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Investment Securities" sheetId="10" r:id="rId10"/>
    <s:sheet name="Loans" sheetId="11" r:id="rId11"/>
    <s:sheet name="Credit Quality" sheetId="12" r:id="rId12"/>
    <s:sheet name="Allowance for Loan Losses" sheetId="13" r:id="rId13"/>
    <s:sheet name="FDIC Indemnification Asset" sheetId="14" r:id="rId14"/>
    <s:sheet name="Deposits" sheetId="15" r:id="rId15"/>
    <s:sheet name="Borrowings" sheetId="16" r:id="rId16"/>
    <s:sheet name="Derivative Instruments and Hedg" sheetId="17" r:id="rId17"/>
    <s:sheet name="Employee Benefit Plans" sheetId="18" r:id="rId18"/>
    <s:sheet name="Accumulated Other Comprehensive" sheetId="19" r:id="rId19"/>
    <s:sheet name="Fair Value" sheetId="20" r:id="rId20"/>
    <s:sheet name="Litigation, Commitments and Con" sheetId="21" r:id="rId21"/>
    <s:sheet name="General (Policies)" sheetId="22" r:id="rId22"/>
    <s:sheet name="General (Tables)" sheetId="23" r:id="rId23"/>
    <s:sheet name="Investment Securities (Tables)" sheetId="24" r:id="rId24"/>
    <s:sheet name="Loans (Tables)" sheetId="25" r:id="rId25"/>
    <s:sheet name="Credit Quality (Tables)" sheetId="26" r:id="rId26"/>
    <s:sheet name="Allowance for Loan Losses (Tabl" sheetId="27" r:id="rId27"/>
    <s:sheet name="FDIC Indemnification Asset (Tab" sheetId="28" r:id="rId28"/>
    <s:sheet name="Deposits (Tables)" sheetId="29" r:id="rId29"/>
    <s:sheet name="Borrowings (Tables)" sheetId="30" r:id="rId30"/>
    <s:sheet name="Derivative Instruments and He31" sheetId="31" r:id="rId31"/>
    <s:sheet name="Employee Benefit Plans (Tables)" sheetId="32" r:id="rId32"/>
    <s:sheet name="Accumulated Other Comprehensi33" sheetId="33" r:id="rId33"/>
    <s:sheet name="Fair Value (Tables)" sheetId="34" r:id="rId34"/>
    <s:sheet name="Litigation, Commitments and C35" sheetId="35" r:id="rId35"/>
    <s:sheet name="General - Additional Informatio" sheetId="36" r:id="rId36"/>
    <s:sheet name="Calculation for Basic and Dilut" sheetId="37" r:id="rId37"/>
    <s:sheet name="Amortized Cost and Aggregate Fa" sheetId="38" r:id="rId38"/>
    <s:sheet name="Amortized Cost and Aggregate 39" sheetId="39" r:id="rId39"/>
    <s:sheet name="Amortized Cost and Aggregate 40" sheetId="40" r:id="rId40"/>
    <s:sheet name="Net Loss or Gain from Sale of S" sheetId="41" r:id="rId41"/>
    <s:sheet name="Available-For-Sale Securities i" sheetId="42" r:id="rId42"/>
    <s:sheet name="Held to Maturity Securities in " sheetId="43" r:id="rId43"/>
    <s:sheet name="Investment Securities - Additio" sheetId="44" r:id="rId44"/>
    <s:sheet name="Credit Losses Recognized in Ear" sheetId="45" r:id="rId45"/>
    <s:sheet name="Loans - Additional Information " sheetId="46" r:id="rId46"/>
    <s:sheet name="Summary of Loans, Net of Unearn" sheetId="47" r:id="rId47"/>
    <s:sheet name="Components of Covered Loan Port" sheetId="48" r:id="rId48"/>
    <s:sheet name="Carrying and Contractual Unpaid" sheetId="49" r:id="rId49"/>
    <s:sheet name="Activity in Accretable Yield Re" sheetId="50" r:id="rId50"/>
    <s:sheet name="Recorded Investment and Related" sheetId="51" r:id="rId51"/>
    <s:sheet name="Average Recorded Investment and" sheetId="52" r:id="rId52"/>
    <s:sheet name="Credit Quality - Additional inf" sheetId="53" r:id="rId53"/>
    <s:sheet name="Additional Information Related " sheetId="54" r:id="rId54"/>
    <s:sheet name="Loans Held for Investment by In" sheetId="55" r:id="rId55"/>
    <s:sheet name="Nonaccrual Loans by Loan Class " sheetId="56" r:id="rId56"/>
    <s:sheet name="Aging of Past Due Loans by Loan" sheetId="57" r:id="rId57"/>
    <s:sheet name="Interest Income Related to Trou" sheetId="58" r:id="rId58"/>
    <s:sheet name="Loans Modified as Troubled Debt" sheetId="59" r:id="rId59"/>
    <s:sheet name="Loans Modified as Troubled De60" sheetId="60" r:id="rId60"/>
    <s:sheet name="Loans Modified as Troubled De61" sheetId="61" r:id="rId61"/>
    <s:sheet name="Summary of Information Related " sheetId="62" r:id="rId62"/>
    <s:sheet name="Allowance for Loan Losses - Add" sheetId="63" r:id="rId63"/>
    <s:sheet name="Aggregate Activity in Allowance" sheetId="64" r:id="rId64"/>
    <s:sheet name="Allowance for Loan Losses, Excl" sheetId="65" r:id="rId65"/>
    <s:sheet name="Allowance For Loan Losses for P" sheetId="66" r:id="rId66"/>
    <s:sheet name="Allowance for Loan Losses and R" sheetId="67" r:id="rId67"/>
    <s:sheet name="Allowance for Loan Losses Relat" sheetId="68" r:id="rId68"/>
    <s:sheet name="FDIC Indemnification Asset - Ad" sheetId="69" r:id="rId69"/>
    <s:sheet name="Changes in Receivable from FDIC" sheetId="70" r:id="rId70"/>
    <s:sheet name="Components of Deposits (Detail)" sheetId="71" r:id="rId71"/>
    <s:sheet name="Composition of Borrowings (Deta" sheetId="72" r:id="rId72"/>
    <s:sheet name="Schedule of Remaining Contractu" sheetId="73" r:id="rId73"/>
    <s:sheet name="Contractual Maturities of FHLB " sheetId="74" r:id="rId74"/>
    <s:sheet name="Borrowings - Additional Informa" sheetId="75" r:id="rId75"/>
    <s:sheet name="Derivative Instruments and He76" sheetId="76" r:id="rId76"/>
    <s:sheet name="Aggregate Contractual or Notion" sheetId="77" r:id="rId77"/>
    <s:sheet name="Fair Values of Company's Deriva" sheetId="78" r:id="rId78"/>
    <s:sheet name="Net Periodic Benefit Cost (Deta" sheetId="79" r:id="rId79"/>
    <s:sheet name="Components of Accumulated Other" sheetId="80" r:id="rId80"/>
    <s:sheet name="Reclassifications Out of Accumu" sheetId="81" r:id="rId81"/>
    <s:sheet name="Summary of Financial Assets and" sheetId="82" r:id="rId82"/>
    <s:sheet name="Fair Value - Additional Informa" sheetId="83" r:id="rId83"/>
    <s:sheet name="Assets Measured at Fair Value o" sheetId="84" r:id="rId84"/>
    <s:sheet name="Quantitative Information for As" sheetId="85" r:id="rId85"/>
    <s:sheet name="Carrying Amount and Fair Value " sheetId="86" r:id="rId86"/>
    <s:sheet name="Off-Balance Sheet Financial Ins" sheetId="87" r:id="rId87"/>
    <s:sheet name="Litigation, Commitments and C88" sheetId="88" r:id="rId88"/>
  </s:sheets>
  <s:definedNames/>
  <s:calcPr calcId="124519" calcMode="auto" fullCalcOnLoad="1"/>
</s:workbook>
</file>

<file path=xl/sharedStrings.xml><?xml version="1.0" encoding="utf-8"?>
<sst xmlns="http://schemas.openxmlformats.org/spreadsheetml/2006/main" uniqueCount="1025">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FCBC</t>
  </si>
  <si>
    <t>Entity Registrant Name</t>
  </si>
  <si>
    <t>FIRST COMMUNITY BANCSHARES INC /NV/</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due from banks</t>
  </si>
  <si>
    <t>Federal funds sold</t>
  </si>
  <si>
    <t>Interest-bearing deposits in banks</t>
  </si>
  <si>
    <t>Total cash and cash equivalents</t>
  </si>
  <si>
    <t>Securities available for sale</t>
  </si>
  <si>
    <t>Securities held to maturity</t>
  </si>
  <si>
    <t>Loans held for sale</t>
  </si>
  <si>
    <t>Loans held for investment, net of unearned income:</t>
  </si>
  <si>
    <t>Covered under loss share agreements</t>
  </si>
  <si>
    <t>Not covered under loss share agreements</t>
  </si>
  <si>
    <t>Less allowance for loan losses</t>
  </si>
  <si>
    <t>Loans held for investment, net</t>
  </si>
  <si>
    <t>FDIC indemnification asset</t>
  </si>
  <si>
    <t>Premises and equipment, net</t>
  </si>
  <si>
    <t>Other real estate owned:</t>
  </si>
  <si>
    <t>Interest receivable</t>
  </si>
  <si>
    <t>Goodwill</t>
  </si>
  <si>
    <t>Other intangible assets</t>
  </si>
  <si>
    <t>Other assets</t>
  </si>
  <si>
    <t>Total assets</t>
  </si>
  <si>
    <t>Deposits:</t>
  </si>
  <si>
    <t>Noninterest-bearing</t>
  </si>
  <si>
    <t>Interest-bearing</t>
  </si>
  <si>
    <t>Total deposits</t>
  </si>
  <si>
    <t>Interest, taxes, and other liabilities</t>
  </si>
  <si>
    <t>Securities sold under agreements to repurchase</t>
  </si>
  <si>
    <t>FHLB borrowings</t>
  </si>
  <si>
    <t>Other borrowings</t>
  </si>
  <si>
    <t>Total liabilities</t>
  </si>
  <si>
    <t>Stockholders' equity</t>
  </si>
  <si>
    <t>Common stock, $1 par value; 50,000,000 shares authorized; 21,381,779 and 20,499,683 shares issued at June 30, 2015, and December 31, 2014, respectively; 2,739,813 and 2,093,464 shares in treasury at June 30, 2015, and December 31, 2014, respectively</t>
  </si>
  <si>
    <t>Additional paid-in capital</t>
  </si>
  <si>
    <t>Retained earnings</t>
  </si>
  <si>
    <t>Treasury stock, at cost</t>
  </si>
  <si>
    <t>Accumulated other comprehensive loss</t>
  </si>
  <si>
    <t>Total stockholders' equity</t>
  </si>
  <si>
    <t>Total liabilities and stockholders' equity</t>
  </si>
  <si>
    <t>Designated Par Value</t>
  </si>
  <si>
    <t>Preferred stock</t>
  </si>
  <si>
    <t>CONDENSED CONSOLIDATED BALANCE SHEETS (Parenthetical) - $ / shares</t>
  </si>
  <si>
    <t>Common stock, par value</t>
  </si>
  <si>
    <t>Common stock, shares authorized</t>
  </si>
  <si>
    <t>Common stock, shares issued</t>
  </si>
  <si>
    <t>Treasury stock, shares</t>
  </si>
  <si>
    <t>Undesignated Par Value</t>
  </si>
  <si>
    <t>Preferred stock, shares authorized</t>
  </si>
  <si>
    <t>Preferred stock, par value</t>
  </si>
  <si>
    <t>Preferred stock, shares outstanding</t>
  </si>
  <si>
    <t>CONDENSED CONSOLIDATED STATEMENTS OF INCOME - USD ($) $ in Thousands</t>
  </si>
  <si>
    <t>3 Months Ended</t>
  </si>
  <si>
    <t>Jun. 30, 2014</t>
  </si>
  <si>
    <t>Interest income</t>
  </si>
  <si>
    <t>Interest and fees on loans held for investment</t>
  </si>
  <si>
    <t>Interest on securities - taxable</t>
  </si>
  <si>
    <t>Interest on securities - nontaxable</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 accounts</t>
  </si>
  <si>
    <t>Other service charges and fees</t>
  </si>
  <si>
    <t>Insurance commissions</t>
  </si>
  <si>
    <t>Impairment losses on securities</t>
  </si>
  <si>
    <t>Portion of losses recognized in other comprehensive income</t>
  </si>
  <si>
    <t>Net impairment losses recognized in earnings</t>
  </si>
  <si>
    <t>Net gain (loss) on sale of securities</t>
  </si>
  <si>
    <t>Net FDIC indemnification asset amortization</t>
  </si>
  <si>
    <t>Other operating income</t>
  </si>
  <si>
    <t>Total noninterest income</t>
  </si>
  <si>
    <t>Noninterest expense</t>
  </si>
  <si>
    <t>Salaries and employee benefits</t>
  </si>
  <si>
    <t>Occupancy expense of bank premises</t>
  </si>
  <si>
    <t>Furniture and equipment</t>
  </si>
  <si>
    <t>Amortization of intangible assets</t>
  </si>
  <si>
    <t>FDIC premiums and assessments</t>
  </si>
  <si>
    <t>FHLB debt prepayment fee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Basic earnings per common share</t>
  </si>
  <si>
    <t>Diluted earnings per common share</t>
  </si>
  <si>
    <t>Cash dividends per common share</t>
  </si>
  <si>
    <t>Weighted average basic shares outstanding</t>
  </si>
  <si>
    <t>Weighted average diluted shares outstanding</t>
  </si>
  <si>
    <t>CONDENSED CONSOLIDATED STATEMENTS OF COMPREHENSIVE INCOME - USD ($) $ in Thousands</t>
  </si>
  <si>
    <t>Other comprehensive (loss) income, before tax: Available-for-sale securities:</t>
  </si>
  <si>
    <t>Unrealized (losses) gains on securities available for sale with other-than-temporary impairment</t>
  </si>
  <si>
    <t>Unrealized (losses) gains on securities available for sale without other-than-temporary impairment</t>
  </si>
  <si>
    <t>Less: reclassification adjustment for (gains) losses realized in net income</t>
  </si>
  <si>
    <t>Less: reclassification adjustment for credit-related other-than-temporary impairments recognized in net income</t>
  </si>
  <si>
    <t>Unrealized (losses) gains on available-for-sale securities</t>
  </si>
  <si>
    <t>Employee benefit plans:</t>
  </si>
  <si>
    <t>Net actuarial gain (loss) on pension and other postretirement benefit plans</t>
  </si>
  <si>
    <t>Less: reclassification adjustment for amortization of prior service cost and net actuarial loss included in net periodic benefit cost</t>
  </si>
  <si>
    <t>Unrealized gains on employee benefit plans</t>
  </si>
  <si>
    <t>Other comprehensive (loss) income, before tax</t>
  </si>
  <si>
    <t>Income tax benefit (expense)</t>
  </si>
  <si>
    <t>Net comprehensive (loss) gain</t>
  </si>
  <si>
    <t>Total comprehensive income</t>
  </si>
  <si>
    <t>CONDENSED CONSOLIDATED STATEMENTS OF CHANGES IN STOCKHOLDERS EQUITY - USD ($) $ in Thousands</t>
  </si>
  <si>
    <t>Total</t>
  </si>
  <si>
    <t>Preferred Stock</t>
  </si>
  <si>
    <t>Common Stock</t>
  </si>
  <si>
    <t>Additional Paid-in Capital</t>
  </si>
  <si>
    <t>Retained Earnings</t>
  </si>
  <si>
    <t>Treasury Stock</t>
  </si>
  <si>
    <t>Accumulated Other Comprehensive Income (Loss)</t>
  </si>
  <si>
    <t>Balance at Dec. 31, 2013</t>
  </si>
  <si>
    <t>Other comprehensive income (loss), net of tax</t>
  </si>
  <si>
    <t>Common dividends declared - $0.24 per share in 2014 and $0.26 per share in 2015</t>
  </si>
  <si>
    <t>Preferred dividends declared - $30.00 per share in 2014 and $15.00 per share in 2015</t>
  </si>
  <si>
    <t>Preferred stock converted to common stock - 6,900 shares in 2014 and 882,096 shares in 2015</t>
  </si>
  <si>
    <t>Equity-based compensation expense</t>
  </si>
  <si>
    <t>Common stock options exercised - 554 shares in 2014 and 3,000 shares in 2015</t>
  </si>
  <si>
    <t>Restricted stock awards - 13,433 shares in 2014 and 21,590 shares in 2015</t>
  </si>
  <si>
    <t>Purchase of treasury shares - 131,500 shares at $16.30 per share in 2014 and 684,407 shares at $16.78 per share in 2015</t>
  </si>
  <si>
    <t>Balance at Jun. 30, 2014</t>
  </si>
  <si>
    <t>Balance at Dec. 31, 2014</t>
  </si>
  <si>
    <t>Redemption of preferred stock - 2,367 shares</t>
  </si>
  <si>
    <t>Issuance of treasury stock to 401(k) plan - 12,968 shares</t>
  </si>
  <si>
    <t>Balance at Jun. 30, 2015</t>
  </si>
  <si>
    <t>CONDENSED CONSOLIDATED STATEMENTS OF CHANGES IN STOCKHOLDERS EQUITY (Parenthetical) - $ / shares</t>
  </si>
  <si>
    <t>Common dividends declared, per share</t>
  </si>
  <si>
    <t>Preferred dividends declared, per share</t>
  </si>
  <si>
    <t>Preferred stock converted to common stock, shares</t>
  </si>
  <si>
    <t>Redemption of preferred stock, shares</t>
  </si>
  <si>
    <t>Common stock options exercised, shares</t>
  </si>
  <si>
    <t>Restricted stock awards shares</t>
  </si>
  <si>
    <t>Issuance of treasury stock to 401(k) plan, shares</t>
  </si>
  <si>
    <t>Purchase of treasury shares</t>
  </si>
  <si>
    <t>Treasury stock shares acquired cost per share</t>
  </si>
  <si>
    <t>CONDENSED CONSOLIDATED STATEMENTS OF CASH FLOWS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Gain on sale of loans</t>
  </si>
  <si>
    <t>Restricted stock awards</t>
  </si>
  <si>
    <t>Issuance of treasury stock to 401(k) plan</t>
  </si>
  <si>
    <t>Loss (gain) on sale of property, plant, and equipment</t>
  </si>
  <si>
    <t>Loss on sale of other real estate</t>
  </si>
  <si>
    <t>(Gain) loss on sale of securities</t>
  </si>
  <si>
    <t>Proceeds from sale of mortgage loans</t>
  </si>
  <si>
    <t>Origination of mortgage loans</t>
  </si>
  <si>
    <t>Decrease in accrued interest receivable</t>
  </si>
  <si>
    <t>Decrease (in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ayments to acquire securities held to maturity</t>
  </si>
  <si>
    <t>Collections (originations) of loans, net</t>
  </si>
  <si>
    <t>Proceeds from the redemption of FHLB stock, net</t>
  </si>
  <si>
    <t>Net cash paid in mergers, acquisitions, and divestitures</t>
  </si>
  <si>
    <t>Proceeds from the FDIC</t>
  </si>
  <si>
    <t>Payments to acquire property, plant, and equipment</t>
  </si>
  <si>
    <t>Proceeds from sale of property, plant, and equipment</t>
  </si>
  <si>
    <t>Proceeds from sale of other real estate</t>
  </si>
  <si>
    <t>Net cash (used in) provided by investing activities</t>
  </si>
  <si>
    <t>Financing activities</t>
  </si>
  <si>
    <t>Net increase in noninterest-bearing deposits</t>
  </si>
  <si>
    <t>Net decrease in interest-bearing deposits</t>
  </si>
  <si>
    <t>Net decrease in federal funds purchased</t>
  </si>
  <si>
    <t>Securities sold under agreements to repurchase, net</t>
  </si>
  <si>
    <t>Repayments of FHLB and other borrowings</t>
  </si>
  <si>
    <t>Redemption of preferred stock</t>
  </si>
  <si>
    <t>Proceeds from stock options exercised</t>
  </si>
  <si>
    <t>Excess tax benefit from equity-based compensation</t>
  </si>
  <si>
    <t>Payments for repurchase of treasury stock</t>
  </si>
  <si>
    <t>Payments of common dividends</t>
  </si>
  <si>
    <t>Payments of preferred dividends</t>
  </si>
  <si>
    <t>Net cash used in financing activities</t>
  </si>
  <si>
    <t>Net (decrease) increase in cash and cash equivalents</t>
  </si>
  <si>
    <t>Cash and cash equivalents at beginning of period</t>
  </si>
  <si>
    <t>Cash and cash equivalents at end of period</t>
  </si>
  <si>
    <t>Supplemental transactions - noncash items</t>
  </si>
  <si>
    <t>Transfer of loans to other real estate</t>
  </si>
  <si>
    <t>Loans originated to finance other real estate</t>
  </si>
  <si>
    <t>General</t>
  </si>
  <si>
    <t>Note 1. General
First Community Bancshares, Inc. is a financial holding company
that provides banking products and services to individuals and
commercial customers through its wholly-owned subsidiary, First
Community Bank (the “Bank”), a Virginia-chartered
banking institution, and personal and commercial insurance products
and services through its wholly-owned subsidiary Greenpoint
Insurance Group, Inc. (“Greenpoint”). The Bank offers
wealth management services and investment advice through its Trust
Division and wholly-owned subsidiary First Community Wealth
Management (“FCWM”), a registered investment advisory
firm. Unless the context suggests otherwise, the use of the term
“Company” refers to First Community Bancshares, Inc.
(“the Company”) and its subsidiaries as a consolidated
entity. The Company operates in one business segment, Community
Banking, which consists of commercial and consumer banking, lending
activities, wealth management, and insurance services. The
Company’s executive office is located at One Community Place,
Bluefield, Virginia. As of June 30, 2015, our operations were
conducted through 62 locations in 4 states: Virginia, West
Virginia, North Carolina, and Tennessee.
The accompanying unaudited condensed consolidated financial
statements of the Company have been prepared in accordance with
generally accepted accounting principles (“GAAP”) in
the United States for interim financial information and with the
instructions to Form 10-Q and Article 10 of Regulation S-X. In the
opinion of management, all adjustments, including normal recurring
accruals, necessary for a fair presentation have been made. All
significant intercompany balances and transactions have been
eliminated in consolidation. Operating results for the interim
period are not necessarily indicative of the results that may be
expected for the full calendar year.
The condensed consolidated balance sheet as of December 31,
2014, has been derived from the audited consolidated financial
statements included in the Company’s Annual Report on Form
10-K (the “2014 Form 10-K”), as filed with the
Securities and Exchange Commission (the “SEC”) on
March 3, 2015. Certain information and footnote disclosures
normally included in annual consolidated financial statements
prepared in accordance with GAAP have been omitted in accordance
with standards for the preparation of interim consolidated
financial statements. These condensed consolidated financial
statements should be read in conjunction with the consolidated
financial statements and accompanying notes included in the
Company’s 2014 Form 10-K.
Significant Accounting Policies
A complete and detailed description of the Company’s
significant accounting policies is included in Note 1,
“Summary of Significant Accounting Policies,” of the
Notes to Consolidated Financial Statements in Part II, Item 8
of the Company’s 2014 Form 10-K. A discussion of the
Company’s application of critical accounting estimates is
included in “Critical Accounting Estimates” in
Item 2 of this report.
Reclassifications and Corrections
Certain amounts reported in prior years have been reclassified to
conform to the current year’s presentation. These
reclassifications had no effect on the Company’s results of
operations, financial position, or cash flow.
Recent Accounting Pronouncements
In June 2014, the Financial Accounting Standards Board issued
Accounting Standards Update (“ASU”)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dditional
disclosures are required for transactions economically similar to
repurchase agreements in which the transferor retains substantially
all of the exposure to the economic return on the transferred
financial assets throughout the term of the transaction. The
guidance also requires expanded disclosures, effective for the
current reporting period of June 30, 2015, about the nature of
collateral pledged in repurchase agreements and similar
transactions accounted for as secured borrowings. As
of June 30, 2015, all of the Company’s repurchase
agreements were typical in nature and are accounted for as secured
borrowings. The adoption of this guidance did not have a material
impact on the Company’s financial statements, but did result
in additional disclosures. See Note 8, “Borrowings,” to
the Condensed Consolidated Financial Statements of this report.
Acquisitions and Divestitures
On December 12, 2014, the Company completed the sale of
thirteen branches to CresCom Bank (“CresCom”),
Charleston, South Carolina. The divestiture consisted of ten
branches in the Southeastern, Coastal region of North Carolina and
three branches in South Carolina, all of which were previously
acquired in the FDIC-assisted acquisition of Waccamaw Bank
(“Waccamaw”). At closing, CresCom assumed total
deposits of $215.19 million and total loans of $70.04
million. The transaction excluded loans covered under FDIC
loss share agreements. The Company recorded a net gain of $755
thousand in connection with the divestiture, which included a
deposit premium received from CresCom of $6.45 million and goodwill
allocation of $6.45 million.
On October 24, 2014, the Company completed the acquisition of
seven branches from Bank of America, National Association. At
acquisition, the branches had total deposits of $318.88 million.
The Company assumed the deposits for a premium of $5.79 million. No
loans were included in the purchase. Additionally, the Company
purchased the real estate or assumed the leases associated with the
branches. The Company recorded goodwill of $1.37 million in
connection with the acquisition. These fair value estimates are
considered preliminary, and are subject to change for up to one
year after the closing date of the acquisition as additional
information relative to closing date fair values may become
available. The acquisition expanded the Company’s
presence by six branches in Southwestern Virginia and one branch in
Central North Carolina.
Earnings per Common Share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In accordance
with the treasury stock method of accounting, potential common
stock could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 The following table
presents the calculation of basic and diluted earnings per common
share for the periods indicated:
Three Months Ended June 30, Six Months Ended June 30,
2015 2014 2015 2014
(Amounts in thousands, except share and per
share data)
Net income $ 6,175 $ 7,007 $ 12,133 $ 12,732
Dividends on preferred stock
— 227 105 455
Net income available to common shareholders $ 6,175 $ 6,780 $ 12,028 $ 12,277
Weighted average number of common shares outstanding, basic 18,831,742 18,395,996 18,733,288 18,409,414
Dilutive effect of potential common shares from:
Stock options 24,389 15,577 22,914 18,467
Restricted stock 3,988 245 2,555 508
Convertible preferred stock
— 1,045,419 336,651 1,046,944
Weighted average number of common shares outstanding, diluted 18,860,119 19,457,237 19,095,408 19,475,333
Basic earnings per common share $ 0.33 $ 0.37 $ 0.64 $ 0.67
Diluted earnings per common share 0.33 0.36 0.64 0.65
Antidilutive potential common shares:
Stock options 136,382 253,082 136,382 253,082
During the first quarter of 2015, the Company notified holders of
its 6% Series A Noncumulative Convertible Preferred Stock
(“Series A Preferred Stock”) of its intent to redeem
all of the outstanding shares. Prior to redemption, holders
converted 12,784 shares of Series A Preferred Stock with each share
convertible into 69 shares of the Company’s common stock. The
Company redeemed the remaining 2,367 shares for $2.37 million along
with accrued and unpaid dividends of $9 thousand. As a result of
the redemption, there were no shares of Series A Preferred Stock
outstanding as of June 30, 2015, compared to 15,151 shares as
of December 31, 2014 and June 30, 2014.</t>
  </si>
  <si>
    <t>Investment Securities</t>
  </si>
  <si>
    <t>Note 2. Investment Securities
The following tables present the amortized cost and aggregate fair
value of available-for-sale securities, including gross unrealized
gains and losses, as of the dates indicated:
June 30, 2015
Amortized Unrealized Unrealized Fair Value
(Amounts in thousands)
U.S. Agency securities $ 33,082 $ 26 $ (981 ) $ 32,127
Municipal securities 131,139 3,340 (1,480 ) 132,999
Single issue trust preferred securities 55,852
— (7,507 ) 48,345
Corporate securities 60,832 12 (136 ) 60,708
Certificates of deposit 5,000
—
— 5,000
Mortgage-backed Agency securities 97,902 329 (1,438 ) 96,793
Equity securities 222 6 (9 ) 219
Total $ 384,029 $ 3,713 $ (11,551 ) $ 376,191
December 31, 2014
Amortized Unrealized Unrealized Fair Value
(Amounts in thousands)
U.S. Agency securities $ 34,604 $ 11 $ (1,017 ) $ 33,598
Municipal securities 134,784 4,823 (692 ) 138,915
Single issue trust preferred securities 55,822
— (9,685 ) 46,137
Corporate securities 5,000 109
— 5,109
Mortgage-backed Agency securities 102,506 470 (857 ) 102,119
Equity securities 226 19 (6 ) 239
Total $ 332,942 $ 5,432 $ (12,257 ) $ 326,117
The following tables present the amortized cost and aggregate fair
value of held-to-maturity securities, including gross unrealized
gains and losses, as of the dates indicated:
June 30, 2015
Amortized Unrealized Unrealized Fair
(Amounts in thousands)
U.S. Agency securities $ 61,928 $ 217 $ (3 ) $ 62,142
Municipal securities 189 4
— 193
Corporate securities 10,535 18 (9 ) 10,544
Total $ 72,652 $ 239 $ (12 ) $ 72,879
December 31, 2014
Amortized Unrealized Unrealized Fair
(Amounts in thousands)
U.S. Agency securities $ 46,987 $ 22 $ (54 ) $ 46,955
Municipal securities 379 7
— 386
Corporate securities 10,582
— (34 ) 10,548
Total $ 57,948 $ 29 $ (88 ) $ 57,889
The following table presents the amortized cost and aggregate fair
value of available-for-sale securities and held-to-maturity
securities, by contractual maturity, as of June 30, 2015.
Actual maturities could differ from contractual maturities because
issuers may have the right to call or prepay obligations with or
without penalties.
(Amounts in thousands) Amortized Fair Value
Available-for-sale securities
Due within one year $ 6,154 $ 6,148
Due after one year but within five years 61,263 61,253
Due after five years but within ten years 66,872 68,976
Due after ten years 146,616 137,802
280,905 274,179
Mortgage-backed securities 97,902 96,793
Certificates of deposit 5,000 5,000
Equity securities 222 219
Total $ 384,029 $ 376,191
Held-to-maturity securities
Due within one year $ 190 $ 194
Due after one year but within five years 72,462 72,685
Due after five years but within ten years
—
—
Due after ten years
—
—
Total $ 72,652 $ 72,879
The following table presents the proceeds from sales of
available-for-sale securities and the gross realized gains and
losses on those sales in the periods indicated:
Three Months Ended Six Months Ended
2015 2014 2015 2014
(Amounts in thousands)
Gross realized gains $ 251 $ 1,288 $ 266 $ 1,511
Gross realized losses (38 ) (1,347 ) (76 ) (1,525 )
Net gain (loss) on sale of securities $ 213 $ (59 ) $ 190 $ (14 )
The following tables present the fair values and unrealized losses
for available-for-sale securities in a continuous unrealized loss
position for less than 12 months and for 12 months or longer as of
the dates indicated:
June 30, 2015
Less than 12 Months 12 Months or longer Total
Fair Value Unrealized Fair Value Unrealized Fair Value Unrealized
(Amounts in thousands)
U.S. Agency securities $ 3,041 $ (14 ) $ 25,102 $ (967 ) $ 28,143 $ (981 )
Municipal securities 20,138 (660 ) 10,120 (820 ) 30,258 (1,480 )
Single issue trust preferred securities
—
— 48,344 (7,507 ) 48,344 (7,507 )
Corporate securities 55,581 (136 )
—
— 55,581 (136 )
Mortgage-backed Agency securities 28,497 (199 ) 40,246 (1,239 ) 68,743 (1,438 )
Equity securities
—
— 146 (9 ) 146 (9 )
Total $ 107,257 $ (1,009 ) $ 123,958 $ (10,542 ) $ 231,215 $ (11,551 )
December 31, 2014
Less than 12 Months 12 Months or longer Total
Fair Value Unrealized Fair Value Unrealized Fair Value Unrealized
(Amounts in thousands)
U.S. Agency securities $
— $
— $ 29,448 $ (1,017 ) $ 29,448 $ (1,017 )
Municipal securities 1,112 (8 ) 25,007 (684 ) 26,119 (692 )
Single issue trust preferred securities
—
— 46,137 (9,685 ) 46,137 (9,685 )
Mortgage-backed Agency securities 2,778 (3 ) 45,790 (854 ) 48,568 (857 )
Equity securities 150 (6 )
—
— 150 (6 )
Total $
4,040 $
(17 ) $ 146,382 $ (12,240 ) $ 150,422 $ (12,257 )
The following tables present the fair values and unrealized losses
for held-to-maturity securities in a continuous unrealized loss
position for less than 12 months and for 12 months or longer as of
the dates indicated.
June 30, 2015
Less than 12 Months 12 Months or longer Total
Fair Unrealized Fair Unrealized Fair Unrealized
(Amounts in thousands)
U.S. Agency securities $ 3,754 $ (3 ) $
— $
— $ 3,754 $ (3 )
Corporate securities 3,642 (9 )
—
— 3,642 (9 )
Total $ 7,396 $ (12 ) $
— $
— $ 7,396 $ (12 )
December 31, 2014
Less than 12 Months
12 Months or longer Total
Fair Unrealized Fair Unrealized Fair Unrealized
(Amounts in thousands)
U.S. Agency securities $ 28,188 $ (54 ) $
— $
— $ 28,188 $ (54 )
Corporate securities 10,548 (34 )
—
— 10,548 (34 )
Total $ 38,736 $ (88 ) $
— $
— $ 38,736 $ (88 )
As of June 30, 2015, there were 131 securities in an
unrealized loss position, and their combined depreciation in value
represented 2.58% of the investment securities portfolio. As of
December 31, 2014, there were 97 individual securities in an
unrealized loss position, and their combined depreciation in value
represented 3.21% of the investment securities portfolio.
The Company reviews its investment portfolio quarterly for
indications of OTTI. Debt securities not beneficially owned by the
Company include securities issued from the U.S. Department of the
Treasury (“Treasury”), municipal securities, and single
issue trust preferred securities. For debt securities not
beneficially owned, the Company analyzes factors such as the
severity and duration of the impairment, adverse conditions within
the issuing industry, prospects for the issuer, performance of the
security, changes in rating by rating agencies, and other
qualitative factors to determine if the impairment will be
recovered. If the evaluation suggests that the impairment will not
be recovered, the Company calculates the present value of the
security to determine the amount of OTTI. The security is then
written down to its current present value and the Company
calculates and records the amount of the loss due to credit factors
in earnings through noninterest income and the amount due to other
factors in stockholders’ equity through OCI. Temporary
impairment on these securities is primarily related to changes in
benchmark interest rates, changes in pricing in the credit markets,
destabilization in the Eurozone, and other current economic
factors. During the three and six months ended June 30, 2015
and 2014, the Company incurred no OTTI charges related to debt
securities not beneficially owned.
Debt securities beneficially owned by the Company consist of
corporate securities, certificates of deposit, and mortgage-backed
securities (“MBSs”). For debt securities beneficially
owned, the Company analyzes the cash flows for each applicable
security to determine if an adverse change in cash flows expected
to be collected has occurred. If the projected value of cash flows
at the current reporting date is less than the present value
previously projected, and less than the current book value, an
adverse change has occurred. The Company then compares the current
present value of cash flows to the current net book value to
determine the credit-related portion of the OTTI. The
credit-related OTTI is recorded in earnings through noninterest
income and any remaining noncredit-related OTTI is recorded in
stockholders’ equity through OCI. During the three and six
months ended June 30, 2015, the Company incurred no
credit-related OTTI charges related to debt securities beneficially
owned. During the three months ended June 30, 2014, the
Company incurred credit-related OTTI charges related to debt
securities beneficially owned of $254 thousand. During the six
months ended June 30, 2014, the Company incurred
credit-related OTTI charges related to debt securities beneficially
owned of $486 thousand. These charges were associated with a
non-Agency MBS that was sold in November 2014. The following table
presents the activity for credit-related losses recognized in
earnings on debt securities where a portion of an OTTI was
recognized in OCI for the periods indicated:
Three Months Ended Six Months Ended
2015 2014 2015 2014
(Amounts in thousands)
Beginning balance (1) $
— $ 8,030 $
— $ 7,798
Additions for credit losses on securities previously recognized
— 254
— 486
Ending balance $
— $ 8,284 $
— $ 8,284
(1) The beginning balance includes credit
related losses included in OTTI charges recognized on debt
securities in prior periods.
For equity securities, the Company considers its intent to hold or
sell the security before recovery, the severity and duration of the
decline in fair value of the security below its cost, the financial
condition and near-term prospects of the issuer, and whether the
decline appears to be related to issuer, general market, or
industry conditions to determine if the impairment will be
recovered. If the Company deems the impairment other-than-temporary
in nature, the security is written down to its current present
value and the OTTI loss is charged to earnings. During the three
and six months ended June 30, 2015, the Company incurred no
OTTI charges related to equity holdings. During the three months
ended June 30, 2014, the Company incurred no OTTI charges
related to equity holdings. During the six months ended
June 30, 2014, the Company incurred OTTI charges related to
certain equity holdings of $32 thousand.
The carrying amount of securities pledged for various purposes
totaled $244.96 million as of June 30, 2015, and $268.78
million as of December 31, 2014.</t>
  </si>
  <si>
    <t>Loans</t>
  </si>
  <si>
    <t>Note 3. Loans
Loan Portfolio
The Company’s loans held for investment are grouped into
three segments (commercial loans, consumer real estate loans, and
consumer and other loans) with each segment divided into various
classes. Covered loans are defined as loans acquired in
FDIC-assisted transactions that are covered by loss share
agreements. The following table presents loans, net of unearned
income and disaggregated by class, as of the periods indicated:
June 30, 2015 December 31, 2014
(Amounts in thousands) Amount Percent Amount Percent
Non-covered loans held for investment
Commercial loans
Construction, development, and other land $ 39,854 2.39 % $ 41,271 2.44 %
Commercial and industrial 82,121 4.93 % 83,099 4.92 %
Multi-family residential 96,235 5.77 % 97,480 5.77 %
Single family non-owner occupied 144,639 8.67 % 135,171 8.00 %
Non-farm, non-residential 458,325 27.49 % 473,906 28.05 %
Agricultural 1,863 0.11 % 1,599 0.09 %
Farmland 27,945 1.68 % 29,517 1.75 %
Total commercial loans 850,982 51.04 % 862,043 51.02 %
Consumer real estate loans
Home equity lines 107,961 6.48 % 110,957 6.57 %
Single family owner occupied 488,712 29.31 % 485,475 28.74 %
Owner occupied construction 37,434 2.24 % 32,799 1.94 %
Total consumer real estate loans 634,107 38.03 % 629,231 37.25 %
Consumer and other loans
Consumer loans 72,094 4.32 % 69,347 4.10 %
Other 7,472 0.45 % 6,555 0.39 %
Total consumer and other loans 79,566 4.77 % 75,902 4.49 %
Total non-covered loans 1,564,655 93.84 % 1,567,176 92.76 %
Total covered loans 102,634 6.16 % 122,240 7.24 %
Total loans held for investment, net of unearned income $ 1,667,289 100.00 % $ 1,689,416 100.00 %
Loans held for sale $ 913 $ 1,792
Deferred loan fees totaled $3.68 million as of June 30, 2015,
and $3.39 million as of December 31, 2014. For information
concerning unfunded loan commitments, see Note 13,
“Litigation, Commitments and Contingencies,” to the
Condensed Consolidated Financial Statements of this report.
The following table presents the components of the Company’s
covered loan portfolio, disaggregated by class, as of the dates
indicated:
(Amounts in thousands) June 30, 2015 December 31, 2014
Covered loans
Commercial loans
Construction, development, and other land $ 9,000 $ 13,100
Commercial and industrial 1,449 2,662
Multi-family residential 848 1,584
Single family non-owner occupied 4,138 5,918
Non-farm, non-residential 21,404 25,317
Agricultural 35 43
Farmland 671 716
Total commercial loans 37,545 49,340
Consumer real estate loans
Home equity lines 54,565 60,391
Single family owner occupied 10,253 11,968
Owner occupied construction 186 453
Total consumer real estate loans 65,004 72,812
Consumer and other loans
Consumer loans 85 88
Total covered loans $ 102,634 $ 122,240
Purchased Credit Impaired Loans
Certain purchased loans are identified as impaired when fair values
are established at acquisition. These purchased credit impaired
(“PCI”) loans are aggregated into loan pools that have
common risk characteristics. The Company’s loan pools consist
of Waccamaw commercial, Waccamaw lines of credit, Waccamaw serviced
home equity lines, Waccamaw residential, Peoples Bank of Virginia
(“Peoples”) commercial, and Peoples residential. The
Company closed the Waccamaw consumer loan pool during the first
quarter of 2015 due to an insignificant remaining balance. The
Company estimates cash flows to be collected on PCI loans and
discounts those cash flows at a market rate of interest. The
following table presents the carrying and contractual unpaid
principal balance of PCI loans, by acquisition, as of the dates
indicated:
June 30, 2015 December 31, 2014
(Amounts in thousands) Carrying Unpaid Carrying Unpaid
PCI Loans, by acquisition
Peoples Bank of Virginia $ 6,048 $ 11,991 $ 7,090 $ 13,669
Waccamaw Bank 47,710 75,560 53,835 86,641
Other acquired 1,307 1,350 1,358 1,401
Total PCI Loans $ 55,065 $ 88,901 $ 62,283 $ 101,711
The following tables present the activity in the accretable yield
related to PCI loans, by acquisition, in the periods indicated:
Six Months Ended June 30,
2015
Peoples Waccamaw Other Total
(Amounts in thousands)
Beginning balance $ 4,745 $ 19,048 $
— $ 23,793
Additions
— 2
— 2
Accretion (1,169 ) (2,860 )
— (4,029 )
Reclassifications from nonaccretable difference 1,106 2,445
— 3,551
Removal events (735 ) (807 )
— (1,542 )
Ending balance $ 3,947 $ 17,828 $
— $ 21,775
Six Months Ended June 30,
2014
Peoples Waccamaw Other Total
(Amounts in thousands)
Beginning balance $ 5,294 $ 10,338 $ 8 $ 15,640
Additions 70 20
— 90
Accretion (1,096 ) (3,019 ) (23 ) (4,138 )
Reclassifications from nonaccretable difference 513 11,603 23 12,139
Removal events (467 ) (1,046 )
— (1,513 )
Ending balance $ 4,314 $ 17,896 $ 8 $ 22,218</t>
  </si>
  <si>
    <t>Credit Quality</t>
  </si>
  <si>
    <t>Note 4. Credit Quality
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to be impaired. The
following table presents the recorded investment and related
information for loans considered to be impaired, excluding PCI
loans, as of the periods indicated:
June 30, 2015 December 31, 2014
(Amounts in thousands) Recorded Unpaid Related Recorded Unpaid Related
Impaired loans with no related allowance:
Commercial loans
Single family non-owner occupied $ 463 $ 463 $
— $ 466 $ 466 $
—
Non-farm, non-residential 8,831 9,211
— 5,705 6,049
—
Consumer real estate loans
Single family owner occupied 2,733 2,808
— 3,397 3,494
—
Owner occupied construction 356 357
—
—
—
—
Total impaired loans with no allowance 12,383 12,839
— 9,568 10,009
—
Impaired loans with a related allowance:
Commercial loans
Single family non-owner occupied 686 686 41 367 367 45
Non-farm, non-residential 5,396 5,411 1,657 3,772 3,772 1,000
Consumer real estate loans
Single family owner occupied 3,044 3,046 543 2,341 2,512 437
Total impaired loans with an allowance 9,126 9,143 2,241 6,480 6,651 1,482
Total impaired loans $ 21,509 $ 21,982 $ 2,241 $ 16,048 $ 16,660 $ 1,482
The following tables present the average recorded investment and
interest income recognized on impaired loans, excluding PCI loans,
in the periods indicated:
Three Months Ended
June 30,
2015 2014
(Amounts in thousands) Average Interest Average Interest
Impaired loans with no related allowance:
Commercial loans
Commercial and industrial $
— $
— $ 293 $ 17
Single family non-owner occupied 463
—
—
—
Non-farm, non-residential 8,831 60 6,379 89
Farmland
—
— 360 11
Consumer real estate loans
Home equity lines
—
—
—
—
Single family owner occupied 2,741
— 1,556 42
Owner occupied construction 352
—
—
—
Total impaired loans with no allowance 12,387 60 8,588 159
Impaired loans with a related allowance:
Commercial loans
Commercial and industrial
—
— 3,640 3
Multi-family residential
—
— 5,586 21
Single family non-owner occupied 684 20 369 1
Non-farm, non-residential 4,738 17 4,427 25
Consumer real estate loans
Home equity lines
—
—
—
—
Single family owner occupied 2,754 3 2,541 10
Total impaired loans with an allowance 8,176 40 16,563 60
Total impaired loans $ 20,563 $ 100 $ 25,151 $ 219
Six Months Ended
June 30,
2015 2014
(Amounts in thousands) Average Interest Average Interest
Impaired loans with no related allowance:
Commercial loans
Commercial and industrial $
— $
— $ 293 $ 29
Single family non-owner occupied 461 1 210 1
Non-farm, non-residential 8,812 223 6,149 125
Farmland
—
— 362 22
Consumer real estate loans
Home equity lines
—
— 133 2
Single family owner occupied 3,190 100 1,829 93
Owner occupied construction 176
—
—
—
Total impaired loans with no allowance 12,639 324 8,976 272
Impaired loans with a related allowance:
Commercial loans
Commercial and industrial
—
— 4,399 50
Multi-family residential
—
— 5,595 43
Single family non-owner occupied 523 22 371 2
Non-farm, non-residential 4,401 36 4,413 50
Consumer real estate loans
Home equity lines
—
— 115 1
Single family owner occupied 2,564 13 3,561 44
Total impaired loans with an allowance 7,488 71 18,454 190
Total impaired loans $ 20,127 $ 395 $ 27,430 $ 462
The Company determined that two of the six open PCI loan pools were
impaired as of June 30, 2015, compared to two of seven impaired
pools as of December 31, 2014. The following tables present
additional information related to the impaired loan pools as of the
dates, and in the periods, indicated:
June 30, 2015 December 31, 2014
(Amounts in thousands)
Recorded investment $ 3,125 $ 14,607
Unpaid principal balance 4,077 31,169
Allowance for loan losses 114 58
Three Months Ended June 30,
Six Months Ended June 30,
2015 2014 2015 2014
(Amounts in thousands)
Interest income recognized $ 87 $ 1,290 $ 177 $ 2,072
Average recorded investment 3,462 55,024 3,677 52,166
As part of the ongoing monitoring of the Company’s loan
portfolio, management tracks certain credit quality indicators that
include: trends related to the risk rating of commercial loans, the
level of classified commercial loans, net charge-offs,
nonperforming loans, and general economic conditions. The
Company’s loan review function generally analyzes all
commercial loan relationships greater than $4.0 million annually
and at various times during the year. Smaller commercial and retail
loans are sampled for review during the year. Loan risk ratings may
be upgraded or downgraded to reflect current information identified
during the loan review process.
The Company uses a risk grading matrix to assign a risk grade to
each loan in its portfolio. The general characteristics of each
risk grade are as follows: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
• Substandard — This grade is
assigned to loans that have well defined weaknesses that may make
payment default, or principal exposure, possible. In order to meet
repayment terms, these loans will likely be dependent on collateral
liquidation, secondary repayment sources, or events outside the
normal course of business.
• Doubtful — This grade is
assigned to loans on nonaccrual status. These loans have the
weaknesses inherent in substandard loans; however, the weaknesses
are so severe that collection or liquidation in full is extremely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determined to be
uncertain. This risk grade does not imply that the asset has no
recovery or salvage value, but simply means that it is not
practical or desirable to defer writing off, either all or a
portion of, the loan balance even though partial recovery may be
realized in the future.
Losses on covered loans are generally reimbursable by the FDIC at
the applicable loss share percentage, 80%; therefore, covered loans
are disclosed separately in the following credit quality
discussion. PCI loan pools are disaggregated and included in their
applicable loan class in the following discussion. PCI loans are
generally not classified as nonaccrual or nonperforming due to the
accrual of interest income under the accretion method of
accounting. The following tables present loans held for investment,
by internal credit risk grade, as of the periods indicated:
June 30, 2015
(Amounts in thousands) Pass Special Substandard Doubtful Loss Total
Non-covered loans
Commercial loans
Construction, development, and other land $ 37,659 $ 463 $ 1,732 $
— $
— $ 39,854
Commercial and industrial 80,195 536 1,390
—
— 82,121
Multi-family residential 88,256 6,946 1,033
—
— 96,235
Single family non-owner occupied 135,530 3,696 5,413
—
— 144,639
Non-farm, non-residential 429,895 9,203 19,227
—
— 458,325
Agricultural 1,859
— 4
—
— 1,863
Farmland 25,974 1,347 624
—
— 27,945
Consumer real estate loans
Home equity lines 105,153 1,371 1,437
—
— 107,961
Single family owner occupied 460,973 6,634 21,105
—
— 488,712
Owner occupied construction 36,833
— 601
—
— 37,434
Consumer and other loans
Consumer loans 71,799 90 205
—
— 72,094
Other 7,472
—
—
—
— 7,472
Total non-covered loans 1,481,598 30,286 52,771
—
— 1,564,655
Covered loans
Commercial loans
Construction, development, and other land 5,303 2,220 1,477
—
— 9,000
Commercial and industrial 1,396 22 31
—
— 1,449
Multi-family residential 500
— 348
—
— 848
Single family non-owner occupied 2,175 1,040 923
—
— 4,138
Non-farm, non-residential 11,450 2,582 7,372
—
— 21,404
Agricultural 35
—
—
—
— 35
Farmland 384
— 287
—
— 671
Consumer real estate loans
Home equity lines 19,423 34,276 866
—
— 54,565
Single family owner occupied 6,497 1,714 2,042
—
— 10,253
Owner occupied construction
— 85 101
—
— 186
Consumer and other loans
Consumer loans 85
—
—
—
— 85
Other
—
—
—
—
—
—
Total covered loans 47,248 41,939 13,447
—
— 102,634
Total loans $ 1,528,846 $ 72,225 $ 66,218 $
— $
— $ 1,667,289
December 31, 2014
(Amounts in thousands) Pass Special Substandard Doubtful Loss Total
Non-covered loans
Commercial loans
Construction, development, and other land $ 38,858 $ 1,384 $ 1,029 $
— $
— $ 41,271
Commercial and industrial 81,196 616 1,287
—
— 83,099
Multi-family residential 89,503 7,007 970
—
— 97,480
Single family non-owner occupied 126,155 3,333 5,683
—
— 135,171
Non-farm, non-residential 441,385 13,028 19,493
—
— 473,906
Agricultural 1,589
— 10
—
— 1,599
Farmland 26,876 1,432 1,209
—
— 29,517
Consumer real estate loans
Home equity lines 107,688 1,606 1,663
—
— 110,957
Single family owner occupied 454,833 8,884 21,758
—
— 485,475
Owner occupied construction 32,551
— 248
—
— 32,799
Consumer and other loans
Consumer loans 68,592 520 235
—
— 69,347
Other 6,555
—
—
—
— 6,555
Total non-covered loans 1,475,781 37,810 53,585
—
— 1,567,176
Covered loans
Commercial loans
Construction, development, and other land 7,598 3,227 2,275
—
— 13,100
Commercial and industrial 2,528 82 52
—
— 2,662
Multi-family residential 1,400
— 184
—
— 1,584
Single family non-owner occupied 2,703 2,059 1,156
—
— 5,918
Non-farm, non-residential 12,672 4,341 8,304
—
— 25,317
Agricultural 43
—
—
—
— 43
Farmland 420
— 296
—
— 716
Consumer real estate loans
Home equity lines 21,295 38,296 800
—
— 60,391
Single family owner occupied 7,094 2,040 2,834
—
— 11,968
Owner occupied construction 84 264 105
—
— 453
Consumer and other loans
Consumer loans 88
—
—
—
— 88
Other
—
—
—
—
—
—
Total covered loans 55,925 50,309 16,006
—
— 122,240
Total loans $ 1,531,706 $ 88,119 $ 69,591 $
— $
— $ 1,689,416
The following table presents nonaccrual loans, by loan class, as of
the dates indicated:
June 30, 2015 December 31, 2014
(Amounts in thousands) Non-covered Covered Total Non-covered Covered Total
Commercial loans
Construction, development, and other land $
— $ 69 $ 69 $
— $ 18 $ 18
Commercial and industrial 113 17 130 123 34 157
Multi-family residential 182
— 182 245
— 245
Single family non-owner occupied 1,328 77 1,405 601 77 678
Non-farm, non-residential 6,804 124 6,928 2,334 1,317 3,651
Agricultural
—
—
— 4
— 4
Farmland 57
— 57
—
—
—
Consumer real estate loans
Home equity lines 423 459 882 792 204 996
Single family owner occupied 6,583 316 6,899 6,389 682 7,071
Owner occupied construction 356
— 356
— 106 106
Consumer and other loans
Consumer loans 90
— 90 68
— 68
Total nonaccrual loans $ 15,936 $ 1,062 $ 16,998 $ 10,556 $ 2,438 $ 12,994
The following tables present the aging of past due loans, by loan
class, as of the dates indicated. Nonaccrual loans 30 days or more
past due are included in the applicable delinquency category. There
were no non-covered or covered accruing loans contractually past
due 90 days or more as of June 30, 2015, or as of
December 31, 2014.
June 30, 2015
(Amounts in thousands)
30 - 59 Days
60 - 89 Days 90+ Days Total Current Total Loans
Non-covered loans
Commercial loans
Construction, development, and other land $ 139 $ 56 $
— $ 195 $ 39,659 $ 39,854
Commercial and industrial 30 36 95 161 81,960 82,121
Multi-family residential 78
— 182 260 95,975 96,235
Single family non-owner occupied 708 687 818 2,213 142,426 144,639
Non-farm, non-residential 1,246 59 5,818 7,123 451,202 458,325
Agricultural 4
—
— 4 1,859 1,863
Farmland 174
— 57 231 27,714 27,945
Consumer real estate loans
Home equity lines 74 116 346 536 107,425 107,961
Single family owner occupied 2,760 1,489 3,473 7,722 480,990 488,712
Owner occupied construction
—
—
—
— 37,434 37,434
Consumer and other loans
Consumer loans 170 42 38 250 71,844 72,094
Other
—
—
—
— 7,472 7,472
Total non-covered loans 5,383 2,485 10,827 18,695 1,545,960 1,564,655
Covered loans
Commercial loans
Construction, development, and other land 94
— 42 136 8,864 9,000
Commercial and industrial
— 31
— 31 1,418 1,449
Multi-family residential
—
—
—
— 848 848
Single family non-owner occupied 10 4 77 91 4,047 4,138
Non-farm, non-residential 258 39 85 382 21,022 21,404
Agricultural
—
—
—
— 35 35
Farmland
—
—
—
— 671 671
Consumer real estate loans
Home equity lines 327 127 96 550 54,015 54,565
Single family owner occupied 26 85 78 189 10,064 10,253
Owner occupied construction
—
—
—
— 186 186
Consumer and other loans
Consumer loans
—
—
—
— 85 85
Other
—
—
—
—
—
—
Total covered loans 715 286 378 1,379 101,255 102,634
Total loans $ 6,098 $ 2,771 $ 11,205 $ 20,074 $ 1,647,215 $ 1,667,289
December 31, 2014
(Amounts in thousands)
30 - 59 Days
60 - 89 Days 90+ Days Total Current Total Loans
Non-covered loans
Commercial loans
Construction, development, and other land $ 39 $ 46 $
— $ 85 $ 41,186 $ 41,271
Commercial and industrial 285 6 103 394 82,705 83,099
Multi-family residential 81 110
— 191 97,289 97,480
Single family non-owner occupied 914 513 425 1,852 133,319 135,171
Non-farm, non-residential 1,075 783 1,984 3,842 470,064 473,906
Agricultural
—
— 4 4 1,595 1,599
Farmland 89
—
— 89 29,428 29,517
Consumer real estate loans
Home equity lines 492 103 571 1,166 109,791 110,957
Single family owner occupied 5,436 1,931 4,564 11,931 473,544 485,475
Owner occupied construction
—
—
—
— 32,799 32,799
Consumer and other loans
Consumer loans 544 84 26 654 68,693 69,347
Other
—
—
—
— 6,555 6,555
Total non-covered loans 8,955 3,576 7,677 20,208 1,546,968 1,567,176
Covered loans
Commercial loans
Construction, development, and other land 120 17
— 137 12,963 13,100
Commercial and industrial 84 12 34 130 2,532 2,662
Multi-family residential
—
—
—
— 1,584 1,584
Single family non-owner occupied 122
— 77 199 5,719 5,918
Non-farm, non-residential 124 140 1,258 1,522 23,795 25,317
Agricultural
—
—
—
— 43 43
Farmland 3
—
— 3 713 716
Consumer real estate loans
Home equity lines 858 318 168 1,344 59,047 60,391
Single family owner occupied 134 34 415 583 11,385 11,968
Owner occupied construction
—
—
—
— 453 453
Consumer and other loans
—
Consumer loans
—
—
—
— 88 88
Other
—
—
—
—
—
—
Total covered loans 1,445 521 1,952 3,918 118,322 122,240
Total loans $ 10,400 $ 4,097 $ 9,629 $ 24,126 $ 1,665,290 $ 1,689,416
The Company may make concessions in interest rates, loan terms,
and/or amortization terms when restructuring loans for borrowers
experiencing financial difficulty. Restructured loans in excess of
$250 thousand are evaluated for a specific reserve based on either
the collateral or net present value method, whichever is most
applicable. Specific reserves in the allowance for loan losses
attributed to troubled debt restructurings (“TDRs”)
totaled $478 thousand as of June 30, 2015, and $475 thousand
as of December 31, 2014. Restructured loans under $250
thousand are subject to the reserve calculation at the historical
loss rate for classified loans. Certain TDRs are classified as
nonperforming at the time of restructuring and are returned to
performing status after six months of satisfactory payment
performance; however, these loans remain identified as impaired
until full payment or other satisfaction of the obligation occurs.
The following table presents interest income related to TDRs in the
periods, indicated:
Three Months Ended June 30,
Six Months Ended June 30,
2015 2014 2015 2014
(Amounts in thousands)
Interest income recognized $ 160 $ 129 $ 308 $ 278
Loans acquired with credit deterioration, with a discount, are
generally not considered TDRs as long as the loans remain in the
assigned loan pool. There were no covered loans recorded as TDRs as
of June 30, 2015, or December 31, 2014.
The following table presents loans modified as TDRs, by loan class,
segregated by accrual status, as of the dates indicated:
June 30, 2015 December 31, 2014
(Amounts in thousands) Nonaccrual (1) Accruing Total Nonaccrual (1) Accruing Total
Commercial loans
Single family non-owner occupied $
— $ 826 $ 826 $
— $ 1,088 $ 1,088
Non-farm, non-residential
— 4,670 4,670 83 4,743 4,826
Consumer real estate loans
Home equity lines
— 45 45
— 47 47
Single family owner occupied 312 8,055 8,367 471 8,412 8,883
Owner occupied construction 356 245 601
— 244 244
Total TDRs $ 668 $ 13,841 $ 14,509 $ 554 $ 14,534 $ 15,088
(1) TDRs on nonaccrual status are
included in the total nonaccrual loan balance disclosed in the
table above.
The following table presents loans modified as TDRs, by type of
concession made and loan class, that were restructured during the
periods indicated. The post-modification recorded investment
represents the loan balance immediately following modification.
Three Months Ended
June 30,
2015 2014
(Amounts in thousands) Total Pre-Modification Post-Modification Total Pre-Modification Post-Modification
Below market interest rate and extended payment term
Single family owner occupied 1 $ 35 $ 35 1 $ 137 $ 137
Total 1 $ 35 $ 35 1 $ 137 $ 137
Six Months Ended
June 30,
2015 2014
(Amounts in thousands) Total Pre-Modification Post-Modification Total Pre-Modification Post-Modification
Below market interest rate
Owner occupied construction
— $
— $
— 1 $ 245 $ 245
Total
—
—
— 1 245 245
Extended payment term
Single family non-owner occupied
—
—
— 1 303 303
Non-farm, non-residential
—
—
— 1 134 134
Total
—
—
— 2 437 437
Below market interest rate and extended payment term
Single family owner occupied 1 35 35 3 403 403
Total 1 $ 35 $ 35 6 $ 1,085 $ 1,085
The following tables present loans modified as TDRs, by loan class,
that were restructured within the previous 12 months, for which
there was a payment default during the periods indicated:
Three Months Ended
June 30,
2015 2014
(Amounts in thousands) Total
Pre-Modification Recorded Investment Total Contracts
Pre-Modification
Commercial loans
Non-farm, non-residential
— $
— 1 $ 510
Consumer real estate loans
Single family owner occupied 1 163 1 135
Owner occupied construction 1 353
—
—
Total 2 $ 516 2 $ 645
Six Months Ended
June 30,
2015 2014
(Amounts in thousands) Total Pre-Modification Total Contracts Pre-Modification
Commercial loans
Non-farm, non-residential
— $
— 1 $ 510
Consumer real estate loans
Single family owner occupied 1 163 1 135
Owner occupied construction 1 353
—
—
Total 2 $ 516 2 $ 645
Other real estate owned (“OREO”) consists of properties
acquired through foreclosure. The following table presents
information related to OREO as of the dates indicated:
June 30, 2015 December 31, 2014
(Amounts in thousands)
Non-covered OREO $ 7,434 $ 6,638
Covered OREO 5,382 6,324
Total OREO $ 12,816 $ 12,962
Non-covered OREO secured by residential real estate $ 3,533 $ 6,155
Residential real estate loans in the foreclosure process (1) 2,731 4,561
(1) The recorded investment in consumer
mortgage loans collateralized by residential real estate that are
in the process of foreclosure according to local requirements of
the applicable jurisdiction.</t>
  </si>
  <si>
    <t>Allowance for Loan Losses</t>
  </si>
  <si>
    <t>Note 5. Allowance for Loan Losses
The allowance for loan losses is maintained at a level management
deems adequate to absorb probable loan losses inherent in the loan
portfolio. The allowance is increased by provisions charged to
operations and reduced by net charge-offs. While management uses
its best judgment and information available, the ultimate adequacy
of the allowance is dependent on a variety of factors that may be
beyond the Company’s control: the performance of the
Company’s loan portfolio, the economy, changes in interest
rates, the view of regulatory authorities towards loan
classifications, and other factors. These uncertainties may result
in a material change to the allowance for loan losses in the near
term; however, the amount of the change cannot reasonably be
estimated.
The Company’s allowance is comprised of specific reserves
related to loans individually evaluated, including credit
relationships, and general reserves related to loans not
individually evaluated that are segmented into groups with similar
risk characteristics, based on an internal risk grading matrix.
General reserve allocations are based on management’s
judgments of qualitative and quantitative factors about macro and
micro economic conditions reflected within the loan portfolio and
the economy. For loans acquired in a business combination, loans
identified as credit impaired at the acquisition date are grouped
into pools and evaluated separately from the non-PCI portfolio. The
Company aggregates PCI loans into the following pools: Waccamaw
commercial, Waccamaw lines of credit, Waccamaw serviced home equity
lines, Waccamaw residential, Waccamaw consumer, Peoples commercial,
and Peoples residential. The Company closed the Waccamaw consumer
loan pool during the first quarter of 2015 due to an insignificant
remaining balance. Provisions calculated for PCI loans are offset
by an adjustment to the FDIC indemnification asset to reflect the
indemnified portion, 80%, of the post-acquisition exposure. While
allocations are made to various portfolio segments, the allowance
for loan losses, excluding reserves allocated to specific loans and
PCI loan pools, is available for use against any loan loss
management deems appropriate. As of June 30, 2015, management
believed the allowance was adequate to absorb probable loan losses
inherent in the loan portfolio.
The following tables present the aggregate activity in the
allowance for loan losses in the periods indicated:
Three Months Ended June 30,
2015
Allowance Excluding Allowance for Total
(Amounts in thousands)
Beginning balance $ 20,138 $ 114 $ 20,252
Provision for loan losses 276
— 276
Benefit attributable to the FDIC indemnification asset
—
—
—
Provision for (recovery of) loan losses charged to operations 276
— 276
Provision for loan losses recorded through the FDIC indemnification
asset
—
—
—
Charge-offs (673 )
— (673 )
Recoveries 403
— 403
Net charge-offs (270 )
— (270 )
Ending balance $ 20,144 $ 114 $ 20,258
Three Months Ended June 30,
2014
Allowance Excluding Allowance for Total
(Amounts in thousands)
Beginning balance $ 23,305 $ 493 $ 23,798
Provision for (recovery of) loan losses 1,216 (75 ) 1,141
Benefit attributable to the FDIC indemnification asset
— 138 138
Provision for loan losses charged to operations 1,216 63 1,279
Recovery of loan losses recorded through the FDIC indemnification
asset
— (138 ) (138 )
Charge-offs (1,785 )
— (1,785 )
Recoveries 757
— 757
Net charge-offs (1,028 )
— (1,028 )
Ending balance $ 23,493 $ 418 $ 23,911
Six Months Ended June 30,
2015
Allowance Excluding Allowance for Total
(Amounts in thousands)
Beginning balance $ 20,169 $ 58 $ 20,227
Provision for loan losses 1,366 56 1,422
Benefit attributable to the FDIC indemnification asset
— (46 ) (46 )
Provision for loan losses charged to operations 1,366 10 1,376
Provision for loan losses recorded through the FDIC indemnification
asset
— 46 46
Charge-offs (2,251 )
— (2,251 )
Recoveries 860
— 860
Net charge-offs (1,391 )
— (1,391 )
Ending balance $ 20,144 $ 114 $ 20,258
Six Months Ended June 30,
2014
Allowance Excluding Allowance for Total
(Amounts in thousands)
Beginning balance $ 23,322 $ 755 $ 24,077
Provision for (recovery of) loan losses 3,068 (337 ) 2,731
Benefit attributable to the FDIC indemnification asset
— 341 341
Provision for loan losses charged to operations 3,068 4 3,072
Recovery of loan losses recorded through the FDIC indemnification
asset
— (341 ) (341 )
Charge-offs (4,001 )
— (4,001 )
Recoveries 1,104
— 1,104
Net charge-offs (2,897 )
— (2,897 )
Ending balance $ 23,493 $ 418 $ 23,911
The following table presents the components of the activity in the
allowance for loan losses, excluding PCI loans, by loan segment, in
the periods indicated:
Three Months Ended June 30,
2015
Commercial Consumer Consumer Total
(Amounts in thousands)
Beginning balance $ 13,054 $ 6,446 $ 638 $ 20,138
Provision for (recovery of) loan losses charged to operations 98 (99 ) 277 276
Loans charged off (280 ) (90 ) (303 ) (673 )
Recoveries credited to allowance 123 211 69 403
Net chargeoffs (157 ) 121 (234 ) (270 )
Ending balance $ 12,995 $ 6,468 $ 681 $ 20,144
Three Months Ended June 30,
2014
Commercial Consumer Consumer Total
(Amounts in thousands)
Beginning balance $ 16,339 $ 6,393 $ 573 $ 23,305
Provision for (recovery of) loan losses charged to operations 1,436 (454 ) 234 1,216
Loans charged off (1,231 ) (255 ) (299 ) (1,785 )
Recoveries credited to allowance 203 439 115 757
Net (charge-offs) recoveries (1,028 ) 184 (184 ) (1,028 )
Ending balance $ 16,747 $ 6,123 $ 623 $ 23,493
Six Months Ended June 30,
2015
Commercial Consumer Consumer Total
(Amounts in thousands)
Beginning balance $ 13,010 $ 6,489 $ 670 $ 20,169
Provision for loan losses charged to operations 748 116 502 1,366
Loans charged off (961 ) (492 ) (798 ) (2,251 )
Recoveries credited to allowance 198 355 307 860
Net chargeoffs (763 ) (137 ) (491 ) (1,391 )
Ending balance $ 12,995 $ 6,468 $ 681 $ 20,144
Six Months Ended June 30,
2014
Commercial Consumer Consumer Total
(Amounts in thousands)
Beginning balance $ 16,090 $ 6,597 $ 635 $ 23,322
Provision for loan losses charged to operations 2,653 31 384 3,068
Loans charged off (2,281 ) (965 ) (755 ) (4,001 )
Recoveries credited to allowance 285 460 359 1,104
Net charge-offs (1,996 ) (505 ) (396 ) (2,897 )
Ending balance $ 16,747 $ 6,123 $ 623 $ 23,493
The following tables present the components of the activity in the
allowance for loan losses for PCI loans, by loan segment, in the
periods indicated:
Three Months Ended June 30,
2015
Commercial Consumer Consumer Total
(Amounts in thousands)
Beginning balance $
— $ 114 $
— $ 114
Provision for PCI loan losses
—
—
—
—
Benefit attributable to FDIC indemnification asset
—
—
—
—
Recovery of loan losses charged to operations
—
—
—
—
Provision for loan losses recorded through the FDIC indemnification
asset
—
—
—
—
Ending balance $
— $ 114 $
— $ 114
Three Months Ended June 30,
2014
Commercial Consumer Consumer Total
Beginning balance $ 8 $ 485 $
— $ 493
Provision for (recovery of) PCI loan losses 8 (83 )
— (75 )
Benefit attributable to FDIC indemnification asset
— 138
— 138
Provision for loan losses charged to operations 8 55
— 63
Recovery of loan losses recorded through the FDIC indemnification
asset
— (138 )
— (138 )
Ending balance $ 16 $ 402 $
— $ 418
Six Months Ended June 30,
2015
Commercial Consumer Consumer Total
(Amounts in thousands)
Beginning balance $ 37 $ 21 $
— $ 58
(Recovery of) provision for PCI loan losses (37 ) 93
— 56
Benefit (provision) attributable to FDIC indemnification asset 29 (75 )
— (46 )
(Recovery of) provision for loan losses charged to operations (8 ) 18
— 10
(Recovery of) provision for loan losses recorded through the FDIC
indemnification asset (29 ) 75
— 46
Ending balance $
— $ 114 $
— $ 114
Six Months Ended June 30,
2014
Commercial Consumer Consumer Total
Beginning balance $ 77 $ 678 $
— $ 755
Recovery of PCI loan losses (61 ) (276 )
— (337 )
Benefit attributable to FDIC indemnification asset 55 286
— 341
Recovery of loan losses charged to operations (6 ) 10
— 4
Recovery of loan losses recorded through the FDIC indemnification
asset (55 ) (286 )
— (341 )
Ending balance $ 16 $ 402 $
— $ 418
The following tables present the Company’s allowance for loan
losses and recorded investment in loans evaluated for impairment,
excluding PCI loans, by loan class, as of the dates indicated:
June 30, 2015
(Amounts in thousands) Loans Allowance for Loans Allowance for
Commercial loans
Construction, development, and other land $
— $
— $ 46,459 $ 957
Commercial and industrial
—
— 83,086 495
Multi-family residential
—
— 96,735 1,621
Single family non-owner occupied 1,149 41 143,023 3,253
Non-farm, non-residential 14,227 1,657 453,276 4,774
Agricultural
—
— 1,898 14
Farmland
—
— 28,616 182
Total commercial loans 15,376 1,698 853,093 11,296
Consumer real estate loans
Home equity lines
—
— 128,823 1,288
Single family owner occupied 5,777 543 491,897 4,390
Owner occupied construction 356
— 37,252 247
Total consumer real estate loans 6,133 543 657,972 5,925
Consumer and other loans
Consumer loans
—
— 72,178 681
Other
—
— 7,472
—
Total consumer and other loans
—
— 79,650 681
Total loans, excluding PCI loans $ 21,509 $ 2,241 $ 1,590,715 $ 17,902
December 31, 2014
(Amounts in thousands) Loans Allowance for Loans Allowance for
Commercial loans
Construction, development, and other land $
— $
— $ 51,608 $ 1,151
Commercial and industrial
—
— 85,353 690
Multi-family residential
—
— 98,880 1,917
Single family non-owner occupied 833 45 135,223 3,183
Non-farm, non-residential 9,477 1,000 475,353 4,805
Agricultural
—
— 1,642 13
Farmland
—
— 30,233 206
Total commercial loans 10,310 1,045 878,292 11,965
Consumer real estate loans
Home equity lines
—
— 134,006 1,330
Single family owner occupied 5,738 437 489,820 4,498
Owner occupied construction
—
— 32,983 224
Total consumer real estate loans 5,738 437 656,809 6,052
Consumer and other loans
Consumer loans
—
— 69,429 670
Other
—
— 6,555
—
Total consumer and other loans
—
— 75,984 670
Total loans, excluding PCI loans $ 16,048 $ 1,482 $ 1,611,085 $ 18,687
The following table presents the Company’s allowance for loan
losses related to PCI loans and recorded investment in PCI loans,
by loan pool, as of the dates indicated:
June 30, 2015 December 31, 2014
(Amounts in thousands) Loan Pools Allowance for Loan Loan Pools Allowance for Loan
Commercial loans
Waccamaw commercial $ 11,873 $
— $ 13,392 $ 37
Waccamaw lines of credit 201
— 461
—
Peoples commercial 4,856
— 5,875
—
Other 1,307
— 1,358
—
Total commercial loans 18,237
— 21,086 37
Consumer real estate loans
Waccamaw serviced home equity lines 33,703
— 37,342
—
Waccamaw residential 1,933 94 2,638
—
Peoples residential 1,192 20 1,215 21
Total consumer real estate loans 36,828 114 41,195 21
Consumer and other loans
Waccamaw consumer (1)
—
— 2
—
Total loans $ 55,065 $ 114 $ 62,283 $ 58
(1) Closed during the first quarter of
2015.</t>
  </si>
  <si>
    <t>FDIC Indemnification Asset</t>
  </si>
  <si>
    <t>Note 6. FDIC Indemnification
Asset
The Company entered into loss share agreements with the FDIC in
2012 in connection with the FDIC-assisted acquisition of Waccamaw.
Under the loss share agreements, the FDIC agreed to cover 80% of
most loan and foreclosed real estate losses. Certain expenses
incurred in relation to these covered assets are reimbursable by
the FDIC. Estimated reimbursements are netted against the expense
on covered assets in the Company’s consolidated statements of
income. The following table presents activity in the FDIC
indemnification asset in the periods indicated:
Three Months Ended June 30,
Six Months Ended June 30,
2015 2014 2015 2014
(Amounts in thousands)
Beginning balance $ 26,053 $ 32,510 $ 27,900 $ 34,691
(Decrease) increase in estimated losses on covered loans
— (138 ) 46 (341 )
Increase in estimated losses on covered OREO 489 410 558 559
Reimbursable expenses from the FDIC 74 137 365 287
Net amortization (1,846 ) (936 ) (3,411 ) (2,070 )
Reimbursements from the FDIC (1,117 ) (1,075 ) (1,805 ) (2,218 )
Ending balance $ 23,653 $ 30,908 $ 23,653 $ 30,908</t>
  </si>
  <si>
    <t>Deposits</t>
  </si>
  <si>
    <t>Note 7. Deposits
The following table presents the components of deposits as of the
dates indicated:
June 30, 2015 December 31, 2014
(Amounts in thousands)
Noninterest-bearing demand deposits $ 424,438 $ 417,729
Interest-bearing deposits:
Interest-bearing demand deposits 329,583 353,874
Money market accounts 214,735 225,196
Savings deposits 313,268 300,282
Certificates of deposit 497,463 557,352
Individual retirement accounts 140,734 146,326
Total interest-bearing deposits 1,495,783 1,583,030
Total deposits $ 1,920,221 $ 2,000,759</t>
  </si>
  <si>
    <t>Borrowings</t>
  </si>
  <si>
    <t>Note 8. Borrowings
Short-term borrowings generally consist of federal funds purchased
and retail repurchase agreements, which are typically
collateralized with agency MBS. Long-term borrowings consist of
wholesale repurchase agreements; FHLB borrowings, including
convertible and callable advances; and other obligations. The
following table presents the composition of borrowings as of the
dates indicated:
June 30, 2015 December 31, 2014
Balance Weighted (1) Balance Weighted (1)
(Amounts in thousands)
Federal funds purchased $
— 0.00 % $
— 0.34 %
Securities sold under agreements to repurchase:
Retail 72,158 0.11 % 71,742 0.13 %
Wholesale 50,000 3.71 % 50,000 3.71 %
Total securities sold under agreements to repurchase 122,158 121,742
FHLB borrowings 65,000 4.04 % 90,000 4.07 %
Subordinated debt 15,464 15,464
Other debt 535 2,535
Total borrowings $ 203,157 $ 229,741
(1) Weighted average contractual
rate
The following schedule presents the remaining contractual
maturities of repurchase agreements, by type of collateral pledged,
as of June 30, 2015:
Overnight and Up to 30 Days
30-90 Days Greater Than 90 Total
(Amounts in thousands)
U.S. Agency securities $ 53,724 $
— $
— $
— $ 53,724
Municipal securities
—
—
— 547 547
Mortgage-backed Agency securities 16,951 34 9 50,893 67,887
Total $ 70,675 $ 34 $ 9 $ 51,440 $ 122,158
The following schedule presents the contractual maturities of
wholesale repurchase agreements and FHLB borrowings, by year, as of
June 30, 2015:
Wholesale Repurchase FHLB Borrowings Total
(Amounts in thousands)
2015 $
— $
— $
—
2016 25,000
— 25,000
2017
— 15,000 15,000
2018
—
—
—
2019 25,000
— 25,000
2020 and thereafter
— 50,000 50,000
$ 50,000 $ 65,000 $ 115,000
Weighted average maturity (in years) 2.58 4.68 3.41
The FHLB may redeem callable advances at quarterly intervals after
various lockout periods, which could substantially shorten the
lives of the advances. If called, the advance may be paid in full
or converted into another FHLB credit product. Prepayment of an
advance may result in substantial penalties based on the
differential between the contractual note and current advance rate
for similar maturities. The Company prepaid $25 million of a FHLB
convertible advance bearing an interest rate of 4.15% that is
scheduled to mature in 2017 during the second quarter of 2015. The
prepayment penalty associated with the $25 million FHLB debt
repayment totaled $1.70 million.
The Company is required to pledge qualifying collateral to secure
FHLB advances and letters of credit. As of June 30, 2015, the
Company provided for two FHLB letters of credit to collateralize
public unit deposits totaling $6.19 million. FHLB borrowings were
secured by qualifying loans that totaled $971.00 million as
June 30, 2015, and $980.63 million as of December 31,
2014. Unused borrowing capacity with the FHLB, net of FHLB letters
of credit, totaled $441.37 million as of June 30, 2015.
Subordinated debt consists of Company-issued junior subordinated
debentures (“Debentures”). The Company-issued
Debentures totaling $15.46 million to the Trust in October 2003
with an interest rate of three-month London InterBank Offered Rate
(“LIBOR”) plus 2.95%. The Trust was able to purchase
the Debentures through the issuance of trust preferred securities,
which had substantially identical terms as the Debentures. The
Debentures mature on October 8, 2033, and are currently
callable quarterly. Net proceeds from the offering were contributed
as capital to the Bank to support further growth. The
Company’s obligations under the Debentures and other relevant
Trust agreements, in aggregate, constitute a full and unconditional
guarantee by the Company of the Trust’s obligations. The
preferred securities issued by the Trust are not included in the
Company’s consolidated balance sheets; however, these
securities qualify as Tier 1 capital for regulatory purposes,
subject to guidelines issued by the Board of Governors of the
Federal Reserve System (“Federal Reserve”). The Federal
Reserve’s quantitative limits did not prevent the Company
from including all $15.46 million in trust preferred securities
outstanding in Tier 1 capital as of June 30, 2015, and
December 31, 2014.
The Company maintains a $15.00 million unsecured, committed line of
credit with an unrelated financial institution that carries an
interest rate of one-month LIBOR plus 2.00% and matures in April
2016. As of June 30, 2015, there was no outstanding balance on
the line compared to an outstanding balance of $2.00 million as of
December 31, 2014.</t>
  </si>
  <si>
    <t>Derivative Instruments and Hedging Activities</t>
  </si>
  <si>
    <t>Note 9. Derivative Instruments and Hedging
Activitie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These derivative instruments may consist of interest rate
swaps, floors, caps, collars, futures, forward contracts, and
written and purchased option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
As of June 30, 2015, the Company’s derivative
instruments consisted of IRLCs, forward sale loan commitments, and
interest rate swaps. Generally, derivative instruments help the
Company manage exposure to market risk and meet customer financing
needs. Market risk represents the possibility that economic value
or net interest income will be adversely affected by fluctuations
in external factors such as interest rates, market-driven loan
rates, prices, or other economic factors.
IRLCs and forward sale loan commitments
Interest rate swaps
The Company entered into a fourteen-year, $1.20 million notional
interest rate swap agreement in March 2015, a fifteen-year, $4.37
million notional interest rate swap agreement in February 2014, and
a ten-year, $3.50 million notional interest rate swap agreement in
October 2013. The loan hedged by the October 2013 swap paid off in
2014 and the swap was terminated. The swap agreements, which are
accounted for as fair value hedges, and the loans hedged by the
agreements are recorded at fair value. The fair value hedges were
effective as of June 30, 2015.
The following table presents the aggregate contractual or notional
amounts of the Company’s derivative instruments as of the
dates indicated:
June 30, 2015 December 31, 2014 June 30, 2014
(Amounts in thousands)
Notional or Contractual
Notional or Contractual
Notional or Contractual
Derivatives designated as hedges:
Interest rate swaps $ 5,412 $ 4,363 $ 7,920
Derivatives not designated as hedges:
IRLCs 4,425 1,391 2,664
Forward sale loan commitments 5,346 3,183 3,123
Total derivatives not designated as hedges 9,771 4,574 5,787
Total derivatives $ 15,183 $ 8,937 $ 13,707
The following table presents the fair values of the Company’s
derivative instruments as of the dates indicated:
June 30, 2015 December 31, 2014 June 30, 2014
(Amounts in thousands) Derivative Derivative Derivative Derivative Derivative Derivative
Derivatives designated as hedges:
Interest rate swaps $
— $ 172 $
— $ 209 $
— $ 200
Derivatives not designated as hedges:
IRLCs
— 20 5
—
— 31
Forward sale loan commitments 20
—
— 5 31
—
Total derivities not designated as hedges 20 20 5 5 31 31
Total derivaties $ 20 $ 192 $ 5 $ 214 $ 31 $ 231
The Company’s derivative and hedging activity had no effect
on the Company’s consolidated statements of income for the
three and six months ended June 30, 2015 or June 30,
2014.</t>
  </si>
  <si>
    <t>Employee Benefit Plans</t>
  </si>
  <si>
    <t>Note 10. Employee Benefit Plans
The Company maintains the Supplemental Executive Retention Plan
(“SERP”) for key members of senior management. The
following table presents the components of the SERP’s net
periodic pension cost in the periods indicated:
Three Months Ended June 30,
Six Months Ended June 30,
2015 2014 2015 2014
(Amounts in thousands)
Service cost $ 34 $ 27 $ 67 $ 53
Interest cost 70 72 140 145
Amortization of losses 1
— 3
—
Amortization of prior service cost 47 46 94 93
Net periodic cost $ 152 $ 145 $ 304 $ 291
The Company maintains the Directors’ Supplemental Retirement
Plan (the “Directors’ Plan”) for non-management
directors. The following table presents the components of the
Directors’ Plan’s net periodic pension cost in the
periods indicated:
Three Months Ended June 30,
Six Months Ended June 30,
2015 2014 2015 2014
(Amounts in thousands)
Service cost $ 11 $ 6 $ 23 $ 11
Interest cost 14 11 27 23
Amortization of losses 15
— 30
—
Amortization of prior service cost 18 18 36 36
Net periodic cost $ 58 $ 35 $ 116 $ 70</t>
  </si>
  <si>
    <t>Accumulated Other Comprehensive Income</t>
  </si>
  <si>
    <t>Note 11. Accumulated Other Comprehensive
Income
The following table presents the activity in accumulated other
comprehensive income (“AOCI”), net of tax, by component
for the periods indicated:
Three Months Ended
June 30,
2015 2014
Unrealized Gains (Losses) Employee Total
Unrealized Gains (Losses) Employee Total
(Amounts in thousands)
Beginning balance $ (3,241 ) $ (1,350 ) $ (4,591 ) $ (9,645 ) $ (1,042 ) $ (10,687 )
Other comprehensive (loss) gain before reclassifications (1,791 ) 102 (1,689 ) 4,104 81 4,185
Reclassified from AOCI 133 (51 ) 82 (195 ) (40 ) (235 )
Net comprehensive (loss) gain (1,658 ) 51 (1,607 ) 3,909 41 3,950
Ending balance $ (4,899 ) $ (1,299 ) $ (6,198 ) $ (5,736 ) $ (1,001 ) $ (6,737 )
Six Months Ended
June 30,
2015 2014
Unrealized Gains (Losses) Employee Total
Unrealized Gains (Losses) Employee Total
(Amounts in thousands)
Beginning balance $ (4,266 ) $ (1,339 ) $ (5,605 ) $ (13,640 ) $ (1,100 ) $ (14,740 )
Other comprehensive (loss) gain before reclassifications (752 ) 142 (610 ) 8,236 179 8,415
Reclassified from AOCI 119 (102 ) 17 (332 ) (80 ) (412 )
Net comprehensive (loss) gain (633 ) 40 (593 ) 7,904 99 8,003
Ending balance $ (4,899 ) $ (1,299 ) $ (6,198 ) $ (5,736 ) $ (1,001 ) $ (6,737 )
The following table presents reclassifications out of AOCI by
component in the periods indicated:
Three Months Ended Six Months Ended
Income Statement
(Amounts in thousands) 2015 2014 2015 2014
Line Item Affected
Available-for-sale securities
Gains (losses) realized in net income $ 213 $ (59 ) $ 190 $ (14 ) Net gain (loss) on sale of securities
Credit-related OTTI recognized in net income
— (254 )
— (518 ) Net impairment losses recognized in
earnings
213 (313 ) 190 (532 ) Income before income taxes
Income tax effect 80 (118 ) 71 (200 ) Income tax expense
133 (195 ) 119 (332 ) Net income
Employee benefit plans
Amortization of prior service cost (65 ) (64 ) (130 ) (129 ) (1)
Amortization of losses (16 )
— (33 )
— (1)
(81 ) (64 ) (163 ) (129 ) Income before income taxes
Income tax effect (30 ) (24 ) (61 ) (49 ) Income tax expense
(51 ) (40 ) (102 ) (80 ) Net income
Reclassified from AOCI, net of tax $ 82 $ (235 ) $ 17 $ (412 ) Net income
(1) Amortization is included in net
periodic pension cost. See Note 10, “Employee Benefit
Plans.”</t>
  </si>
  <si>
    <t>Fair Value</t>
  </si>
  <si>
    <t xml:space="preserve">Note 12. Fair Value
Financial Instruments Measured at Fair Value
Fair value is defined as the price that would be received to sell
an asset or paid to transfer a liability in an orderly transaction
between market participants. A description of the valuation
methodologies used for instruments measured at fair value, as well
as the general classification of such instruments under the
valuation hierarchy, is presented in the following discussion.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Additionally, the Company may be required to record certain assets
at fair value on a nonrecurring basis in specific circumstances,
such as evidence of impairment. Methodologies used to determine
fair value might be highly subjective and judgmental in nature,
such as cash flow estimates, risk characteristics, credit quality
measurements, and interest rates; therefore, valuations may not be
precise. Since fair values are estimated as of a specific date, the
amounts actually realized or paid on the settlement or maturity of
these instruments may be significantly different from estimates.
See “Summary of Significant Accounting Policies” in
Note 1, “General,” to the Condensed Consolidated
Financial Statements of this report.
Assets and Liabilities Reported at Fair Value on a Recurring
Basis
Available-for-Sale Securities
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s of Level 3 securities are
determined by applying proper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about the receipt of cash
flows are discounted at higher rates due to the addition of a
deal-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the specific
markets and the general economic indicators.
Loans Held for Investment
Deferred Compensation Assets and Liabilities
Derivative Assets and Liabilities
The following tables summarize financial assets and liabilities
recorded at fair value on a recurring basis, segregated by the
level of valuation inputs in the fair value hierarchy, as of the
dates indicated:
June 30, 2015
Total Fair Value Measurements
Using
(Amounts in thousands) Fair Value Level 1 Level 2 Level 3
Available-for-sale securities:
U.S. Agency securities $ 32,127 $
— $ 32,127 $
—
Municipal securities 132,999
— 132,999
—
Single issue trust preferred securities 48,345
— 48,345
—
Corporate securities 60,708
— 60,708
—
Certificates of deposit 5,000
— 5,000
—
Agency MBS 96,793
— 96,793
—
Equity securities 219 201 18
—
Total available-for-sale securities $ 376,191 $ 201 $ 375,990 $
—
Fair value loans $ 5,099 $
— $ 5,099 $
—
Deferred compensation assets $ 3,539 $ 3,539 $
— $
—
Derivative assets
Forward sale loan commitments $ 20 $
— $ 20 $
—
Total derivative assets $ 40 $
— $ 40 $
—
Deferred compensation liabilities $ 3,539 $ 3,539 $
— $
—
Derivative liabilities
Interest rate swaps $ 172 $
— $ 172 $
—
IRLCs 20
— 20
—
Total derivative liabilities $ 212 $
— $ 212 $
—
December 31, 2014
Total Fair Value Measurements
Using
(Amounts in thousands) Fair Value Level 1 Level 2 Level 3
Available-for-sale securities:
U.S. Agency securities $ 33,598 $
— $ 33,598 $
—
Municipal securities 138,915
— 138,915
—
Single issue trust preferred securities 46,137
— 46,137
—
Corporate securities 5,109
— 5,109
—
Agency MBS 102,119
— 102,119
—
Equity securities 239 221 18
—
Total available-for-sale securities $ 326,117 $ 221 $ 325,896 $
—
Fair value loans $ 3,406 $
— $ 3,406 $
—
Deferred compensation assets $ 3,380 $ 3,380 $
— $
—
Derivative assets
IRLCs $ 5 $
— $ 5 $
—
Total derivative assets $ 5 $
— $ 5 $
—
Deferred compensation liabilities $ 3,380 $ 3,380 $
— $
—
Derivative liabilities
Interest rate swaps $ 209 $
— $ 209 $
—
Forward sale loan commitments 5
— 5
—
Total derivative liabilities $ 214 $
— $ 214 $
—
There were no changes in valuation techniques during the six months
ended June 30, 2015 or 2014. If the Company determines that a
valuation technique change is necessary, the change is assumed to
have occurred at the end of the respective reporting period. In
addition, there were no transfers into or out of Level 3 of the
fair value hierarchy during the six months ended June 30,
2015, or June 30, 2014.
Assets Measured at Fair Value on a Nonrecurring Basis
Impaired Loans
The Company maintains an active and robust problem credit
identification system. The impairment review includes obtaining
third-party collateral valuations to help management identify
potential credit impairment and determine the amount of impairment
to record. The Company’s Special Assets staff assumes the
management and monitoring of all loans determined to be impaired.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A third-party valuation is typically received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
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Generally, the only difference
between the current appraised value, less liquidation costs, and
the carrying amount of the loan, less the specific reserve, is any
downward adjustment to the appraised value that the Company deems
appropriate, such as the costs to sell the property. Impaired loans
that do not meet certain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that may extend the time for ultimate resolution.
Other Real Estate Owned
The following tables summarize assets measured at fair value on a
nonrecurring basis, segregated by the level of valuation inputs in
the fair value hierarchy, in the periods indicated:
June 30, 2015
Total
Fair Value Measurements Using
Fair Value Level 1 Level 2 Level 3
(Amounts in thousands)
Impaired loans not covered by loss share agreements $ 9,126
—
— $ 9,126
OREO, not covered by loss share agreements 3,312
—
— 3,312
OREO, covered by loss share agreements 2,410
—
— 2,410
December 31, 2014
Total
Fair Value Measurements Using
Fair Value Level 1 Level 2 Level 3
(Amounts in thousands)
Impaired loans not covered by loss share agreements $ 6,480
—
— $ 6,480
OREO, not covered by loss share agreements 5,462
—
— 5,462
OREO, covered by loss share agreements 5,247
—
— 5,247
Quantitative Information about Level 3 Fair Value
Measurements
The following table presents quantitative information for assets
measured at fair value on a nonrecurring basis using Level 3
valuation inputs in the periods indicated:
Valuation Unobservable
Range (Weighted Average)
Technique Input June 30, 2015 December 31, 2014
Impaired loans Discounted appraisals (1) Appraisal adjustments (2)
0% to 66% (25%)
1% to 33% (22%)
OREO, not covered Discounted appraisals (1) Appraisal adjustments (2)
10% to 60% (21%)
10% to 47% (26%)
OREO, covered Discounted appraisals (1) Appraisal adjustments (2) 11% to 46% (41%) 10% to 52% (44%)
(1) Fair value is generally based on
appraisals of the underlying collateral.
(2) Appraisals may be adjusted by
management for customized discounting criteria, estimated sales
costs, and proprietary qualitative adjustments.
Fair Value of Financial Instruments
The Company uses various methodologies and assumptions to estimate
the fair value of certain financial instruments. A description of
the valuation methodologies used for instruments not previously
discussed is as follows:
Cash and Cash Equivalents
Held-to-Maturity Securities
Loans Held for Sale
FDIC Indemnification Asset
Accrued Interest Receivable/Payable
Deposits and Securities Sold Under Agreements to Repurchase
FHLB and Other Borrowings
Off-Balance Sheet Instruments
The following tables present the carrying amount and fair value of
the Company’s financial instruments, segregated by the level
of valuation inputs in the fair value hierarchy, as of the dates
indicated:
June 30, 2015
Carrying
Fair Value Measurements Using
(Amounts in thousands) Amount Fair Value Level 1 Level 2 Level 3
Assets
Cash and cash equivalents $ 92,602 $ 92,602 $ 92,602 $
— $
—
Available-for-sale securities 376,191 376,191 201 375,990
—
Held-to-maturity securities 72,652 72,879
— 72,879
—
Loans held for sale 913 930
— 930
—
Loans held for investment less allowance 1,647,031 1,684,342
— 5,271 1,679,071
FDIC indemnification asset 23,653 13,597
—
— 13,597
Accrued interest receivable 6,119 6,119
— 6,119
—
Derivative financial assets 20 20
— 20
—
Deferred compensation assets 3,539 3,539 3,539
—
—
Liabilities
Demand deposits $ 424,438 $ 424,438 $
— $ 424,438 $
—
Interest-bearing demand deposits 329,583 329,583
— 329,583
—
Savings deposits 528,003 528,003
— 528,003
—
Time deposits 638,197 637,691
— 637,691
—
Securities sold under agreements to repurchase 122,158 123,073
— 123,073
—
Accrued interest payable 1,431 1,431
— 1,431
—
FHLB and other borrowings 80,999 87,371
— 87,371
—
Derivative financial liabilities 192 192
— 192
—
Deferred compensation liabilities 3,539 3,539 3,539
—
—
December 31, 2014
Carrying Fair Value Measurements
Using
(Amounts in thousands) Amount Fair Value Level 1 Level 2 Level 3
Assets
Cash and cash equivalents $ 237,660 $ 237,660 $ 237,660 $
— $
—
Available-for-sale securities 326,117 326,117 221 325,896
—
Held-to-maturity securities 57,948 57,889
— 57,889
—
Loans held for sale 1,792 1,790
— 1,790
—
Loans held for investment less allowance 1,669,189 1,738,553
— 3,406 1,735,147
FDIC indemnification asset 27,900 18,040
—
— 18,040
Accrued interest receivable 6,315 6,315
— 6,315
—
Derivative financial assets 5 5
— 5
—
Deferred compensation assets 3,380 3,380 3,380
—
—
Liabilities
Demand deposits $ 417,729 $ 417,729 $
— $ 417,729 $
—
Interest-bearing demand deposits 353,874 353,874
— 353,874
—
Savings deposits 525,478 525,478
— 525,478
—
Time deposits 703,678 704,590
— 704,590
—
Securities sold under agreements to repurchase 121,742 123,114
— 123,114
—
Accrued interest payable 1,668 1,668
— 1,668
—
FHLB and other borrowings 107,999 116,599
— 116,599
—
Derivative financial liabilities 214 214
— 214
—
Deferred compensation liabilities 3,380 3,380 3,380
—
— </t>
  </si>
  <si>
    <t>Litigation, Commitments and Contingencies</t>
  </si>
  <si>
    <t>Note 13.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the financial condition, results
of operations or cash flows of the Company.
Commitments and Contingencies
The Company is a party to financial instruments with off-balance on-balanc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
The following table presents the Company’s off-balance sheet
financial instruments as of the dates indicated:
June 30, 2015 December 31, 2014
(Amounts in thousands)
Commitments to extend credit $ 213,408 $ 236,471
Commitments related to secondary market mortgage loans 4,425 1,391
Standby letters of credit and financial guarantees 3,064 3,581
Total off-balance sheet risk $ 220,897 $ 241,443
Reserve for unfunded commitments $ 326 $ 326
The Company provided for letters of credit with the FHLB totaling
$6.19 million as of June 30, 2015, and $6.18 million as of
December 31, 2014. The FHLB letters of credit provide an
attractive alternative to pledging securities for public unit
deposits.
The Company issued $15.46 million of trust preferred securities in
a private placement through the Trust. The Company has committed to
irrevocably and unconditionally guarantee the following payments or
distributions to holders of the trust preferred securities to the
extent the Trust has not made such payments or distributions and
the Company has the funds available: accrued and unpaid
distributions, the redemption price, and, upon a dissolution or
termination of the Trust, the lesser of the liquidation amount and
all accrued and unpaid distributions and the amount of assets of
the Trust remaining available for distribution.</t>
  </si>
  <si>
    <t>General (Policies)</t>
  </si>
  <si>
    <t>Significant Accounting Policies</t>
  </si>
  <si>
    <t>Significant Accounting Policies
A complete and detailed description of the Company’s
significant accounting policies is included in Note 1,
“Summary of Significant Accounting Policies,” of the
Notes to Consolidated Financial Statements in Part II, Item 8
of the Company’s 2014 Form 10-K. A discussion of the
Company’s application of critical accounting estimates is
included in “Critical Accounting Estimates” in
Item 2 of this report.</t>
  </si>
  <si>
    <t>Reclassifications and Corrections</t>
  </si>
  <si>
    <t>Reclassifications and Corrections
Certain amounts reported in prior years have been reclassified to
conform to the current year’s presentation. These
reclassifications had no effect on the Company’s results of
operations, financial position, or cash flow.</t>
  </si>
  <si>
    <t>Recent Accounting Pronouncements</t>
  </si>
  <si>
    <t>Recent Accounting Pronouncements
In June 2014, the Financial Accounting Standards Board issued
Accounting Standards Update (“ASU”)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dditional
disclosures are required for transactions economically similar to
repurchase agreements in which the transferor retains substantially
all of the exposure to the economic return on the transferred
financial assets throughout the term of the transaction. The
guidance also requires expanded disclosures, effective for the
current reporting period of June 30, 2015, about the nature of
collateral pledged in repurchase agreements and similar
transactions accounted for as secured borrowings. As
of June 30, 2015, all of the Company’s repurchase
agreements were typical in nature and are accounted for as secured
borrowings. The adoption of this guidance did not have a material
impact on the Company’s financial statements, but did result
in additional disclosures. See Note 8, “Borrowings,” to
the Condensed Consolidated Financial Statements of this report.</t>
  </si>
  <si>
    <t>Acquisitions and Divestitures</t>
  </si>
  <si>
    <t>Acquisitions and Divestitures
On December 12, 2014, the Company completed the sale of
thirteen branches to CresCom Bank (“CresCom”),
Charleston, South Carolina. The divestiture consisted of ten
branches in the Southeastern, Coastal region of North Carolina and
three branches in South Carolina, all of which were previously
acquired in the FDIC-assisted acquisition of Waccamaw Bank
(“Waccamaw”). At closing, CresCom assumed total
deposits of $215.19 million and total loans of $70.04
million. The transaction excluded loans covered under FDIC
loss share agreements. The Company recorded a net gain of $755
thousand in connection with the divestiture, which included a
deposit premium received from CresCom of $6.45 million and goodwill
allocation of $6.45 million.
On October 24, 2014, the Company completed the acquisition of
seven branches from Bank of America, National Association. At
acquisition, the branches had total deposits of $318.88 million.
The Company assumed the deposits for a premium of $5.79 million. No
loans were included in the purchase. Additionally, the Company
purchased the real estate or assumed the leases associated with the
branches. The Company recorded goodwill of $1.37 million in
connection with the acquisition. These fair value estimates are
considered preliminary, and are subject to change for up to one
year after the closing date of the acquisition as additional
information relative to closing date fair values may become
available. The acquisition expanded the Company’s
presence by six branches in Southwestern Virginia and one branch in
Central North Carolina.</t>
  </si>
  <si>
    <t>Earnings per Common Share</t>
  </si>
  <si>
    <t>Earnings per Common Share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In accordance
with the treasury stock method of accounting, potential common
stock could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 The following table
presents the calculation of basic and diluted earnings per common
share for the periods indicated:
Three Months Ended June 30, Six Months Ended June 30,
2015 2014 2015 2014
(Amounts in thousands, except share and per
share data)
Net income $ 6,175 $ 7,007 $ 12,133 $ 12,732
Dividends on preferred stock
— 227 105 455
Net income available to common shareholders $ 6,175 $ 6,780 $ 12,028 $ 12,277
Weighted average number of common shares outstanding, basic 18,831,742 18,395,996 18,733,288 18,409,414
Dilutive effect of potential common shares from:
Stock options 24,389 15,577 22,914 18,467
Restricted stock 3,988 245 2,555 508
Convertible preferred stock
— 1,045,419 336,651 1,046,944
Weighted average number of common shares outstanding, diluted 18,860,119 19,457,237 19,095,408 19,475,333
Basic earnings per common share $ 0.33 $ 0.37 $ 0.64 $ 0.67
Diluted earnings per common share 0.33 0.36 0.64 0.65
Antidilutive potential common shares:
Stock options 136,382 253,082 136,382 253,082
During the first quarter of 2015, the Company notified holders of
its 6% Series A Noncumulative Convertible Preferred Stock
(“Series A Preferred Stock”) of its intent to redeem
all of the outstanding shares. Prior to redemption, holders
converted 12,784 shares of Series A Preferred Stock with each share
convertible into 69 shares of the Company’s common stock. The
Company redeemed the remaining 2,367 shares for $2.37 million along
with accrued and unpaid dividends of $9 thousand. As a result of
the redemption, there were no shares of Series A Preferred Stock
outstanding as of June 30, 2015, compared to 15,151 shares as
of December 31, 2014 and June 30, 2014.</t>
  </si>
  <si>
    <t>General (Tables)</t>
  </si>
  <si>
    <t>Calculation for Basic and Diluted Earnings per Common Share</t>
  </si>
  <si>
    <t xml:space="preserve">The following table presents the calculation of basic and diluted
earnings per common share for the periods indicated:
Three Months Ended June 30, Six Months Ended June 30,
2015 2014 2015 2014
(Amounts in thousands, except share and per
share data)
Net income $ 6,175 $ 7,007 $ 12,133 $ 12,732
Dividends on preferred stock
— 227 105 455
Net income available to common shareholders $ 6,175 $ 6,780 $ 12,028 $ 12,277
Weighted average number of common shares outstanding, basic 18,831,742 18,395,996 18,733,288 18,409,414
Dilutive effect of potential common shares from:
Stock options 24,389 15,577 22,914 18,467
Restricted stock 3,988 245 2,555 508
Convertible preferred stock
— 1,045,419 336,651 1,046,944
Weighted average number of common shares outstanding, diluted 18,860,119 19,457,237 19,095,408 19,475,333
Basic earnings per common share $ 0.33 $ 0.37 $ 0.64 $ 0.67
Diluted earnings per common share 0.33 0.36 0.64 0.65
Antidilutive potential common shares:
Stock options 136,382 253,082 136,382 253,082 </t>
  </si>
  <si>
    <t>Investment Securities (Tables)</t>
  </si>
  <si>
    <t>Amortized Cost and Aggregate Fair Value of Held-to-Maturity Securities, Including Gross Unrealized Gains and Losses</t>
  </si>
  <si>
    <t>The following tables present the amortized cost and aggregate fair
value of available-for-sale securities, including gross unrealized
gains and losses, as of the dates indicated:
June 30, 2015
Amortized Unrealized Unrealized Fair Value
(Amounts in thousands)
U.S. Agency securities $ 33,082 $ 26 $ (981 ) $ 32,127
Municipal securities 131,139 3,340 (1,480 ) 132,999
Single issue trust preferred securities 55,852
— (7,507 ) 48,345
Corporate securities 60,832 12 (136 ) 60,708
Certificates of deposit 5,000
—
— 5,000
Mortgage-backed Agency securities 97,902 329 (1,438 ) 96,793
Equity securities 222 6 (9 ) 219
Total $ 384,029 $ 3,713 $ (11,551 ) $ 376,191
December 31, 2014
Amortized Unrealized Unrealized Fair Value
(Amounts in thousands)
U.S. Agency securities $ 34,604 $ 11 $ (1,017 ) $ 33,598
Municipal securities 134,784 4,823 (692 ) 138,915
Single issue trust preferred securities 55,822
— (9,685 ) 46,137
Corporate securities 5,000 109
— 5,109
Mortgage-backed Agency securities 102,506 470 (857 ) 102,119
Equity securities 226 19 (6 ) 239
Total $ 332,942 $ 5,432 $ (12,257 ) $ 326,117</t>
  </si>
  <si>
    <t>The following tables present the amortized cost and aggregate fair
value of held-to-maturity securities, including gross unrealized
gains and losses, as of the dates indicated:
June 30, 2015
Amortized Unrealized Unrealized Fair
(Amounts in thousands)
U.S. Agency securities $ 61,928 $ 217 $ (3 ) $ 62,142
Municipal securities 189 4
— 193
Corporate securities 10,535 18 (9 ) 10,544
Total $ 72,652 $ 239 $ (12 ) $ 72,879
December 31, 2014
Amortized Unrealized Unrealized Fair
(Amounts in thousands)
U.S. Agency securities $ 46,987 $ 22 $ (54 ) $ 46,955
Municipal securities 379 7
— 386
Corporate securities 10,582
— (34 ) 10,548
Total $ 57,948 $ 29 $ (88 ) $ 57,889</t>
  </si>
  <si>
    <t>Amortized Cost and Aggregate Fair Value of Available-for-Sale and Held-to-Maturity Securities</t>
  </si>
  <si>
    <t>The following table presents the amortized cost and aggregate fair
value of available-for-sale securities and held-to-maturity
securities, by contractual maturity, as of June 30, 2015.
Actual maturities could differ from contractual maturities because
issuers may have the right to call or prepay obligations with or
without penalties.
(Amounts in thousands) Amortized Fair Value
Available-for-sale securities
Due within one year $ 6,154 $ 6,148
Due after one year but within five years 61,263 61,253
Due after five years but within ten years 66,872 68,976
Due after ten years 146,616 137,802
280,905 274,179
Mortgage-backed securities 97,902 96,793
Certificates of deposit 5,000 5,000
Equity securities 222 219
Total $ 384,029 $ 376,191
Held-to-maturity securities
Due within one year $ 190 $ 194
Due after one year but within five years 72,462 72,685
Due after five years but within ten years
—
—
Due after ten years
—
—
Total $ 72,652 $ 72,879</t>
  </si>
  <si>
    <t>Net Loss or Gain from Sale of Securities</t>
  </si>
  <si>
    <t>The following table presents the proceeds from sales of
available-for-sale securities and the gross realized gains and
losses on those sales in the periods indicated:
Three Months Ended Six Months Ended
2015 2014 2015 2014
(Amounts in thousands)
Gross realized gains $ 251 $ 1,288 $ 266 $ 1,511
Gross realized losses (38 ) (1,347 ) (76 ) (1,525 )
Net gain (loss) on sale of securities $ 213 $ (59 ) $ 190 $ (14 )</t>
  </si>
  <si>
    <t>Available-For-Sale Securities in Continuous Unrealized Loss Position</t>
  </si>
  <si>
    <t>The following tables present the fair values and unrealized losses
for available-for-sale securities in a continuous unrealized loss
position for less than 12 months and for 12 months or longer as of
the dates indicated:
June 30, 2015
Less than 12 Months 12 Months or longer Total
Fair Value Unrealized Fair Value Unrealized Fair Value Unrealized
(Amounts in thousands)
U.S. Agency securities $ 3,041 $ (14 ) $ 25,102 $ (967 ) $ 28,143 $ (981 )
Municipal securities 20,138 (660 ) 10,120 (820 ) 30,258 (1,480 )
Single issue trust preferred securities
—
— 48,344 (7,507 ) 48,344 (7,507 )
Corporate securities 55,581 (136 )
—
— 55,581 (136 )
Mortgage-backed Agency securities 28,497 (199 ) 40,246 (1,239 ) 68,743 (1,438 )
Equity securities
—
— 146 (9 ) 146 (9 )
Total $ 107,257 $ (1,009 ) $ 123,958 $ (10,542 ) $ 231,215 $ (11,551 )
December 31, 2014
Less than 12 Months 12 Months or longer Total
Fair Value Unrealized Fair Value Unrealized Fair Value Unrealized
(Amounts in thousands)
U.S. Agency securities $
— $
— $ 29,448 $ (1,017 ) $ 29,448 $ (1,017 )
Municipal securities 1,112 (8 ) 25,007 (684 ) 26,119 (692 )
Single issue trust preferred securities
—
— 46,137 (9,685 ) 46,137 (9,685 )
Mortgage-backed Agency securities 2,778 (3 ) 45,790 (854 ) 48,568 (857 )
Equity securities 150 (6 )
—
— 150 (6 )
Total $
4,040 $
(17 ) $ 146,382 $ (12,240 ) $ 150,422 $ (12,257 )</t>
  </si>
  <si>
    <t>Held to Maturity Securities in Continuous Unrealized Loss Position</t>
  </si>
  <si>
    <t>The following tables present the fair values and unrealized losses
for held-to-maturity securities in a continuous unrealized loss
position for less than 12 months and for 12 months or longer as of
the dates indicated.
June 30, 2015
Less than 12 Months 12 Months or longer Total
Fair Unrealized Fair Unrealized Fair Unrealized
(Amounts in thousands)
U.S. Agency securities $ 3,754 $ (3 ) $
— $
— $ 3,754 $ (3 )
Corporate securities 3,642 (9 )
—
— 3,642 (9 )
Total $ 7,396 $ (12 ) $
— $
— $ 7,396 $ (12 )
December 31, 2014
Less than 12 Months
12 Months or longer Total
Fair Unrealized Fair Unrealized Fair Unrealized
(Amounts in thousands)
U.S. Agency securities $ 28,188 $ (54 ) $
— $
— $ 28,188 $ (54 )
Corporate securities 10,548 (34 )
—
— 10,548 (34 )
Total $ 38,736 $ (88 ) $
— $
— $ 38,736 $ (88 )</t>
  </si>
  <si>
    <t>Credit Losses Recognized in Earnings for Debt Securities Where Portion of OTTI Recognized in OCI</t>
  </si>
  <si>
    <t>The following table presents the activity for credit-related losses
recognized in earnings on debt securities where a portion of an
OTTI was recognized in OCI for the periods indicated:
Three Months Ended Six Months Ended
2015 2014 2015 2014
(Amounts in thousands)
Beginning balance (1) $
— $ 8,030 $
— $ 7,798
Additions for credit losses on securities previously recognized
— 254
— 486
Ending balance $
— $ 8,284 $
— $ 8,284
(1) The beginning balance includes credit
related losses included in OTTI charges recognized on debt
securities in prior periods.</t>
  </si>
  <si>
    <t>Loans (Tables)</t>
  </si>
  <si>
    <t>Summary of Loans, Net of Unearned Income</t>
  </si>
  <si>
    <t>The following table presents loans, net of unearned income and
disaggregated by class, as of the periods indicated:
June 30, 2015 December 31, 2014
(Amounts in thousands) Amount Percent Amount Percent
Non-covered loans held for investment
Commercial loans
Construction, development, and other land $ 39,854 2.39 % $ 41,271 2.44 %
Commercial and industrial 82,121 4.93 % 83,099 4.92 %
Multi-family residential 96,235 5.77 % 97,480 5.77 %
Single family non-owner occupied 144,639 8.67 % 135,171 8.00 %
Non-farm, non-residential 458,325 27.49 % 473,906 28.05 %
Agricultural 1,863 0.11 % 1,599 0.09 %
Farmland 27,945 1.68 % 29,517 1.75 %
Total commercial loans 850,982 51.04 % 862,043 51.02 %
Consumer real estate loans
Home equity lines 107,961 6.48 % 110,957 6.57 %
Single family owner occupied 488,712 29.31 % 485,475 28.74 %
Owner occupied construction 37,434 2.24 % 32,799 1.94 %
Total consumer real estate loans 634,107 38.03 % 629,231 37.25 %
Consumer and other loans
Consumer loans 72,094 4.32 % 69,347 4.10 %
Other 7,472 0.45 % 6,555 0.39 %
Total consumer and other loans 79,566 4.77 % 75,902 4.49 %
Total non-covered loans 1,564,655 93.84 % 1,567,176 92.76 %
Total covered loans 102,634 6.16 % 122,240 7.24 %
Total loans held for investment, net of unearned income $ 1,667,289 100.00 % $ 1,689,416 100.00 %
Loans held for sale $ 913 $ 1,792</t>
  </si>
  <si>
    <t>Components of Covered Loan Portfolio, Disaggregated by Class</t>
  </si>
  <si>
    <t>The following table presents the components of the Company’s
covered loan portfolio, disaggregated by class, as of the dates
indicated:
(Amounts in thousands) June 30, 2015 December 31, 2014
Covered loans
Commercial loans
Construction, development, and other land $ 9,000 $ 13,100
Commercial and industrial 1,449 2,662
Multi-family residential 848 1,584
Single family non-owner occupied 4,138 5,918
Non-farm, non-residential 21,404 25,317
Agricultural 35 43
Farmland 671 716
Total commercial loans 37,545 49,340
Consumer real estate loans
Home equity lines 54,565 60,391
Single family owner occupied 10,253 11,968
Owner occupied construction 186 453
Total consumer real estate loans 65,004 72,812
Consumer and other loans
Consumer loans 85 88
Total covered loans $ 102,634 $ 122,240</t>
  </si>
  <si>
    <t>Carrying and Contractual Unpaid Principal Balance of PCI loans, by Acquisition</t>
  </si>
  <si>
    <t>The following table presents the carrying and contractual unpaid
principal balance of PCI loans, by acquisition, as of the dates
indicated:
June 30, 2015 December 31, 2014
(Amounts in thousands) Carrying Unpaid Carrying Unpaid
PCI Loans, by acquisition
Peoples Bank of Virginia $ 6,048 $ 11,991 $ 7,090 $ 13,669
Waccamaw Bank 47,710 75,560 53,835 86,641
Other acquired 1,307 1,350 1,358 1,401
Total PCI Loans $ 55,065 $ 88,901 $ 62,283 $ 101,711</t>
  </si>
  <si>
    <t>Activity in Accretable Yield Related to PCI loans, by Acquisition</t>
  </si>
  <si>
    <t>The following tables present the activity in the accretable yield
related to PCI loans, by acquisition, in the periods indicated:
Six Months Ended June 30,
2015
Peoples Waccamaw Other Total
(Amounts in thousands)
Beginning balance $ 4,745 $ 19,048 $
— $ 23,793
Additions
— 2
— 2
Accretion (1,169 ) (2,860 )
— (4,029 )
Reclassifications from nonaccretable difference 1,106 2,445
— 3,551
Removal events (735 ) (807 )
— (1,542 )
Ending balance $ 3,947 $ 17,828 $
— $ 21,775
Six Months Ended June 30,
2014
Peoples Waccamaw Other Total
(Amounts in thousands)
Beginning balance $ 5,294 $ 10,338 $ 8 $ 15,640
Additions 70 20
— 90
Accretion (1,096 ) (3,019 ) (23 ) (4,138 )
Reclassifications from nonaccretable difference 513 11,603 23 12,139
Removal events (467 ) (1,046 )
— (1,513 )
Ending balance $ 4,314 $ 17,896 $ 8 $ 22,218</t>
  </si>
  <si>
    <t>Credit Quality (Tables)</t>
  </si>
  <si>
    <t>Recorded Investment and Related Information for Loans Considered to be Impaired Excluding Purchased Credit Impaired Loans</t>
  </si>
  <si>
    <t>The following table presents the recorded investment and related
information for loans considered to be impaired, excluding PCI
loans, as of the periods indicated:
June 30, 2015 December 31, 2014
(Amounts in thousands) Recorded Unpaid Related Recorded Unpaid Related
Impaired loans with no related allowance:
Commercial loans
Single family non-owner occupied $ 463 $ 463 $
— $ 466 $ 466 $
—
Non-farm, non-residential 8,831 9,211
— 5,705 6,049
—
Consumer real estate loans
Single family owner occupied 2,733 2,808
— 3,397 3,494
—
Owner occupied construction 356 357
—
—
—
—
Total impaired loans with no allowance 12,383 12,839
— 9,568 10,009
—
Impaired loans with a related allowance:
Commercial loans
Single family non-owner occupied 686 686 41 367 367 45
Non-farm, non-residential 5,396 5,411 1,657 3,772 3,772 1,000
Consumer real estate loans
Single family owner occupied 3,044 3,046 543 2,341 2,512 437
Total impaired loans with an allowance 9,126 9,143 2,241 6,480 6,651 1,482
Total impaired loans $ 21,509 $ 21,982 $ 2,241 $ 16,048 $ 16,660 $ 1,482</t>
  </si>
  <si>
    <t>Average Recorded Investment and Interest Income Recognized on Impaired Loans Excluding Purchased Credit Impaired Loans</t>
  </si>
  <si>
    <t>The following tables present the average recorded investment and
interest income recognized on impaired loans, excluding PCI loans,
in the periods indicated:
Three Months Ended
June 30,
2015 2014
(Amounts in thousands) Average Interest Average Interest
Impaired loans with no related allowance:
Commercial loans
Commercial and industrial $
— $
— $ 293 $ 17
Single family non-owner occupied 463
—
—
—
Non-farm, non-residential 8,831 60 6,379 89
Farmland
—
— 360 11
Consumer real estate loans
Home equity lines
—
—
—
—
Single family owner occupied 2,741
— 1,556 42
Owner occupied construction 352
—
—
—
Total impaired loans with no allowance 12,387 60 8,588 159
Impaired loans with a related allowance:
Commercial loans
Commercial and industrial
—
— 3,640 3
Multi-family residential
—
— 5,586 21
Single family non-owner occupied 684 20 369 1
Non-farm, non-residential 4,738 17 4,427 25
Consumer real estate loans
Home equity lines
—
—
—
—
Single family owner occupied 2,754 3 2,541 10
Total impaired loans with an allowance 8,176 40 16,563 60
Total impaired loans $ 20,563 $ 100 $ 25,151 $ 219
Six Months Ended
June 30,
2015 2014
(Amounts in thousands) Average Interest Average Interest
Impaired loans with no related allowance:
Commercial loans
Commercial and industrial $
— $
— $ 293 $ 29
Single family non-owner occupied 461 1 210 1
Non-farm, non-residential 8,812 223 6,149 125
Farmland
—
— 362 22
Consumer real estate loans
Home equity lines
—
— 133 2
Single family owner occupied 3,190 100 1,829 93
Owner occupied construction 176
—
—
—
Total impaired loans with no allowance 12,639 324 8,976 272
Impaired loans with a related allowance:
Commercial loans
Commercial and industrial
—
— 4,399 50
Multi-family residential
—
— 5,595 43
Single family non-owner occupied 523 22 371 2
Non-farm, non-residential 4,401 36 4,413 50
Consumer real estate loans
Home equity lines
—
— 115 1
Single family owner occupied 2,564 13 3,561 44
Total impaired loans with an allowance 7,488 71 18,454 190
Total impaired loans $ 20,127 $ 395 $ 27,430 $ 462</t>
  </si>
  <si>
    <t>Additional Information Related to the Impaired Loan Pools</t>
  </si>
  <si>
    <t xml:space="preserve">The following tables present additional information related to the
impaired loan pools as of the dates, and in the periods,
indicated:
June 30, 2015 December 31, 2014
(Amounts in thousands)
Recorded investment $ 3,125 $ 14,607
Unpaid principal balance 4,077 31,169
Allowance for loan losses 114 58
Three Months Ended June 30,
Six Months Ended June 30,
2015 2014 2015 2014
(Amounts in thousands)
Interest income recognized $ 87 $ 1,290 $ 177 $ 2,072
Average recorded investment 3,462 55,024 3,677 52,166 </t>
  </si>
  <si>
    <t>Loans Held for Investment by Internal Credit Risk Grade</t>
  </si>
  <si>
    <t>The following tables present loans held for investment, by internal
credit risk grade, as of the periods indicated:
June 30, 2015
(Amounts in thousands) Pass Special Substandard Doubtful Loss Total
Non-covered loans
Commercial loans
Construction, development, and other land $ 37,659 $ 463 $ 1,732 $
— $
— $ 39,854
Commercial and industrial 80,195 536 1,390
—
— 82,121
Multi-family residential 88,256 6,946 1,033
—
— 96,235
Single family non-owner occupied 135,530 3,696 5,413
—
— 144,639
Non-farm, non-residential 429,895 9,203 19,227
—
— 458,325
Agricultural 1,859
— 4
—
— 1,863
Farmland 25,974 1,347 624
—
— 27,945
Consumer real estate loans
Home equity lines 105,153 1,371 1,437
—
— 107,961
Single family owner occupied 460,973 6,634 21,105
—
— 488,712
Owner occupied construction 36,833
— 601
—
— 37,434
Consumer and other loans
Consumer loans 71,799 90 205
—
— 72,094
Other 7,472
—
—
—
— 7,472
Total non-covered loans 1,481,598 30,286 52,771
—
— 1,564,655
Covered loans
Commercial loans
Construction, development, and other land 5,303 2,220 1,477
—
— 9,000
Commercial and industrial 1,396 22 31
—
— 1,449
Multi-family residential 500
— 348
—
— 848
Single family non-owner occupied 2,175 1,040 923
—
— 4,138
Non-farm, non-residential 11,450 2,582 7,372
—
— 21,404
Agricultural 35
—
—
—
— 35
Farmland 384
— 287
—
— 671
Consumer real estate loans
Home equity lines 19,423 34,276 866
—
— 54,565
Single family owner occupied 6,497 1,714 2,042
—
— 10,253
Owner occupied construction
— 85 101
—
— 186
Consumer and other loans
Consumer loans 85
—
—
—
— 85
Other
—
—
—
—
—
—
Total covered loans 47,248 41,939 13,447
—
— 102,634
Total loans $ 1,528,846 $ 72,225 $ 66,218 $
— $
— $ 1,667,289
December 31, 2014
(Amounts in thousands) Pass Special Substandard Doubtful Loss Total
Non-covered loans
Commercial loans
Construction, development, and other land $ 38,858 $ 1,384 $ 1,029 $
— $
— $ 41,271
Commercial and industrial 81,196 616 1,287
—
— 83,099
Multi-family residential 89,503 7,007 970
—
— 97,480
Single family non-owner occupied 126,155 3,333 5,683
—
— 135,171
Non-farm, non-residential 441,385 13,028 19,493
—
— 473,906
Agricultural 1,589
— 10
—
— 1,599
Farmland 26,876 1,432 1,209
—
— 29,517
Consumer real estate loans
Home equity lines 107,688 1,606 1,663
—
— 110,957
Single family owner occupied 454,833 8,884 21,758
—
— 485,475
Owner occupied construction 32,551
— 248
—
— 32,799
Consumer and other loans
Consumer loans 68,592 520 235
—
— 69,347
Other 6,555
—
—
—
— 6,555
Total non-covered loans 1,475,781 37,810 53,585
—
— 1,567,176
Covered loans
Commercial loans
Construction, development, and other land 7,598 3,227 2,275
—
— 13,100
Commercial and industrial 2,528 82 52
—
— 2,662
Multi-family residential 1,400
— 184
—
— 1,584
Single family non-owner occupied 2,703 2,059 1,156
—
— 5,918
Non-farm, non-residential 12,672 4,341 8,304
—
— 25,317
Agricultural 43
—
—
—
— 43
Farmland 420
— 296
—
— 716
Consumer real estate loans
Home equity lines 21,295 38,296 800
—
— 60,391
Single family owner occupied 7,094 2,040 2,834
—
— 11,968
Owner occupied construction 84 264 105
—
— 453
Consumer and other loans
Consumer loans 88
—
—
—
— 88
Other
—
—
—
—
—
—
Total covered loans 55,925 50,309 16,006
—
— 122,240
Total loans $ 1,531,706 $ 88,119 $ 69,591 $
— $
— $ 1,689,416</t>
  </si>
  <si>
    <t>Nonaccrual Loans by Loan Class</t>
  </si>
  <si>
    <t>The following table presents nonaccrual loans, by loan class, as of
the dates indicated:
June 30, 2015 December 31,
2014
(Amounts in thousands) Non-covered Covered Total Non-covered Covered Total
Commercial loans
Construction, development, and other land $
— $ 69 $ 69 $
— $ 18 $ 18
Commercial and industrial 113 17 130 123 34 157
Multi-family residential 182
— 182 245
— 245
Single family non-owner occupied 1,328 77 1,405 601 77 678
Non-farm, non-residential 6,804 124 6,928 2,334 1,317 3,651
Agricultural
—
—
— 4
— 4
Farmland 57
— 57
—
—
—
Consumer real estate loans
Home equity lines 423 459 882 792 204 996
Single family owner occupied 6,583 316 6,899 6,389 682 7,071
Owner occupied construction 356
— 356
— 106 106
Consumer and other loans
Consumer loans 90
— 90 68
— 68
Total nonaccrual loans $ 15,936 $ 1,062 $ 16,998 $ 10,556 $ 2,438 $ 12,994</t>
  </si>
  <si>
    <t>Aging of Past Due Loans by Loan Class</t>
  </si>
  <si>
    <t>The following tables present the aging of past due loans, by loan
class, as of the dates indicated. Nonaccrual loans 30 days or more
past due are included in the applicable delinquency category. There
were no non-covered or covered accruing loans contractually past
due 90 days or more as of June 30, 2015, or as of
December 31, 2014.
June 30, 2015
(Amounts in thousands)
30 - 59 Days
60 - 89 Days 90+ Days Total Current Total Loans
Non-covered loans
Commercial loans
Construction, development, and other land $ 139 $ 56 $
— $ 195 $ 39,659 $ 39,854
Commercial and industrial 30 36 95 161 81,960 82,121
Multi-family residential 78
— 182 260 95,975 96,235
Single family non-owner occupied 708 687 818 2,213 142,426 144,639
Non-farm, non-residential 1,246 59 5,818 7,123 451,202 458,325
Agricultural 4
—
— 4 1,859 1,863
Farmland 174
— 57 231 27,714 27,945
Consumer real estate loans
Home equity lines 74 116 346 536 107,425 107,961
Single family owner occupied 2,760 1,489 3,473 7,722 480,990 488,712
Owner occupied construction
—
—
—
— 37,434 37,434
Consumer and other loans
Consumer loans 170 42 38 250 71,844 72,094
Other
—
—
—
— 7,472 7,472
Total non-covered loans 5,383 2,485 10,827 18,695 1,545,960 1,564,655
Covered loans
Commercial loans
Construction, development, and other land 94
— 42 136 8,864 9,000
Commercial and industrial
— 31
— 31 1,418 1,449
Multi-family residential
—
—
—
— 848 848
Single family non-owner occupied 10 4 77 91 4,047 4,138
Non-farm, non-residential 258 39 85 382 21,022 21,404
Agricultural
—
—
—
— 35 35
Farmland
—
—
—
— 671 671
Consumer real estate loans
Home equity lines 327 127 96 550 54,015 54,565
Single family owner occupied 26 85 78 189 10,064 10,253
Owner occupied construction
—
—
—
— 186 186
Consumer and other loans
Consumer loans
—
—
—
— 85 85
Other
—
—
—
—
—
—
Total covered loans 715 286 378 1,379 101,255 102,634
Total loans $ 6,098 $ 2,771 $ 11,205 $ 20,074 $ 1,647,215 $ 1,667,289
December 31, 2014
(Amounts in thousands)
30 - 59 Days
60 - 89 Days 90+ Days Total Current Total Loans
Non-covered loans
Commercial loans
Construction, development, and other land $ 39 $ 46 $
— $ 85 $ 41,186 $ 41,271
Commercial and industrial 285 6 103 394 82,705 83,099
Multi-family residential 81 110
— 191 97,289 97,480
Single family non-owner occupied 914 513 425 1,852 133,319 135,171
Non-farm, non-residential 1,075 783 1,984 3,842 470,064 473,906
Agricultural
—
— 4 4 1,595 1,599
Farmland 89
—
— 89 29,428 29,517
Consumer real estate loans
Home equity lines 492 103 571 1,166 109,791 110,957
Single family owner occupied 5,436 1,931 4,564 11,931 473,544 485,475
Owner occupied construction
—
—
—
— 32,799 32,799
Consumer and other loans
Consumer loans 544 84 26 654 68,693 69,347
Other
—
—
—
— 6,555 6,555
Total non-covered loans 8,955 3,576 7,677 20,208 1,546,968 1,567,176
Covered loans
Commercial loans
Construction, development, and other land 120 17
— 137 12,963 13,100
Commercial and industrial 84 12 34 130 2,532 2,662
Multi-family residential
—
—
—
— 1,584 1,584
Single family non-owner occupied 122
— 77 199 5,719 5,918
Non-farm, non-residential 124 140 1,258 1,522 23,795 25,317
Agricultural
—
—
—
— 43 43
Farmland 3
—
— 3 713 716
Consumer real estate loans
Home equity lines 858 318 168 1,344 59,047 60,391
Single family owner occupied 134 34 415 583 11,385 11,968
Owner occupied construction
—
—
—
— 453 453
Consumer and other loans
—
Consumer loans
—
—
—
— 88 88
Other
—
—
—
—
—
—
Total covered loans 1,445 521 1,952 3,918 118,322 122,240
Total loans $ 10,400 $ 4,097 $ 9,629 $ 24,126 $ 1,665,290 $ 1,689,416</t>
  </si>
  <si>
    <t>Interest Income related to TDRs</t>
  </si>
  <si>
    <t xml:space="preserve">The following table presents interest income related to TDRs in the
periods, indicated:
Three Months Ended June 30,
Six Months Ended June 30,
2015 2014 2015 2014
(Amounts in thousands)
Interest income recognized $ 160 $ 129 $ 308 $ 278 </t>
  </si>
  <si>
    <t>Loans Modified as Troubled Debt Restructurings by Loan Class Segregated by Accrual Status</t>
  </si>
  <si>
    <t>The following table presents loans modified as TDRs, by loan class,
segregated by accrual status, as of the dates indicated:
June 30, 2015 December 31, 2014
(Amounts in thousands) Nonaccrual (1) Accruing Total Nonaccrual (1) Accruing Total
Commercial loans
Single family non-owner occupied $
— $ 826 $ 826 $
— $ 1,088 $ 1,088
Non-farm, non-residential
— 4,670 4,670 83 4,743 4,826
Consumer real estate loans
Home equity lines
— 45 45
— 47 47
Single family owner occupied 312 8,055 8,367 471 8,412 8,883
Owner occupied construction 356 245 601
— 244 244
Total TDRs $ 668 $ 13,841 $ 14,509 $ 554 $ 14,534 $ 15,088
(1) TDRs on nonaccrual status are
included in the total nonaccrual loan balance disclosed in the
table above.</t>
  </si>
  <si>
    <t>Loans Modified as Troubled Debt Restructurings by Type of Concession Made and Loan Class</t>
  </si>
  <si>
    <t>The following table presents loans modified as TDRs, by type of
concession made and loan class, that were restructured during the
periods indicated. The post-modification recorded investment
represents the loan balance immediately following modification.
Three Months Ended
June 30,
2015 2014
(Amounts in thousands) Total Pre-Modification Post-Modification Total Pre-Modification Post-Modification
Below market interest rate and extended payment term
Single family owner occupied 1 $ 35 $ 35 1 $ 137 $ 137
Total 1 $ 35 $ 35 1 $ 137 $ 137
Six Months Ended
June 30,
2015 2014
(Amounts in thousands) Total Pre-Modification Post-Modification Total Pre-Modification Post-Modification
Below market interest rate
Owner occupied construction
— $
— $
— 1 $ 245 $ 245
Total
—
—
— 1 245 245
Extended payment term
Single family non-owner occupied
—
—
— 1 303 303
Non-farm, non-residential
—
—
— 1 134 134
Total
—
—
— 2 437 437
Below market interest rate and extended payment term
Single family owner occupied 1 35 35 3 403 403
Total 1 $ 35 $ 35 6 $ 1,085 $ 1,085</t>
  </si>
  <si>
    <t>Loans Modified as Troubled Debt Restructurings by Loan Class for which there was Payment Default</t>
  </si>
  <si>
    <t>The following tables present loans modified as TDRs, by loan class,
that were restructured within the previous 12 months, for which
there was a payment default during the periods indicated:
Three Months Ended
June 30,
2015 2014
(Amounts in thousands) Total
Pre-Modification Recorded Investment Total Contracts
Pre-Modification
Commercial loans
Non-farm, non-residential
— $
— 1 $ 510
Consumer real estate loans
Single family owner occupied 1 163 1 135
Owner occupied construction 1 353
—
—
Total 2 $ 516 2 $ 645
Six Months Ended
June 30,
2015 2014
(Amounts in thousands) Total Pre-Modification Total Contracts Pre-Modification
Commercial loans
Non-farm, non-residential
— $
— 1 $ 510
Consumer real estate loans
Single family owner occupied 1 163 1 135
Owner occupied construction 1 353
—
—
Total 2 $ 516 2 $ 645</t>
  </si>
  <si>
    <t>Summary of Information Related to OREO</t>
  </si>
  <si>
    <t>The following table presents information related to OREO as of the
dates indicated:
June 30, 2015 December 31, 2014
(Amounts in thousands)
Non-covered OREO $ 7,434 $ 6,638
Covered OREO 5,382 6,324
Total OREO $ 12,816 $ 12,962
Non-covered OREO secured by residential real estate $ 3,533 $ 6,155
Residential real estate loans in the foreclosure process (1) 2,731 4,561
(1) The recorded investment in consumer
mortgage loans collateralized by residential real estate that are
in the process of foreclosure according to local requirements of
the applicable jurisdiction.</t>
  </si>
  <si>
    <t>Allowance for Loan Losses (Tables)</t>
  </si>
  <si>
    <t>Aggregate Activity in Allowance for Loan Losses</t>
  </si>
  <si>
    <t>The following tables present the aggregate activity in the
allowance for loan losses in the periods indicated:
Three Months Ended June 30,
2015
Allowance Excluding Allowance for Total
(Amounts in thousands)
Beginning balance $ 20,138 $ 114 $ 20,252
Provision for loan losses 276
— 276
Benefit attributable to the FDIC indemnification asset
—
—
—
Provision for (recovery of) loan losses charged to operations 276
— 276
Provision for loan losses recorded through the FDIC indemnification
asset
—
—
—
Charge-offs (673 )
— (673 )
Recoveries 403
— 403
Net charge-offs (270 )
— (270 )
Ending balance $ 20,144 $ 114 $ 20,258
Three Months Ended June 30,
2014
Allowance Excluding Allowance for Total
(Amounts in thousands)
Beginning balance $ 23,305 $ 493 $ 23,798
Provision for (recovery of) loan losses 1,216 (75 ) 1,141
Benefit attributable to the FDIC indemnification asset
— 138 138
Provision for loan losses charged to operations 1,216 63 1,279
Recovery of loan losses recorded through the FDIC indemnification
asset
— (138 ) (138 )
Charge-offs (1,785 )
— (1,785 )
Recoveries 757
— 757
Net charge-offs (1,028 )
— (1,028 )
Ending balance $ 23,493 $ 418 $ 23,911
Six Months Ended June 30,
2015
Allowance Excluding Allowance for Total
(Amounts in thousands)
Beginning balance $ 20,169 $ 58 $ 20,227
Provision for loan losses 1,366 56 1,422
Benefit attributable to the FDIC indemnification asset
— (46 ) (46 )
Provision for loan losses charged to operations 1,366 10 1,376
Provision for loan losses recorded through the FDIC indemnification
asset
— 46 46
Charge-offs (2,251 )
— (2,251 )
Recoveries 860
— 860
Net charge-offs (1,391 )
— (1,391 )
Ending balance $ 20,144 $ 114 $ 20,258
Six Months Ended June 30,
2014
Allowance Excluding Allowance for Total
(Amounts in thousands)
Beginning balance $ 23,322 $ 755 $ 24,077
Provision for (recovery of) loan losses 3,068 (337 ) 2,731
Benefit attributable to the FDIC indemnification asset
— 341 341
Provision for loan losses charged to operations 3,068 4 3,072
Recovery of loan losses recorded through the FDIC indemnification
asset
— (341 ) (341 )
Charge-offs (4,001 )
— (4,001 )
Recoveries 1,104
— 1,104
Net charge-offs (2,897 )
— (2,897 )
Ending balance $ 23,493 $ 418 $ 23,911</t>
  </si>
  <si>
    <t>Allowance for Loan Losses and Recorded Investment in Loans, Evaluated for Impairment Excluding PCI Loans, by Loan Class</t>
  </si>
  <si>
    <t>The following tables present the Company’s allowance for loan
losses and recorded investment in loans evaluated for impairment,
excluding PCI loans, by loan class, as of the dates indicated:
June 30, 2015
(Amounts in thousands) Loans Allowance for Loans Allowance for
Commercial loans
Construction, development, and other land $
— $
— $ 46,459 $ 957
Commercial and industrial
—
— 83,086 495
Multi-family residential
—
— 96,735 1,621
Single family non-owner occupied 1,149 41 143,023 3,253
Non-farm, non-residential 14,227 1,657 453,276 4,774
Agricultural
—
— 1,898 14
Farmland
—
— 28,616 182
Total commercial loans 15,376 1,698 853,093 11,296
Consumer real estate loans
Home equity lines
—
— 128,823 1,288
Single family owner occupied 5,777 543 491,897 4,390
Owner occupied construction 356
— 37,252 247
Total consumer real estate loans 6,133 543 657,972 5,925
Consumer and other loans
Consumer loans
—
— 72,178 681
Other
—
— 7,472
—
Total consumer and other loans
—
— 79,650 681
Total loans, excluding PCI loans $ 21,509 $ 2,241 $ 1,590,715 $ 17,902
December 31, 2014
(Amounts in thousands) Loans Allowance for Loans Allowance for
Commercial loans
Construction, development, and other land $
— $
— $ 51,608 $ 1,151
Commercial and industrial
—
— 85,353 690
Multi-family residential
—
— 98,880 1,917
Single family non-owner occupied 833 45 135,223 3,183
Non-farm, non-residential 9,477 1,000 475,353 4,805
Agricultural
—
— 1,642 13
Farmland
—
— 30,233 206
Total commercial loans 10,310 1,045 878,292 11,965
Consumer real estate loans
Home equity lines
—
— 134,006 1,330
Single family owner occupied 5,738 437 489,820 4,498
Owner occupied construction
—
— 32,983 224
Total consumer real estate loans 5,738 437 656,809 6,052
Consumer and other loans
Consumer loans
—
— 69,429 670
Other
—
— 6,555
—
Total consumer and other loans
—
— 75,984 670
Total loans, excluding PCI loans $ 16,048 $ 1,482 $ 1,611,085 $ 18,687</t>
  </si>
  <si>
    <t>Allowance Excluding Purchased Credit Impaired</t>
  </si>
  <si>
    <t>The following table presents the components of the activity in the
allowance for loan losses, excluding PCI loans, by loan segment, in
the periods indicated:
Three Months Ended June 30,
2015
Commercial Consumer Consumer Total
(Amounts in thousands)
Beginning balance $ 13,054 $ 6,446 $ 638 $ 20,138
Provision for (recovery of) loan losses charged to operations 98 (99 ) 277 276
Loans charged off (280 ) (90 ) (303 ) (673 )
Recoveries credited to allowance 123 211 69 403
Net chargeoffs (157 ) 121 (234 ) (270 )
Ending balance $ 12,995 $ 6,468 $ 681 $ 20,144
Three Months Ended June 30,
2014
Commercial Consumer Consumer Total
(Amounts in thousands)
Beginning balance $ 16,339 $ 6,393 $ 573 $ 23,305
Provision for (recovery of) loan losses charged to operations 1,436 (454 ) 234 1,216
Loans charged off (1,231 ) (255 ) (299 ) (1,785 )
Recoveries credited to allowance 203 439 115 757
Net (charge-offs) recoveries (1,028 ) 184 (184 ) (1,028 )
Ending balance $ 16,747 $ 6,123 $ 623 $ 23,493
Six Months Ended June 30,
2015
Commercial Consumer Consumer Total
(Amounts in thousands)
Beginning balance $ 13,010 $ 6,489 $ 670 $ 20,169
Provision for loan losses charged to operations 748 116 502 1,366
Loans charged off (961 ) (492 ) (798 ) (2,251 )
Recoveries credited to allowance 198 355 307 860
Net chargeoffs (763 ) (137 ) (491 ) (1,391 )
Ending balance $ 12,995 $ 6,468 $ 681 $ 20,144
Six Months Ended June 30,
2014
Commercial Consumer Consumer Total
(Amounts in thousands)
Beginning balance $ 16,090 $ 6,597 $ 635 $ 23,322
Provision for loan losses charged to operations 2,653 31 384 3,068
Loans charged off (2,281 ) (965 ) (755 ) (4,001 )
Recoveries credited to allowance 285 460 359 1,104
Net charge-offs (1,996 ) (505 ) (396 ) (2,897 )
Ending balance $ 16,747 $ 6,123 $ 623 $ 23,493</t>
  </si>
  <si>
    <t>Purchased Credit Impaired</t>
  </si>
  <si>
    <t>The following tables present the components of the activity in the
allowance for loan losses for PCI loans, by loan segment, in the
periods indicated:
Three Months Ended June 30,
2015
Commercial Consumer Consumer Total
(Amounts in thousands)
Beginning balance $
— $ 114 $
— $ 114
Provision for PCI loan losses
—
—
—
—
Benefit attributable to FDIC indemnification asset
—
—
—
—
Recovery of loan losses charged to operations
—
—
—
—
Provision for loan losses recorded through the FDIC indemnification
asset
—
—
—
—
Ending balance $
— $ 114 $
— $ 114
Three Months Ended June 30,
2014
Commercial Consumer Consumer Total
Beginning balance $ 8 $ 485 $
— $ 493
Provision for (recovery of) PCI loan losses 8 (83 )
— (75 )
Benefit attributable to FDIC indemnification asset
— 138
— 138
Provision for loan losses charged to operations 8 55
— 63
Recovery of loan losses recorded through the FDIC indemnification
asset
— (138 )
— (138 )
Ending balance $ 16 $ 402 $
— $ 418
Six Months Ended June 30,
2015
Commercial Consumer Consumer Total
(Amounts in thousands)
Beginning balance $ 37 $ 21 $
— $ 58
(Recovery of) provision for PCI loan losses (37 ) 93
— 56
Benefit (provision) attributable to FDIC indemnification asset 29 (75 )
— (46 )
(Recovery of) provision for loan losses charged to operations (8 ) 18
— 10
(Recovery of) provision for loan losses recorded through the FDIC
indemnification asset (29 ) 75
— 46
Ending balance $
— $ 114 $
— $ 114
Six Months Ended June 30,
2014
Commercial Consumer Consumer Total
Beginning balance $ 77 $ 678 $
— $ 755
Recovery of PCI loan losses (61 ) (276 )
— (337 )
Benefit attributable to FDIC indemnification asset 55 286
— 341
Recovery of loan losses charged to operations (6 ) 10
— 4
Recovery of loan losses recorded through the FDIC indemnification
asset (55 ) (286 )
— (341 )
Ending balance $ 16 $ 402 $
— $ 418</t>
  </si>
  <si>
    <t>Allowance for Loan Losses Related to PCI Loans and Recorded Investment in Loans</t>
  </si>
  <si>
    <t>The following table presents the Company’s allowance for loan
losses related to PCI loans and recorded investment in PCI loans,
by loan pool, as of the dates indicated:
June 30, 2015 December 31, 2014
(Amounts in thousands) Loan Pools Allowance for Loan Loan Pools Allowance for Loan
Commercial loans
Waccamaw commercial $ 11,873 $
— $ 13,392 $ 37
Waccamaw lines of credit 201
— 461
—
Peoples commercial 4,856
— 5,875
—
Other 1,307
— 1,358
—
Total commercial loans 18,237
— 21,086 37
Consumer real estate loans
Waccamaw serviced home equity lines 33,703
— 37,342
—
Waccamaw residential 1,933 94 2,638
—
Peoples residential 1,192 20 1,215 21
Total consumer real estate loans 36,828 114 41,195 21
Consumer and other loans
Waccamaw consumer (1)
—
— 2
—
Total loans $ 55,065 $ 114 $ 62,283 $ 58
(1) Closed during the first quarter of
2015.</t>
  </si>
  <si>
    <t>FDIC Indemnification Asset (Tables)</t>
  </si>
  <si>
    <t>Changes in Receivable from FDIC</t>
  </si>
  <si>
    <t>The following table presents activity in the FDIC indemnification
asset in the periods indicated:
Three Months Ended June 30,
Six Months Ended June 30,
2015 2014 2015 2014
(Amounts in thousands)
Beginning balance $ 26,053 $ 32,510 $ 27,900 $ 34,691
(Decrease) increase in estimated losses on covered loans
— (138 ) 46 (341 )
Increase in estimated losses on covered OREO 489 410 558 559
Reimbursable expenses from the FDIC 74 137 365 287
Net amortization (1,846 ) (936 ) (3,411 ) (2,070 )
Reimbursements from the FDIC (1,117 ) (1,075 ) (1,805 ) (2,218 )
Ending balance $ 23,653 $ 30,908 $ 23,653 $ 30,908</t>
  </si>
  <si>
    <t>Deposits (Tables)</t>
  </si>
  <si>
    <t>Components of Deposits</t>
  </si>
  <si>
    <t>The following table presents the components of deposits as of the
dates indicated:
June 30, 2015 December 31, 2014
(Amounts in thousands)
Noninterest-bearing demand deposits $ 424,438 $ 417,729
Interest-bearing deposits:
Interest-bearing demand deposits 329,583 353,874
Money market accounts 214,735 225,196
Savings deposits 313,268 300,282
Certificates of deposit 497,463 557,352
Individual retirement accounts 140,734 146,326
Total interest-bearing deposits 1,495,783 1,583,030
Total deposits $ 1,920,221 $ 2,000,759</t>
  </si>
  <si>
    <t>Borrowings (Tables)</t>
  </si>
  <si>
    <t>Composition of Borrowings</t>
  </si>
  <si>
    <t>The following table presents the composition of borrowings as of
the dates indicated:
June 30, 2015 December 31, 2014
Balance Weighted (1) Balance Weighted (1)
(Amounts in thousands)
Federal funds purchased $
— 0.00 % $
— 0.34 %
Securities sold under agreements to repurchase:
Retail 72,158 0.11 % 71,742 0.13 %
Wholesale 50,000 3.71 % 50,000 3.71 %
Total securities sold under agreements to repurchase 122,158 121,742
FHLB borrowings 65,000 4.04 % 90,000 4.07 %
Subordinated debt 15,464 15,464
Other debt 535 2,535
Total borrowings $ 203,157 $ 229,741
(1) Weighted average contractual
rate</t>
  </si>
  <si>
    <t>Schedule of Remaining Contractual Maturities of Repurchase Agreements by Type of Collateral Pledged</t>
  </si>
  <si>
    <t>The following schedule presents the remaining contractual
maturities of repurchase agreements, by type of collateral pledged,
as of June 30, 2015:
Overnight and Up to 30 Days
30-90 Days Greater Than 90 Total
(Amounts in thousands)
U.S. Agency securities $ 53,724 $
— $
— $
— $ 53,724
Municipal securities
—
—
— 547 547
Mortgage-backed Agency securities 16,951 34 9 50,893 67,887
Total $ 70,675 $ 34 $ 9 $ 51,440 $ 122,158</t>
  </si>
  <si>
    <t>Contractual Maturities of Wholesale Repurchase Agreements and FHLB Borrowings, by Year</t>
  </si>
  <si>
    <t xml:space="preserve">The following schedule presents the contractual maturities of
wholesale repurchase agreements and FHLB borrowings, by year, as of
June 30, 2015:
Wholesale Repurchase FHLB Borrowings Total
(Amounts in thousands)
2015 $
— $
— $
—
2016 25,000
— 25,000
2017
— 15,000 15,000
2018
—
—
—
2019 25,000
— 25,000
2020 and thereafter
— 50,000 50,000
$ 50,000 $ 65,000 $ 115,000
Weighted average maturity (in years) 2.58 4.68 3.41 </t>
  </si>
  <si>
    <t>Derivative Instruments and Hedging Activities (Tables)</t>
  </si>
  <si>
    <t>Aggregate Contractual or Notional Amounts and Fair Value of Derivative Financial Instruments</t>
  </si>
  <si>
    <t>The following table presents the aggregate contractual or notional
amounts of the Company’s derivative instruments as of the
dates indicated:
June 30, 2015 December 31, 2014 June 30, 2014
(Amounts in thousands)
Notional or Contractual
Notional or Contractual
Notional or Contractual
Derivatives designated as hedges:
Interest rate swaps $ 5,412 $ 4,363 $ 7,920
Derivatives not designated as hedges:
IRLCs 4,425 1,391 2,664
Forward sale loan commitments 5,346 3,183 3,123
Total derivatives not designated as hedges 9,771 4,574 5,787
Total derivatives $ 15,183 $ 8,937 $ 13,707</t>
  </si>
  <si>
    <t>Fair Values of Company's Derivatives</t>
  </si>
  <si>
    <t>The following table presents the fair values of the Company’s
derivative instruments as of the dates indicated:
June 30, 2015 December 31, 2014 June 30, 2014
(Amounts in thousands) Derivative Derivative Derivative Derivative Derivative Derivative
Derivatives designated as hedges:
Interest rate swaps $
— $ 172 $
— $ 209 $
— $ 200
Derivatives not designated as hedges:
IRLCs
— 20 5
—
— 31
Forward sale loan commitments 20
—
— 5 31
—
Total derivities not designated as hedges 20 20 5 5 31 31
Total derivaties $ 20 $ 192 $ 5 $ 214 $ 31 $ 231</t>
  </si>
  <si>
    <t>Employee Benefit Plans (Tables)</t>
  </si>
  <si>
    <t>Defined SERP</t>
  </si>
  <si>
    <t>Net Periodic Benefit Cost</t>
  </si>
  <si>
    <t>The following table presents the components of the SERP’s net
periodic pension cost in the periods indicated:
Three Months Ended June 30,
Six Months Ended June 30,
2015 2014 2015 2014
(Amounts in thousands)
Service cost $ 34 $ 27 $ 67 $ 53
Interest cost 70 72 140 145
Amortization of losses 1
— 3
—
Amortization of prior service cost 47 46 94 93
Net periodic cost $ 152 $ 145 $ 304 $ 291</t>
  </si>
  <si>
    <t>Directors Plan</t>
  </si>
  <si>
    <t>The following table presents the components of the Directors’
Plan’s net periodic pension cost in the periods
indicated:
Three Months Ended June 30,
Six Months Ended June 30,
2015 2014 2015 2014
(Amounts in thousands)
Service cost $ 11 $ 6 $ 23 $ 11
Interest cost 14 11 27 23
Amortization of losses 15
— 30
—
Amortization of prior service cost 18 18 36 36
Net periodic cost $ 58 $ 35 $ 116 $ 70</t>
  </si>
  <si>
    <t>Accumulated Other Comprehensive Income (Tables)</t>
  </si>
  <si>
    <t>Components of Accumulated Other Comprehensive Income, Net of Tax</t>
  </si>
  <si>
    <t>The following table presents the activity in accumulated other
comprehensive income (“AOCI”), net of tax, by component
for the periods indicated:
Three Months Ended
June 30,
2015 2014
Unrealized Gains (Losses) Employee Total
Unrealized Gains (Losses) Employee Total
(Amounts in thousands)
Beginning balance $ (3,241 ) $ (1,350 ) $ (4,591 ) $ (9,645 ) $ (1,042 ) $ (10,687 )
Other comprehensive (loss) gain before reclassifications (1,791 ) 102 (1,689 ) 4,104 81 4,185
Reclassified from AOCI 133 (51 ) 82 (195 ) (40 ) (235 )
Net comprehensive (loss) gain (1,658 ) 51 (1,607 ) 3,909 41 3,950
Ending balance $ (4,899 ) $ (1,299 ) $ (6,198 ) $ (5,736 ) $ (1,001 ) $ (6,737 )
Six Months Ended
June 30,
2015 2014
Unrealized Gains (Losses) Employee Total
Unrealized Gains (Losses) Employee Total
(Amounts in thousands)
Beginning balance $ (4,266 ) $ (1,339 ) $ (5,605 ) $ (13,640 ) $ (1,100 ) $ (14,740 )
Other comprehensive (loss) gain before reclassifications (752 ) 142 (610 ) 8,236 179 8,415
Reclassified from AOCI 119 (102 ) 17 (332 ) (80 ) (412 )
Net comprehensive (loss) gain (633 ) 40 (593 ) 7,904 99 8,003
Ending balance $ (4,899 ) $ (1,299 ) $ (6,198 ) $ (5,736 ) $ (1,001 ) $ (6,737 )</t>
  </si>
  <si>
    <t>Reclassifications Out of Accumulated Other Comprehensive Income</t>
  </si>
  <si>
    <t>The following table presents reclassifications out of AOCI by
component in the periods indicated:
Three Months Ended Six Months Ended
Income Statement
(Amounts in thousands) 2015 2014 2015 2014
Line Item Affected
Available-for-sale securities
Gains (losses) realized in net income $ 213 $ (59 ) $ 190 $ (14 ) Net gain (loss) on sale of securities
Credit-related OTTI recognized in net income
— (254 )
— (518 ) Net impairment losses recognized in
earnings
213 (313 ) 190 (532 ) Income before income taxes
Income tax effect 80 (118 ) 71 (200 ) Income tax expense
133 (195 ) 119 (332 ) Net income
Employee benefit plans
Amortization of prior service cost (65 ) (64 ) (130 ) (129 ) (1)
Amortization of losses (16 )
— (33 )
— (1)
(81 ) (64 ) (163 ) (129 ) Income before income taxes
Income tax effect (30 ) (24 ) (61 ) (49 ) Income tax expense
(51 ) (40 ) (102 ) (80 ) Net income
Reclassified from AOCI, net of tax $ 82 $ (235 ) $ 17 $ (412 ) Net income
(1) Amortization is included in net
periodic pension cost. See Note 10, “Employee Benefit
Plans.”</t>
  </si>
  <si>
    <t>Fair Value (Tables)</t>
  </si>
  <si>
    <t>Summary of Financial Assets and Liabilities Measured at Fair Value on Recurring Basis</t>
  </si>
  <si>
    <t>The following tables summarize financial assets and liabilities
recorded at fair value on a recurring basis, segregated by the
level of valuation inputs in the fair value hierarchy, as of the
dates indicated:
June 30, 2015
Total Fair Value Measurements
Using
(Amounts in thousands) Fair Value Level 1 Level 2 Level 3
Available-for-sale securities:
U.S. Agency securities $ 32,127 $
— $ 32,127 $
—
Municipal securities 132,999
— 132,999
—
Single issue trust preferred securities 48,345
— 48,345
—
Corporate securities 60,708
— 60,708
—
Certificates of deposit 5,000
— 5,000
—
Agency MBS 96,793
— 96,793
—
Equity securities 219 201 18
—
Total available-for-sale securities $ 376,191 $ 201 $ 375,990 $
—
Fair value loans $ 5,099 $
— $ 5,099 $
—
Deferred compensation assets $ 3,539 $ 3,539 $
— $
—
Derivative assets
Forward sale loan commitments $ 20 $
— $ 20 $
—
Total derivative assets $ 40 $
— $ 40 $
—
Deferred compensation liabilities $ 3,539 $ 3,539 $
— $
—
Derivative liabilities
Interest rate swaps $ 172 $
— $ 172 $
—
IRLCs 20
— 20
—
Total derivative liabilities $ 212 $
— $ 212 $
—
December 31, 2014
Total Fair Value Measurements
Using
(Amounts in thousands) Fair Value Level 1 Level 2 Level 3
Available-for-sale securities:
U.S. Agency securities $ 33,598 $
— $ 33,598 $
—
Municipal securities 138,915
— 138,915
—
Single issue trust preferred securities 46,137
— 46,137
—
Corporate securities 5,109
— 5,109
—
Agency MBS 102,119
— 102,119
—
Equity securities 239 221 18
—
Total available-for-sale securities $ 326,117 $ 221 $ 325,896 $
—
Fair value loans $ 3,406 $
— $ 3,406 $
—
Deferred compensation assets $ 3,380 $ 3,380 $
— $
—
Derivative assets
IRLCs $ 5 $
— $ 5 $
—
Total derivative assets $ 5 $
— $ 5 $
—
Deferred compensation liabilities $ 3,380 $ 3,380 $
— $
—
Derivative liabilities
Interest rate swaps $ 209 $
— $ 209 $
—
Forward sale loan commitments 5
— 5
—
Total derivative liabilities $ 214 $
— $ 214 $
—</t>
  </si>
  <si>
    <t>Assets Measured at Fair Value on Nonrecurring Basis</t>
  </si>
  <si>
    <t xml:space="preserve">The following tables summarize assets measured at fair value on a
nonrecurring basis, segregated by the level of valuation inputs in
the fair value hierarchy, in the periods indicated:
June 30, 2015
Total
Fair Value Measurements Using
Fair Value Level 1 Level 2 Level 3
(Amounts in thousands)
Impaired loans not covered by loss share agreements $ 9,126
—
— $ 9,126
OREO, not covered by loss share agreements 3,312
—
— 3,312
OREO, covered by loss share agreements 2,410
—
— 2,410
December 31, 2014
Total
Fair Value Measurements Using
Fair Value Level 1 Level 2 Level 3
(Amounts in thousands)
Impaired loans not covered by loss share agreements $ 6,480
—
— $ 6,480
OREO, not covered by loss share agreements 5,462
—
— 5,462
OREO, covered by loss share agreements 5,247
—
— 5,247 </t>
  </si>
  <si>
    <t>Quantitative Information for Assets Measured at Fair Value on Nonrecurring Basis</t>
  </si>
  <si>
    <t>The following table presents quantitative information for assets
measured at fair value on a nonrecurring basis using Level 3
valuation inputs in the periods indicated:
Valuation Unobservable
Range (Weighted Average)
Technique Input June 30, 2015 December 31, 2014
Impaired loans Discounted appraisals (1) Appraisal adjustments (2)
0% to 66% (25%)
1% to 33% (22%)
OREO, not covered Discounted appraisals (1) Appraisal adjustments (2)
10% to 60% (21%)
10% to 47% (26%)
OREO, covered Discounted appraisals (1) Appraisal adjustments (2) 11% to 46% (41%) 10% to 52% (44%)
(1) Fair value is generally based on
appraisals of the underlying collateral.
(2) Appraisals may be adjusted by
management for customized discounting criteria, estimated sales
costs, and proprietary qualitative adjustments.</t>
  </si>
  <si>
    <t>Carrying Amount and Fair Value of Company's Financial Instruments</t>
  </si>
  <si>
    <t xml:space="preserve">The following tables present the carrying amount and fair value of
the Company’s financial instruments, segregated by the level
of valuation inputs in the fair value hierarchy, as of the dates
indicated:
June 30, 2015
Carrying
Fair Value Measurements Using
(Amounts in thousands) Amount Fair Value Level 1 Level 2 Level 3
Assets
Cash and cash equivalents $ 92,602 $ 92,602 $ 92,602 $
— $
—
Available-for-sale securities 376,191 376,191 201 375,990
—
Held-to-maturity securities 72,652 72,879
— 72,879
—
Loans held for sale 913 930
— 930
—
Loans held for investment less allowance 1,647,031 1,684,342
— 5,271 1,679,071
FDIC indemnification asset 23,653 13,597
—
— 13,597
Accrued interest receivable 6,119 6,119
— 6,119
—
Derivative financial assets 20 20
— 20
—
Deferred compensation assets 3,539 3,539 3,539
—
—
Liabilities
Demand deposits $ 424,438 $ 424,438 $
— $ 424,438 $
—
Interest-bearing demand deposits 329,583 329,583
— 329,583
—
Savings deposits 528,003 528,003
— 528,003
—
Time deposits 638,197 637,691
— 637,691
—
Securities sold under agreements to repurchase 122,158 123,073
— 123,073
—
Accrued interest payable 1,431 1,431
— 1,431
—
FHLB and other borrowings 80,999 87,371
— 87,371
—
Derivative financial liabilities 192 192
— 192
—
Deferred compensation liabilities 3,539 3,539 3,539
—
—
December 31, 2014
Carrying Fair Value Measurements
Using
(Amounts in thousands) Amount Fair Value Level 1 Level 2 Level 3
Assets
Cash and cash equivalents $ 237,660 $ 237,660 $ 237,660 $
— $
—
Available-for-sale securities 326,117 326,117 221 325,896
—
Held-to-maturity securities 57,948 57,889
— 57,889
—
Loans held for sale 1,792 1,790
— 1,790
—
Loans held for investment less allowance 1,669,189 1,738,553
— 3,406 1,735,147
FDIC indemnification asset 27,900 18,040
—
— 18,040
Accrued interest receivable 6,315 6,315
— 6,315
—
Derivative financial assets 5 5
— 5
—
Deferred compensation assets 3,380 3,380 3,380
—
—
Liabilities
Demand deposits $ 417,729 $ 417,729 $
— $ 417,729 $
—
Interest-bearing demand deposits 353,874 353,874
— 353,874
—
Savings deposits 525,478 525,478
— 525,478
—
Time deposits 703,678 704,590
— 704,590
—
Securities sold under agreements to repurchase 121,742 123,114
— 123,114
—
Accrued interest payable 1,668 1,668
— 1,668
—
FHLB and other borrowings 107,999 116,599
— 116,599
—
Derivative financial liabilities 214 214
— 214
—
Deferred compensation liabilities 3,380 3,380 3,380
—
— </t>
  </si>
  <si>
    <t>Litigation, Commitments and Contingencies (Tables)</t>
  </si>
  <si>
    <t>Off-Balance Sheet Financial Instruments</t>
  </si>
  <si>
    <t xml:space="preserve">The following table presents the Company’s off-balance sheet
financial instruments as of the dates indicated:
June 30, 2015 December 31, 2014
(Amounts in thousands)
Commitments to extend credit $ 213,408 $ 236,471
Commitments related to secondary market mortgage loans 4,425 1,391
Standby letters of credit and financial guarantees 3,064 3,581
Total off-balance sheet risk $ 220,897 $ 241,443
Reserve for unfunded commitments $ 326 $ 326 </t>
  </si>
  <si>
    <t>General - Additional Information (Detail)</t>
  </si>
  <si>
    <t>Dec. 12, 2014USD ($)Branch</t>
  </si>
  <si>
    <t>Oct. 24, 2014USD ($)Branch</t>
  </si>
  <si>
    <t>Jun. 30, 2015USD ($)StateSegmentLocationshares</t>
  </si>
  <si>
    <t>Dec. 31, 2014USD ($)shares</t>
  </si>
  <si>
    <t>Jun. 30, 2014shares</t>
  </si>
  <si>
    <t>Summary Of Significant Accounting Policies [Line Items]</t>
  </si>
  <si>
    <t>Number of business segment | Segment</t>
  </si>
  <si>
    <t>Number of locations operated | Location</t>
  </si>
  <si>
    <t>Number of states operated | State</t>
  </si>
  <si>
    <t>Allocation of goodwill</t>
  </si>
  <si>
    <t>Each share convertible into shares | shares</t>
  </si>
  <si>
    <t>Redemption of preferred stock, shares | shares</t>
  </si>
  <si>
    <t>Series A Preferred Stock</t>
  </si>
  <si>
    <t>Dividend Rate</t>
  </si>
  <si>
    <t>6.00%</t>
  </si>
  <si>
    <t>Number of preferred stock converted | shares</t>
  </si>
  <si>
    <t>Accrued and unpaid dividends</t>
  </si>
  <si>
    <t>Number of Series A Noncumulative Preferred Stock Shares | shares</t>
  </si>
  <si>
    <t>Bank of America</t>
  </si>
  <si>
    <t>Number of operating branches | Branch</t>
  </si>
  <si>
    <t>Deposit held on acquisition date by acquiree</t>
  </si>
  <si>
    <t>Premium on deposits acquired</t>
  </si>
  <si>
    <t>Loans recognized</t>
  </si>
  <si>
    <t>Bank of America | Southwestern Virginia</t>
  </si>
  <si>
    <t>Bank of America | Central North Carolina</t>
  </si>
  <si>
    <t>CresCom Bank</t>
  </si>
  <si>
    <t>Number of operating branches sold | Branch</t>
  </si>
  <si>
    <t>Deposit assumed by the buyer</t>
  </si>
  <si>
    <t>Loan assumed by the buyer</t>
  </si>
  <si>
    <t>Net gain on branch divestiture</t>
  </si>
  <si>
    <t>Deposit premium received</t>
  </si>
  <si>
    <t>CresCom Bank | Southeastern, Coastal region of North Carolina</t>
  </si>
  <si>
    <t>CresCom Bank | South Carolina</t>
  </si>
  <si>
    <t>Calculation for Basic and Diluted Earnings per Common Share (Detail) - USD ($) $ / shares in Units, $ in Thousands</t>
  </si>
  <si>
    <t>Calculation For Basic And Diluted Earnings Per Common Share [Line Items]</t>
  </si>
  <si>
    <t>Weighted average number of common shares outstanding, basic</t>
  </si>
  <si>
    <t>Convertible preferred stock</t>
  </si>
  <si>
    <t>Weighted average number of common shares outstanding, diluted</t>
  </si>
  <si>
    <t>Stock Option</t>
  </si>
  <si>
    <t>Stock attributable to share based compensation</t>
  </si>
  <si>
    <t>Antidilutive potential common shares</t>
  </si>
  <si>
    <t>Restricted Stock</t>
  </si>
  <si>
    <t>Amortized Cost and Aggregate Fair Value of Available-For-Sale Securities, Including Gross Unrealized Gains and Losses (Detail) - USD ($) $ in Thousands</t>
  </si>
  <si>
    <t>Schedule of Available-for-sale Securities [Line Items]</t>
  </si>
  <si>
    <t>Amortized Cost</t>
  </si>
  <si>
    <t>Unrealized Gains</t>
  </si>
  <si>
    <t>Unrealized Losses</t>
  </si>
  <si>
    <t>U.S. Agency securities</t>
  </si>
  <si>
    <t>Single Issue Trust Preferred Securities</t>
  </si>
  <si>
    <t>Corporate securities</t>
  </si>
  <si>
    <t>Mortgage-backed Agency securities</t>
  </si>
  <si>
    <t>Equity Securities</t>
  </si>
  <si>
    <t>Municipal securities</t>
  </si>
  <si>
    <t>Certificates of deposit</t>
  </si>
  <si>
    <t>Amortized Cost and Aggregate Fair Value of Held-to-Maturity Securities, Including Gross Unrealized Gains and Losses (Detail) - USD ($) $ in Thousands</t>
  </si>
  <si>
    <t>Schedule of Held-to-maturity Securities [Line Items]</t>
  </si>
  <si>
    <t>Amortized Cost and Aggregate Fair Value of Available-for-Sale and Held-to-Maturity Securities (Detail) - USD ($) $ in Thousands</t>
  </si>
  <si>
    <t>Available-for-sale securities</t>
  </si>
  <si>
    <t>Due within one year, Amortized Cost</t>
  </si>
  <si>
    <t>Due after one year but within five years, Amortized Cost</t>
  </si>
  <si>
    <t>Due after five years but within ten years, Amortized Cost</t>
  </si>
  <si>
    <t>Due after ten years, Amortized Cost</t>
  </si>
  <si>
    <t>Held-to-maturity securities</t>
  </si>
  <si>
    <t>Due within one year, Fair Value</t>
  </si>
  <si>
    <t>Due after one year but within five years, Fair Value</t>
  </si>
  <si>
    <t>Due after five years but within ten years, Fair Value</t>
  </si>
  <si>
    <t>Due after ten years, Fair Value</t>
  </si>
  <si>
    <t>Debt Securities</t>
  </si>
  <si>
    <t>Total Mortgage Backed Securities</t>
  </si>
  <si>
    <t>Net Loss or Gain from Sale of Securities (Detail) - USD ($) $ in Thousands</t>
  </si>
  <si>
    <t>Gross realized gains</t>
  </si>
  <si>
    <t>Gross realized losses</t>
  </si>
  <si>
    <t>Available-For-Sale Securities in Continuous Unrealized Loss Position (Detail) - USD ($) $ in Thousands</t>
  </si>
  <si>
    <t>Less than 12 Months, Fair Value</t>
  </si>
  <si>
    <t>Less than 12 Months, Unrealized Losses</t>
  </si>
  <si>
    <t>12 Months or Longer, Fair Value</t>
  </si>
  <si>
    <t>12 Months or Longer, Unrealized Losses</t>
  </si>
  <si>
    <t>Held to Maturity Securities in Continuous Unrealized Loss Position (Detail) - USD ($) $ in Thousands</t>
  </si>
  <si>
    <t>Investment Securities - Additional Information (Detail) $ in Thousands</t>
  </si>
  <si>
    <t>Jun. 30, 2015USD ($)Securities</t>
  </si>
  <si>
    <t>Jun. 30, 2014USD ($)</t>
  </si>
  <si>
    <t>Dec. 31, 2014USD ($)Securities</t>
  </si>
  <si>
    <t>Number of securities in an unrealized loss position | Securities</t>
  </si>
  <si>
    <t>Percentage of combined depreciation of the combined reported value of the aggregate securities portfolio</t>
  </si>
  <si>
    <t>2.58%</t>
  </si>
  <si>
    <t>3.21%</t>
  </si>
  <si>
    <t>OTTI charges incurred</t>
  </si>
  <si>
    <t>Carrying value of available-for-sale securities as security for various purposes</t>
  </si>
  <si>
    <t>Non Agency Mortgage Backed Securities</t>
  </si>
  <si>
    <t>Credit Losses Recognized in Earnings for Debt Securities Where Portion of OTTI Recognized in OCI (Detail) - Jun. 30, 2014 - USD ($) $ in Thousands</t>
  </si>
  <si>
    <t>Other than Temporary Impairment, Credit Losses Recognized in Earnings [Line Items]</t>
  </si>
  <si>
    <t>Beginning balance</t>
  </si>
  <si>
    <t>[1]</t>
  </si>
  <si>
    <t>Additions for credit losses on securities previously recognized</t>
  </si>
  <si>
    <t>Ending balance</t>
  </si>
  <si>
    <t>The beginning balance includes credit related losses included in OTTI charges recognized on debt securities in prior periods.</t>
  </si>
  <si>
    <t>Loans - Additional Information (Detail) $ in Thousands</t>
  </si>
  <si>
    <t>Jun. 30, 2015USD ($)Segment</t>
  </si>
  <si>
    <t>Dec. 31, 2014USD ($)</t>
  </si>
  <si>
    <t>Accounts, Notes, Loans and Financing Receivable [Line Items]</t>
  </si>
  <si>
    <t>Number of loan portfolio segments</t>
  </si>
  <si>
    <t>Deferred loan fees | $</t>
  </si>
  <si>
    <t>Summary of Loans, Net of Unearned Income (Detail) - USD ($) $ in Thousands</t>
  </si>
  <si>
    <t>Total Loans held for investment, net of unearned income</t>
  </si>
  <si>
    <t>Loans held for investment, net of unearned income, percentage</t>
  </si>
  <si>
    <t>93.84%</t>
  </si>
  <si>
    <t>92.76%</t>
  </si>
  <si>
    <t>Covered loan percentage</t>
  </si>
  <si>
    <t>6.16%</t>
  </si>
  <si>
    <t>7.24%</t>
  </si>
  <si>
    <t>Loans and leases receivable net reported amount covered and not covered percentage</t>
  </si>
  <si>
    <t>100.00%</t>
  </si>
  <si>
    <t>Commercial Loans</t>
  </si>
  <si>
    <t>51.04%</t>
  </si>
  <si>
    <t>51.02%</t>
  </si>
  <si>
    <t>Commercial Loans | Construction Development And Other Land</t>
  </si>
  <si>
    <t>2.39%</t>
  </si>
  <si>
    <t>2.44%</t>
  </si>
  <si>
    <t>Commercial Loans | Commercial and Industrial</t>
  </si>
  <si>
    <t>4.93%</t>
  </si>
  <si>
    <t>4.92%</t>
  </si>
  <si>
    <t>Commercial Loans | Multi-family Residential</t>
  </si>
  <si>
    <t>5.77%</t>
  </si>
  <si>
    <t>Commercial Loans | Single-family Non-owner Occupied</t>
  </si>
  <si>
    <t>8.67%</t>
  </si>
  <si>
    <t>8.00%</t>
  </si>
  <si>
    <t>Commercial Loans | Non-farm Non-residential Loan</t>
  </si>
  <si>
    <t>27.49%</t>
  </si>
  <si>
    <t>28.05%</t>
  </si>
  <si>
    <t>Commercial Loans | Agricultural</t>
  </si>
  <si>
    <t>0.11%</t>
  </si>
  <si>
    <t>0.09%</t>
  </si>
  <si>
    <t>Commercial Loans | Farmland Loan</t>
  </si>
  <si>
    <t>1.68%</t>
  </si>
  <si>
    <t>1.75%</t>
  </si>
  <si>
    <t>Consumer Real Estate</t>
  </si>
  <si>
    <t>38.03%</t>
  </si>
  <si>
    <t>37.25%</t>
  </si>
  <si>
    <t>Consumer Real Estate | Home Equity Lines</t>
  </si>
  <si>
    <t>6.48%</t>
  </si>
  <si>
    <t>6.57%</t>
  </si>
  <si>
    <t>Consumer Real Estate | Single Family Owner Occupied</t>
  </si>
  <si>
    <t>29.31%</t>
  </si>
  <si>
    <t>28.74%</t>
  </si>
  <si>
    <t>Consumer Real Estate | Owner Occupied Construction</t>
  </si>
  <si>
    <t>2.24%</t>
  </si>
  <si>
    <t>1.94%</t>
  </si>
  <si>
    <t>Consumer and Other Loans</t>
  </si>
  <si>
    <t>4.77%</t>
  </si>
  <si>
    <t>4.49%</t>
  </si>
  <si>
    <t>Consumer and Other Loans | Consumer Loan</t>
  </si>
  <si>
    <t>4.32%</t>
  </si>
  <si>
    <t>4.10%</t>
  </si>
  <si>
    <t>Consumer and Other Loans | Other</t>
  </si>
  <si>
    <t>0.45%</t>
  </si>
  <si>
    <t>0.39%</t>
  </si>
  <si>
    <t>Components of Covered Loan Portfolio, Disaggregated by Class (Detail) - USD ($) $ in Thousands</t>
  </si>
  <si>
    <t>Carrying and Contractual Unpaid Principal Balance of PCI loans, by Acquisition (Detail) - USD ($) $ in Thousands</t>
  </si>
  <si>
    <t>Unpaid Principal Balance</t>
  </si>
  <si>
    <t>PCI loans</t>
  </si>
  <si>
    <t>Carrying Balance</t>
  </si>
  <si>
    <t>Peoples | PCI loans</t>
  </si>
  <si>
    <t>Waccamaw Bank | PCI loans</t>
  </si>
  <si>
    <t>Other | PCI loans</t>
  </si>
  <si>
    <t>Activity in Accretable Yield Related to PCI loans, by Acquisition (Detail) - USD ($) $ in Thousands</t>
  </si>
  <si>
    <t>Certain Loans Acquired in Transfer Not Accounted for as Debt Securities, accretable Yield</t>
  </si>
  <si>
    <t>Accretable yield, Beginning Balance</t>
  </si>
  <si>
    <t>Additions</t>
  </si>
  <si>
    <t>Accretion</t>
  </si>
  <si>
    <t>Reclassifications from (to) nonaccretable difference</t>
  </si>
  <si>
    <t>Removal events</t>
  </si>
  <si>
    <t>Accretable yield, Ending Balance</t>
  </si>
  <si>
    <t>Peoples</t>
  </si>
  <si>
    <t>Waccamaw Bank</t>
  </si>
  <si>
    <t>Other</t>
  </si>
  <si>
    <t>Recorded Investment and Related Information for Impaired Loans Excluding Purchased Credit Impaired Loans (Detail) - USD ($) $ in Thousands</t>
  </si>
  <si>
    <t>Financing Receivable, Recorded Investment [Line Item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Commercial Loans | Non-farm, Non-residential</t>
  </si>
  <si>
    <t>Consumer Real Estate | Owner occupied construction</t>
  </si>
  <si>
    <t>Average Recorded Investment and Interest Income Recognized on Impaired Loans Excluding Purchased Credit Impaired Loans (Detail) - USD ($) $ in Thousands</t>
  </si>
  <si>
    <t>Impaired loans with no related allowance, Average Recorded Investment</t>
  </si>
  <si>
    <t>Impaired loans with a related allowance, Average Recorded Investment</t>
  </si>
  <si>
    <t>Total impaired loans, Average Recorded Investment</t>
  </si>
  <si>
    <t>Impaired loans with no related allowance, Interest Income Recognized</t>
  </si>
  <si>
    <t>Impaired loans with a related allowance, Interest Income Recognized</t>
  </si>
  <si>
    <t>Total impaired loans, Interest Income Recognized</t>
  </si>
  <si>
    <t>Owner occupied construction</t>
  </si>
  <si>
    <t>Credit Quality - Additional information (Detail)</t>
  </si>
  <si>
    <t>Jun. 30, 2015USD ($)Loan</t>
  </si>
  <si>
    <t>Dec. 31, 2014USD ($)Loan</t>
  </si>
  <si>
    <t>Financing Receivable, Allowance for Credit Losses [Line Items]</t>
  </si>
  <si>
    <t>Minimum commercial loan relationships to be reviewed by loan review function</t>
  </si>
  <si>
    <t>Restructured loans to borrowers experiencing financial difficulty in excess of</t>
  </si>
  <si>
    <t>Performing status returned period</t>
  </si>
  <si>
    <t>6 months</t>
  </si>
  <si>
    <t>Allowance for loan losses</t>
  </si>
  <si>
    <t>Non Covered Loans</t>
  </si>
  <si>
    <t>Accruing loans contractually past due 90 days or more</t>
  </si>
  <si>
    <t>Covered Loans</t>
  </si>
  <si>
    <t>Percentage of loan and foreclosed real estate losses covered by FDIC</t>
  </si>
  <si>
    <t>80.00%</t>
  </si>
  <si>
    <t>Number of impaired loans | Loan</t>
  </si>
  <si>
    <t>Number of loans | Loan</t>
  </si>
  <si>
    <t>Additional Information Related to the Impaired Loan Pools (Detail) - USD ($) $ in Thousands</t>
  </si>
  <si>
    <t>12 Months Ended</t>
  </si>
  <si>
    <t>Recorded investment</t>
  </si>
  <si>
    <t>Unpaid principal balance</t>
  </si>
  <si>
    <t>Interest income recognized</t>
  </si>
  <si>
    <t>Average recorded investment</t>
  </si>
  <si>
    <t>Loans Held for Investment by Internal Credit Risk Grade (Detail) - USD ($) $ in Thousands</t>
  </si>
  <si>
    <t>Total loans</t>
  </si>
  <si>
    <t>Consumer and Other | Consumer Loan</t>
  </si>
  <si>
    <t>Consumer and Other | Other</t>
  </si>
  <si>
    <t>Pass</t>
  </si>
  <si>
    <t>Pass | Commercial Loans | Construction Development And Other Land</t>
  </si>
  <si>
    <t>Pass | Commercial Loans | Commercial and Industrial</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t>
  </si>
  <si>
    <t>Special Mention</t>
  </si>
  <si>
    <t>Special Mention | Commercial Loans | Construction Development And Other Land</t>
  </si>
  <si>
    <t>Special Mention | Commercial Loans | Commercial and Industrial</t>
  </si>
  <si>
    <t>Special Mention | Commercial Loans | Multi-family Residential</t>
  </si>
  <si>
    <t>Special Mention | Commercial Loans | Single-family Non-owner Occupied</t>
  </si>
  <si>
    <t>Special Mention | Commercial Loans | Non-farm, Non-residenti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ubstandard</t>
  </si>
  <si>
    <t>Substandard | Commercial Loans | Construction Development And Other Land</t>
  </si>
  <si>
    <t>Substandard | Commercial Loans | Commercial and Industrial</t>
  </si>
  <si>
    <t>Substandard | Commercial Loans | Multi-family Residential</t>
  </si>
  <si>
    <t>Substandard | Commercial Loans | Single-family Non-owner Occupied</t>
  </si>
  <si>
    <t>Substandard | Commercial Loans | Non-farm, Non-residential</t>
  </si>
  <si>
    <t>Substandard | Commercial Loans | Agricultur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Nonaccrual Loans by Loan Class (Detail) - USD ($) $ in Thousands</t>
  </si>
  <si>
    <t>Financing Receivable, Impaired [Line Items]</t>
  </si>
  <si>
    <t>Total nonaccrual loans</t>
  </si>
  <si>
    <t>Non Covered Loans | Commercial Loans | Commercial and Industrial</t>
  </si>
  <si>
    <t>Non Covered Loans | Commercial Loans | Multi-family Residential</t>
  </si>
  <si>
    <t>Non Covered Loans | Commercial Loans | Single-family Non-owner Occupied</t>
  </si>
  <si>
    <t>Non Covered Loans | Commercial Loans | Non-farm, Non-residential</t>
  </si>
  <si>
    <t>Non Covered Loans | Commercial Loans | Agricultural</t>
  </si>
  <si>
    <t>Non Covered Loans | Commercial Loans | Farmland Loan</t>
  </si>
  <si>
    <t>Non Covered Loans | Consumer Real Estate | Home Equity Lines</t>
  </si>
  <si>
    <t>Non Covered Loans | Consumer Real Estate | Single Family Owner Occupied</t>
  </si>
  <si>
    <t>Non Covered Loans | Consumer Real Estate | Owner Occupied Construction</t>
  </si>
  <si>
    <t>Non Covered Loans | Consumer and Other | Consumer Loan</t>
  </si>
  <si>
    <t>Covered Loans | Commercial Loans | Construction Development And Other Land</t>
  </si>
  <si>
    <t>Covered Loans | Commercial Loans | Commercial and Industrial</t>
  </si>
  <si>
    <t>Covered Loans | Commercial Loans | Single-family Non-owner Occupied</t>
  </si>
  <si>
    <t>Covered Loans | Commercial Loans | Non-farm, Non-residential</t>
  </si>
  <si>
    <t>Covered Loans | Consumer Real Estate | Home Equity Lines</t>
  </si>
  <si>
    <t>Covered Loans | Consumer Real Estate | Single Family Owner Occupied</t>
  </si>
  <si>
    <t>Covered Loans | Consumer Real Estate | Owner Occupied Construction</t>
  </si>
  <si>
    <t>Aging of Past Due Loans by Loan Class (Detail) - USD ($) $ in Thousands</t>
  </si>
  <si>
    <t>Financing Receivable, Recorded Investment, Past Due [Line Items]</t>
  </si>
  <si>
    <t>Past Due</t>
  </si>
  <si>
    <t>Current Loans</t>
  </si>
  <si>
    <t>Non Covered Loans | Commercial Loans | Construction Development And Other Land</t>
  </si>
  <si>
    <t>Non Covered Loans | Consumer and Other | Other</t>
  </si>
  <si>
    <t>Covered Loans | Commercial Loans | Multi-family Residential</t>
  </si>
  <si>
    <t>Covered Loans | Commercial Loans | Agricultural</t>
  </si>
  <si>
    <t>Covered Loans | Commercial Loans | Farmland Loan</t>
  </si>
  <si>
    <t>Covered Loans | Consumer and Other | Consumer Loan</t>
  </si>
  <si>
    <t>Financing Receivables, 30 to 59 Days Past Due</t>
  </si>
  <si>
    <t>Financing Receivables, 30 to 59 Days Past Due | Non Covered Loans</t>
  </si>
  <si>
    <t>Financing Receivables, 30 to 59 Days Past Due | Non Covered Loans | Commercial Loans | Construction Development And Other Land</t>
  </si>
  <si>
    <t>Financing Receivables, 30 to 59 Days Past Due | Non Covered Loans | Commercial Loans | Commercial and Industrial</t>
  </si>
  <si>
    <t>Financing Receivables, 30 to 59 Days Past Due | Non Covered Loans | Commercial Loans | Multi-family Residential</t>
  </si>
  <si>
    <t>Financing Receivables, 30 to 59 Days Past Due | Non Covered Loans | Commercial Loans | Single-family Non-owner Occupied</t>
  </si>
  <si>
    <t>Financing Receivables, 30 to 59 Days Past Due | Non Covered Loans | Commercial Loans | Non-farm, Non-residential</t>
  </si>
  <si>
    <t>Financing Receivables, 30 to 59 Days Past Due | Non Covered Loans | Commercial Loans | Agricultural</t>
  </si>
  <si>
    <t>Financing Receivables, 30 to 59 Days Past Due | Non Covered Loans | Commercial Loans | Farmland Loan</t>
  </si>
  <si>
    <t>Financing Receivables, 30 to 59 Days Past Due | Non Covered Loans | Consumer Real Estate | Home Equity Lines</t>
  </si>
  <si>
    <t>Financing Receivables, 30 to 59 Days Past Due | Non Covered Loans | Consumer Real Estate | Single Family Owner Occupied</t>
  </si>
  <si>
    <t>Financing Receivables, 30 to 59 Days Past Due | Non Covered Loans | Consumer and Other | Consumer Loan</t>
  </si>
  <si>
    <t>Financing Receivables, 30 to 59 Days Past Due | Covered Loans</t>
  </si>
  <si>
    <t>Financing Receivables, 30 to 59 Days Past Due | Covered Loans | Commercial Loans | Construction Development And Other Land</t>
  </si>
  <si>
    <t>Financing Receivables, 30 to 59 Days Past Due | Covered Loans | Commercial Loans | Commercial and Industrial</t>
  </si>
  <si>
    <t>Financing Receivables, 30 to 59 Days Past Due | Covered Loans | Commercial Loans | Single-family Non-owner Occupied</t>
  </si>
  <si>
    <t>Financing Receivables, 30 to 59 Days Past Due | Covered Loans | Commercial Loans | Non-farm, Non-residential</t>
  </si>
  <si>
    <t>Financing Receivables, 30 to 59 Days Past Due | Covered Loans | Commercial Loans | Farmland Loan</t>
  </si>
  <si>
    <t>Financing Receivables, 30 to 59 Days Past Due | Covered Loans | Consumer Real Estate | Home Equity Lines</t>
  </si>
  <si>
    <t>Financing Receivables, 30 to 59 Days Past Due | Covered Loans | Consumer Real Estate | Single Family Owner Occupied</t>
  </si>
  <si>
    <t>Financing Receivables, 60 to 89 Days Past Due</t>
  </si>
  <si>
    <t>Financing Receivables, 60 to 89 Days Past Due | Non Covered Loans</t>
  </si>
  <si>
    <t>Financing Receivables, 60 to 89 Days Past Due | Non Covered Loans | Commercial Loans | Construction Development And Other Land</t>
  </si>
  <si>
    <t>Financing Receivables, 60 to 89 Days Past Due | Non Covered Loans | Commercial Loans | Commercial and Industrial</t>
  </si>
  <si>
    <t>Financing Receivables, 60 to 89 Days Past Due | Non Covered Loans | Commercial Loans | Multi-family Residential</t>
  </si>
  <si>
    <t>Financing Receivables, 60 to 89 Days Past Due | Non Covered Loans | Commercial Loans | Single-family Non-owner Occupied</t>
  </si>
  <si>
    <t>Financing Receivables, 60 to 89 Days Past Due | Non Covered Loans | Commercial Loans | Non-farm, Non-residential</t>
  </si>
  <si>
    <t>Financing Receivables, 60 to 89 Days Past Due | Non Covered Loans | Consumer Real Estate | Home Equity Lines</t>
  </si>
  <si>
    <t>Financing Receivables, 60 to 89 Days Past Due | Non Covered Loans | Consumer Real Estate | Single Family Owner Occupied</t>
  </si>
  <si>
    <t>Financing Receivables, 60 to 89 Days Past Due | Non Covered Loans | Consumer and Other | Consumer Loan</t>
  </si>
  <si>
    <t>Financing Receivables, 60 to 89 Days Past Due | Covered Loans</t>
  </si>
  <si>
    <t>Financing Receivables, 60 to 89 Days Past Due | Covered Loans | Commercial Loans | Construction Development And Other Land</t>
  </si>
  <si>
    <t>Financing Receivables, 60 to 89 Days Past Due | Covered Loans | Commercial Loans | Commercial and Industrial</t>
  </si>
  <si>
    <t>Financing Receivables, 60 to 89 Days Past Due | Covered Loans | Commercial Loans | Single-family Non-owner Occupied</t>
  </si>
  <si>
    <t>Financing Receivables, 60 to 89 Days Past Due | Covered Loans | Commercial Loans | Non-farm, Non-residential</t>
  </si>
  <si>
    <t>Financing Receivables, 60 to 89 Days Past Due | Covered Loans | Consumer Real Estate | Home Equity Lines</t>
  </si>
  <si>
    <t>Financing Receivables, 60 to 89 Days Past Due | Covered Loans | Consumer Real Estate | Single Family Owner Occupied</t>
  </si>
  <si>
    <t>Financing Receivables, Equal to Greater than 90 Days Past Due</t>
  </si>
  <si>
    <t>Financing Receivables, Equal to Greater than 90 Days Past Due | Non Covered Loans</t>
  </si>
  <si>
    <t>Financing Receivables, Equal to Greater than 90 Days Past Due | Non Covered Loans | Commercial Loans | Commercial and Industrial</t>
  </si>
  <si>
    <t>Financing Receivables, Equal to Greater than 90 Days Past Due | Non Covered Loans | Commercial Loans | Multi-family Residential</t>
  </si>
  <si>
    <t>Financing Receivables, Equal to Greater than 90 Days Past Due | Non Covered Loans | Commercial Loans | Single-family Non-owner Occupied</t>
  </si>
  <si>
    <t>Financing Receivables, Equal to Greater than 90 Days Past Due | Non Covered Loans | Commercial Loans | Non-farm, Non-residential</t>
  </si>
  <si>
    <t>Financing Receivables, Equal to Greater than 90 Days Past Due | Non Covered Loans | Commercial Loans | Agricultural</t>
  </si>
  <si>
    <t>Financing Receivables, Equal to Greater than 90 Days Past Due | Non Covered Loans | Commercial Loans | Farmland Loan</t>
  </si>
  <si>
    <t>Financing Receivables, Equal to Greater than 90 Days Past Due | Non Covered Loans | Consumer Real Estate | Home Equity Lines</t>
  </si>
  <si>
    <t>Financing Receivables, Equal to Greater than 90 Days Past Due | Non Covered Loans | Consumer Real Estate | Single Family Owner Occupied</t>
  </si>
  <si>
    <t>Financing Receivables, Equal to Greater than 90 Days Past Due | Non Covered Loans | Consumer and Other | Consumer Loan</t>
  </si>
  <si>
    <t>Financing Receivables, Equal to Greater than 90 Days Past Due | Covered Loans</t>
  </si>
  <si>
    <t>Financing Receivables, Equal to Greater than 90 Days Past Due | Covered Loans | Commercial Loans | Construction Development And Other Land</t>
  </si>
  <si>
    <t>Financing Receivables, Equal to Greater than 90 Days Past Due | Covered Loans | Commercial Loans | Commercial and Industrial</t>
  </si>
  <si>
    <t>Financing Receivables, Equal to Greater than 90 Days Past Due | Covered Loans | Commercial Loans | Single-family Non-owner Occupied</t>
  </si>
  <si>
    <t>Financing Receivables, Equal to Greater than 90 Days Past Due | Covered Loans | Commercial Loans | Non-farm, Non-residential</t>
  </si>
  <si>
    <t>Financing Receivables, Equal to Greater than 90 Days Past Due | Covered Loans | Consumer Real Estate | Home Equity Lines</t>
  </si>
  <si>
    <t>Financing Receivables, Equal to Greater than 90 Days Past Due | Covered Loans | Consumer Real Estate | Single Family Owner Occupied</t>
  </si>
  <si>
    <t>Interest Income Related to Troubled Debt Restructurings (Detail) - USD ($) $ in Thousands</t>
  </si>
  <si>
    <t>Loans Modified as Troubled Debt Restructurings by Loan Class Segregated by Accrual Status (Detail) - USD ($) $ in Thousands</t>
  </si>
  <si>
    <t>Total TDRs</t>
  </si>
  <si>
    <t>Nonaccrual</t>
  </si>
  <si>
    <t>Nonaccrual | Commercial Loans | Non-farm, Non-residential</t>
  </si>
  <si>
    <t>Nonaccrual | Consumer Real Estate | Single Family Owner Occupied</t>
  </si>
  <si>
    <t>Nonaccrual | Consumer Real Estate | Owner Occupied Construction</t>
  </si>
  <si>
    <t>Accrual</t>
  </si>
  <si>
    <t>Accrual | Commercial Loans | Single-family Non-owner Occupied</t>
  </si>
  <si>
    <t>Accrual | Commercial Loans | Non-farm, Non-residential</t>
  </si>
  <si>
    <t>Accrual | Consumer Real Estate | Home Equity Lines</t>
  </si>
  <si>
    <t>Accrual | Consumer Real Estate | Single Family Owner Occupied</t>
  </si>
  <si>
    <t>Accrual | Consumer Real Estate | Owner Occupied Construction</t>
  </si>
  <si>
    <t>TDRs on nonaccrual status are included in the total nonaccrual loan balance disclosed in the table above.</t>
  </si>
  <si>
    <t>Loans Modified as Troubled Debt Restructurings by Type of Concession Made and Loan Class (Detail) $ in Thousands</t>
  </si>
  <si>
    <t>Jun. 30, 2015USD ($)Contract</t>
  </si>
  <si>
    <t>Jun. 30, 2014USD ($)Contract</t>
  </si>
  <si>
    <t>Financing Receivable, Modifications [Line Items]</t>
  </si>
  <si>
    <t>Total Contracts | Contract</t>
  </si>
  <si>
    <t>Pre-Modification Recorded Investment</t>
  </si>
  <si>
    <t>Post-Modification Recorded Investment</t>
  </si>
  <si>
    <t>Below Market Interest Rate</t>
  </si>
  <si>
    <t>Below Market Interest Rate | Single Family Owner Occupied</t>
  </si>
  <si>
    <t>Below Market Interest Rate | Owner Occupied Construction</t>
  </si>
  <si>
    <t>Extended Payment Term</t>
  </si>
  <si>
    <t>Extended Payment Term | Single-family Non-owner Occupied</t>
  </si>
  <si>
    <t>Extended Payment Term | Non-farm, Non-residential</t>
  </si>
  <si>
    <t>Below Market Interest Rate And Extended Payment Term | Single-family Non-owner Occupied</t>
  </si>
  <si>
    <t>Loans Modified as Troubled Debt Restructurings by Loan Class for which there was Payment Default (Detail) $ in Thousands</t>
  </si>
  <si>
    <t>Total Contracts</t>
  </si>
  <si>
    <t>Pre-Modification Recorded Investment | $</t>
  </si>
  <si>
    <t>Summary of Information Related to OREO (Detail) - USD ($) $ in Thousands</t>
  </si>
  <si>
    <t>Other Real Estate Owned Activity [Line Items]</t>
  </si>
  <si>
    <t>Non-covered OREO</t>
  </si>
  <si>
    <t>Covered OREO</t>
  </si>
  <si>
    <t>Total OREO</t>
  </si>
  <si>
    <t>Non-covered OREO secured by residential real estate</t>
  </si>
  <si>
    <t>Residential real estate loans in the foreclosure process</t>
  </si>
  <si>
    <t>The recorded investment in consumer mortgage loans collateralized by residential real estate that are in the process of foreclosure according to local requirements of the applicable jurisdiction.</t>
  </si>
  <si>
    <t>Allowance for Loan Losses - Additional Information (Detail)</t>
  </si>
  <si>
    <t>Indemnified portion percentage</t>
  </si>
  <si>
    <t>Aggregate Activity in Allowance For Loan Losses (Detail) - USD ($) $ in Thousands</t>
  </si>
  <si>
    <t>Provision for (recovery of) loan losses</t>
  </si>
  <si>
    <t>Benefit attributable to the FDIC indemnification asset</t>
  </si>
  <si>
    <t>Provision for (recovery of) loan losses charged to operations</t>
  </si>
  <si>
    <t>Provision for loan losses recorded through the FDIC indemnification asset</t>
  </si>
  <si>
    <t>Charge-offs</t>
  </si>
  <si>
    <t>Recoveries</t>
  </si>
  <si>
    <t>Net charge-offs</t>
  </si>
  <si>
    <t>Allowance for Loan Losses, Excluding PCI Loans, by Loan Segment (Detail) - USD ($) $ in Thousands</t>
  </si>
  <si>
    <t>Loans charged off</t>
  </si>
  <si>
    <t>Recoveries credited to allowance</t>
  </si>
  <si>
    <t>Net (charge-offs) recoveries</t>
  </si>
  <si>
    <t>Commercial Loans | Allowance Excluding Purchased Credit Impaired</t>
  </si>
  <si>
    <t>Consumer Real Estate | Allowance Excluding Purchased Credit Impaired</t>
  </si>
  <si>
    <t>Consumer and Other | Allowance Excluding Purchased Credit Impaired</t>
  </si>
  <si>
    <t>Allowance For Loan Losses for PCI Loans, by Loan Segment (Detail) - USD ($) $ in Thousands</t>
  </si>
  <si>
    <t>Benefit (provision) attributable to FDIC indemnification asset</t>
  </si>
  <si>
    <t>Provision for (recovery of) PCI loan losses</t>
  </si>
  <si>
    <t>(Recovery of) provision for loan losses recorded through the FDIC indemnification asset</t>
  </si>
  <si>
    <t>Commercial Loans | Purchased Credit Impaired</t>
  </si>
  <si>
    <t>Consumer Real Estate | Purchased Credit Impaired</t>
  </si>
  <si>
    <t>Allowance for Loan Losses and Recorded Investment in Loans, Evaluated for Impairment Excluding PCI Loans, by Loan Class (Detail) - USD ($) $ in Thousands</t>
  </si>
  <si>
    <t>Loans Individually Evaluated for Impairment</t>
  </si>
  <si>
    <t>Allowance for Loans Individually Evaluated</t>
  </si>
  <si>
    <t>Loans Collectively Evaluated for Impairment</t>
  </si>
  <si>
    <t>Allowance for Loans Collectively Evaluated</t>
  </si>
  <si>
    <t>Consumer and Other</t>
  </si>
  <si>
    <t>Allowance for Loan Losses Related to PCI Loans and Recorded Investment in Loans (Detail) - USD ($) $ in Thousands</t>
  </si>
  <si>
    <t>Acquired Impaired Loans Evaluated for Impairment</t>
  </si>
  <si>
    <t>Allowance for Acquired Impaired Loans Evaluated</t>
  </si>
  <si>
    <t>Commercial Loans | Waccamaw Commercial</t>
  </si>
  <si>
    <t>Commercial Loans | Waccamaw Lines Of Credit</t>
  </si>
  <si>
    <t>Commercial Loans | Peoples Commercial</t>
  </si>
  <si>
    <t>Commercial Loans | Commercial Loan Other</t>
  </si>
  <si>
    <t>Consumer Real Estate | Waccamaw Serviced Home Equity Lines</t>
  </si>
  <si>
    <t>Consumer Real Estate | Waccamaw Residential</t>
  </si>
  <si>
    <t>Consumer Real Estate | Peoples Residential</t>
  </si>
  <si>
    <t>Consumer and Other | Waccamaw Consumer</t>
  </si>
  <si>
    <t>Closed during the first quarter of 2015.</t>
  </si>
  <si>
    <t>FDIC Indemnification Asset - Additional Information (Detail)</t>
  </si>
  <si>
    <t>Resale Agreement Counterparty [Line Items]</t>
  </si>
  <si>
    <t>Changes in Receivable from FDIC (Detail) - USD ($) $ in Thousands</t>
  </si>
  <si>
    <t>Changes in the receivable from the FDIC</t>
  </si>
  <si>
    <t>(Decrease) increase in estimated losses on covered loans</t>
  </si>
  <si>
    <t>Increase in estimated losses on covered OREO</t>
  </si>
  <si>
    <t>Reimbursable expenses from the FDIC</t>
  </si>
  <si>
    <t>Net amortization</t>
  </si>
  <si>
    <t>Reimbursements from the FDIC</t>
  </si>
  <si>
    <t>Components of Deposits (Detail) - USD ($) $ in Thousands</t>
  </si>
  <si>
    <t>Deposits By Type [Line Items]</t>
  </si>
  <si>
    <t>Noninterest-bearing demand deposits</t>
  </si>
  <si>
    <t>Interest-bearing deposits:</t>
  </si>
  <si>
    <t>Interest-bearing demand deposits</t>
  </si>
  <si>
    <t>Money market accounts</t>
  </si>
  <si>
    <t>Savings deposits</t>
  </si>
  <si>
    <t>Individual retirement accounts</t>
  </si>
  <si>
    <t>Total interest-bearing deposits</t>
  </si>
  <si>
    <t>Composition of Borrowings (Detail) - USD ($) $ in Thousands</t>
  </si>
  <si>
    <t>Debt Instrument [Line Items]</t>
  </si>
  <si>
    <t>Federal funds purchased</t>
  </si>
  <si>
    <t>Securities sold under agreements to repurchase:</t>
  </si>
  <si>
    <t>Subordinated debt</t>
  </si>
  <si>
    <t>Other debt</t>
  </si>
  <si>
    <t>Total borrowings</t>
  </si>
  <si>
    <t>0.00%</t>
  </si>
  <si>
    <t>0.34%</t>
  </si>
  <si>
    <t>Retail</t>
  </si>
  <si>
    <t>0.13%</t>
  </si>
  <si>
    <t>Wholesale Repurchase Agreements</t>
  </si>
  <si>
    <t>Weighted average contractual rate</t>
  </si>
  <si>
    <t>3.71%</t>
  </si>
  <si>
    <t>FHLB Borrowings</t>
  </si>
  <si>
    <t>4.04%</t>
  </si>
  <si>
    <t>4.07%</t>
  </si>
  <si>
    <t>Wholesale</t>
  </si>
  <si>
    <t>Schedule of Remaining Contractual Maturities of Repurchase Agreements by Type of Collateral Pledged (Detail) - USD ($) $ in Thousands</t>
  </si>
  <si>
    <t>Assets Sold under Agreements to Repurchase [Line Items]</t>
  </si>
  <si>
    <t>Overnight and Continuous</t>
  </si>
  <si>
    <t>Overnight and Continuous | U.S. Agency securities</t>
  </si>
  <si>
    <t>Overnight and Continuous | Mortgage-backed Agency securities</t>
  </si>
  <si>
    <t>Up to 30 Days</t>
  </si>
  <si>
    <t>Up to 30 Days | Mortgage-backed Agency securities</t>
  </si>
  <si>
    <t>30-90 Days</t>
  </si>
  <si>
    <t>30-90 Days | Mortgage-backed Agency securities</t>
  </si>
  <si>
    <t>Greater Than 90 Days</t>
  </si>
  <si>
    <t>Greater Than 90 Days | Mortgage-backed Agency securities</t>
  </si>
  <si>
    <t>Greater Than 90 Days | Municipal securities</t>
  </si>
  <si>
    <t>Contractual Maturities of FHLB Borrowings, by Year (Detail) - Jun. 30, 2015 - USD ($) $ in Thousands</t>
  </si>
  <si>
    <t>Contractual maturities of wholesale repurchase agreements and FHLB borrowings</t>
  </si>
  <si>
    <t>2020 and thereafter</t>
  </si>
  <si>
    <t>Weighted average maturity (in years)</t>
  </si>
  <si>
    <t>3 years 4 months 28 days</t>
  </si>
  <si>
    <t>2 years 6 months 29 days</t>
  </si>
  <si>
    <t>4 years 8 months 5 days</t>
  </si>
  <si>
    <t>Borrowings - Additional Information (Detail)</t>
  </si>
  <si>
    <t>Jun. 30, 2015USD ($)Unit</t>
  </si>
  <si>
    <t>Number of FHLB letters of credit | Unit</t>
  </si>
  <si>
    <t>Letters of credit provided for collateralize public unit deposits</t>
  </si>
  <si>
    <t>Qualifying loans</t>
  </si>
  <si>
    <t>Federal Home Loan Bank 4.15% Due 2017</t>
  </si>
  <si>
    <t>FHLB Prepaid borrowing amount</t>
  </si>
  <si>
    <t>FHLB Interest rate</t>
  </si>
  <si>
    <t>4.15%</t>
  </si>
  <si>
    <t>FHLB maturity date</t>
  </si>
  <si>
    <t>FHLB Debt repayments</t>
  </si>
  <si>
    <t>Junior subordinated debentures</t>
  </si>
  <si>
    <t>Junior subordinated debentures issued</t>
  </si>
  <si>
    <t>Debentures mature date</t>
  </si>
  <si>
    <t>Oct. 8,
		2033</t>
  </si>
  <si>
    <t>Junior subordinated debentures | London Interbank Offered Rate (LIBOR)</t>
  </si>
  <si>
    <t>Debt instrument, percentage points to be added to the reference rate</t>
  </si>
  <si>
    <t>2.95%</t>
  </si>
  <si>
    <t>Unsecured Line of Credit</t>
  </si>
  <si>
    <t>2.00%</t>
  </si>
  <si>
    <t>Unsecured, committed line of credit, borrowing capacity</t>
  </si>
  <si>
    <t>Unsecured, committed line of credit, interest rate</t>
  </si>
  <si>
    <t>One-month  LIBOR plus 2.00%</t>
  </si>
  <si>
    <t>Unsecured, committed line of credit, maturity date</t>
  </si>
  <si>
    <t>Apr. 30,
		2016</t>
  </si>
  <si>
    <t>Unsecured, committed line of credit, outstanding amount</t>
  </si>
  <si>
    <t>Unused borrowing capacity</t>
  </si>
  <si>
    <t>Derivative Instruments and Hedging Activities - Additional Information (Detail) - USD ($) $ in Thousands</t>
  </si>
  <si>
    <t>1 Months Ended</t>
  </si>
  <si>
    <t>Mar. 31, 2015</t>
  </si>
  <si>
    <t>Feb. 28, 2014</t>
  </si>
  <si>
    <t>Oct. 31, 2013</t>
  </si>
  <si>
    <t>Derivative [Line Items]</t>
  </si>
  <si>
    <t>Notional amount</t>
  </si>
  <si>
    <t>Interest Rate Swaps Agreement</t>
  </si>
  <si>
    <t>Interest rate swap agreement, term</t>
  </si>
  <si>
    <t>14 years</t>
  </si>
  <si>
    <t>15 years</t>
  </si>
  <si>
    <t>10 years</t>
  </si>
  <si>
    <t>Aggregate Contractual or Notional Amounts of Derivative Financial Instruments (Detail) - USD ($) $ in Thousands</t>
  </si>
  <si>
    <t>Notional or Contractual Amount</t>
  </si>
  <si>
    <t>Derivatives Not Designated As Hedges</t>
  </si>
  <si>
    <t>Interest Rate Swaps Agreement | Designated as Hedging Instrument</t>
  </si>
  <si>
    <t>IRLCs | Derivatives Not Designated As Hedges</t>
  </si>
  <si>
    <t>Forward Sale Loan Commitments | Derivatives Not Designated As Hedges</t>
  </si>
  <si>
    <t>Fair Values of Company's Derivatives (Detail) - USD ($) $ in Thousands</t>
  </si>
  <si>
    <t>Derivative Assets</t>
  </si>
  <si>
    <t>Derivative Liabilities</t>
  </si>
  <si>
    <t>Net Periodic Benefit Cost (Detail) - USD ($) $ in Thousands</t>
  </si>
  <si>
    <t>Supplemental Executive Retirement Plan</t>
  </si>
  <si>
    <t>Defined Benefit Plan Disclosure [Line Items]</t>
  </si>
  <si>
    <t>Service cost</t>
  </si>
  <si>
    <t>Interest cost</t>
  </si>
  <si>
    <t>Amortization of losses</t>
  </si>
  <si>
    <t>Amortization of prior service cost</t>
  </si>
  <si>
    <t>Net periodic cost</t>
  </si>
  <si>
    <t>Components of Accumulated Other Comprehensive Income, Net of Tax (Detail) - USD ($) $ in Thousands</t>
  </si>
  <si>
    <t>Accumulated Other Comprehensive Income (Loss) [Line Items]</t>
  </si>
  <si>
    <t>Other comprehensive (loss) gain before reclassifications</t>
  </si>
  <si>
    <t>Reclassified from AOCI</t>
  </si>
  <si>
    <t>Available-for-Sale Securities</t>
  </si>
  <si>
    <t>Employee Benefit Plan</t>
  </si>
  <si>
    <t>Reclassifications Out of Accumulated Other Comprehensive Income (Detail) - USD ($) $ in Thousands</t>
  </si>
  <si>
    <t>Reclassification Adjustment out of Accumulated Other Comprehensive Income [Line Items]</t>
  </si>
  <si>
    <t>Gains (losses) realized in net income</t>
  </si>
  <si>
    <t>Income before taxes</t>
  </si>
  <si>
    <t>Income tax (benefit) expense</t>
  </si>
  <si>
    <t>Net Income</t>
  </si>
  <si>
    <t>Reclassified from AOCI, net of tax</t>
  </si>
  <si>
    <t>Reclassification out of Accumulated Other Comprehensive Income</t>
  </si>
  <si>
    <t>Reclassification out of Accumulated Other Comprehensive Income | Available-for-Sale Securities</t>
  </si>
  <si>
    <t>Reclassification out of Accumulated Other Comprehensive Income | Employee Benefit Plan</t>
  </si>
  <si>
    <t>Amortization is included in net periodic pension cost. See Note 10, "Employee Benefit Plans."</t>
  </si>
  <si>
    <t>Summary of Financial Assets and Liabilities Measured at Fair Value on Recurring Basis (Detail) - USD ($) $ in Thousands</t>
  </si>
  <si>
    <t>Fair Value, Assets and Liabilities Measured on Recurring and Nonrecurring Basis [Line Items]</t>
  </si>
  <si>
    <t>Total available-for-sale securities</t>
  </si>
  <si>
    <t>Derivatives assets</t>
  </si>
  <si>
    <t>Recurring</t>
  </si>
  <si>
    <t>Fair value loans</t>
  </si>
  <si>
    <t>Deferred compensation assets</t>
  </si>
  <si>
    <t>Deferred compensation liabilities</t>
  </si>
  <si>
    <t>Recurring | U.S. Agency securities</t>
  </si>
  <si>
    <t>Recurring | Municipal securities</t>
  </si>
  <si>
    <t>Recurring | Single Issue Trust Preferred Securities</t>
  </si>
  <si>
    <t>Recurring | Corporate securities</t>
  </si>
  <si>
    <t>Recurring | Certificates of deposit</t>
  </si>
  <si>
    <t>Recurring | Agency Mortgage Backed Securities</t>
  </si>
  <si>
    <t>Recurring | Equity Securities</t>
  </si>
  <si>
    <t>Recurring | Forward Sale Loan Commitments</t>
  </si>
  <si>
    <t>Recurring | US Treasury Securities</t>
  </si>
  <si>
    <t>IRLCs | Recurring</t>
  </si>
  <si>
    <t>Interest Rate Swaps Agreement | Recurring</t>
  </si>
  <si>
    <t>Level 1 | Recurring</t>
  </si>
  <si>
    <t>Level 1 | Recurring | Equity Securities</t>
  </si>
  <si>
    <t>Level 2 | Recurring</t>
  </si>
  <si>
    <t>Level 2 | Recurring | U.S. Agency securities</t>
  </si>
  <si>
    <t>Level 2 | Recurring | Municipal securities</t>
  </si>
  <si>
    <t>Level 2 | Recurring | Single Issue Trust Preferred Securities</t>
  </si>
  <si>
    <t>Level 2 | Recurring | Corporate securities</t>
  </si>
  <si>
    <t>Level 2 | Recurring | Certificates of deposit</t>
  </si>
  <si>
    <t>Level 2 | Recurring | Agency Mortgage Backed Securities</t>
  </si>
  <si>
    <t>Level 2 | Recurring | Equity Securities</t>
  </si>
  <si>
    <t>Level 2 | Recurring | Forward Sale Loan Commitments</t>
  </si>
  <si>
    <t>Level 2 | Recurring | US Treasury Securities</t>
  </si>
  <si>
    <t>Level 2 | IRLCs | Recurring</t>
  </si>
  <si>
    <t>Level 2 | Interest Rate Swaps Agreement | Recurring</t>
  </si>
  <si>
    <t>Fair Value - Additional Information (Detail) - USD ($)</t>
  </si>
  <si>
    <t>Transfers into or out of Level 3 of fair value of assets</t>
  </si>
  <si>
    <t>Transfers into or out of Level 3 of fair value of liabilities</t>
  </si>
  <si>
    <t>Assets Measured at Fair Value on Nonrecurring Basis (Detail) - Fair Value on Nonrecurring Basis - USD ($) $ in Thousands</t>
  </si>
  <si>
    <t>Impaired Loans</t>
  </si>
  <si>
    <t>Total Fair value</t>
  </si>
  <si>
    <t>OREO | Non Covered Loans</t>
  </si>
  <si>
    <t>OREO | Covered Loans</t>
  </si>
  <si>
    <t>Level 3 | Impaired Loans</t>
  </si>
  <si>
    <t>Level 3 | OREO | Non Covered Loans</t>
  </si>
  <si>
    <t>Level 3 | OREO | Covered Loans</t>
  </si>
  <si>
    <t>Quantitative Information for Assets Measured at Fair Value on Nonrecurring Basis (Detail) - Fair Value on Nonrecurring Basis</t>
  </si>
  <si>
    <t>Fair Value Inputs, Assets, Quantitative Information [Line Items]</t>
  </si>
  <si>
    <t>Valuation Technique</t>
  </si>
  <si>
    <t>Discounted appraisals</t>
  </si>
  <si>
    <t>Unobservable Input</t>
  </si>
  <si>
    <t>[2]</t>
  </si>
  <si>
    <t>Appraisal adjustments</t>
  </si>
  <si>
    <t>Minimum | Impaired Loans</t>
  </si>
  <si>
    <t>Weighted Average</t>
  </si>
  <si>
    <t>1.00%</t>
  </si>
  <si>
    <t>Minimum | OREO | Non Covered Loans</t>
  </si>
  <si>
    <t>10.00%</t>
  </si>
  <si>
    <t>Minimum | OREO | Covered Loans</t>
  </si>
  <si>
    <t>11.00%</t>
  </si>
  <si>
    <t>Maximum | Impaired Loans</t>
  </si>
  <si>
    <t>66.00%</t>
  </si>
  <si>
    <t>33.00%</t>
  </si>
  <si>
    <t>Maximum | OREO | Non Covered Loans</t>
  </si>
  <si>
    <t>60.00%</t>
  </si>
  <si>
    <t>47.00%</t>
  </si>
  <si>
    <t>Maximum | OREO | Covered Loans</t>
  </si>
  <si>
    <t>46.00%</t>
  </si>
  <si>
    <t>52.00%</t>
  </si>
  <si>
    <t>Average | Impaired Loans</t>
  </si>
  <si>
    <t>25.00%</t>
  </si>
  <si>
    <t>22.00%</t>
  </si>
  <si>
    <t>Average | OREO | Non Covered Loans</t>
  </si>
  <si>
    <t>21.00%</t>
  </si>
  <si>
    <t>26.00%</t>
  </si>
  <si>
    <t>Average | OREO | Covered Loans</t>
  </si>
  <si>
    <t>41.00%</t>
  </si>
  <si>
    <t>44.00%</t>
  </si>
  <si>
    <t>Fair value is generally based on appraisals of the underlying collateral.</t>
  </si>
  <si>
    <t>Appraisals may be adjusted by management for customized discounting criteria, estimated sales costs, and proprietary qualitative adjustments.</t>
  </si>
  <si>
    <t>Carrying Amount and Fair Value of Company's Financial Instruments (Detail) - USD ($) $ in Thousands</t>
  </si>
  <si>
    <t>Mar. 31, 2014</t>
  </si>
  <si>
    <t>Dec. 31, 2013</t>
  </si>
  <si>
    <t>Accrued interest receivable</t>
  </si>
  <si>
    <t>Derivative financial assets</t>
  </si>
  <si>
    <t>Liabilities</t>
  </si>
  <si>
    <t>Derivative financial liabilities</t>
  </si>
  <si>
    <t>Carrying (Reported) Amount, Fair Value Disclosure</t>
  </si>
  <si>
    <t>Cash and cash equivalents</t>
  </si>
  <si>
    <t>Loans held for investment less allowance</t>
  </si>
  <si>
    <t>Accrued interest payable</t>
  </si>
  <si>
    <t>FHLB and other borrowings</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Off-Balance Sheet Financial Instruments (Detail) - USD ($) $ in Thousands</t>
  </si>
  <si>
    <t>Fair Value, Off-balance Sheet Risks, Disclosure Information [Line Items]</t>
  </si>
  <si>
    <t>Commitments to extend credit</t>
  </si>
  <si>
    <t>Commitments related to secondary market mortgage loans</t>
  </si>
  <si>
    <t>Standby letters of credit and financial guarantees</t>
  </si>
  <si>
    <t>Total off-balance sheet risk</t>
  </si>
  <si>
    <t>Reserve for unfunded commitments</t>
  </si>
  <si>
    <t>Litigation, Commitments and Contingencies - Additional Information (Detail) - USD ($) $ in Thousands</t>
  </si>
  <si>
    <t>Commitments and Contingencies Disclosure [Line Items]</t>
  </si>
  <si>
    <t>Trust preferred securiti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59070</v>
      </c>
    </row>
    <row r="12" spans="1:3">
      <c r="A12" t="s" s="4">
        <v>19</v>
      </c>
      <c r="B12" t="s" s="4">
        <v>20</v>
      </c>
    </row>
    <row r="13" spans="1:3">
      <c r="A13" t="s" s="4">
        <v>21</v>
      </c>
      <c r="B13" t="s" s="4">
        <v>22</v>
      </c>
    </row>
    <row r="14" spans="1:3">
      <c r="A14" t="s" s="4">
        <v>23</v>
      </c>
      <c r="C14" t="n" s="5">
        <v>18530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223</v>
      </c>
      <c r="B1" t="s" s="2">
        <v>1</v>
      </c>
    </row>
    <row r="2" spans="1:2">
      <c r="B2" t="s" s="2">
        <v>2</v>
      </c>
    </row>
    <row r="3" spans="1:2">
      <c r="A3" t="s" s="4">
        <v>223</v>
      </c>
      <c r="B3" t="s"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r="A1" t="s" s="1">
        <v>225</v>
      </c>
      <c r="B1" t="s" s="2">
        <v>1</v>
      </c>
    </row>
    <row r="2" spans="1:2">
      <c r="B2" t="s" s="2">
        <v>2</v>
      </c>
    </row>
    <row r="3" spans="1:2">
      <c r="A3" t="s" s="4">
        <v>225</v>
      </c>
      <c r="B3" t="s"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227</v>
      </c>
      <c r="B1" t="s" s="2">
        <v>1</v>
      </c>
    </row>
    <row r="2" spans="1:2">
      <c r="B2" t="s" s="2">
        <v>2</v>
      </c>
    </row>
    <row r="3" spans="1:2">
      <c r="A3" t="s" s="4">
        <v>227</v>
      </c>
      <c r="B3" t="s"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229</v>
      </c>
      <c r="B1" t="s" s="2">
        <v>1</v>
      </c>
    </row>
    <row r="2" spans="1:2">
      <c r="B2" t="s" s="2">
        <v>2</v>
      </c>
    </row>
    <row r="3" spans="1:2">
      <c r="A3" t="s" s="4">
        <v>229</v>
      </c>
      <c r="B3" t="s"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31</v>
      </c>
      <c r="B1" t="s" s="2">
        <v>1</v>
      </c>
    </row>
    <row r="2" spans="1:2">
      <c r="B2" t="s" s="2">
        <v>2</v>
      </c>
    </row>
    <row r="3" spans="1:2">
      <c r="A3" t="s" s="4">
        <v>231</v>
      </c>
      <c r="B3" t="s"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233</v>
      </c>
      <c r="B1" t="s" s="2">
        <v>1</v>
      </c>
    </row>
    <row r="2" spans="1:2">
      <c r="B2" t="s" s="2">
        <v>2</v>
      </c>
    </row>
    <row r="3" spans="1:2">
      <c r="A3" t="s" s="4">
        <v>233</v>
      </c>
      <c r="B3" t="s"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t="s" s="1">
        <v>235</v>
      </c>
      <c r="B1" t="s" s="2">
        <v>1</v>
      </c>
    </row>
    <row r="2" spans="1:2">
      <c r="B2" t="s" s="2">
        <v>2</v>
      </c>
    </row>
    <row r="3" spans="1:2">
      <c r="A3" t="s" s="4">
        <v>235</v>
      </c>
      <c r="B3" t="s"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237</v>
      </c>
      <c r="B1" t="s" s="2">
        <v>1</v>
      </c>
    </row>
    <row r="2" spans="1:2">
      <c r="B2" t="s" s="2">
        <v>2</v>
      </c>
    </row>
    <row r="3" spans="1:2">
      <c r="A3" t="s" s="4">
        <v>237</v>
      </c>
      <c r="B3"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239</v>
      </c>
      <c r="B1" t="s" s="2">
        <v>1</v>
      </c>
    </row>
    <row r="2" spans="1:2">
      <c r="B2" t="s" s="2">
        <v>2</v>
      </c>
    </row>
    <row r="3" spans="1:2">
      <c r="A3" t="s" s="4">
        <v>239</v>
      </c>
      <c r="B3" t="s"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241</v>
      </c>
      <c r="B1" t="s" s="2">
        <v>1</v>
      </c>
    </row>
    <row r="2" spans="1:2">
      <c r="B2" t="s" s="2">
        <v>2</v>
      </c>
    </row>
    <row r="3" spans="1:2">
      <c r="A3" t="s" s="4">
        <v>241</v>
      </c>
      <c r="B3" t="s"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8200</v>
      </c>
      <c r="C3" t="n" s="7">
        <v>39450</v>
      </c>
    </row>
    <row r="4" spans="1:3">
      <c r="A4" t="s" s="4">
        <v>28</v>
      </c>
      <c r="B4" t="n" s="5">
        <v>53023</v>
      </c>
      <c r="C4" t="n" s="5">
        <v>196873</v>
      </c>
    </row>
    <row r="5" spans="1:3">
      <c r="A5" t="s" s="4">
        <v>29</v>
      </c>
      <c r="B5" t="n" s="5">
        <v>1379</v>
      </c>
      <c r="C5" t="n" s="5">
        <v>1337</v>
      </c>
    </row>
    <row r="6" spans="1:3">
      <c r="A6" t="s" s="4">
        <v>30</v>
      </c>
      <c r="B6" t="n" s="5">
        <v>92602</v>
      </c>
      <c r="C6" t="n" s="5">
        <v>237660</v>
      </c>
    </row>
    <row r="7" spans="1:3">
      <c r="A7" t="s" s="4">
        <v>31</v>
      </c>
      <c r="B7" t="n" s="5">
        <v>376191</v>
      </c>
      <c r="C7" t="n" s="5">
        <v>326117</v>
      </c>
    </row>
    <row r="8" spans="1:3">
      <c r="A8" t="s" s="4">
        <v>32</v>
      </c>
      <c r="B8" t="n" s="5">
        <v>72652</v>
      </c>
      <c r="C8" t="n" s="5">
        <v>57948</v>
      </c>
    </row>
    <row r="9" spans="1:3">
      <c r="A9" t="s" s="4">
        <v>33</v>
      </c>
      <c r="B9" t="n" s="5">
        <v>913</v>
      </c>
      <c r="C9" t="n" s="5">
        <v>1792</v>
      </c>
    </row>
    <row r="10" spans="1:3">
      <c r="A10" t="s" s="3">
        <v>34</v>
      </c>
    </row>
    <row r="11" spans="1:3">
      <c r="A11" t="s" s="4">
        <v>35</v>
      </c>
      <c r="B11" t="n" s="5">
        <v>102634</v>
      </c>
      <c r="C11" t="n" s="5">
        <v>122240</v>
      </c>
    </row>
    <row r="12" spans="1:3">
      <c r="A12" t="s" s="4">
        <v>36</v>
      </c>
      <c r="B12" t="n" s="5">
        <v>1564655</v>
      </c>
      <c r="C12" t="n" s="5">
        <v>1567176</v>
      </c>
    </row>
    <row r="13" spans="1:3">
      <c r="A13" t="s" s="4">
        <v>37</v>
      </c>
      <c r="B13" t="n" s="5">
        <v>-20258</v>
      </c>
      <c r="C13" t="n" s="5">
        <v>-20227</v>
      </c>
    </row>
    <row r="14" spans="1:3">
      <c r="A14" t="s" s="4">
        <v>38</v>
      </c>
      <c r="B14" t="n" s="5">
        <v>1647031</v>
      </c>
      <c r="C14" t="n" s="5">
        <v>1669189</v>
      </c>
    </row>
    <row r="15" spans="1:3">
      <c r="A15" t="s" s="4">
        <v>39</v>
      </c>
      <c r="B15" t="n" s="5">
        <v>23653</v>
      </c>
      <c r="C15" t="n" s="5">
        <v>27900</v>
      </c>
    </row>
    <row r="16" spans="1:3">
      <c r="A16" t="s" s="4">
        <v>40</v>
      </c>
      <c r="B16" t="n" s="5">
        <v>54112</v>
      </c>
      <c r="C16" t="n" s="5">
        <v>55844</v>
      </c>
    </row>
    <row r="17" spans="1:3">
      <c r="A17" t="s" s="3">
        <v>41</v>
      </c>
    </row>
    <row r="18" spans="1:3">
      <c r="A18" t="s" s="4">
        <v>35</v>
      </c>
      <c r="B18" t="n" s="5">
        <v>5382</v>
      </c>
      <c r="C18" t="n" s="5">
        <v>6324</v>
      </c>
    </row>
    <row r="19" spans="1:3">
      <c r="A19" t="s" s="4">
        <v>36</v>
      </c>
      <c r="B19" t="n" s="5">
        <v>7434</v>
      </c>
      <c r="C19" t="n" s="5">
        <v>6638</v>
      </c>
    </row>
    <row r="20" spans="1:3">
      <c r="A20" t="s" s="4">
        <v>42</v>
      </c>
      <c r="B20" t="n" s="5">
        <v>6119</v>
      </c>
      <c r="C20" t="n" s="5">
        <v>6315</v>
      </c>
    </row>
    <row r="21" spans="1:3">
      <c r="A21" t="s" s="4">
        <v>43</v>
      </c>
      <c r="B21" t="n" s="5">
        <v>100810</v>
      </c>
      <c r="C21" t="n" s="5">
        <v>100722</v>
      </c>
    </row>
    <row r="22" spans="1:3">
      <c r="A22" t="s" s="4">
        <v>44</v>
      </c>
      <c r="B22" t="n" s="5">
        <v>5865</v>
      </c>
      <c r="C22" t="n" s="5">
        <v>6421</v>
      </c>
    </row>
    <row r="23" spans="1:3">
      <c r="A23" t="s" s="4">
        <v>45</v>
      </c>
      <c r="B23" t="n" s="5">
        <v>99034</v>
      </c>
      <c r="C23" t="n" s="5">
        <v>105066</v>
      </c>
    </row>
    <row r="24" spans="1:3">
      <c r="A24" t="s" s="4">
        <v>46</v>
      </c>
      <c r="B24" t="n" s="5">
        <v>2491798</v>
      </c>
      <c r="C24" t="n" s="5">
        <v>2607936</v>
      </c>
    </row>
    <row r="25" spans="1:3">
      <c r="A25" t="s" s="3">
        <v>47</v>
      </c>
    </row>
    <row r="26" spans="1:3">
      <c r="A26" t="s" s="4">
        <v>48</v>
      </c>
      <c r="B26" t="n" s="5">
        <v>424438</v>
      </c>
      <c r="C26" t="n" s="5">
        <v>417729</v>
      </c>
    </row>
    <row r="27" spans="1:3">
      <c r="A27" t="s" s="4">
        <v>49</v>
      </c>
      <c r="B27" t="n" s="5">
        <v>1495783</v>
      </c>
      <c r="C27" t="n" s="5">
        <v>1583030</v>
      </c>
    </row>
    <row r="28" spans="1:3">
      <c r="A28" t="s" s="4">
        <v>50</v>
      </c>
      <c r="B28" t="n" s="5">
        <v>1920221</v>
      </c>
      <c r="C28" t="n" s="5">
        <v>2000759</v>
      </c>
    </row>
    <row r="29" spans="1:3">
      <c r="A29" t="s" s="4">
        <v>51</v>
      </c>
      <c r="B29" t="n" s="5">
        <v>23852</v>
      </c>
      <c r="C29" t="n" s="5">
        <v>26062</v>
      </c>
    </row>
    <row r="30" spans="1:3">
      <c r="A30" t="s" s="4">
        <v>52</v>
      </c>
      <c r="B30" t="n" s="5">
        <v>122158</v>
      </c>
      <c r="C30" t="n" s="5">
        <v>121742</v>
      </c>
    </row>
    <row r="31" spans="1:3">
      <c r="A31" t="s" s="4">
        <v>53</v>
      </c>
      <c r="B31" t="n" s="5">
        <v>65000</v>
      </c>
      <c r="C31" t="n" s="5">
        <v>90000</v>
      </c>
    </row>
    <row r="32" spans="1:3">
      <c r="A32" t="s" s="4">
        <v>54</v>
      </c>
      <c r="B32" t="n" s="5">
        <v>15999</v>
      </c>
      <c r="C32" t="n" s="5">
        <v>17999</v>
      </c>
    </row>
    <row r="33" spans="1:3">
      <c r="A33" t="s" s="4">
        <v>55</v>
      </c>
      <c r="B33" t="n" s="5">
        <v>2147230</v>
      </c>
      <c r="C33" t="n" s="5">
        <v>2256562</v>
      </c>
    </row>
    <row r="34" spans="1:3">
      <c r="A34" t="s" s="3">
        <v>56</v>
      </c>
    </row>
    <row r="35" spans="1:3">
      <c r="A35" t="s" s="4">
        <v>57</v>
      </c>
      <c r="B35" t="n" s="5">
        <v>21382</v>
      </c>
      <c r="C35" t="n" s="5">
        <v>20500</v>
      </c>
    </row>
    <row r="36" spans="1:3">
      <c r="A36" t="s" s="4">
        <v>58</v>
      </c>
      <c r="B36" t="n" s="5">
        <v>227616</v>
      </c>
      <c r="C36" t="n" s="5">
        <v>215873</v>
      </c>
    </row>
    <row r="37" spans="1:3">
      <c r="A37" t="s" s="4">
        <v>59</v>
      </c>
      <c r="B37" t="n" s="5">
        <v>148378</v>
      </c>
      <c r="C37" t="n" s="5">
        <v>141206</v>
      </c>
    </row>
    <row r="38" spans="1:3">
      <c r="A38" t="s" s="4">
        <v>60</v>
      </c>
      <c r="B38" t="n" s="5">
        <v>-46610</v>
      </c>
      <c r="C38" t="n" s="5">
        <v>-35751</v>
      </c>
    </row>
    <row r="39" spans="1:3">
      <c r="A39" t="s" s="4">
        <v>61</v>
      </c>
      <c r="B39" t="n" s="5">
        <v>-6198</v>
      </c>
      <c r="C39" t="n" s="5">
        <v>-5605</v>
      </c>
    </row>
    <row r="40" spans="1:3">
      <c r="A40" t="s" s="4">
        <v>62</v>
      </c>
      <c r="B40" t="n" s="5">
        <v>344568</v>
      </c>
      <c r="C40" t="n" s="5">
        <v>351374</v>
      </c>
    </row>
    <row r="41" spans="1:3">
      <c r="A41" t="s" s="4">
        <v>63</v>
      </c>
      <c r="B41" t="n" s="5">
        <v>2491798</v>
      </c>
      <c r="C41" t="n" s="5">
        <v>2607936</v>
      </c>
    </row>
    <row r="42" spans="1:3">
      <c r="A42" t="s" s="4">
        <v>64</v>
      </c>
    </row>
    <row r="43" spans="1:3">
      <c r="A43" t="s" s="3">
        <v>56</v>
      </c>
    </row>
    <row r="44" spans="1:3">
      <c r="A44" t="s" s="4">
        <v>65</v>
      </c>
      <c r="B44" t="n" s="7">
        <v>0</v>
      </c>
      <c r="C44" t="n" s="7">
        <v>15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t="s" s="1">
        <v>243</v>
      </c>
      <c r="B1" t="s" s="2">
        <v>1</v>
      </c>
    </row>
    <row r="2" spans="1:2">
      <c r="B2" t="s" s="2">
        <v>2</v>
      </c>
    </row>
    <row r="3" spans="1:2">
      <c r="A3" t="s" s="4">
        <v>243</v>
      </c>
      <c r="B3" t="s"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245</v>
      </c>
      <c r="B1" t="s" s="2">
        <v>1</v>
      </c>
    </row>
    <row r="2" spans="1:2">
      <c r="B2" t="s" s="2">
        <v>2</v>
      </c>
    </row>
    <row r="3" spans="1:2">
      <c r="A3" t="s" s="4">
        <v>245</v>
      </c>
      <c r="B3" t="s"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r="A1" t="s" s="1">
        <v>247</v>
      </c>
      <c r="B1" t="s" s="2">
        <v>1</v>
      </c>
    </row>
    <row r="2" spans="1:2">
      <c r="B2" t="s" s="2">
        <v>2</v>
      </c>
    </row>
    <row r="3" spans="1:2">
      <c r="A3" t="s" s="4">
        <v>248</v>
      </c>
      <c r="B3" t="s" s="4">
        <v>249</v>
      </c>
    </row>
    <row r="4" spans="1:2">
      <c r="A4" t="s" s="4">
        <v>250</v>
      </c>
      <c r="B4" t="s" s="4">
        <v>251</v>
      </c>
    </row>
    <row r="5" spans="1:2">
      <c r="A5" t="s" s="4">
        <v>252</v>
      </c>
      <c r="B5" t="s" s="4">
        <v>253</v>
      </c>
    </row>
    <row r="6" spans="1:2">
      <c r="A6" t="s" s="4">
        <v>254</v>
      </c>
      <c r="B6" t="s" s="4">
        <v>255</v>
      </c>
    </row>
    <row r="7" spans="1:2">
      <c r="A7" t="s" s="4">
        <v>256</v>
      </c>
      <c r="B7" t="s"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t="s" s="1">
        <v>258</v>
      </c>
      <c r="B1" t="s" s="2">
        <v>1</v>
      </c>
    </row>
    <row r="2" spans="1:2">
      <c r="B2" t="s" s="2">
        <v>2</v>
      </c>
    </row>
    <row r="3" spans="1:2">
      <c r="A3" t="s" s="4">
        <v>259</v>
      </c>
      <c r="B3" t="s"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4">
        <v>262</v>
      </c>
      <c r="B3" t="s" s="4">
        <v>263</v>
      </c>
    </row>
    <row r="4" spans="1:2">
      <c r="A4" t="s" s="4">
        <v>262</v>
      </c>
      <c r="B4" t="s" s="4">
        <v>264</v>
      </c>
    </row>
    <row r="5" spans="1:2">
      <c r="A5" t="s" s="4">
        <v>265</v>
      </c>
      <c r="B5" t="s" s="4">
        <v>266</v>
      </c>
    </row>
    <row r="6" spans="1:2">
      <c r="A6" t="s" s="4">
        <v>267</v>
      </c>
      <c r="B6" t="s" s="4">
        <v>268</v>
      </c>
    </row>
    <row r="7" spans="1:2">
      <c r="A7" t="s" s="4">
        <v>269</v>
      </c>
      <c r="B7" t="s" s="4">
        <v>270</v>
      </c>
    </row>
    <row r="8" spans="1:2">
      <c r="A8" t="s" s="4">
        <v>271</v>
      </c>
      <c r="B8" t="s" s="4">
        <v>272</v>
      </c>
    </row>
    <row r="9" spans="1:2">
      <c r="A9" t="s" s="4">
        <v>273</v>
      </c>
      <c r="B9" t="s"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75</v>
      </c>
      <c r="B1" t="s" s="2">
        <v>1</v>
      </c>
    </row>
    <row r="2" spans="1:2">
      <c r="B2" t="s" s="2">
        <v>2</v>
      </c>
    </row>
    <row r="3" spans="1:2">
      <c r="A3" t="s" s="4">
        <v>276</v>
      </c>
      <c r="B3" t="s" s="4">
        <v>277</v>
      </c>
    </row>
    <row r="4" spans="1:2">
      <c r="A4" t="s" s="4">
        <v>278</v>
      </c>
      <c r="B4" t="s" s="4">
        <v>279</v>
      </c>
    </row>
    <row r="5" spans="1:2">
      <c r="A5" t="s" s="4">
        <v>280</v>
      </c>
      <c r="B5" t="s" s="4">
        <v>281</v>
      </c>
    </row>
    <row r="6" spans="1:2">
      <c r="A6" t="s" s="4">
        <v>282</v>
      </c>
      <c r="B6" t="s"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4">
        <v>285</v>
      </c>
      <c r="B3" t="s" s="4">
        <v>286</v>
      </c>
    </row>
    <row r="4" spans="1:2">
      <c r="A4" t="s" s="4">
        <v>287</v>
      </c>
      <c r="B4" t="s" s="4">
        <v>288</v>
      </c>
    </row>
    <row r="5" spans="1:2">
      <c r="A5" t="s" s="4">
        <v>289</v>
      </c>
      <c r="B5" t="s" s="4">
        <v>290</v>
      </c>
    </row>
    <row r="6" spans="1:2">
      <c r="A6" t="s" s="4">
        <v>291</v>
      </c>
      <c r="B6" t="s" s="4">
        <v>292</v>
      </c>
    </row>
    <row r="7" spans="1:2">
      <c r="A7" t="s" s="4">
        <v>293</v>
      </c>
      <c r="B7" t="s" s="4">
        <v>294</v>
      </c>
    </row>
    <row r="8" spans="1:2">
      <c r="A8" t="s" s="4">
        <v>295</v>
      </c>
      <c r="B8" t="s" s="4">
        <v>296</v>
      </c>
    </row>
    <row r="9" spans="1:2">
      <c r="A9" t="s" s="4">
        <v>297</v>
      </c>
      <c r="B9" t="s" s="4">
        <v>298</v>
      </c>
    </row>
    <row r="10" spans="1:2">
      <c r="A10" t="s" s="4">
        <v>299</v>
      </c>
      <c r="B10" t="s" s="4">
        <v>300</v>
      </c>
    </row>
    <row r="11" spans="1:2">
      <c r="A11" t="s" s="4">
        <v>301</v>
      </c>
      <c r="B11" t="s" s="4">
        <v>302</v>
      </c>
    </row>
    <row r="12" spans="1:2">
      <c r="A12" t="s" s="4">
        <v>303</v>
      </c>
      <c r="B12" t="s" s="4">
        <v>304</v>
      </c>
    </row>
    <row r="13" spans="1:2">
      <c r="A13" t="s" s="4">
        <v>305</v>
      </c>
      <c r="B13" t="s"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4">
        <v>308</v>
      </c>
      <c r="B3" t="s" s="4">
        <v>309</v>
      </c>
    </row>
    <row r="4" spans="1:2">
      <c r="A4" t="s" s="4">
        <v>310</v>
      </c>
      <c r="B4" t="s" s="4">
        <v>311</v>
      </c>
    </row>
    <row r="5" spans="1:2">
      <c r="A5" t="s" s="4">
        <v>312</v>
      </c>
    </row>
    <row r="6" spans="1:2">
      <c r="A6" t="s" s="4">
        <v>308</v>
      </c>
      <c r="B6" t="s" s="4">
        <v>313</v>
      </c>
    </row>
    <row r="7" spans="1:2">
      <c r="A7" t="s" s="4">
        <v>314</v>
      </c>
    </row>
    <row r="8" spans="1:2">
      <c r="A8" t="s" s="4">
        <v>308</v>
      </c>
      <c r="B8" t="s" s="4">
        <v>315</v>
      </c>
    </row>
    <row r="9" spans="1:2">
      <c r="A9" t="s" s="4">
        <v>316</v>
      </c>
      <c r="B9" t="s"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318</v>
      </c>
      <c r="B1" t="s" s="2">
        <v>1</v>
      </c>
    </row>
    <row r="2" spans="1:2">
      <c r="B2" t="s" s="2">
        <v>2</v>
      </c>
    </row>
    <row r="3" spans="1:2">
      <c r="A3" t="s" s="4">
        <v>319</v>
      </c>
      <c r="B3" t="s"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321</v>
      </c>
      <c r="B1" t="s" s="2">
        <v>1</v>
      </c>
    </row>
    <row r="2" spans="1:2">
      <c r="B2" t="s" s="2">
        <v>2</v>
      </c>
    </row>
    <row r="3" spans="1:2">
      <c r="A3" t="s" s="4">
        <v>322</v>
      </c>
      <c r="B3" t="s"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6</v>
      </c>
      <c r="B1" t="s" s="2">
        <v>2</v>
      </c>
      <c r="C1" t="s" s="2">
        <v>25</v>
      </c>
    </row>
    <row r="2" spans="1:3">
      <c r="A2" t="s" s="4">
        <v>67</v>
      </c>
      <c r="B2" t="n" s="7">
        <v>1</v>
      </c>
      <c r="C2" t="n" s="7">
        <v>1</v>
      </c>
    </row>
    <row r="3" spans="1:3">
      <c r="A3" t="s" s="4">
        <v>68</v>
      </c>
      <c r="B3" t="n" s="5">
        <v>50000000</v>
      </c>
      <c r="C3" t="n" s="5">
        <v>50000000</v>
      </c>
    </row>
    <row r="4" spans="1:3">
      <c r="A4" t="s" s="4">
        <v>69</v>
      </c>
      <c r="B4" t="n" s="5">
        <v>21381779</v>
      </c>
      <c r="C4" t="n" s="5">
        <v>20499683</v>
      </c>
    </row>
    <row r="5" spans="1:3">
      <c r="A5" t="s" s="4">
        <v>70</v>
      </c>
      <c r="B5" t="n" s="5">
        <v>2739813</v>
      </c>
      <c r="C5" t="n" s="5">
        <v>2093464</v>
      </c>
    </row>
    <row r="6" spans="1:3">
      <c r="A6" t="s" s="4">
        <v>71</v>
      </c>
    </row>
    <row r="7" spans="1:3">
      <c r="A7" t="s" s="4">
        <v>65</v>
      </c>
    </row>
    <row r="8" spans="1:3">
      <c r="A8" t="s" s="4">
        <v>72</v>
      </c>
      <c r="B8" t="n" s="5">
        <v>1000000</v>
      </c>
      <c r="C8" t="n" s="5">
        <v>1000000</v>
      </c>
    </row>
    <row r="9" spans="1:3">
      <c r="A9" t="s" s="4">
        <v>64</v>
      </c>
    </row>
    <row r="10" spans="1:3">
      <c r="A10" t="s" s="4">
        <v>73</v>
      </c>
      <c r="B10" t="n" s="8">
        <v>0.01</v>
      </c>
      <c r="C10" t="n" s="8">
        <v>0.01</v>
      </c>
    </row>
    <row r="11" spans="1:3">
      <c r="A11" t="s" s="4">
        <v>72</v>
      </c>
      <c r="B11" t="n" s="5">
        <v>25000</v>
      </c>
      <c r="C11" t="n" s="5">
        <v>25000</v>
      </c>
    </row>
    <row r="12" spans="1:3">
      <c r="A12" t="s" s="4">
        <v>74</v>
      </c>
      <c r="B12" t="n" s="5">
        <v>0</v>
      </c>
      <c r="C12" t="n" s="5">
        <v>15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4</v>
      </c>
      <c r="B1" t="s" s="2">
        <v>1</v>
      </c>
    </row>
    <row r="2" spans="1:2">
      <c r="B2" t="s" s="2">
        <v>2</v>
      </c>
    </row>
    <row r="3" spans="1:2">
      <c r="A3" t="s" s="4">
        <v>325</v>
      </c>
      <c r="B3" t="s" s="4">
        <v>326</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1</v>
      </c>
      <c r="B1" t="s" s="2">
        <v>1</v>
      </c>
    </row>
    <row r="2" spans="1:2">
      <c r="B2" t="s" s="2">
        <v>2</v>
      </c>
    </row>
    <row r="3" spans="1:2">
      <c r="A3" t="s" s="4">
        <v>332</v>
      </c>
      <c r="B3" t="s" s="4">
        <v>333</v>
      </c>
    </row>
    <row r="4" spans="1:2">
      <c r="A4" t="s" s="4">
        <v>334</v>
      </c>
      <c r="B4" t="s"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t="s" s="1">
        <v>336</v>
      </c>
      <c r="B1" t="s" s="2">
        <v>1</v>
      </c>
    </row>
    <row r="2" spans="1:2">
      <c r="B2" t="s" s="2">
        <v>2</v>
      </c>
    </row>
    <row r="3" spans="1:2">
      <c r="A3" t="s" s="4">
        <v>337</v>
      </c>
    </row>
    <row r="4" spans="1:2">
      <c r="A4" t="s" s="4">
        <v>338</v>
      </c>
      <c r="B4" t="s" s="4">
        <v>339</v>
      </c>
    </row>
    <row r="5" spans="1:2">
      <c r="A5" t="s" s="4">
        <v>340</v>
      </c>
    </row>
    <row r="6" spans="1:2">
      <c r="A6" t="s" s="4">
        <v>338</v>
      </c>
      <c r="B6" t="s"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42</v>
      </c>
      <c r="B1" t="s" s="2">
        <v>1</v>
      </c>
    </row>
    <row r="2" spans="1:2">
      <c r="B2" t="s" s="2">
        <v>2</v>
      </c>
    </row>
    <row r="3" spans="1:2">
      <c r="A3" t="s" s="4">
        <v>343</v>
      </c>
      <c r="B3" t="s" s="4">
        <v>344</v>
      </c>
    </row>
    <row r="4" spans="1:2">
      <c r="A4" t="s" s="4">
        <v>345</v>
      </c>
      <c r="B4" t="s"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7</v>
      </c>
      <c r="B1" t="s" s="2">
        <v>1</v>
      </c>
    </row>
    <row r="2" spans="1:2">
      <c r="B2" t="s" s="2">
        <v>2</v>
      </c>
    </row>
    <row r="3" spans="1:2">
      <c r="A3" t="s" s="4">
        <v>348</v>
      </c>
      <c r="B3" t="s" s="4">
        <v>349</v>
      </c>
    </row>
    <row r="4" spans="1:2">
      <c r="A4" t="s" s="4">
        <v>350</v>
      </c>
      <c r="B4" t="s" s="4">
        <v>351</v>
      </c>
    </row>
    <row r="5" spans="1:2">
      <c r="A5" t="s" s="4">
        <v>352</v>
      </c>
      <c r="B5" t="s" s="4">
        <v>353</v>
      </c>
    </row>
    <row r="6" spans="1:2">
      <c r="A6" t="s" s="4">
        <v>354</v>
      </c>
      <c r="B6" t="s" s="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t="s" s="1">
        <v>356</v>
      </c>
      <c r="B1" t="s" s="2">
        <v>1</v>
      </c>
    </row>
    <row r="2" spans="1:2">
      <c r="B2" t="s" s="2">
        <v>2</v>
      </c>
    </row>
    <row r="3" spans="1:2">
      <c r="A3" t="s" s="4">
        <v>357</v>
      </c>
      <c r="B3" t="s"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5"/>
    <col customWidth="1" max="2" min="2" width="27"/>
    <col customWidth="1" max="3" min="3" width="27"/>
    <col customWidth="1" max="4" min="4" width="47"/>
    <col customWidth="1" max="5" min="5" width="27"/>
    <col customWidth="1" max="6" min="6" width="20"/>
  </cols>
  <sheetData>
    <row r="1" spans="1:6">
      <c r="A1" t="s" s="1">
        <v>359</v>
      </c>
      <c r="B1" t="s" s="2">
        <v>360</v>
      </c>
      <c r="C1" t="s" s="2">
        <v>361</v>
      </c>
      <c r="D1" t="s" s="2">
        <v>362</v>
      </c>
      <c r="E1" t="s" s="2">
        <v>363</v>
      </c>
      <c r="F1" t="s" s="2">
        <v>364</v>
      </c>
    </row>
    <row r="2" spans="1:6">
      <c r="A2" t="s" s="3">
        <v>365</v>
      </c>
    </row>
    <row r="3" spans="1:6">
      <c r="A3" t="s" s="4">
        <v>366</v>
      </c>
      <c r="D3" t="n" s="5">
        <v>1</v>
      </c>
    </row>
    <row r="4" spans="1:6">
      <c r="A4" t="s" s="4">
        <v>367</v>
      </c>
      <c r="D4" t="n" s="5">
        <v>62</v>
      </c>
    </row>
    <row r="5" spans="1:6">
      <c r="A5" t="s" s="4">
        <v>368</v>
      </c>
      <c r="D5" t="n" s="5">
        <v>4</v>
      </c>
    </row>
    <row r="6" spans="1:6">
      <c r="A6" t="s" s="4">
        <v>369</v>
      </c>
      <c r="D6" t="n" s="7">
        <v>100810000</v>
      </c>
      <c r="E6" t="n" s="7">
        <v>100722000</v>
      </c>
    </row>
    <row r="7" spans="1:6">
      <c r="A7" t="s" s="4">
        <v>370</v>
      </c>
      <c r="D7" t="n" s="5">
        <v>69</v>
      </c>
    </row>
    <row r="8" spans="1:6">
      <c r="A8" t="s" s="4">
        <v>371</v>
      </c>
      <c r="D8" t="n" s="5">
        <v>2367</v>
      </c>
    </row>
    <row r="9" spans="1:6">
      <c r="A9" t="s" s="4">
        <v>208</v>
      </c>
      <c r="D9" t="n" s="7">
        <v>2367000</v>
      </c>
    </row>
    <row r="10" spans="1:6">
      <c r="A10" t="s" s="4">
        <v>372</v>
      </c>
    </row>
    <row r="11" spans="1:6">
      <c r="A11" t="s" s="3">
        <v>365</v>
      </c>
    </row>
    <row r="12" spans="1:6">
      <c r="A12" t="s" s="4">
        <v>373</v>
      </c>
      <c r="D12" t="s" s="4">
        <v>374</v>
      </c>
    </row>
    <row r="13" spans="1:6">
      <c r="A13" t="s" s="4">
        <v>375</v>
      </c>
      <c r="D13" t="n" s="5">
        <v>12784</v>
      </c>
    </row>
    <row r="14" spans="1:6">
      <c r="A14" t="s" s="4">
        <v>371</v>
      </c>
      <c r="D14" t="n" s="5">
        <v>2367</v>
      </c>
    </row>
    <row r="15" spans="1:6">
      <c r="A15" t="s" s="4">
        <v>208</v>
      </c>
      <c r="D15" t="n" s="7">
        <v>2370000</v>
      </c>
    </row>
    <row r="16" spans="1:6">
      <c r="A16" t="s" s="4">
        <v>376</v>
      </c>
      <c r="D16" t="n" s="7">
        <v>9000</v>
      </c>
    </row>
    <row r="17" spans="1:6">
      <c r="A17" t="s" s="4">
        <v>377</v>
      </c>
      <c r="D17" t="n" s="5">
        <v>0</v>
      </c>
      <c r="E17" t="n" s="5">
        <v>15151</v>
      </c>
      <c r="F17" t="n" s="5">
        <v>15151</v>
      </c>
    </row>
    <row r="18" spans="1:6">
      <c r="A18" t="s" s="4">
        <v>378</v>
      </c>
    </row>
    <row r="19" spans="1:6">
      <c r="A19" t="s" s="3">
        <v>365</v>
      </c>
    </row>
    <row r="20" spans="1:6">
      <c r="A20" t="s" s="4">
        <v>369</v>
      </c>
      <c r="C20" t="n" s="7">
        <v>1370000</v>
      </c>
    </row>
    <row r="21" spans="1:6">
      <c r="A21" t="s" s="4">
        <v>379</v>
      </c>
      <c r="C21" t="n" s="5">
        <v>7</v>
      </c>
    </row>
    <row r="22" spans="1:6">
      <c r="A22" t="s" s="4">
        <v>380</v>
      </c>
      <c r="C22" t="n" s="7">
        <v>318880000</v>
      </c>
    </row>
    <row r="23" spans="1:6">
      <c r="A23" t="s" s="4">
        <v>381</v>
      </c>
      <c r="C23" t="n" s="5">
        <v>5790000</v>
      </c>
    </row>
    <row r="24" spans="1:6">
      <c r="A24" t="s" s="4">
        <v>382</v>
      </c>
      <c r="C24" t="n" s="7">
        <v>0</v>
      </c>
    </row>
    <row r="25" spans="1:6">
      <c r="A25" t="s" s="4">
        <v>383</v>
      </c>
    </row>
    <row r="26" spans="1:6">
      <c r="A26" t="s" s="3">
        <v>365</v>
      </c>
    </row>
    <row r="27" spans="1:6">
      <c r="A27" t="s" s="4">
        <v>379</v>
      </c>
      <c r="C27" t="n" s="5">
        <v>6</v>
      </c>
    </row>
    <row r="28" spans="1:6">
      <c r="A28" t="s" s="4">
        <v>384</v>
      </c>
    </row>
    <row r="29" spans="1:6">
      <c r="A29" t="s" s="3">
        <v>365</v>
      </c>
    </row>
    <row r="30" spans="1:6">
      <c r="A30" t="s" s="4">
        <v>379</v>
      </c>
      <c r="C30" t="n" s="5">
        <v>1</v>
      </c>
    </row>
    <row r="31" spans="1:6">
      <c r="A31" t="s" s="4">
        <v>385</v>
      </c>
    </row>
    <row r="32" spans="1:6">
      <c r="A32" t="s" s="3">
        <v>365</v>
      </c>
    </row>
    <row r="33" spans="1:6">
      <c r="A33" t="s" s="4">
        <v>386</v>
      </c>
      <c r="B33" t="n" s="5">
        <v>13</v>
      </c>
    </row>
    <row r="34" spans="1:6">
      <c r="A34" t="s" s="4">
        <v>387</v>
      </c>
      <c r="B34" t="n" s="7">
        <v>215190000</v>
      </c>
    </row>
    <row r="35" spans="1:6">
      <c r="A35" t="s" s="4">
        <v>388</v>
      </c>
      <c r="B35" t="n" s="5">
        <v>70040000</v>
      </c>
    </row>
    <row r="36" spans="1:6">
      <c r="A36" t="s" s="4">
        <v>389</v>
      </c>
      <c r="B36" t="n" s="5">
        <v>755000</v>
      </c>
    </row>
    <row r="37" spans="1:6">
      <c r="A37" t="s" s="4">
        <v>390</v>
      </c>
      <c r="B37" t="n" s="5">
        <v>6450000</v>
      </c>
    </row>
    <row r="38" spans="1:6">
      <c r="A38" t="s" s="4">
        <v>369</v>
      </c>
      <c r="B38" t="n" s="7">
        <v>6450000</v>
      </c>
    </row>
    <row r="39" spans="1:6">
      <c r="A39" t="s" s="4">
        <v>391</v>
      </c>
    </row>
    <row r="40" spans="1:6">
      <c r="A40" t="s" s="3">
        <v>365</v>
      </c>
    </row>
    <row r="41" spans="1:6">
      <c r="A41" t="s" s="4">
        <v>386</v>
      </c>
      <c r="B41" t="n" s="5">
        <v>10</v>
      </c>
    </row>
    <row r="42" spans="1:6">
      <c r="A42" t="s" s="4">
        <v>392</v>
      </c>
    </row>
    <row r="43" spans="1:6">
      <c r="A43" t="s" s="3">
        <v>365</v>
      </c>
    </row>
    <row r="44" spans="1:6">
      <c r="A44" t="s" s="4">
        <v>386</v>
      </c>
      <c r="B44" t="n" s="5">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3</v>
      </c>
      <c r="B1" t="s" s="2">
        <v>76</v>
      </c>
      <c r="D1" t="s" s="2">
        <v>1</v>
      </c>
    </row>
    <row r="2" spans="1:5">
      <c r="B2" t="s" s="2">
        <v>2</v>
      </c>
      <c r="C2" t="s" s="2">
        <v>77</v>
      </c>
      <c r="D2" t="s" s="2">
        <v>2</v>
      </c>
      <c r="E2" t="s" s="2">
        <v>77</v>
      </c>
    </row>
    <row r="3" spans="1:5">
      <c r="A3" t="s" s="3">
        <v>394</v>
      </c>
    </row>
    <row r="4" spans="1:5">
      <c r="A4" t="s" s="4">
        <v>116</v>
      </c>
      <c r="B4" t="n" s="7">
        <v>6175</v>
      </c>
      <c r="C4" t="n" s="7">
        <v>7007</v>
      </c>
      <c r="D4" t="n" s="7">
        <v>12133</v>
      </c>
      <c r="E4" t="n" s="7">
        <v>12732</v>
      </c>
    </row>
    <row r="5" spans="1:5">
      <c r="A5" t="s" s="4">
        <v>117</v>
      </c>
      <c r="C5" t="n" s="5">
        <v>227</v>
      </c>
      <c r="D5" t="n" s="5">
        <v>105</v>
      </c>
      <c r="E5" t="n" s="5">
        <v>455</v>
      </c>
    </row>
    <row r="6" spans="1:5">
      <c r="A6" t="s" s="4">
        <v>118</v>
      </c>
      <c r="B6" t="n" s="7">
        <v>6175</v>
      </c>
      <c r="C6" t="n" s="7">
        <v>6780</v>
      </c>
      <c r="D6" t="n" s="7">
        <v>12028</v>
      </c>
      <c r="E6" t="n" s="7">
        <v>12277</v>
      </c>
    </row>
    <row r="7" spans="1:5">
      <c r="A7" t="s" s="4">
        <v>395</v>
      </c>
      <c r="B7" t="n" s="5">
        <v>18831742</v>
      </c>
      <c r="C7" t="n" s="5">
        <v>18395996</v>
      </c>
      <c r="D7" t="n" s="5">
        <v>18733288</v>
      </c>
      <c r="E7" t="n" s="5">
        <v>18409414</v>
      </c>
    </row>
    <row r="8" spans="1:5">
      <c r="A8" t="s" s="4">
        <v>396</v>
      </c>
      <c r="C8" t="n" s="5">
        <v>1045419</v>
      </c>
      <c r="D8" t="n" s="5">
        <v>336651</v>
      </c>
      <c r="E8" t="n" s="5">
        <v>1046944</v>
      </c>
    </row>
    <row r="9" spans="1:5">
      <c r="A9" t="s" s="4">
        <v>397</v>
      </c>
      <c r="B9" t="n" s="5">
        <v>18860119</v>
      </c>
      <c r="C9" t="n" s="5">
        <v>19457237</v>
      </c>
      <c r="D9" t="n" s="5">
        <v>19095408</v>
      </c>
      <c r="E9" t="n" s="5">
        <v>19475333</v>
      </c>
    </row>
    <row r="10" spans="1:5">
      <c r="A10" t="s" s="4">
        <v>119</v>
      </c>
      <c r="B10" t="n" s="8">
        <v>0.33</v>
      </c>
      <c r="C10" t="n" s="8">
        <v>0.37</v>
      </c>
      <c r="D10" t="n" s="8">
        <v>0.64</v>
      </c>
      <c r="E10" t="n" s="8">
        <v>0.67</v>
      </c>
    </row>
    <row r="11" spans="1:5">
      <c r="A11" t="s" s="4">
        <v>120</v>
      </c>
      <c r="B11" t="n" s="8">
        <v>0.33</v>
      </c>
      <c r="C11" t="n" s="8">
        <v>0.36</v>
      </c>
      <c r="D11" t="n" s="8">
        <v>0.64</v>
      </c>
      <c r="E11" t="n" s="8">
        <v>0.65</v>
      </c>
    </row>
    <row r="12" spans="1:5">
      <c r="A12" t="s" s="4">
        <v>398</v>
      </c>
    </row>
    <row r="13" spans="1:5">
      <c r="A13" t="s" s="3">
        <v>394</v>
      </c>
    </row>
    <row r="14" spans="1:5">
      <c r="A14" t="s" s="4">
        <v>399</v>
      </c>
      <c r="B14" t="n" s="5">
        <v>24389</v>
      </c>
      <c r="C14" t="n" s="5">
        <v>15577</v>
      </c>
      <c r="D14" t="n" s="5">
        <v>22914</v>
      </c>
      <c r="E14" t="n" s="5">
        <v>18467</v>
      </c>
    </row>
    <row r="15" spans="1:5">
      <c r="A15" t="s" s="4">
        <v>400</v>
      </c>
      <c r="B15" t="n" s="5">
        <v>136382</v>
      </c>
      <c r="C15" t="n" s="5">
        <v>253082</v>
      </c>
      <c r="D15" t="n" s="5">
        <v>136382</v>
      </c>
      <c r="E15" t="n" s="5">
        <v>253082</v>
      </c>
    </row>
    <row r="16" spans="1:5">
      <c r="A16" t="s" s="4">
        <v>401</v>
      </c>
    </row>
    <row r="17" spans="1:5">
      <c r="A17" t="s" s="3">
        <v>394</v>
      </c>
    </row>
    <row r="18" spans="1:5">
      <c r="A18" t="s" s="4">
        <v>399</v>
      </c>
      <c r="B18" t="n" s="5">
        <v>3988</v>
      </c>
      <c r="C18" t="n" s="5">
        <v>245</v>
      </c>
      <c r="D18" t="n" s="5">
        <v>2555</v>
      </c>
      <c r="E18" t="n" s="5">
        <v>5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25</v>
      </c>
    </row>
    <row r="2" spans="1:3">
      <c r="A2" t="s" s="3">
        <v>403</v>
      </c>
    </row>
    <row r="3" spans="1:3">
      <c r="A3" t="s" s="4">
        <v>404</v>
      </c>
      <c r="B3" t="n" s="7">
        <v>384029</v>
      </c>
      <c r="C3" t="n" s="7">
        <v>332942</v>
      </c>
    </row>
    <row r="4" spans="1:3">
      <c r="A4" t="s" s="4">
        <v>405</v>
      </c>
      <c r="B4" t="n" s="5">
        <v>3713</v>
      </c>
      <c r="C4" t="n" s="5">
        <v>5432</v>
      </c>
    </row>
    <row r="5" spans="1:3">
      <c r="A5" t="s" s="4">
        <v>406</v>
      </c>
      <c r="B5" t="n" s="5">
        <v>-11551</v>
      </c>
      <c r="C5" t="n" s="5">
        <v>-12257</v>
      </c>
    </row>
    <row r="6" spans="1:3">
      <c r="A6" t="s" s="4">
        <v>243</v>
      </c>
      <c r="B6" t="n" s="5">
        <v>376191</v>
      </c>
      <c r="C6" t="n" s="5">
        <v>326117</v>
      </c>
    </row>
    <row r="7" spans="1:3">
      <c r="A7" t="s" s="4">
        <v>407</v>
      </c>
    </row>
    <row r="8" spans="1:3">
      <c r="A8" t="s" s="3">
        <v>403</v>
      </c>
    </row>
    <row r="9" spans="1:3">
      <c r="A9" t="s" s="4">
        <v>404</v>
      </c>
      <c r="B9" t="n" s="5">
        <v>33082</v>
      </c>
      <c r="C9" t="n" s="5">
        <v>34604</v>
      </c>
    </row>
    <row r="10" spans="1:3">
      <c r="A10" t="s" s="4">
        <v>405</v>
      </c>
      <c r="B10" t="n" s="5">
        <v>26</v>
      </c>
      <c r="C10" t="n" s="5">
        <v>11</v>
      </c>
    </row>
    <row r="11" spans="1:3">
      <c r="A11" t="s" s="4">
        <v>406</v>
      </c>
      <c r="B11" t="n" s="5">
        <v>-981</v>
      </c>
      <c r="C11" t="n" s="5">
        <v>-1017</v>
      </c>
    </row>
    <row r="12" spans="1:3">
      <c r="A12" t="s" s="4">
        <v>243</v>
      </c>
      <c r="B12" t="n" s="5">
        <v>32127</v>
      </c>
      <c r="C12" t="n" s="5">
        <v>33598</v>
      </c>
    </row>
    <row r="13" spans="1:3">
      <c r="A13" t="s" s="4">
        <v>408</v>
      </c>
    </row>
    <row r="14" spans="1:3">
      <c r="A14" t="s" s="3">
        <v>403</v>
      </c>
    </row>
    <row r="15" spans="1:3">
      <c r="A15" t="s" s="4">
        <v>404</v>
      </c>
      <c r="B15" t="n" s="5">
        <v>55852</v>
      </c>
      <c r="C15" t="n" s="5">
        <v>55822</v>
      </c>
    </row>
    <row r="16" spans="1:3">
      <c r="A16" t="s" s="4">
        <v>406</v>
      </c>
      <c r="B16" t="n" s="5">
        <v>-7507</v>
      </c>
      <c r="C16" t="n" s="5">
        <v>-9685</v>
      </c>
    </row>
    <row r="17" spans="1:3">
      <c r="A17" t="s" s="4">
        <v>243</v>
      </c>
      <c r="B17" t="n" s="5">
        <v>48345</v>
      </c>
      <c r="C17" t="n" s="5">
        <v>46137</v>
      </c>
    </row>
    <row r="18" spans="1:3">
      <c r="A18" t="s" s="4">
        <v>409</v>
      </c>
    </row>
    <row r="19" spans="1:3">
      <c r="A19" t="s" s="3">
        <v>403</v>
      </c>
    </row>
    <row r="20" spans="1:3">
      <c r="A20" t="s" s="4">
        <v>404</v>
      </c>
      <c r="B20" t="n" s="5">
        <v>60832</v>
      </c>
      <c r="C20" t="n" s="5">
        <v>5000</v>
      </c>
    </row>
    <row r="21" spans="1:3">
      <c r="A21" t="s" s="4">
        <v>405</v>
      </c>
      <c r="B21" t="n" s="5">
        <v>12</v>
      </c>
      <c r="C21" t="n" s="5">
        <v>109</v>
      </c>
    </row>
    <row r="22" spans="1:3">
      <c r="A22" t="s" s="4">
        <v>406</v>
      </c>
      <c r="B22" t="n" s="5">
        <v>-136</v>
      </c>
    </row>
    <row r="23" spans="1:3">
      <c r="A23" t="s" s="4">
        <v>243</v>
      </c>
      <c r="B23" t="n" s="5">
        <v>60708</v>
      </c>
      <c r="C23" t="n" s="5">
        <v>5109</v>
      </c>
    </row>
    <row r="24" spans="1:3">
      <c r="A24" t="s" s="4">
        <v>410</v>
      </c>
    </row>
    <row r="25" spans="1:3">
      <c r="A25" t="s" s="3">
        <v>403</v>
      </c>
    </row>
    <row r="26" spans="1:3">
      <c r="A26" t="s" s="4">
        <v>404</v>
      </c>
      <c r="B26" t="n" s="5">
        <v>97902</v>
      </c>
      <c r="C26" t="n" s="5">
        <v>102506</v>
      </c>
    </row>
    <row r="27" spans="1:3">
      <c r="A27" t="s" s="4">
        <v>405</v>
      </c>
      <c r="B27" t="n" s="5">
        <v>329</v>
      </c>
      <c r="C27" t="n" s="5">
        <v>470</v>
      </c>
    </row>
    <row r="28" spans="1:3">
      <c r="A28" t="s" s="4">
        <v>406</v>
      </c>
      <c r="B28" t="n" s="5">
        <v>-1438</v>
      </c>
      <c r="C28" t="n" s="5">
        <v>-857</v>
      </c>
    </row>
    <row r="29" spans="1:3">
      <c r="A29" t="s" s="4">
        <v>243</v>
      </c>
      <c r="B29" t="n" s="5">
        <v>96793</v>
      </c>
      <c r="C29" t="n" s="5">
        <v>102119</v>
      </c>
    </row>
    <row r="30" spans="1:3">
      <c r="A30" t="s" s="4">
        <v>411</v>
      </c>
    </row>
    <row r="31" spans="1:3">
      <c r="A31" t="s" s="3">
        <v>403</v>
      </c>
    </row>
    <row r="32" spans="1:3">
      <c r="A32" t="s" s="4">
        <v>404</v>
      </c>
      <c r="B32" t="n" s="5">
        <v>222</v>
      </c>
      <c r="C32" t="n" s="5">
        <v>226</v>
      </c>
    </row>
    <row r="33" spans="1:3">
      <c r="A33" t="s" s="4">
        <v>405</v>
      </c>
      <c r="B33" t="n" s="5">
        <v>6</v>
      </c>
      <c r="C33" t="n" s="5">
        <v>19</v>
      </c>
    </row>
    <row r="34" spans="1:3">
      <c r="A34" t="s" s="4">
        <v>406</v>
      </c>
      <c r="B34" t="n" s="5">
        <v>-9</v>
      </c>
      <c r="C34" t="n" s="5">
        <v>-6</v>
      </c>
    </row>
    <row r="35" spans="1:3">
      <c r="A35" t="s" s="4">
        <v>243</v>
      </c>
      <c r="B35" t="n" s="5">
        <v>219</v>
      </c>
      <c r="C35" t="n" s="5">
        <v>239</v>
      </c>
    </row>
    <row r="36" spans="1:3">
      <c r="A36" t="s" s="4">
        <v>412</v>
      </c>
    </row>
    <row r="37" spans="1:3">
      <c r="A37" t="s" s="3">
        <v>403</v>
      </c>
    </row>
    <row r="38" spans="1:3">
      <c r="A38" t="s" s="4">
        <v>404</v>
      </c>
      <c r="B38" t="n" s="5">
        <v>131139</v>
      </c>
      <c r="C38" t="n" s="5">
        <v>134784</v>
      </c>
    </row>
    <row r="39" spans="1:3">
      <c r="A39" t="s" s="4">
        <v>405</v>
      </c>
      <c r="B39" t="n" s="5">
        <v>3340</v>
      </c>
      <c r="C39" t="n" s="5">
        <v>4823</v>
      </c>
    </row>
    <row r="40" spans="1:3">
      <c r="A40" t="s" s="4">
        <v>406</v>
      </c>
      <c r="B40" t="n" s="5">
        <v>-1480</v>
      </c>
      <c r="C40" t="n" s="5">
        <v>-692</v>
      </c>
    </row>
    <row r="41" spans="1:3">
      <c r="A41" t="s" s="4">
        <v>243</v>
      </c>
      <c r="B41" t="n" s="5">
        <v>132999</v>
      </c>
      <c r="C41" t="n" s="7">
        <v>138915</v>
      </c>
    </row>
    <row r="42" spans="1:3">
      <c r="A42" t="s" s="4">
        <v>413</v>
      </c>
    </row>
    <row r="43" spans="1:3">
      <c r="A43" t="s" s="3">
        <v>403</v>
      </c>
    </row>
    <row r="44" spans="1:3">
      <c r="A44" t="s" s="4">
        <v>404</v>
      </c>
      <c r="B44" t="n" s="5">
        <v>5000</v>
      </c>
    </row>
    <row r="45" spans="1:3">
      <c r="A45" t="s" s="4">
        <v>243</v>
      </c>
      <c r="B45" t="n" s="7">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v>
      </c>
      <c r="C1" t="s" s="2">
        <v>25</v>
      </c>
    </row>
    <row r="2" spans="1:3">
      <c r="A2" t="s" s="3">
        <v>415</v>
      </c>
    </row>
    <row r="3" spans="1:3">
      <c r="A3" t="s" s="4">
        <v>404</v>
      </c>
      <c r="B3" t="n" s="7">
        <v>72652</v>
      </c>
      <c r="C3" t="n" s="7">
        <v>57948</v>
      </c>
    </row>
    <row r="4" spans="1:3">
      <c r="A4" t="s" s="4">
        <v>405</v>
      </c>
      <c r="B4" t="n" s="5">
        <v>239</v>
      </c>
      <c r="C4" t="n" s="5">
        <v>29</v>
      </c>
    </row>
    <row r="5" spans="1:3">
      <c r="A5" t="s" s="4">
        <v>406</v>
      </c>
      <c r="B5" t="n" s="5">
        <v>-12</v>
      </c>
      <c r="C5" t="n" s="5">
        <v>-88</v>
      </c>
    </row>
    <row r="6" spans="1:3">
      <c r="A6" t="s" s="4">
        <v>243</v>
      </c>
      <c r="B6" t="n" s="5">
        <v>72879</v>
      </c>
      <c r="C6" t="n" s="5">
        <v>57889</v>
      </c>
    </row>
    <row r="7" spans="1:3">
      <c r="A7" t="s" s="4">
        <v>407</v>
      </c>
    </row>
    <row r="8" spans="1:3">
      <c r="A8" t="s" s="3">
        <v>415</v>
      </c>
    </row>
    <row r="9" spans="1:3">
      <c r="A9" t="s" s="4">
        <v>404</v>
      </c>
      <c r="B9" t="n" s="5">
        <v>61928</v>
      </c>
      <c r="C9" t="n" s="5">
        <v>46987</v>
      </c>
    </row>
    <row r="10" spans="1:3">
      <c r="A10" t="s" s="4">
        <v>405</v>
      </c>
      <c r="B10" t="n" s="5">
        <v>217</v>
      </c>
      <c r="C10" t="n" s="5">
        <v>22</v>
      </c>
    </row>
    <row r="11" spans="1:3">
      <c r="A11" t="s" s="4">
        <v>406</v>
      </c>
      <c r="B11" t="n" s="5">
        <v>-3</v>
      </c>
      <c r="C11" t="n" s="5">
        <v>-54</v>
      </c>
    </row>
    <row r="12" spans="1:3">
      <c r="A12" t="s" s="4">
        <v>243</v>
      </c>
      <c r="B12" t="n" s="5">
        <v>62142</v>
      </c>
      <c r="C12" t="n" s="5">
        <v>46955</v>
      </c>
    </row>
    <row r="13" spans="1:3">
      <c r="A13" t="s" s="4">
        <v>409</v>
      </c>
    </row>
    <row r="14" spans="1:3">
      <c r="A14" t="s" s="3">
        <v>415</v>
      </c>
    </row>
    <row r="15" spans="1:3">
      <c r="A15" t="s" s="4">
        <v>404</v>
      </c>
      <c r="B15" t="n" s="5">
        <v>10535</v>
      </c>
      <c r="C15" t="n" s="5">
        <v>10582</v>
      </c>
    </row>
    <row r="16" spans="1:3">
      <c r="A16" t="s" s="4">
        <v>405</v>
      </c>
      <c r="B16" t="n" s="5">
        <v>18</v>
      </c>
    </row>
    <row r="17" spans="1:3">
      <c r="A17" t="s" s="4">
        <v>406</v>
      </c>
      <c r="B17" t="n" s="5">
        <v>-9</v>
      </c>
      <c r="C17" t="n" s="5">
        <v>-34</v>
      </c>
    </row>
    <row r="18" spans="1:3">
      <c r="A18" t="s" s="4">
        <v>243</v>
      </c>
      <c r="B18" t="n" s="5">
        <v>10544</v>
      </c>
      <c r="C18" t="n" s="5">
        <v>10548</v>
      </c>
    </row>
    <row r="19" spans="1:3">
      <c r="A19" t="s" s="4">
        <v>412</v>
      </c>
    </row>
    <row r="20" spans="1:3">
      <c r="A20" t="s" s="3">
        <v>415</v>
      </c>
    </row>
    <row r="21" spans="1:3">
      <c r="A21" t="s" s="4">
        <v>404</v>
      </c>
      <c r="B21" t="n" s="5">
        <v>189</v>
      </c>
      <c r="C21" t="n" s="5">
        <v>379</v>
      </c>
    </row>
    <row r="22" spans="1:3">
      <c r="A22" t="s" s="4">
        <v>405</v>
      </c>
      <c r="B22" t="n" s="5">
        <v>4</v>
      </c>
      <c r="C22" t="n" s="5">
        <v>7</v>
      </c>
    </row>
    <row r="23" spans="1:3">
      <c r="A23" t="s" s="4">
        <v>243</v>
      </c>
      <c r="B23" t="n" s="7">
        <v>193</v>
      </c>
      <c r="C23" t="n" s="7">
        <v>3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21826</v>
      </c>
      <c r="C4" t="n" s="7">
        <v>23410</v>
      </c>
      <c r="D4" t="n" s="7">
        <v>43740</v>
      </c>
      <c r="E4" t="n" s="7">
        <v>46244</v>
      </c>
    </row>
    <row r="5" spans="1:5">
      <c r="A5" t="s" s="4">
        <v>80</v>
      </c>
      <c r="B5" t="n" s="5">
        <v>1070</v>
      </c>
      <c r="C5" t="n" s="5">
        <v>1537</v>
      </c>
      <c r="D5" t="n" s="5">
        <v>2105</v>
      </c>
      <c r="E5" t="n" s="5">
        <v>3634</v>
      </c>
    </row>
    <row r="6" spans="1:5">
      <c r="A6" t="s" s="4">
        <v>81</v>
      </c>
      <c r="B6" t="n" s="5">
        <v>1003</v>
      </c>
      <c r="C6" t="n" s="5">
        <v>1099</v>
      </c>
      <c r="D6" t="n" s="5">
        <v>2019</v>
      </c>
      <c r="E6" t="n" s="5">
        <v>2221</v>
      </c>
    </row>
    <row r="7" spans="1:5">
      <c r="A7" t="s" s="4">
        <v>82</v>
      </c>
      <c r="B7" t="n" s="5">
        <v>80</v>
      </c>
      <c r="C7" t="n" s="5">
        <v>47</v>
      </c>
      <c r="D7" t="n" s="5">
        <v>213</v>
      </c>
      <c r="E7" t="n" s="5">
        <v>77</v>
      </c>
    </row>
    <row r="8" spans="1:5">
      <c r="A8" t="s" s="4">
        <v>83</v>
      </c>
      <c r="B8" t="n" s="5">
        <v>23979</v>
      </c>
      <c r="C8" t="n" s="5">
        <v>26093</v>
      </c>
      <c r="D8" t="n" s="5">
        <v>48077</v>
      </c>
      <c r="E8" t="n" s="5">
        <v>52176</v>
      </c>
    </row>
    <row r="9" spans="1:5">
      <c r="A9" t="s" s="3">
        <v>84</v>
      </c>
    </row>
    <row r="10" spans="1:5">
      <c r="A10" t="s" s="4">
        <v>85</v>
      </c>
      <c r="B10" t="n" s="5">
        <v>1562</v>
      </c>
      <c r="C10" t="n" s="5">
        <v>1835</v>
      </c>
      <c r="D10" t="n" s="5">
        <v>3292</v>
      </c>
      <c r="E10" t="n" s="5">
        <v>3723</v>
      </c>
    </row>
    <row r="11" spans="1:5">
      <c r="A11" t="s" s="4">
        <v>86</v>
      </c>
      <c r="B11" t="n" s="5">
        <v>499</v>
      </c>
      <c r="C11" t="n" s="5">
        <v>483</v>
      </c>
      <c r="D11" t="n" s="5">
        <v>989</v>
      </c>
      <c r="E11" t="n" s="5">
        <v>985</v>
      </c>
    </row>
    <row r="12" spans="1:5">
      <c r="A12" t="s" s="4">
        <v>87</v>
      </c>
      <c r="B12" t="n" s="5">
        <v>848</v>
      </c>
      <c r="C12" t="n" s="5">
        <v>1707</v>
      </c>
      <c r="D12" t="n" s="5">
        <v>1887</v>
      </c>
      <c r="E12" t="n" s="5">
        <v>3375</v>
      </c>
    </row>
    <row r="13" spans="1:5">
      <c r="A13" t="s" s="4">
        <v>88</v>
      </c>
      <c r="B13" t="n" s="5">
        <v>2909</v>
      </c>
      <c r="C13" t="n" s="5">
        <v>4025</v>
      </c>
      <c r="D13" t="n" s="5">
        <v>6168</v>
      </c>
      <c r="E13" t="n" s="5">
        <v>8083</v>
      </c>
    </row>
    <row r="14" spans="1:5">
      <c r="A14" t="s" s="4">
        <v>89</v>
      </c>
      <c r="B14" t="n" s="5">
        <v>21070</v>
      </c>
      <c r="C14" t="n" s="5">
        <v>22068</v>
      </c>
      <c r="D14" t="n" s="5">
        <v>41909</v>
      </c>
      <c r="E14" t="n" s="5">
        <v>44093</v>
      </c>
    </row>
    <row r="15" spans="1:5">
      <c r="A15" t="s" s="4">
        <v>90</v>
      </c>
      <c r="B15" t="n" s="5">
        <v>276</v>
      </c>
      <c r="C15" t="n" s="5">
        <v>1279</v>
      </c>
      <c r="D15" t="n" s="5">
        <v>1376</v>
      </c>
      <c r="E15" t="n" s="5">
        <v>3072</v>
      </c>
    </row>
    <row r="16" spans="1:5">
      <c r="A16" t="s" s="4">
        <v>91</v>
      </c>
      <c r="B16" t="n" s="5">
        <v>20794</v>
      </c>
      <c r="C16" t="n" s="5">
        <v>20789</v>
      </c>
      <c r="D16" t="n" s="5">
        <v>40533</v>
      </c>
      <c r="E16" t="n" s="5">
        <v>41021</v>
      </c>
    </row>
    <row r="17" spans="1:5">
      <c r="A17" t="s" s="3">
        <v>92</v>
      </c>
    </row>
    <row r="18" spans="1:5">
      <c r="A18" t="s" s="4">
        <v>93</v>
      </c>
      <c r="B18" t="n" s="5">
        <v>775</v>
      </c>
      <c r="C18" t="n" s="5">
        <v>718</v>
      </c>
      <c r="D18" t="n" s="5">
        <v>1441</v>
      </c>
      <c r="E18" t="n" s="5">
        <v>1726</v>
      </c>
    </row>
    <row r="19" spans="1:5">
      <c r="A19" t="s" s="4">
        <v>94</v>
      </c>
      <c r="B19" t="n" s="5">
        <v>3507</v>
      </c>
      <c r="C19" t="n" s="5">
        <v>3423</v>
      </c>
      <c r="D19" t="n" s="5">
        <v>6410</v>
      </c>
      <c r="E19" t="n" s="5">
        <v>6493</v>
      </c>
    </row>
    <row r="20" spans="1:5">
      <c r="A20" t="s" s="4">
        <v>95</v>
      </c>
      <c r="B20" t="n" s="5">
        <v>2005</v>
      </c>
      <c r="C20" t="n" s="5">
        <v>1850</v>
      </c>
      <c r="D20" t="n" s="5">
        <v>4013</v>
      </c>
      <c r="E20" t="n" s="5">
        <v>3621</v>
      </c>
    </row>
    <row r="21" spans="1:5">
      <c r="A21" t="s" s="4">
        <v>96</v>
      </c>
      <c r="B21" t="n" s="5">
        <v>1559</v>
      </c>
      <c r="C21" t="n" s="5">
        <v>1454</v>
      </c>
      <c r="D21" t="n" s="5">
        <v>3686</v>
      </c>
      <c r="E21" t="n" s="5">
        <v>3418</v>
      </c>
    </row>
    <row r="22" spans="1:5">
      <c r="A22" t="s" s="4">
        <v>97</v>
      </c>
      <c r="C22" t="n" s="5">
        <v>-254</v>
      </c>
      <c r="E22" t="n" s="5">
        <v>-518</v>
      </c>
    </row>
    <row r="23" spans="1:5">
      <c r="A23" t="s" s="4">
        <v>98</v>
      </c>
      <c r="B23" t="n" s="5">
        <v>0</v>
      </c>
      <c r="C23" t="n" s="5">
        <v>0</v>
      </c>
      <c r="D23" t="n" s="5">
        <v>0</v>
      </c>
      <c r="E23" t="n" s="5">
        <v>0</v>
      </c>
    </row>
    <row r="24" spans="1:5">
      <c r="A24" t="s" s="4">
        <v>99</v>
      </c>
      <c r="C24" t="n" s="5">
        <v>-254</v>
      </c>
      <c r="E24" t="n" s="5">
        <v>-518</v>
      </c>
    </row>
    <row r="25" spans="1:5">
      <c r="A25" t="s" s="4">
        <v>100</v>
      </c>
      <c r="B25" t="n" s="5">
        <v>213</v>
      </c>
      <c r="C25" t="n" s="5">
        <v>-59</v>
      </c>
      <c r="D25" t="n" s="5">
        <v>190</v>
      </c>
      <c r="E25" t="n" s="5">
        <v>-14</v>
      </c>
    </row>
    <row r="26" spans="1:5">
      <c r="A26" t="s" s="4">
        <v>101</v>
      </c>
      <c r="B26" t="n" s="5">
        <v>-1846</v>
      </c>
      <c r="C26" t="n" s="5">
        <v>-936</v>
      </c>
      <c r="D26" t="n" s="5">
        <v>-3411</v>
      </c>
      <c r="E26" t="n" s="5">
        <v>-2070</v>
      </c>
    </row>
    <row r="27" spans="1:5">
      <c r="A27" t="s" s="4">
        <v>102</v>
      </c>
      <c r="B27" t="n" s="5">
        <v>1924</v>
      </c>
      <c r="C27" t="n" s="5">
        <v>1408</v>
      </c>
      <c r="D27" t="n" s="5">
        <v>2644</v>
      </c>
      <c r="E27" t="n" s="5">
        <v>2182</v>
      </c>
    </row>
    <row r="28" spans="1:5">
      <c r="A28" t="s" s="4">
        <v>103</v>
      </c>
      <c r="B28" t="n" s="5">
        <v>8137</v>
      </c>
      <c r="C28" t="n" s="5">
        <v>7604</v>
      </c>
      <c r="D28" t="n" s="5">
        <v>14973</v>
      </c>
      <c r="E28" t="n" s="5">
        <v>14838</v>
      </c>
    </row>
    <row r="29" spans="1:5">
      <c r="A29" t="s" s="3">
        <v>104</v>
      </c>
    </row>
    <row r="30" spans="1:5">
      <c r="A30" t="s" s="4">
        <v>105</v>
      </c>
      <c r="B30" t="n" s="5">
        <v>9693</v>
      </c>
      <c r="C30" t="n" s="5">
        <v>10043</v>
      </c>
      <c r="D30" t="n" s="5">
        <v>19386</v>
      </c>
      <c r="E30" t="n" s="5">
        <v>19948</v>
      </c>
    </row>
    <row r="31" spans="1:5">
      <c r="A31" t="s" s="4">
        <v>106</v>
      </c>
      <c r="B31" t="n" s="5">
        <v>1427</v>
      </c>
      <c r="C31" t="n" s="5">
        <v>1578</v>
      </c>
      <c r="D31" t="n" s="5">
        <v>2961</v>
      </c>
      <c r="E31" t="n" s="5">
        <v>3356</v>
      </c>
    </row>
    <row r="32" spans="1:5">
      <c r="A32" t="s" s="4">
        <v>107</v>
      </c>
      <c r="B32" t="n" s="5">
        <v>1358</v>
      </c>
      <c r="C32" t="n" s="5">
        <v>1205</v>
      </c>
      <c r="D32" t="n" s="5">
        <v>2595</v>
      </c>
      <c r="E32" t="n" s="5">
        <v>2399</v>
      </c>
    </row>
    <row r="33" spans="1:5">
      <c r="A33" t="s" s="4">
        <v>108</v>
      </c>
      <c r="B33" t="n" s="5">
        <v>279</v>
      </c>
      <c r="C33" t="n" s="5">
        <v>178</v>
      </c>
      <c r="D33" t="n" s="5">
        <v>556</v>
      </c>
      <c r="E33" t="n" s="5">
        <v>353</v>
      </c>
    </row>
    <row r="34" spans="1:5">
      <c r="A34" t="s" s="4">
        <v>109</v>
      </c>
      <c r="B34" t="n" s="5">
        <v>389</v>
      </c>
      <c r="C34" t="n" s="5">
        <v>458</v>
      </c>
      <c r="D34" t="n" s="5">
        <v>804</v>
      </c>
      <c r="E34" t="n" s="5">
        <v>892</v>
      </c>
    </row>
    <row r="35" spans="1:5">
      <c r="A35" t="s" s="4">
        <v>110</v>
      </c>
      <c r="B35" t="n" s="5">
        <v>1702</v>
      </c>
      <c r="D35" t="n" s="5">
        <v>1702</v>
      </c>
    </row>
    <row r="36" spans="1:5">
      <c r="A36" t="s" s="4">
        <v>111</v>
      </c>
      <c r="D36" t="n" s="5">
        <v>86</v>
      </c>
    </row>
    <row r="37" spans="1:5">
      <c r="A37" t="s" s="4">
        <v>112</v>
      </c>
      <c r="B37" t="n" s="5">
        <v>5441</v>
      </c>
      <c r="C37" t="n" s="5">
        <v>4701</v>
      </c>
      <c r="D37" t="n" s="5">
        <v>9979</v>
      </c>
      <c r="E37" t="n" s="5">
        <v>10395</v>
      </c>
    </row>
    <row r="38" spans="1:5">
      <c r="A38" t="s" s="4">
        <v>113</v>
      </c>
      <c r="B38" t="n" s="5">
        <v>20289</v>
      </c>
      <c r="C38" t="n" s="5">
        <v>18163</v>
      </c>
      <c r="D38" t="n" s="5">
        <v>38069</v>
      </c>
      <c r="E38" t="n" s="5">
        <v>37343</v>
      </c>
    </row>
    <row r="39" spans="1:5">
      <c r="A39" t="s" s="4">
        <v>114</v>
      </c>
      <c r="B39" t="n" s="5">
        <v>8642</v>
      </c>
      <c r="C39" t="n" s="5">
        <v>10230</v>
      </c>
      <c r="D39" t="n" s="5">
        <v>17437</v>
      </c>
      <c r="E39" t="n" s="5">
        <v>18516</v>
      </c>
    </row>
    <row r="40" spans="1:5">
      <c r="A40" t="s" s="4">
        <v>115</v>
      </c>
      <c r="B40" t="n" s="5">
        <v>2467</v>
      </c>
      <c r="C40" t="n" s="5">
        <v>3223</v>
      </c>
      <c r="D40" t="n" s="5">
        <v>5304</v>
      </c>
      <c r="E40" t="n" s="5">
        <v>5784</v>
      </c>
    </row>
    <row r="41" spans="1:5">
      <c r="A41" t="s" s="4">
        <v>116</v>
      </c>
      <c r="B41" t="n" s="5">
        <v>6175</v>
      </c>
      <c r="C41" t="n" s="5">
        <v>7007</v>
      </c>
      <c r="D41" t="n" s="5">
        <v>12133</v>
      </c>
      <c r="E41" t="n" s="5">
        <v>12732</v>
      </c>
    </row>
    <row r="42" spans="1:5">
      <c r="A42" t="s" s="4">
        <v>117</v>
      </c>
      <c r="C42" t="n" s="5">
        <v>227</v>
      </c>
      <c r="D42" t="n" s="5">
        <v>105</v>
      </c>
      <c r="E42" t="n" s="5">
        <v>455</v>
      </c>
    </row>
    <row r="43" spans="1:5">
      <c r="A43" t="s" s="4">
        <v>118</v>
      </c>
      <c r="B43" t="n" s="7">
        <v>6175</v>
      </c>
      <c r="C43" t="n" s="7">
        <v>6780</v>
      </c>
      <c r="D43" t="n" s="7">
        <v>12028</v>
      </c>
      <c r="E43" t="n" s="7">
        <v>12277</v>
      </c>
    </row>
    <row r="44" spans="1:5">
      <c r="A44" t="s" s="4">
        <v>119</v>
      </c>
      <c r="B44" t="n" s="8">
        <v>0.33</v>
      </c>
      <c r="C44" t="n" s="8">
        <v>0.37</v>
      </c>
      <c r="D44" t="n" s="8">
        <v>0.64</v>
      </c>
      <c r="E44" t="n" s="8">
        <v>0.67</v>
      </c>
    </row>
    <row r="45" spans="1:5">
      <c r="A45" t="s" s="4">
        <v>120</v>
      </c>
      <c r="B45" t="n" s="9">
        <v>0.33</v>
      </c>
      <c r="C45" t="n" s="9">
        <v>0.36</v>
      </c>
      <c r="D45" t="n" s="9">
        <v>0.64</v>
      </c>
      <c r="E45" t="n" s="9">
        <v>0.65</v>
      </c>
    </row>
    <row r="46" spans="1:5">
      <c r="A46" t="s" s="4">
        <v>121</v>
      </c>
      <c r="B46" t="n" s="8">
        <v>0.13</v>
      </c>
      <c r="C46" t="n" s="8">
        <v>0.12</v>
      </c>
      <c r="D46" t="n" s="8">
        <v>0.26</v>
      </c>
      <c r="E46" t="n" s="8">
        <v>0.24</v>
      </c>
    </row>
    <row r="47" spans="1:5">
      <c r="A47" t="s" s="4">
        <v>122</v>
      </c>
      <c r="B47" t="n" s="5">
        <v>18831742</v>
      </c>
      <c r="C47" t="n" s="5">
        <v>18395996</v>
      </c>
      <c r="D47" t="n" s="5">
        <v>18733288</v>
      </c>
      <c r="E47" t="n" s="5">
        <v>18409414</v>
      </c>
    </row>
    <row r="48" spans="1:5">
      <c r="A48" t="s" s="4">
        <v>123</v>
      </c>
      <c r="B48" t="n" s="5">
        <v>18860119</v>
      </c>
      <c r="C48" t="n" s="5">
        <v>19457237</v>
      </c>
      <c r="D48" t="n" s="5">
        <v>19095408</v>
      </c>
      <c r="E48" t="n" s="5">
        <v>19475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25</v>
      </c>
    </row>
    <row r="2" spans="1:3">
      <c r="A2" t="s" s="3">
        <v>417</v>
      </c>
    </row>
    <row r="3" spans="1:3">
      <c r="A3" t="s" s="4">
        <v>418</v>
      </c>
      <c r="B3" t="n" s="7">
        <v>6154</v>
      </c>
    </row>
    <row r="4" spans="1:3">
      <c r="A4" t="s" s="4">
        <v>419</v>
      </c>
      <c r="B4" t="n" s="5">
        <v>61263</v>
      </c>
    </row>
    <row r="5" spans="1:3">
      <c r="A5" t="s" s="4">
        <v>420</v>
      </c>
      <c r="B5" t="n" s="5">
        <v>66872</v>
      </c>
    </row>
    <row r="6" spans="1:3">
      <c r="A6" t="s" s="4">
        <v>421</v>
      </c>
      <c r="B6" t="n" s="5">
        <v>146616</v>
      </c>
    </row>
    <row r="7" spans="1:3">
      <c r="A7" t="s" s="4">
        <v>404</v>
      </c>
      <c r="B7" t="n" s="5">
        <v>384029</v>
      </c>
      <c r="C7" t="n" s="7">
        <v>332942</v>
      </c>
    </row>
    <row r="8" spans="1:3">
      <c r="A8" t="s" s="3">
        <v>422</v>
      </c>
    </row>
    <row r="9" spans="1:3">
      <c r="A9" t="s" s="4">
        <v>418</v>
      </c>
      <c r="B9" t="n" s="5">
        <v>190</v>
      </c>
    </row>
    <row r="10" spans="1:3">
      <c r="A10" t="s" s="4">
        <v>419</v>
      </c>
      <c r="B10" t="n" s="5">
        <v>72462</v>
      </c>
    </row>
    <row r="11" spans="1:3">
      <c r="A11" t="s" s="4">
        <v>420</v>
      </c>
      <c r="B11" t="n" s="5">
        <v>0</v>
      </c>
    </row>
    <row r="12" spans="1:3">
      <c r="A12" t="s" s="4">
        <v>421</v>
      </c>
      <c r="B12" t="n" s="5">
        <v>0</v>
      </c>
    </row>
    <row r="13" spans="1:3">
      <c r="A13" t="s" s="4">
        <v>404</v>
      </c>
      <c r="B13" t="n" s="5">
        <v>72652</v>
      </c>
      <c r="C13" t="n" s="5">
        <v>57948</v>
      </c>
    </row>
    <row r="14" spans="1:3">
      <c r="A14" t="s" s="3">
        <v>417</v>
      </c>
    </row>
    <row r="15" spans="1:3">
      <c r="A15" t="s" s="4">
        <v>423</v>
      </c>
      <c r="B15" t="n" s="5">
        <v>6148</v>
      </c>
    </row>
    <row r="16" spans="1:3">
      <c r="A16" t="s" s="4">
        <v>424</v>
      </c>
      <c r="B16" t="n" s="5">
        <v>61253</v>
      </c>
    </row>
    <row r="17" spans="1:3">
      <c r="A17" t="s" s="4">
        <v>425</v>
      </c>
      <c r="B17" t="n" s="5">
        <v>68976</v>
      </c>
    </row>
    <row r="18" spans="1:3">
      <c r="A18" t="s" s="4">
        <v>426</v>
      </c>
      <c r="B18" t="n" s="5">
        <v>137802</v>
      </c>
    </row>
    <row r="19" spans="1:3">
      <c r="A19" t="s" s="4">
        <v>243</v>
      </c>
      <c r="B19" t="n" s="5">
        <v>376191</v>
      </c>
      <c r="C19" t="n" s="5">
        <v>326117</v>
      </c>
    </row>
    <row r="20" spans="1:3">
      <c r="A20" t="s" s="3">
        <v>422</v>
      </c>
    </row>
    <row r="21" spans="1:3">
      <c r="A21" t="s" s="4">
        <v>423</v>
      </c>
      <c r="B21" t="n" s="5">
        <v>194</v>
      </c>
    </row>
    <row r="22" spans="1:3">
      <c r="A22" t="s" s="4">
        <v>424</v>
      </c>
      <c r="B22" t="n" s="5">
        <v>72685</v>
      </c>
    </row>
    <row r="23" spans="1:3">
      <c r="A23" t="s" s="4">
        <v>425</v>
      </c>
      <c r="B23" t="n" s="5">
        <v>0</v>
      </c>
    </row>
    <row r="24" spans="1:3">
      <c r="A24" t="s" s="4">
        <v>426</v>
      </c>
      <c r="B24" t="n" s="5">
        <v>0</v>
      </c>
    </row>
    <row r="25" spans="1:3">
      <c r="A25" t="s" s="4">
        <v>243</v>
      </c>
      <c r="B25" t="n" s="5">
        <v>72879</v>
      </c>
      <c r="C25" t="n" s="5">
        <v>57889</v>
      </c>
    </row>
    <row r="26" spans="1:3">
      <c r="A26" t="s" s="4">
        <v>427</v>
      </c>
    </row>
    <row r="27" spans="1:3">
      <c r="A27" t="s" s="3">
        <v>417</v>
      </c>
    </row>
    <row r="28" spans="1:3">
      <c r="A28" t="s" s="4">
        <v>404</v>
      </c>
      <c r="B28" t="n" s="5">
        <v>280905</v>
      </c>
    </row>
    <row r="29" spans="1:3">
      <c r="A29" t="s" s="3">
        <v>417</v>
      </c>
    </row>
    <row r="30" spans="1:3">
      <c r="A30" t="s" s="4">
        <v>243</v>
      </c>
      <c r="B30" t="n" s="5">
        <v>274179</v>
      </c>
    </row>
    <row r="31" spans="1:3">
      <c r="A31" t="s" s="4">
        <v>428</v>
      </c>
    </row>
    <row r="32" spans="1:3">
      <c r="A32" t="s" s="3">
        <v>417</v>
      </c>
    </row>
    <row r="33" spans="1:3">
      <c r="A33" t="s" s="4">
        <v>404</v>
      </c>
      <c r="B33" t="n" s="5">
        <v>97902</v>
      </c>
    </row>
    <row r="34" spans="1:3">
      <c r="A34" t="s" s="3">
        <v>417</v>
      </c>
    </row>
    <row r="35" spans="1:3">
      <c r="A35" t="s" s="4">
        <v>243</v>
      </c>
      <c r="B35" t="n" s="5">
        <v>96793</v>
      </c>
    </row>
    <row r="36" spans="1:3">
      <c r="A36" t="s" s="4">
        <v>411</v>
      </c>
    </row>
    <row r="37" spans="1:3">
      <c r="A37" t="s" s="3">
        <v>417</v>
      </c>
    </row>
    <row r="38" spans="1:3">
      <c r="A38" t="s" s="4">
        <v>404</v>
      </c>
      <c r="B38" t="n" s="5">
        <v>222</v>
      </c>
      <c r="C38" t="n" s="5">
        <v>226</v>
      </c>
    </row>
    <row r="39" spans="1:3">
      <c r="A39" t="s" s="3">
        <v>417</v>
      </c>
    </row>
    <row r="40" spans="1:3">
      <c r="A40" t="s" s="4">
        <v>243</v>
      </c>
      <c r="B40" t="n" s="5">
        <v>219</v>
      </c>
      <c r="C40" t="n" s="7">
        <v>239</v>
      </c>
    </row>
    <row r="41" spans="1:3">
      <c r="A41" t="s" s="4">
        <v>413</v>
      </c>
    </row>
    <row r="42" spans="1:3">
      <c r="A42" t="s" s="3">
        <v>417</v>
      </c>
    </row>
    <row r="43" spans="1:3">
      <c r="A43" t="s" s="4">
        <v>404</v>
      </c>
      <c r="B43" t="n" s="5">
        <v>5000</v>
      </c>
    </row>
    <row r="44" spans="1:3">
      <c r="A44" t="s" s="3">
        <v>417</v>
      </c>
    </row>
    <row r="45" spans="1:3">
      <c r="A45" t="s" s="4">
        <v>243</v>
      </c>
      <c r="B45" t="n" s="7">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29</v>
      </c>
      <c r="B1" t="s" s="2">
        <v>76</v>
      </c>
      <c r="D1" t="s" s="2">
        <v>1</v>
      </c>
    </row>
    <row r="2" spans="1:5">
      <c r="B2" t="s" s="2">
        <v>2</v>
      </c>
      <c r="C2" t="s" s="2">
        <v>77</v>
      </c>
      <c r="D2" t="s" s="2">
        <v>2</v>
      </c>
      <c r="E2" t="s" s="2">
        <v>77</v>
      </c>
    </row>
    <row r="3" spans="1:5">
      <c r="A3" t="s" s="3">
        <v>403</v>
      </c>
    </row>
    <row r="4" spans="1:5">
      <c r="A4" t="s" s="4">
        <v>430</v>
      </c>
      <c r="B4" t="n" s="7">
        <v>251</v>
      </c>
      <c r="C4" t="n" s="7">
        <v>1288</v>
      </c>
      <c r="D4" t="n" s="7">
        <v>266</v>
      </c>
      <c r="E4" t="n" s="7">
        <v>1511</v>
      </c>
    </row>
    <row r="5" spans="1:5">
      <c r="A5" t="s" s="4">
        <v>431</v>
      </c>
      <c r="B5" t="n" s="5">
        <v>-38</v>
      </c>
      <c r="C5" t="n" s="5">
        <v>-1347</v>
      </c>
      <c r="D5" t="n" s="5">
        <v>-76</v>
      </c>
      <c r="E5" t="n" s="5">
        <v>-1525</v>
      </c>
    </row>
    <row r="6" spans="1:5">
      <c r="A6" t="s" s="4">
        <v>100</v>
      </c>
      <c r="B6" t="n" s="7">
        <v>213</v>
      </c>
      <c r="C6" t="n" s="7">
        <v>-59</v>
      </c>
      <c r="D6" t="n" s="7">
        <v>190</v>
      </c>
      <c r="E6" t="n" s="7">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2</v>
      </c>
      <c r="B1" t="s" s="2">
        <v>2</v>
      </c>
      <c r="C1" t="s" s="2">
        <v>25</v>
      </c>
    </row>
    <row r="2" spans="1:3">
      <c r="A2" t="s" s="3">
        <v>403</v>
      </c>
    </row>
    <row r="3" spans="1:3">
      <c r="A3" t="s" s="4">
        <v>433</v>
      </c>
      <c r="B3" t="n" s="7">
        <v>107257</v>
      </c>
      <c r="C3" t="n" s="7">
        <v>4040</v>
      </c>
    </row>
    <row r="4" spans="1:3">
      <c r="A4" t="s" s="4">
        <v>434</v>
      </c>
      <c r="B4" t="n" s="5">
        <v>-1009</v>
      </c>
      <c r="C4" t="n" s="5">
        <v>-17</v>
      </c>
    </row>
    <row r="5" spans="1:3">
      <c r="A5" t="s" s="4">
        <v>435</v>
      </c>
      <c r="B5" t="n" s="5">
        <v>123958</v>
      </c>
      <c r="C5" t="n" s="5">
        <v>146382</v>
      </c>
    </row>
    <row r="6" spans="1:3">
      <c r="A6" t="s" s="4">
        <v>436</v>
      </c>
      <c r="B6" t="n" s="5">
        <v>-10542</v>
      </c>
      <c r="C6" t="n" s="5">
        <v>-12240</v>
      </c>
    </row>
    <row r="7" spans="1:3">
      <c r="A7" t="s" s="4">
        <v>243</v>
      </c>
      <c r="B7" t="n" s="5">
        <v>231215</v>
      </c>
      <c r="C7" t="n" s="5">
        <v>150422</v>
      </c>
    </row>
    <row r="8" spans="1:3">
      <c r="A8" t="s" s="4">
        <v>406</v>
      </c>
      <c r="B8" t="n" s="5">
        <v>-11551</v>
      </c>
      <c r="C8" t="n" s="5">
        <v>-12257</v>
      </c>
    </row>
    <row r="9" spans="1:3">
      <c r="A9" t="s" s="4">
        <v>412</v>
      </c>
    </row>
    <row r="10" spans="1:3">
      <c r="A10" t="s" s="3">
        <v>403</v>
      </c>
    </row>
    <row r="11" spans="1:3">
      <c r="A11" t="s" s="4">
        <v>433</v>
      </c>
      <c r="B11" t="n" s="5">
        <v>20138</v>
      </c>
      <c r="C11" t="n" s="5">
        <v>1112</v>
      </c>
    </row>
    <row r="12" spans="1:3">
      <c r="A12" t="s" s="4">
        <v>434</v>
      </c>
      <c r="B12" t="n" s="5">
        <v>-660</v>
      </c>
      <c r="C12" t="n" s="5">
        <v>-8</v>
      </c>
    </row>
    <row r="13" spans="1:3">
      <c r="A13" t="s" s="4">
        <v>435</v>
      </c>
      <c r="B13" t="n" s="5">
        <v>10120</v>
      </c>
      <c r="C13" t="n" s="5">
        <v>25007</v>
      </c>
    </row>
    <row r="14" spans="1:3">
      <c r="A14" t="s" s="4">
        <v>436</v>
      </c>
      <c r="B14" t="n" s="5">
        <v>-820</v>
      </c>
      <c r="C14" t="n" s="5">
        <v>-684</v>
      </c>
    </row>
    <row r="15" spans="1:3">
      <c r="A15" t="s" s="4">
        <v>243</v>
      </c>
      <c r="B15" t="n" s="5">
        <v>30258</v>
      </c>
      <c r="C15" t="n" s="5">
        <v>26119</v>
      </c>
    </row>
    <row r="16" spans="1:3">
      <c r="A16" t="s" s="4">
        <v>406</v>
      </c>
      <c r="B16" t="n" s="5">
        <v>-1480</v>
      </c>
      <c r="C16" t="n" s="5">
        <v>-692</v>
      </c>
    </row>
    <row r="17" spans="1:3">
      <c r="A17" t="s" s="4">
        <v>407</v>
      </c>
    </row>
    <row r="18" spans="1:3">
      <c r="A18" t="s" s="3">
        <v>403</v>
      </c>
    </row>
    <row r="19" spans="1:3">
      <c r="A19" t="s" s="4">
        <v>433</v>
      </c>
      <c r="B19" t="n" s="5">
        <v>3041</v>
      </c>
    </row>
    <row r="20" spans="1:3">
      <c r="A20" t="s" s="4">
        <v>434</v>
      </c>
      <c r="B20" t="n" s="5">
        <v>-14</v>
      </c>
    </row>
    <row r="21" spans="1:3">
      <c r="A21" t="s" s="4">
        <v>435</v>
      </c>
      <c r="B21" t="n" s="5">
        <v>25102</v>
      </c>
      <c r="C21" t="n" s="5">
        <v>29448</v>
      </c>
    </row>
    <row r="22" spans="1:3">
      <c r="A22" t="s" s="4">
        <v>436</v>
      </c>
      <c r="B22" t="n" s="5">
        <v>-967</v>
      </c>
      <c r="C22" t="n" s="5">
        <v>-1017</v>
      </c>
    </row>
    <row r="23" spans="1:3">
      <c r="A23" t="s" s="4">
        <v>243</v>
      </c>
      <c r="B23" t="n" s="5">
        <v>28143</v>
      </c>
      <c r="C23" t="n" s="5">
        <v>29448</v>
      </c>
    </row>
    <row r="24" spans="1:3">
      <c r="A24" t="s" s="4">
        <v>406</v>
      </c>
      <c r="B24" t="n" s="5">
        <v>-981</v>
      </c>
      <c r="C24" t="n" s="5">
        <v>-1017</v>
      </c>
    </row>
    <row r="25" spans="1:3">
      <c r="A25" t="s" s="4">
        <v>408</v>
      </c>
    </row>
    <row r="26" spans="1:3">
      <c r="A26" t="s" s="3">
        <v>403</v>
      </c>
    </row>
    <row r="27" spans="1:3">
      <c r="A27" t="s" s="4">
        <v>435</v>
      </c>
      <c r="B27" t="n" s="5">
        <v>48344</v>
      </c>
      <c r="C27" t="n" s="5">
        <v>46137</v>
      </c>
    </row>
    <row r="28" spans="1:3">
      <c r="A28" t="s" s="4">
        <v>436</v>
      </c>
      <c r="B28" t="n" s="5">
        <v>-7507</v>
      </c>
      <c r="C28" t="n" s="5">
        <v>-9685</v>
      </c>
    </row>
    <row r="29" spans="1:3">
      <c r="A29" t="s" s="4">
        <v>243</v>
      </c>
      <c r="B29" t="n" s="5">
        <v>48344</v>
      </c>
      <c r="C29" t="n" s="5">
        <v>46137</v>
      </c>
    </row>
    <row r="30" spans="1:3">
      <c r="A30" t="s" s="4">
        <v>406</v>
      </c>
      <c r="B30" t="n" s="5">
        <v>-7507</v>
      </c>
      <c r="C30" t="n" s="5">
        <v>-9685</v>
      </c>
    </row>
    <row r="31" spans="1:3">
      <c r="A31" t="s" s="4">
        <v>409</v>
      </c>
    </row>
    <row r="32" spans="1:3">
      <c r="A32" t="s" s="3">
        <v>403</v>
      </c>
    </row>
    <row r="33" spans="1:3">
      <c r="A33" t="s" s="4">
        <v>433</v>
      </c>
      <c r="B33" t="n" s="5">
        <v>55581</v>
      </c>
    </row>
    <row r="34" spans="1:3">
      <c r="A34" t="s" s="4">
        <v>434</v>
      </c>
      <c r="B34" t="n" s="5">
        <v>-136</v>
      </c>
    </row>
    <row r="35" spans="1:3">
      <c r="A35" t="s" s="4">
        <v>243</v>
      </c>
      <c r="B35" t="n" s="5">
        <v>55581</v>
      </c>
    </row>
    <row r="36" spans="1:3">
      <c r="A36" t="s" s="4">
        <v>406</v>
      </c>
      <c r="B36" t="n" s="5">
        <v>-136</v>
      </c>
    </row>
    <row r="37" spans="1:3">
      <c r="A37" t="s" s="4">
        <v>410</v>
      </c>
    </row>
    <row r="38" spans="1:3">
      <c r="A38" t="s" s="3">
        <v>403</v>
      </c>
    </row>
    <row r="39" spans="1:3">
      <c r="A39" t="s" s="4">
        <v>433</v>
      </c>
      <c r="B39" t="n" s="5">
        <v>28497</v>
      </c>
      <c r="C39" t="n" s="5">
        <v>2778</v>
      </c>
    </row>
    <row r="40" spans="1:3">
      <c r="A40" t="s" s="4">
        <v>434</v>
      </c>
      <c r="B40" t="n" s="5">
        <v>-199</v>
      </c>
      <c r="C40" t="n" s="5">
        <v>-3</v>
      </c>
    </row>
    <row r="41" spans="1:3">
      <c r="A41" t="s" s="4">
        <v>435</v>
      </c>
      <c r="B41" t="n" s="5">
        <v>40246</v>
      </c>
      <c r="C41" t="n" s="5">
        <v>45790</v>
      </c>
    </row>
    <row r="42" spans="1:3">
      <c r="A42" t="s" s="4">
        <v>436</v>
      </c>
      <c r="B42" t="n" s="5">
        <v>-1239</v>
      </c>
      <c r="C42" t="n" s="5">
        <v>-854</v>
      </c>
    </row>
    <row r="43" spans="1:3">
      <c r="A43" t="s" s="4">
        <v>243</v>
      </c>
      <c r="B43" t="n" s="5">
        <v>68743</v>
      </c>
      <c r="C43" t="n" s="5">
        <v>48568</v>
      </c>
    </row>
    <row r="44" spans="1:3">
      <c r="A44" t="s" s="4">
        <v>406</v>
      </c>
      <c r="B44" t="n" s="5">
        <v>-1438</v>
      </c>
      <c r="C44" t="n" s="5">
        <v>-857</v>
      </c>
    </row>
    <row r="45" spans="1:3">
      <c r="A45" t="s" s="4">
        <v>411</v>
      </c>
    </row>
    <row r="46" spans="1:3">
      <c r="A46" t="s" s="3">
        <v>403</v>
      </c>
    </row>
    <row r="47" spans="1:3">
      <c r="A47" t="s" s="4">
        <v>433</v>
      </c>
      <c r="C47" t="n" s="5">
        <v>150</v>
      </c>
    </row>
    <row r="48" spans="1:3">
      <c r="A48" t="s" s="4">
        <v>434</v>
      </c>
      <c r="C48" t="n" s="5">
        <v>-6</v>
      </c>
    </row>
    <row r="49" spans="1:3">
      <c r="A49" t="s" s="4">
        <v>435</v>
      </c>
      <c r="B49" t="n" s="5">
        <v>146</v>
      </c>
    </row>
    <row r="50" spans="1:3">
      <c r="A50" t="s" s="4">
        <v>436</v>
      </c>
      <c r="B50" t="n" s="5">
        <v>-9</v>
      </c>
    </row>
    <row r="51" spans="1:3">
      <c r="A51" t="s" s="4">
        <v>243</v>
      </c>
      <c r="B51" t="n" s="5">
        <v>146</v>
      </c>
      <c r="C51" t="n" s="5">
        <v>150</v>
      </c>
    </row>
    <row r="52" spans="1:3">
      <c r="A52" t="s" s="4">
        <v>406</v>
      </c>
      <c r="B52" t="n" s="7">
        <v>-9</v>
      </c>
      <c r="C52" t="n" s="7">
        <v>-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7</v>
      </c>
      <c r="B1" t="s" s="2">
        <v>2</v>
      </c>
      <c r="C1" t="s" s="2">
        <v>25</v>
      </c>
    </row>
    <row r="2" spans="1:3">
      <c r="A2" t="s" s="3">
        <v>415</v>
      </c>
    </row>
    <row r="3" spans="1:3">
      <c r="A3" t="s" s="4">
        <v>433</v>
      </c>
      <c r="B3" t="n" s="7">
        <v>7396</v>
      </c>
      <c r="C3" t="n" s="7">
        <v>38736</v>
      </c>
    </row>
    <row r="4" spans="1:3">
      <c r="A4" t="s" s="4">
        <v>434</v>
      </c>
      <c r="B4" t="n" s="5">
        <v>-12</v>
      </c>
      <c r="C4" t="n" s="5">
        <v>-88</v>
      </c>
    </row>
    <row r="5" spans="1:3">
      <c r="A5" t="s" s="4">
        <v>435</v>
      </c>
      <c r="B5" t="n" s="5">
        <v>0</v>
      </c>
      <c r="C5" t="n" s="5">
        <v>0</v>
      </c>
    </row>
    <row r="6" spans="1:3">
      <c r="A6" t="s" s="4">
        <v>436</v>
      </c>
      <c r="B6" t="n" s="5">
        <v>0</v>
      </c>
      <c r="C6" t="n" s="5">
        <v>0</v>
      </c>
    </row>
    <row r="7" spans="1:3">
      <c r="A7" t="s" s="4">
        <v>243</v>
      </c>
      <c r="B7" t="n" s="5">
        <v>7396</v>
      </c>
      <c r="C7" t="n" s="5">
        <v>38736</v>
      </c>
    </row>
    <row r="8" spans="1:3">
      <c r="A8" t="s" s="4">
        <v>406</v>
      </c>
      <c r="B8" t="n" s="5">
        <v>-12</v>
      </c>
      <c r="C8" t="n" s="5">
        <v>-88</v>
      </c>
    </row>
    <row r="9" spans="1:3">
      <c r="A9" t="s" s="4">
        <v>407</v>
      </c>
    </row>
    <row r="10" spans="1:3">
      <c r="A10" t="s" s="3">
        <v>415</v>
      </c>
    </row>
    <row r="11" spans="1:3">
      <c r="A11" t="s" s="4">
        <v>433</v>
      </c>
      <c r="B11" t="n" s="5">
        <v>3754</v>
      </c>
      <c r="C11" t="n" s="5">
        <v>28188</v>
      </c>
    </row>
    <row r="12" spans="1:3">
      <c r="A12" t="s" s="4">
        <v>434</v>
      </c>
      <c r="B12" t="n" s="5">
        <v>-3</v>
      </c>
      <c r="C12" t="n" s="5">
        <v>-54</v>
      </c>
    </row>
    <row r="13" spans="1:3">
      <c r="A13" t="s" s="4">
        <v>435</v>
      </c>
      <c r="B13" t="n" s="5">
        <v>0</v>
      </c>
      <c r="C13" t="n" s="5">
        <v>0</v>
      </c>
    </row>
    <row r="14" spans="1:3">
      <c r="A14" t="s" s="4">
        <v>436</v>
      </c>
      <c r="B14" t="n" s="5">
        <v>0</v>
      </c>
      <c r="C14" t="n" s="5">
        <v>0</v>
      </c>
    </row>
    <row r="15" spans="1:3">
      <c r="A15" t="s" s="4">
        <v>243</v>
      </c>
      <c r="B15" t="n" s="5">
        <v>3754</v>
      </c>
      <c r="C15" t="n" s="5">
        <v>28188</v>
      </c>
    </row>
    <row r="16" spans="1:3">
      <c r="A16" t="s" s="4">
        <v>406</v>
      </c>
      <c r="B16" t="n" s="5">
        <v>-3</v>
      </c>
      <c r="C16" t="n" s="5">
        <v>-54</v>
      </c>
    </row>
    <row r="17" spans="1:3">
      <c r="A17" t="s" s="4">
        <v>409</v>
      </c>
    </row>
    <row r="18" spans="1:3">
      <c r="A18" t="s" s="3">
        <v>415</v>
      </c>
    </row>
    <row r="19" spans="1:3">
      <c r="A19" t="s" s="4">
        <v>433</v>
      </c>
      <c r="B19" t="n" s="5">
        <v>3642</v>
      </c>
      <c r="C19" t="n" s="5">
        <v>10548</v>
      </c>
    </row>
    <row r="20" spans="1:3">
      <c r="A20" t="s" s="4">
        <v>434</v>
      </c>
      <c r="B20" t="n" s="5">
        <v>-9</v>
      </c>
      <c r="C20" t="n" s="5">
        <v>-34</v>
      </c>
    </row>
    <row r="21" spans="1:3">
      <c r="A21" t="s" s="4">
        <v>435</v>
      </c>
      <c r="B21" t="n" s="5">
        <v>0</v>
      </c>
      <c r="C21" t="n" s="5">
        <v>0</v>
      </c>
    </row>
    <row r="22" spans="1:3">
      <c r="A22" t="s" s="4">
        <v>436</v>
      </c>
      <c r="B22" t="n" s="5">
        <v>0</v>
      </c>
      <c r="C22" t="n" s="5">
        <v>0</v>
      </c>
    </row>
    <row r="23" spans="1:3">
      <c r="A23" t="s" s="4">
        <v>243</v>
      </c>
      <c r="B23" t="n" s="5">
        <v>3642</v>
      </c>
      <c r="C23" t="n" s="5">
        <v>10548</v>
      </c>
    </row>
    <row r="24" spans="1:3">
      <c r="A24" t="s" s="4">
        <v>406</v>
      </c>
      <c r="B24" t="n" s="7">
        <v>-9</v>
      </c>
      <c r="C24" t="n" s="7">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r="A1" t="s" s="1">
        <v>438</v>
      </c>
      <c r="B1" t="s" s="2">
        <v>76</v>
      </c>
      <c r="D1" t="s" s="2">
        <v>1</v>
      </c>
    </row>
    <row r="2" spans="1:6">
      <c r="B2" t="s" s="2">
        <v>439</v>
      </c>
      <c r="C2" t="s" s="2">
        <v>440</v>
      </c>
      <c r="D2" t="s" s="2">
        <v>439</v>
      </c>
      <c r="E2" t="s" s="2">
        <v>440</v>
      </c>
      <c r="F2" t="s" s="2">
        <v>441</v>
      </c>
    </row>
    <row r="3" spans="1:6">
      <c r="A3" t="s" s="3">
        <v>403</v>
      </c>
    </row>
    <row r="4" spans="1:6">
      <c r="A4" t="s" s="4">
        <v>442</v>
      </c>
      <c r="B4" t="n" s="5">
        <v>131</v>
      </c>
      <c r="D4" t="n" s="5">
        <v>131</v>
      </c>
      <c r="F4" t="n" s="5">
        <v>97</v>
      </c>
    </row>
    <row r="5" spans="1:6">
      <c r="A5" t="s" s="4">
        <v>443</v>
      </c>
      <c r="B5" t="s" s="4">
        <v>444</v>
      </c>
      <c r="D5" t="s" s="4">
        <v>444</v>
      </c>
      <c r="F5" t="s" s="4">
        <v>445</v>
      </c>
    </row>
    <row r="6" spans="1:6">
      <c r="A6" t="s" s="4">
        <v>446</v>
      </c>
      <c r="C6" t="n" s="7">
        <v>254</v>
      </c>
      <c r="E6" t="n" s="7">
        <v>518</v>
      </c>
    </row>
    <row r="7" spans="1:6">
      <c r="A7" t="s" s="4">
        <v>447</v>
      </c>
      <c r="B7" t="n" s="7">
        <v>244960</v>
      </c>
      <c r="D7" t="n" s="7">
        <v>244960</v>
      </c>
      <c r="F7" t="n" s="7">
        <v>268780</v>
      </c>
    </row>
    <row r="8" spans="1:6">
      <c r="A8" t="s" s="4">
        <v>427</v>
      </c>
    </row>
    <row r="9" spans="1:6">
      <c r="A9" t="s" s="3">
        <v>403</v>
      </c>
    </row>
    <row r="10" spans="1:6">
      <c r="A10" t="s" s="4">
        <v>446</v>
      </c>
      <c r="B10" t="n" s="5">
        <v>0</v>
      </c>
      <c r="C10" t="n" s="5">
        <v>0</v>
      </c>
      <c r="D10" t="n" s="5">
        <v>0</v>
      </c>
      <c r="E10" t="n" s="5">
        <v>0</v>
      </c>
    </row>
    <row r="11" spans="1:6">
      <c r="A11" t="s" s="4">
        <v>448</v>
      </c>
    </row>
    <row r="12" spans="1:6">
      <c r="A12" t="s" s="3">
        <v>403</v>
      </c>
    </row>
    <row r="13" spans="1:6">
      <c r="A13" t="s" s="4">
        <v>446</v>
      </c>
      <c r="B13" t="n" s="5">
        <v>0</v>
      </c>
      <c r="C13" t="n" s="5">
        <v>254</v>
      </c>
      <c r="D13" t="n" s="5">
        <v>0</v>
      </c>
      <c r="E13" t="n" s="5">
        <v>486</v>
      </c>
    </row>
    <row r="14" spans="1:6">
      <c r="A14" t="s" s="4">
        <v>411</v>
      </c>
    </row>
    <row r="15" spans="1:6">
      <c r="A15" t="s" s="3">
        <v>403</v>
      </c>
    </row>
    <row r="16" spans="1:6">
      <c r="A16" t="s" s="4">
        <v>446</v>
      </c>
      <c r="B16" t="n" s="7">
        <v>0</v>
      </c>
      <c r="C16" t="n" s="7">
        <v>0</v>
      </c>
      <c r="D16" t="n" s="7">
        <v>0</v>
      </c>
      <c r="E16" t="n" s="7">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9"/>
    <col customWidth="1" max="4" min="4" width="9"/>
  </cols>
  <sheetData>
    <row r="1" spans="1:4">
      <c r="A1" t="s" s="1">
        <v>449</v>
      </c>
      <c r="C1" t="s" s="2">
        <v>140</v>
      </c>
      <c r="D1" t="s" s="2">
        <v>140</v>
      </c>
    </row>
    <row r="2" spans="1:4">
      <c r="A2" t="s" s="3">
        <v>450</v>
      </c>
    </row>
    <row r="3" spans="1:4">
      <c r="A3" t="s" s="4">
        <v>451</v>
      </c>
      <c r="B3" t="s" s="4">
        <v>452</v>
      </c>
      <c r="C3" t="n" s="7">
        <v>8030</v>
      </c>
      <c r="D3" t="n" s="7">
        <v>7798</v>
      </c>
    </row>
    <row r="4" spans="1:4">
      <c r="A4" t="s" s="4">
        <v>453</v>
      </c>
      <c r="C4" t="n" s="5">
        <v>254</v>
      </c>
      <c r="D4" t="n" s="5">
        <v>486</v>
      </c>
    </row>
    <row r="5" spans="1:4">
      <c r="A5" t="s" s="4">
        <v>454</v>
      </c>
      <c r="C5" t="n" s="7">
        <v>8284</v>
      </c>
      <c r="D5" t="n" s="7">
        <v>8284</v>
      </c>
    </row>
    <row r="6" spans="1:4">
      <c r="A6" t="n"/>
    </row>
    <row r="7" spans="1:4">
      <c r="A7" t="s" s="4">
        <v>452</v>
      </c>
      <c r="B7" t="s" s="4">
        <v>455</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28"/>
    <col customWidth="1" max="3" min="3" width="21"/>
  </cols>
  <sheetData>
    <row r="1" spans="1:3">
      <c r="A1" t="s" s="1">
        <v>456</v>
      </c>
      <c r="B1" t="s" s="2">
        <v>1</v>
      </c>
    </row>
    <row r="2" spans="1:3">
      <c r="B2" t="s" s="2">
        <v>457</v>
      </c>
      <c r="C2" t="s" s="2">
        <v>458</v>
      </c>
    </row>
    <row r="3" spans="1:3">
      <c r="A3" t="s" s="3">
        <v>459</v>
      </c>
    </row>
    <row r="4" spans="1:3">
      <c r="A4" t="s" s="4">
        <v>460</v>
      </c>
      <c r="B4" t="n" s="5">
        <v>3</v>
      </c>
    </row>
    <row r="5" spans="1:3">
      <c r="A5" t="s" s="4">
        <v>461</v>
      </c>
      <c r="B5" t="n" s="7">
        <v>3680</v>
      </c>
      <c r="C5" t="n" s="7">
        <v>3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2</v>
      </c>
      <c r="B1" t="s" s="2">
        <v>2</v>
      </c>
      <c r="C1" t="s" s="2">
        <v>25</v>
      </c>
    </row>
    <row r="2" spans="1:3">
      <c r="A2" t="s" s="3">
        <v>459</v>
      </c>
    </row>
    <row r="3" spans="1:3">
      <c r="A3" t="s" s="4">
        <v>36</v>
      </c>
      <c r="B3" t="n" s="7">
        <v>1564655</v>
      </c>
      <c r="C3" t="n" s="7">
        <v>1567176</v>
      </c>
    </row>
    <row r="4" spans="1:3">
      <c r="A4" t="s" s="4">
        <v>35</v>
      </c>
      <c r="B4" t="n" s="5">
        <v>102634</v>
      </c>
      <c r="C4" t="n" s="5">
        <v>122240</v>
      </c>
    </row>
    <row r="5" spans="1:3">
      <c r="A5" t="s" s="4">
        <v>463</v>
      </c>
      <c r="B5" t="n" s="5">
        <v>1667289</v>
      </c>
      <c r="C5" t="n" s="5">
        <v>1689416</v>
      </c>
    </row>
    <row r="6" spans="1:3">
      <c r="A6" t="s" s="4">
        <v>33</v>
      </c>
      <c r="B6" t="n" s="7">
        <v>913</v>
      </c>
      <c r="C6" t="n" s="7">
        <v>1792</v>
      </c>
    </row>
    <row r="7" spans="1:3">
      <c r="A7" t="s" s="4">
        <v>464</v>
      </c>
      <c r="B7" t="s" s="4">
        <v>465</v>
      </c>
      <c r="C7" t="s" s="4">
        <v>466</v>
      </c>
    </row>
    <row r="8" spans="1:3">
      <c r="A8" t="s" s="4">
        <v>467</v>
      </c>
      <c r="B8" t="s" s="4">
        <v>468</v>
      </c>
      <c r="C8" t="s" s="4">
        <v>469</v>
      </c>
    </row>
    <row r="9" spans="1:3">
      <c r="A9" t="s" s="4">
        <v>470</v>
      </c>
      <c r="B9" t="s" s="4">
        <v>471</v>
      </c>
      <c r="C9" t="s" s="4">
        <v>471</v>
      </c>
    </row>
    <row r="10" spans="1:3">
      <c r="A10" t="s" s="4">
        <v>472</v>
      </c>
    </row>
    <row r="11" spans="1:3">
      <c r="A11" t="s" s="3">
        <v>459</v>
      </c>
    </row>
    <row r="12" spans="1:3">
      <c r="A12" t="s" s="4">
        <v>36</v>
      </c>
      <c r="B12" t="n" s="7">
        <v>850982</v>
      </c>
      <c r="C12" t="n" s="7">
        <v>862043</v>
      </c>
    </row>
    <row r="13" spans="1:3">
      <c r="A13" t="s" s="4">
        <v>35</v>
      </c>
      <c r="B13" t="n" s="7">
        <v>37545</v>
      </c>
      <c r="C13" t="n" s="7">
        <v>49340</v>
      </c>
    </row>
    <row r="14" spans="1:3">
      <c r="A14" t="s" s="4">
        <v>464</v>
      </c>
      <c r="B14" t="s" s="4">
        <v>473</v>
      </c>
      <c r="C14" t="s" s="4">
        <v>474</v>
      </c>
    </row>
    <row r="15" spans="1:3">
      <c r="A15" t="s" s="4">
        <v>475</v>
      </c>
    </row>
    <row r="16" spans="1:3">
      <c r="A16" t="s" s="3">
        <v>459</v>
      </c>
    </row>
    <row r="17" spans="1:3">
      <c r="A17" t="s" s="4">
        <v>36</v>
      </c>
      <c r="B17" t="n" s="7">
        <v>39854</v>
      </c>
      <c r="C17" t="n" s="7">
        <v>41271</v>
      </c>
    </row>
    <row r="18" spans="1:3">
      <c r="A18" t="s" s="4">
        <v>35</v>
      </c>
      <c r="B18" t="n" s="7">
        <v>9000</v>
      </c>
      <c r="C18" t="n" s="7">
        <v>13100</v>
      </c>
    </row>
    <row r="19" spans="1:3">
      <c r="A19" t="s" s="4">
        <v>464</v>
      </c>
      <c r="B19" t="s" s="4">
        <v>476</v>
      </c>
      <c r="C19" t="s" s="4">
        <v>477</v>
      </c>
    </row>
    <row r="20" spans="1:3">
      <c r="A20" t="s" s="4">
        <v>478</v>
      </c>
    </row>
    <row r="21" spans="1:3">
      <c r="A21" t="s" s="3">
        <v>459</v>
      </c>
    </row>
    <row r="22" spans="1:3">
      <c r="A22" t="s" s="4">
        <v>36</v>
      </c>
      <c r="B22" t="n" s="7">
        <v>82121</v>
      </c>
      <c r="C22" t="n" s="7">
        <v>83099</v>
      </c>
    </row>
    <row r="23" spans="1:3">
      <c r="A23" t="s" s="4">
        <v>35</v>
      </c>
      <c r="B23" t="n" s="7">
        <v>1449</v>
      </c>
      <c r="C23" t="n" s="7">
        <v>2662</v>
      </c>
    </row>
    <row r="24" spans="1:3">
      <c r="A24" t="s" s="4">
        <v>464</v>
      </c>
      <c r="B24" t="s" s="4">
        <v>479</v>
      </c>
      <c r="C24" t="s" s="4">
        <v>480</v>
      </c>
    </row>
    <row r="25" spans="1:3">
      <c r="A25" t="s" s="4">
        <v>481</v>
      </c>
    </row>
    <row r="26" spans="1:3">
      <c r="A26" t="s" s="3">
        <v>459</v>
      </c>
    </row>
    <row r="27" spans="1:3">
      <c r="A27" t="s" s="4">
        <v>36</v>
      </c>
      <c r="B27" t="n" s="7">
        <v>96235</v>
      </c>
      <c r="C27" t="n" s="7">
        <v>97480</v>
      </c>
    </row>
    <row r="28" spans="1:3">
      <c r="A28" t="s" s="4">
        <v>35</v>
      </c>
      <c r="B28" t="n" s="7">
        <v>848</v>
      </c>
      <c r="C28" t="n" s="7">
        <v>1584</v>
      </c>
    </row>
    <row r="29" spans="1:3">
      <c r="A29" t="s" s="4">
        <v>464</v>
      </c>
      <c r="B29" t="s" s="4">
        <v>482</v>
      </c>
      <c r="C29" t="s" s="4">
        <v>482</v>
      </c>
    </row>
    <row r="30" spans="1:3">
      <c r="A30" t="s" s="4">
        <v>483</v>
      </c>
    </row>
    <row r="31" spans="1:3">
      <c r="A31" t="s" s="3">
        <v>459</v>
      </c>
    </row>
    <row r="32" spans="1:3">
      <c r="A32" t="s" s="4">
        <v>36</v>
      </c>
      <c r="B32" t="n" s="7">
        <v>144639</v>
      </c>
      <c r="C32" t="n" s="7">
        <v>135171</v>
      </c>
    </row>
    <row r="33" spans="1:3">
      <c r="A33" t="s" s="4">
        <v>35</v>
      </c>
      <c r="B33" t="n" s="7">
        <v>4138</v>
      </c>
      <c r="C33" t="n" s="7">
        <v>5918</v>
      </c>
    </row>
    <row r="34" spans="1:3">
      <c r="A34" t="s" s="4">
        <v>464</v>
      </c>
      <c r="B34" t="s" s="4">
        <v>484</v>
      </c>
      <c r="C34" t="s" s="4">
        <v>485</v>
      </c>
    </row>
    <row r="35" spans="1:3">
      <c r="A35" t="s" s="4">
        <v>486</v>
      </c>
    </row>
    <row r="36" spans="1:3">
      <c r="A36" t="s" s="3">
        <v>459</v>
      </c>
    </row>
    <row r="37" spans="1:3">
      <c r="A37" t="s" s="4">
        <v>36</v>
      </c>
      <c r="B37" t="n" s="7">
        <v>458325</v>
      </c>
      <c r="C37" t="n" s="7">
        <v>473906</v>
      </c>
    </row>
    <row r="38" spans="1:3">
      <c r="A38" t="s" s="4">
        <v>35</v>
      </c>
      <c r="B38" t="n" s="7">
        <v>21404</v>
      </c>
      <c r="C38" t="n" s="7">
        <v>25317</v>
      </c>
    </row>
    <row r="39" spans="1:3">
      <c r="A39" t="s" s="4">
        <v>464</v>
      </c>
      <c r="B39" t="s" s="4">
        <v>487</v>
      </c>
      <c r="C39" t="s" s="4">
        <v>488</v>
      </c>
    </row>
    <row r="40" spans="1:3">
      <c r="A40" t="s" s="4">
        <v>489</v>
      </c>
    </row>
    <row r="41" spans="1:3">
      <c r="A41" t="s" s="3">
        <v>459</v>
      </c>
    </row>
    <row r="42" spans="1:3">
      <c r="A42" t="s" s="4">
        <v>36</v>
      </c>
      <c r="B42" t="n" s="7">
        <v>1863</v>
      </c>
      <c r="C42" t="n" s="7">
        <v>1599</v>
      </c>
    </row>
    <row r="43" spans="1:3">
      <c r="A43" t="s" s="4">
        <v>35</v>
      </c>
      <c r="B43" t="n" s="7">
        <v>35</v>
      </c>
      <c r="C43" t="n" s="7">
        <v>43</v>
      </c>
    </row>
    <row r="44" spans="1:3">
      <c r="A44" t="s" s="4">
        <v>464</v>
      </c>
      <c r="B44" t="s" s="4">
        <v>490</v>
      </c>
      <c r="C44" t="s" s="4">
        <v>491</v>
      </c>
    </row>
    <row r="45" spans="1:3">
      <c r="A45" t="s" s="4">
        <v>492</v>
      </c>
    </row>
    <row r="46" spans="1:3">
      <c r="A46" t="s" s="3">
        <v>459</v>
      </c>
    </row>
    <row r="47" spans="1:3">
      <c r="A47" t="s" s="4">
        <v>36</v>
      </c>
      <c r="B47" t="n" s="7">
        <v>27945</v>
      </c>
      <c r="C47" t="n" s="7">
        <v>29517</v>
      </c>
    </row>
    <row r="48" spans="1:3">
      <c r="A48" t="s" s="4">
        <v>35</v>
      </c>
      <c r="B48" t="n" s="7">
        <v>671</v>
      </c>
      <c r="C48" t="n" s="7">
        <v>716</v>
      </c>
    </row>
    <row r="49" spans="1:3">
      <c r="A49" t="s" s="4">
        <v>464</v>
      </c>
      <c r="B49" t="s" s="4">
        <v>493</v>
      </c>
      <c r="C49" t="s" s="4">
        <v>494</v>
      </c>
    </row>
    <row r="50" spans="1:3">
      <c r="A50" t="s" s="4">
        <v>495</v>
      </c>
    </row>
    <row r="51" spans="1:3">
      <c r="A51" t="s" s="3">
        <v>459</v>
      </c>
    </row>
    <row r="52" spans="1:3">
      <c r="A52" t="s" s="4">
        <v>36</v>
      </c>
      <c r="B52" t="n" s="7">
        <v>634107</v>
      </c>
      <c r="C52" t="n" s="7">
        <v>629231</v>
      </c>
    </row>
    <row r="53" spans="1:3">
      <c r="A53" t="s" s="4">
        <v>35</v>
      </c>
      <c r="B53" t="n" s="7">
        <v>65004</v>
      </c>
      <c r="C53" t="n" s="7">
        <v>72812</v>
      </c>
    </row>
    <row r="54" spans="1:3">
      <c r="A54" t="s" s="4">
        <v>464</v>
      </c>
      <c r="B54" t="s" s="4">
        <v>496</v>
      </c>
      <c r="C54" t="s" s="4">
        <v>497</v>
      </c>
    </row>
    <row r="55" spans="1:3">
      <c r="A55" t="s" s="4">
        <v>498</v>
      </c>
    </row>
    <row r="56" spans="1:3">
      <c r="A56" t="s" s="3">
        <v>459</v>
      </c>
    </row>
    <row r="57" spans="1:3">
      <c r="A57" t="s" s="4">
        <v>36</v>
      </c>
      <c r="B57" t="n" s="7">
        <v>107961</v>
      </c>
      <c r="C57" t="n" s="7">
        <v>110957</v>
      </c>
    </row>
    <row r="58" spans="1:3">
      <c r="A58" t="s" s="4">
        <v>35</v>
      </c>
      <c r="B58" t="n" s="7">
        <v>54565</v>
      </c>
      <c r="C58" t="n" s="7">
        <v>60391</v>
      </c>
    </row>
    <row r="59" spans="1:3">
      <c r="A59" t="s" s="4">
        <v>464</v>
      </c>
      <c r="B59" t="s" s="4">
        <v>499</v>
      </c>
      <c r="C59" t="s" s="4">
        <v>500</v>
      </c>
    </row>
    <row r="60" spans="1:3">
      <c r="A60" t="s" s="4">
        <v>501</v>
      </c>
    </row>
    <row r="61" spans="1:3">
      <c r="A61" t="s" s="3">
        <v>459</v>
      </c>
    </row>
    <row r="62" spans="1:3">
      <c r="A62" t="s" s="4">
        <v>36</v>
      </c>
      <c r="B62" t="n" s="7">
        <v>488712</v>
      </c>
      <c r="C62" t="n" s="7">
        <v>485475</v>
      </c>
    </row>
    <row r="63" spans="1:3">
      <c r="A63" t="s" s="4">
        <v>35</v>
      </c>
      <c r="B63" t="n" s="7">
        <v>10253</v>
      </c>
      <c r="C63" t="n" s="7">
        <v>11968</v>
      </c>
    </row>
    <row r="64" spans="1:3">
      <c r="A64" t="s" s="4">
        <v>464</v>
      </c>
      <c r="B64" t="s" s="4">
        <v>502</v>
      </c>
      <c r="C64" t="s" s="4">
        <v>503</v>
      </c>
    </row>
    <row r="65" spans="1:3">
      <c r="A65" t="s" s="4">
        <v>504</v>
      </c>
    </row>
    <row r="66" spans="1:3">
      <c r="A66" t="s" s="3">
        <v>459</v>
      </c>
    </row>
    <row r="67" spans="1:3">
      <c r="A67" t="s" s="4">
        <v>36</v>
      </c>
      <c r="B67" t="n" s="7">
        <v>37434</v>
      </c>
      <c r="C67" t="n" s="7">
        <v>32799</v>
      </c>
    </row>
    <row r="68" spans="1:3">
      <c r="A68" t="s" s="4">
        <v>35</v>
      </c>
      <c r="B68" t="n" s="7">
        <v>186</v>
      </c>
      <c r="C68" t="n" s="7">
        <v>453</v>
      </c>
    </row>
    <row r="69" spans="1:3">
      <c r="A69" t="s" s="4">
        <v>464</v>
      </c>
      <c r="B69" t="s" s="4">
        <v>505</v>
      </c>
      <c r="C69" t="s" s="4">
        <v>506</v>
      </c>
    </row>
    <row r="70" spans="1:3">
      <c r="A70" t="s" s="4">
        <v>507</v>
      </c>
    </row>
    <row r="71" spans="1:3">
      <c r="A71" t="s" s="3">
        <v>459</v>
      </c>
    </row>
    <row r="72" spans="1:3">
      <c r="A72" t="s" s="4">
        <v>36</v>
      </c>
      <c r="B72" t="n" s="7">
        <v>79566</v>
      </c>
      <c r="C72" t="n" s="7">
        <v>75902</v>
      </c>
    </row>
    <row r="73" spans="1:3">
      <c r="A73" t="s" s="4">
        <v>464</v>
      </c>
      <c r="B73" t="s" s="4">
        <v>508</v>
      </c>
      <c r="C73" t="s" s="4">
        <v>509</v>
      </c>
    </row>
    <row r="74" spans="1:3">
      <c r="A74" t="s" s="4">
        <v>510</v>
      </c>
    </row>
    <row r="75" spans="1:3">
      <c r="A75" t="s" s="3">
        <v>459</v>
      </c>
    </row>
    <row r="76" spans="1:3">
      <c r="A76" t="s" s="4">
        <v>36</v>
      </c>
      <c r="B76" t="n" s="7">
        <v>72094</v>
      </c>
      <c r="C76" t="n" s="7">
        <v>69347</v>
      </c>
    </row>
    <row r="77" spans="1:3">
      <c r="A77" t="s" s="4">
        <v>35</v>
      </c>
      <c r="B77" t="n" s="7">
        <v>85</v>
      </c>
      <c r="C77" t="n" s="7">
        <v>88</v>
      </c>
    </row>
    <row r="78" spans="1:3">
      <c r="A78" t="s" s="4">
        <v>464</v>
      </c>
      <c r="B78" t="s" s="4">
        <v>511</v>
      </c>
      <c r="C78" t="s" s="4">
        <v>512</v>
      </c>
    </row>
    <row r="79" spans="1:3">
      <c r="A79" t="s" s="4">
        <v>513</v>
      </c>
    </row>
    <row r="80" spans="1:3">
      <c r="A80" t="s" s="3">
        <v>459</v>
      </c>
    </row>
    <row r="81" spans="1:3">
      <c r="A81" t="s" s="4">
        <v>36</v>
      </c>
      <c r="B81" t="n" s="7">
        <v>7472</v>
      </c>
      <c r="C81" t="n" s="7">
        <v>6555</v>
      </c>
    </row>
    <row r="82" spans="1:3">
      <c r="A82" t="s" s="4">
        <v>464</v>
      </c>
      <c r="B82" t="s" s="4">
        <v>514</v>
      </c>
      <c r="C82" t="s" s="4">
        <v>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6</v>
      </c>
      <c r="B1" t="s" s="2">
        <v>2</v>
      </c>
      <c r="C1" t="s" s="2">
        <v>25</v>
      </c>
    </row>
    <row r="2" spans="1:3">
      <c r="A2" t="s" s="3">
        <v>459</v>
      </c>
    </row>
    <row r="3" spans="1:3">
      <c r="A3" t="s" s="4">
        <v>35</v>
      </c>
      <c r="B3" t="n" s="7">
        <v>102634</v>
      </c>
      <c r="C3" t="n" s="7">
        <v>122240</v>
      </c>
    </row>
    <row r="4" spans="1:3">
      <c r="A4" t="s" s="4">
        <v>472</v>
      </c>
    </row>
    <row r="5" spans="1:3">
      <c r="A5" t="s" s="3">
        <v>459</v>
      </c>
    </row>
    <row r="6" spans="1:3">
      <c r="A6" t="s" s="4">
        <v>35</v>
      </c>
      <c r="B6" t="n" s="5">
        <v>37545</v>
      </c>
      <c r="C6" t="n" s="5">
        <v>49340</v>
      </c>
    </row>
    <row r="7" spans="1:3">
      <c r="A7" t="s" s="4">
        <v>475</v>
      </c>
    </row>
    <row r="8" spans="1:3">
      <c r="A8" t="s" s="3">
        <v>459</v>
      </c>
    </row>
    <row r="9" spans="1:3">
      <c r="A9" t="s" s="4">
        <v>35</v>
      </c>
      <c r="B9" t="n" s="5">
        <v>9000</v>
      </c>
      <c r="C9" t="n" s="5">
        <v>13100</v>
      </c>
    </row>
    <row r="10" spans="1:3">
      <c r="A10" t="s" s="4">
        <v>478</v>
      </c>
    </row>
    <row r="11" spans="1:3">
      <c r="A11" t="s" s="3">
        <v>459</v>
      </c>
    </row>
    <row r="12" spans="1:3">
      <c r="A12" t="s" s="4">
        <v>35</v>
      </c>
      <c r="B12" t="n" s="5">
        <v>1449</v>
      </c>
      <c r="C12" t="n" s="5">
        <v>2662</v>
      </c>
    </row>
    <row r="13" spans="1:3">
      <c r="A13" t="s" s="4">
        <v>481</v>
      </c>
    </row>
    <row r="14" spans="1:3">
      <c r="A14" t="s" s="3">
        <v>459</v>
      </c>
    </row>
    <row r="15" spans="1:3">
      <c r="A15" t="s" s="4">
        <v>35</v>
      </c>
      <c r="B15" t="n" s="5">
        <v>848</v>
      </c>
      <c r="C15" t="n" s="5">
        <v>1584</v>
      </c>
    </row>
    <row r="16" spans="1:3">
      <c r="A16" t="s" s="4">
        <v>483</v>
      </c>
    </row>
    <row r="17" spans="1:3">
      <c r="A17" t="s" s="3">
        <v>459</v>
      </c>
    </row>
    <row r="18" spans="1:3">
      <c r="A18" t="s" s="4">
        <v>35</v>
      </c>
      <c r="B18" t="n" s="5">
        <v>4138</v>
      </c>
      <c r="C18" t="n" s="5">
        <v>5918</v>
      </c>
    </row>
    <row r="19" spans="1:3">
      <c r="A19" t="s" s="4">
        <v>486</v>
      </c>
    </row>
    <row r="20" spans="1:3">
      <c r="A20" t="s" s="3">
        <v>459</v>
      </c>
    </row>
    <row r="21" spans="1:3">
      <c r="A21" t="s" s="4">
        <v>35</v>
      </c>
      <c r="B21" t="n" s="5">
        <v>21404</v>
      </c>
      <c r="C21" t="n" s="5">
        <v>25317</v>
      </c>
    </row>
    <row r="22" spans="1:3">
      <c r="A22" t="s" s="4">
        <v>489</v>
      </c>
    </row>
    <row r="23" spans="1:3">
      <c r="A23" t="s" s="3">
        <v>459</v>
      </c>
    </row>
    <row r="24" spans="1:3">
      <c r="A24" t="s" s="4">
        <v>35</v>
      </c>
      <c r="B24" t="n" s="5">
        <v>35</v>
      </c>
      <c r="C24" t="n" s="5">
        <v>43</v>
      </c>
    </row>
    <row r="25" spans="1:3">
      <c r="A25" t="s" s="4">
        <v>492</v>
      </c>
    </row>
    <row r="26" spans="1:3">
      <c r="A26" t="s" s="3">
        <v>459</v>
      </c>
    </row>
    <row r="27" spans="1:3">
      <c r="A27" t="s" s="4">
        <v>35</v>
      </c>
      <c r="B27" t="n" s="5">
        <v>671</v>
      </c>
      <c r="C27" t="n" s="5">
        <v>716</v>
      </c>
    </row>
    <row r="28" spans="1:3">
      <c r="A28" t="s" s="4">
        <v>495</v>
      </c>
    </row>
    <row r="29" spans="1:3">
      <c r="A29" t="s" s="3">
        <v>459</v>
      </c>
    </row>
    <row r="30" spans="1:3">
      <c r="A30" t="s" s="4">
        <v>35</v>
      </c>
      <c r="B30" t="n" s="5">
        <v>65004</v>
      </c>
      <c r="C30" t="n" s="5">
        <v>72812</v>
      </c>
    </row>
    <row r="31" spans="1:3">
      <c r="A31" t="s" s="4">
        <v>498</v>
      </c>
    </row>
    <row r="32" spans="1:3">
      <c r="A32" t="s" s="3">
        <v>459</v>
      </c>
    </row>
    <row r="33" spans="1:3">
      <c r="A33" t="s" s="4">
        <v>35</v>
      </c>
      <c r="B33" t="n" s="5">
        <v>54565</v>
      </c>
      <c r="C33" t="n" s="5">
        <v>60391</v>
      </c>
    </row>
    <row r="34" spans="1:3">
      <c r="A34" t="s" s="4">
        <v>501</v>
      </c>
    </row>
    <row r="35" spans="1:3">
      <c r="A35" t="s" s="3">
        <v>459</v>
      </c>
    </row>
    <row r="36" spans="1:3">
      <c r="A36" t="s" s="4">
        <v>35</v>
      </c>
      <c r="B36" t="n" s="5">
        <v>10253</v>
      </c>
      <c r="C36" t="n" s="5">
        <v>11968</v>
      </c>
    </row>
    <row r="37" spans="1:3">
      <c r="A37" t="s" s="4">
        <v>504</v>
      </c>
    </row>
    <row r="38" spans="1:3">
      <c r="A38" t="s" s="3">
        <v>459</v>
      </c>
    </row>
    <row r="39" spans="1:3">
      <c r="A39" t="s" s="4">
        <v>35</v>
      </c>
      <c r="B39" t="n" s="5">
        <v>186</v>
      </c>
      <c r="C39" t="n" s="5">
        <v>453</v>
      </c>
    </row>
    <row r="40" spans="1:3">
      <c r="A40" t="s" s="4">
        <v>510</v>
      </c>
    </row>
    <row r="41" spans="1:3">
      <c r="A41" t="s" s="3">
        <v>459</v>
      </c>
    </row>
    <row r="42" spans="1:3">
      <c r="A42" t="s" s="4">
        <v>35</v>
      </c>
      <c r="B42" t="n" s="7">
        <v>85</v>
      </c>
      <c r="C42" t="n" s="7">
        <v>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25</v>
      </c>
    </row>
    <row r="2" spans="1:3">
      <c r="A2" t="s" s="3">
        <v>459</v>
      </c>
    </row>
    <row r="3" spans="1:3">
      <c r="A3" t="s" s="4">
        <v>518</v>
      </c>
      <c r="B3" t="n" s="7">
        <v>21982</v>
      </c>
      <c r="C3" t="n" s="7">
        <v>16660</v>
      </c>
    </row>
    <row r="4" spans="1:3">
      <c r="A4" t="s" s="4">
        <v>519</v>
      </c>
    </row>
    <row r="5" spans="1:3">
      <c r="A5" t="s" s="3">
        <v>459</v>
      </c>
    </row>
    <row r="6" spans="1:3">
      <c r="A6" t="s" s="4">
        <v>520</v>
      </c>
      <c r="B6" t="n" s="5">
        <v>55065</v>
      </c>
      <c r="C6" t="n" s="5">
        <v>62283</v>
      </c>
    </row>
    <row r="7" spans="1:3">
      <c r="A7" t="s" s="4">
        <v>518</v>
      </c>
      <c r="B7" t="n" s="5">
        <v>88901</v>
      </c>
      <c r="C7" t="n" s="5">
        <v>101711</v>
      </c>
    </row>
    <row r="8" spans="1:3">
      <c r="A8" t="s" s="4">
        <v>521</v>
      </c>
    </row>
    <row r="9" spans="1:3">
      <c r="A9" t="s" s="3">
        <v>459</v>
      </c>
    </row>
    <row r="10" spans="1:3">
      <c r="A10" t="s" s="4">
        <v>520</v>
      </c>
      <c r="B10" t="n" s="5">
        <v>6048</v>
      </c>
      <c r="C10" t="n" s="5">
        <v>7090</v>
      </c>
    </row>
    <row r="11" spans="1:3">
      <c r="A11" t="s" s="4">
        <v>518</v>
      </c>
      <c r="B11" t="n" s="5">
        <v>11991</v>
      </c>
      <c r="C11" t="n" s="5">
        <v>13669</v>
      </c>
    </row>
    <row r="12" spans="1:3">
      <c r="A12" t="s" s="4">
        <v>522</v>
      </c>
    </row>
    <row r="13" spans="1:3">
      <c r="A13" t="s" s="3">
        <v>459</v>
      </c>
    </row>
    <row r="14" spans="1:3">
      <c r="A14" t="s" s="4">
        <v>520</v>
      </c>
      <c r="B14" t="n" s="5">
        <v>47710</v>
      </c>
      <c r="C14" t="n" s="5">
        <v>53835</v>
      </c>
    </row>
    <row r="15" spans="1:3">
      <c r="A15" t="s" s="4">
        <v>518</v>
      </c>
      <c r="B15" t="n" s="5">
        <v>75560</v>
      </c>
      <c r="C15" t="n" s="5">
        <v>86641</v>
      </c>
    </row>
    <row r="16" spans="1:3">
      <c r="A16" t="s" s="4">
        <v>523</v>
      </c>
    </row>
    <row r="17" spans="1:3">
      <c r="A17" t="s" s="3">
        <v>459</v>
      </c>
    </row>
    <row r="18" spans="1:3">
      <c r="A18" t="s" s="4">
        <v>520</v>
      </c>
      <c r="B18" t="n" s="5">
        <v>1307</v>
      </c>
      <c r="C18" t="n" s="5">
        <v>1358</v>
      </c>
    </row>
    <row r="19" spans="1:3">
      <c r="A19" t="s" s="4">
        <v>518</v>
      </c>
      <c r="B19" t="n" s="7">
        <v>1350</v>
      </c>
      <c r="C19" t="n" s="7">
        <v>14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4</v>
      </c>
      <c r="B1" t="s" s="2">
        <v>76</v>
      </c>
      <c r="D1" t="s" s="2">
        <v>1</v>
      </c>
    </row>
    <row r="2" spans="1:5">
      <c r="B2" t="s" s="2">
        <v>2</v>
      </c>
      <c r="C2" t="s" s="2">
        <v>77</v>
      </c>
      <c r="D2" t="s" s="2">
        <v>2</v>
      </c>
      <c r="E2" t="s" s="2">
        <v>77</v>
      </c>
    </row>
    <row r="3" spans="1:5">
      <c r="A3" t="s" s="4">
        <v>116</v>
      </c>
      <c r="B3" t="n" s="7">
        <v>6175</v>
      </c>
      <c r="C3" t="n" s="7">
        <v>7007</v>
      </c>
      <c r="D3" t="n" s="7">
        <v>12133</v>
      </c>
      <c r="E3" t="n" s="7">
        <v>12732</v>
      </c>
    </row>
    <row r="4" spans="1:5">
      <c r="A4" t="s" s="3">
        <v>125</v>
      </c>
    </row>
    <row r="5" spans="1:5">
      <c r="A5" t="s" s="4">
        <v>126</v>
      </c>
      <c r="C5" t="n" s="5">
        <v>-264</v>
      </c>
      <c r="E5" t="n" s="5">
        <v>218</v>
      </c>
    </row>
    <row r="6" spans="1:5">
      <c r="A6" t="s" s="4">
        <v>127</v>
      </c>
      <c r="B6" t="n" s="5">
        <v>-2440</v>
      </c>
      <c r="C6" t="n" s="5">
        <v>6221</v>
      </c>
      <c r="D6" t="n" s="5">
        <v>-823</v>
      </c>
      <c r="E6" t="n" s="5">
        <v>11927</v>
      </c>
    </row>
    <row r="7" spans="1:5">
      <c r="A7" t="s" s="4">
        <v>128</v>
      </c>
      <c r="B7" t="n" s="5">
        <v>-213</v>
      </c>
      <c r="C7" t="n" s="5">
        <v>59</v>
      </c>
      <c r="D7" t="n" s="5">
        <v>-190</v>
      </c>
      <c r="E7" t="n" s="5">
        <v>14</v>
      </c>
    </row>
    <row r="8" spans="1:5">
      <c r="A8" t="s" s="4">
        <v>129</v>
      </c>
      <c r="C8" t="n" s="5">
        <v>254</v>
      </c>
      <c r="E8" t="n" s="5">
        <v>518</v>
      </c>
    </row>
    <row r="9" spans="1:5">
      <c r="A9" t="s" s="4">
        <v>130</v>
      </c>
      <c r="B9" t="n" s="5">
        <v>-2653</v>
      </c>
      <c r="C9" t="n" s="5">
        <v>6270</v>
      </c>
      <c r="D9" t="n" s="5">
        <v>-1013</v>
      </c>
      <c r="E9" t="n" s="5">
        <v>12677</v>
      </c>
    </row>
    <row r="10" spans="1:5">
      <c r="A10" t="s" s="3">
        <v>131</v>
      </c>
    </row>
    <row r="11" spans="1:5">
      <c r="A11" t="s" s="4">
        <v>132</v>
      </c>
      <c r="B11" t="n" s="5">
        <v>1</v>
      </c>
      <c r="C11" t="n" s="5">
        <v>2</v>
      </c>
      <c r="D11" t="n" s="5">
        <v>-97</v>
      </c>
      <c r="E11" t="n" s="5">
        <v>31</v>
      </c>
    </row>
    <row r="12" spans="1:5">
      <c r="A12" t="s" s="4">
        <v>133</v>
      </c>
      <c r="B12" t="n" s="5">
        <v>81</v>
      </c>
      <c r="C12" t="n" s="5">
        <v>64</v>
      </c>
      <c r="D12" t="n" s="5">
        <v>163</v>
      </c>
      <c r="E12" t="n" s="5">
        <v>129</v>
      </c>
    </row>
    <row r="13" spans="1:5">
      <c r="A13" t="s" s="4">
        <v>134</v>
      </c>
      <c r="B13" t="n" s="5">
        <v>82</v>
      </c>
      <c r="C13" t="n" s="5">
        <v>66</v>
      </c>
      <c r="D13" t="n" s="5">
        <v>66</v>
      </c>
      <c r="E13" t="n" s="5">
        <v>160</v>
      </c>
    </row>
    <row r="14" spans="1:5">
      <c r="A14" t="s" s="4">
        <v>135</v>
      </c>
      <c r="B14" t="n" s="5">
        <v>-2571</v>
      </c>
      <c r="C14" t="n" s="5">
        <v>6336</v>
      </c>
      <c r="D14" t="n" s="5">
        <v>-947</v>
      </c>
      <c r="E14" t="n" s="5">
        <v>12837</v>
      </c>
    </row>
    <row r="15" spans="1:5">
      <c r="A15" t="s" s="4">
        <v>136</v>
      </c>
      <c r="B15" t="n" s="5">
        <v>964</v>
      </c>
      <c r="C15" t="n" s="5">
        <v>-2386</v>
      </c>
      <c r="D15" t="n" s="5">
        <v>354</v>
      </c>
      <c r="E15" t="n" s="5">
        <v>-4834</v>
      </c>
    </row>
    <row r="16" spans="1:5">
      <c r="A16" t="s" s="4">
        <v>137</v>
      </c>
      <c r="B16" t="n" s="5">
        <v>-1607</v>
      </c>
      <c r="C16" t="n" s="5">
        <v>3950</v>
      </c>
      <c r="D16" t="n" s="5">
        <v>-593</v>
      </c>
      <c r="E16" t="n" s="5">
        <v>8003</v>
      </c>
    </row>
    <row r="17" spans="1:5">
      <c r="A17" t="s" s="4">
        <v>138</v>
      </c>
      <c r="B17" t="n" s="7">
        <v>4568</v>
      </c>
      <c r="C17" t="n" s="7">
        <v>10957</v>
      </c>
      <c r="D17" t="n" s="7">
        <v>11540</v>
      </c>
      <c r="E17" t="n" s="7">
        <v>207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4</v>
      </c>
      <c r="B1" t="s" s="2">
        <v>1</v>
      </c>
    </row>
    <row r="2" spans="1:3">
      <c r="B2" t="s" s="2">
        <v>2</v>
      </c>
      <c r="C2" t="s" s="2">
        <v>77</v>
      </c>
    </row>
    <row r="3" spans="1:3">
      <c r="A3" t="s" s="3">
        <v>525</v>
      </c>
    </row>
    <row r="4" spans="1:3">
      <c r="A4" t="s" s="4">
        <v>526</v>
      </c>
      <c r="B4" t="n" s="7">
        <v>23793</v>
      </c>
      <c r="C4" t="n" s="7">
        <v>15640</v>
      </c>
    </row>
    <row r="5" spans="1:3">
      <c r="A5" t="s" s="4">
        <v>527</v>
      </c>
      <c r="B5" t="n" s="5">
        <v>2</v>
      </c>
      <c r="C5" t="n" s="5">
        <v>90</v>
      </c>
    </row>
    <row r="6" spans="1:3">
      <c r="A6" t="s" s="4">
        <v>528</v>
      </c>
      <c r="B6" t="n" s="5">
        <v>-4029</v>
      </c>
      <c r="C6" t="n" s="5">
        <v>-4138</v>
      </c>
    </row>
    <row r="7" spans="1:3">
      <c r="A7" t="s" s="4">
        <v>529</v>
      </c>
      <c r="B7" t="n" s="5">
        <v>3551</v>
      </c>
      <c r="C7" t="n" s="5">
        <v>12139</v>
      </c>
    </row>
    <row r="8" spans="1:3">
      <c r="A8" t="s" s="4">
        <v>530</v>
      </c>
      <c r="B8" t="n" s="5">
        <v>-1542</v>
      </c>
      <c r="C8" t="n" s="5">
        <v>-1513</v>
      </c>
    </row>
    <row r="9" spans="1:3">
      <c r="A9" t="s" s="4">
        <v>531</v>
      </c>
      <c r="B9" t="n" s="5">
        <v>21775</v>
      </c>
      <c r="C9" t="n" s="5">
        <v>22218</v>
      </c>
    </row>
    <row r="10" spans="1:3">
      <c r="A10" t="s" s="4">
        <v>532</v>
      </c>
    </row>
    <row r="11" spans="1:3">
      <c r="A11" t="s" s="3">
        <v>525</v>
      </c>
    </row>
    <row r="12" spans="1:3">
      <c r="A12" t="s" s="4">
        <v>526</v>
      </c>
      <c r="B12" t="n" s="5">
        <v>4745</v>
      </c>
      <c r="C12" t="n" s="5">
        <v>5294</v>
      </c>
    </row>
    <row r="13" spans="1:3">
      <c r="A13" t="s" s="4">
        <v>527</v>
      </c>
      <c r="B13" t="n" s="5">
        <v>0</v>
      </c>
      <c r="C13" t="n" s="5">
        <v>70</v>
      </c>
    </row>
    <row r="14" spans="1:3">
      <c r="A14" t="s" s="4">
        <v>528</v>
      </c>
      <c r="B14" t="n" s="5">
        <v>-1169</v>
      </c>
      <c r="C14" t="n" s="5">
        <v>-1096</v>
      </c>
    </row>
    <row r="15" spans="1:3">
      <c r="A15" t="s" s="4">
        <v>529</v>
      </c>
      <c r="B15" t="n" s="5">
        <v>1106</v>
      </c>
      <c r="C15" t="n" s="5">
        <v>513</v>
      </c>
    </row>
    <row r="16" spans="1:3">
      <c r="A16" t="s" s="4">
        <v>530</v>
      </c>
      <c r="B16" t="n" s="5">
        <v>-735</v>
      </c>
      <c r="C16" t="n" s="5">
        <v>-467</v>
      </c>
    </row>
    <row r="17" spans="1:3">
      <c r="A17" t="s" s="4">
        <v>531</v>
      </c>
      <c r="B17" t="n" s="5">
        <v>3947</v>
      </c>
      <c r="C17" t="n" s="5">
        <v>4314</v>
      </c>
    </row>
    <row r="18" spans="1:3">
      <c r="A18" t="s" s="4">
        <v>533</v>
      </c>
    </row>
    <row r="19" spans="1:3">
      <c r="A19" t="s" s="3">
        <v>525</v>
      </c>
    </row>
    <row r="20" spans="1:3">
      <c r="A20" t="s" s="4">
        <v>526</v>
      </c>
      <c r="B20" t="n" s="5">
        <v>19048</v>
      </c>
      <c r="C20" t="n" s="5">
        <v>10338</v>
      </c>
    </row>
    <row r="21" spans="1:3">
      <c r="A21" t="s" s="4">
        <v>527</v>
      </c>
      <c r="B21" t="n" s="5">
        <v>2</v>
      </c>
      <c r="C21" t="n" s="5">
        <v>20</v>
      </c>
    </row>
    <row r="22" spans="1:3">
      <c r="A22" t="s" s="4">
        <v>528</v>
      </c>
      <c r="B22" t="n" s="5">
        <v>-2860</v>
      </c>
      <c r="C22" t="n" s="5">
        <v>-3019</v>
      </c>
    </row>
    <row r="23" spans="1:3">
      <c r="A23" t="s" s="4">
        <v>529</v>
      </c>
      <c r="B23" t="n" s="5">
        <v>2445</v>
      </c>
      <c r="C23" t="n" s="5">
        <v>11603</v>
      </c>
    </row>
    <row r="24" spans="1:3">
      <c r="A24" t="s" s="4">
        <v>530</v>
      </c>
      <c r="B24" t="n" s="5">
        <v>-807</v>
      </c>
      <c r="C24" t="n" s="5">
        <v>-1046</v>
      </c>
    </row>
    <row r="25" spans="1:3">
      <c r="A25" t="s" s="4">
        <v>531</v>
      </c>
      <c r="B25" t="n" s="5">
        <v>17828</v>
      </c>
      <c r="C25" t="n" s="5">
        <v>17896</v>
      </c>
    </row>
    <row r="26" spans="1:3">
      <c r="A26" t="s" s="4">
        <v>534</v>
      </c>
    </row>
    <row r="27" spans="1:3">
      <c r="A27" t="s" s="3">
        <v>525</v>
      </c>
    </row>
    <row r="28" spans="1:3">
      <c r="A28" t="s" s="4">
        <v>526</v>
      </c>
      <c r="B28" t="n" s="5">
        <v>0</v>
      </c>
      <c r="C28" t="n" s="5">
        <v>8</v>
      </c>
    </row>
    <row r="29" spans="1:3">
      <c r="A29" t="s" s="4">
        <v>527</v>
      </c>
      <c r="B29" t="n" s="5">
        <v>0</v>
      </c>
      <c r="C29" t="n" s="5">
        <v>0</v>
      </c>
    </row>
    <row r="30" spans="1:3">
      <c r="A30" t="s" s="4">
        <v>528</v>
      </c>
      <c r="B30" t="n" s="5">
        <v>0</v>
      </c>
      <c r="C30" t="n" s="5">
        <v>-23</v>
      </c>
    </row>
    <row r="31" spans="1:3">
      <c r="A31" t="s" s="4">
        <v>529</v>
      </c>
      <c r="B31" t="n" s="5">
        <v>0</v>
      </c>
      <c r="C31" t="n" s="5">
        <v>23</v>
      </c>
    </row>
    <row r="32" spans="1:3">
      <c r="A32" t="s" s="4">
        <v>530</v>
      </c>
      <c r="B32" t="n" s="5">
        <v>0</v>
      </c>
      <c r="C32" t="n" s="5">
        <v>0</v>
      </c>
    </row>
    <row r="33" spans="1:3">
      <c r="A33" t="s" s="4">
        <v>531</v>
      </c>
      <c r="B33" t="n" s="7">
        <v>0</v>
      </c>
      <c r="C33" t="n" s="7">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5</v>
      </c>
      <c r="B1" t="s" s="2">
        <v>2</v>
      </c>
      <c r="C1" t="s" s="2">
        <v>25</v>
      </c>
    </row>
    <row r="2" spans="1:3">
      <c r="A2" t="s" s="3">
        <v>536</v>
      </c>
    </row>
    <row r="3" spans="1:3">
      <c r="A3" t="s" s="4">
        <v>537</v>
      </c>
      <c r="B3" t="n" s="7">
        <v>12383</v>
      </c>
      <c r="C3" t="n" s="7">
        <v>9568</v>
      </c>
    </row>
    <row r="4" spans="1:3">
      <c r="A4" t="s" s="4">
        <v>538</v>
      </c>
      <c r="B4" t="n" s="5">
        <v>9126</v>
      </c>
      <c r="C4" t="n" s="5">
        <v>6480</v>
      </c>
    </row>
    <row r="5" spans="1:3">
      <c r="A5" t="s" s="4">
        <v>539</v>
      </c>
      <c r="B5" t="n" s="5">
        <v>21509</v>
      </c>
      <c r="C5" t="n" s="5">
        <v>16048</v>
      </c>
    </row>
    <row r="6" spans="1:3">
      <c r="A6" t="s" s="4">
        <v>540</v>
      </c>
      <c r="B6" t="n" s="5">
        <v>12839</v>
      </c>
      <c r="C6" t="n" s="5">
        <v>10009</v>
      </c>
    </row>
    <row r="7" spans="1:3">
      <c r="A7" t="s" s="4">
        <v>541</v>
      </c>
      <c r="B7" t="n" s="5">
        <v>9143</v>
      </c>
      <c r="C7" t="n" s="5">
        <v>6651</v>
      </c>
    </row>
    <row r="8" spans="1:3">
      <c r="A8" t="s" s="4">
        <v>542</v>
      </c>
      <c r="B8" t="n" s="5">
        <v>21982</v>
      </c>
      <c r="C8" t="n" s="5">
        <v>16660</v>
      </c>
    </row>
    <row r="9" spans="1:3">
      <c r="A9" t="s" s="4">
        <v>543</v>
      </c>
      <c r="B9" t="n" s="5">
        <v>0</v>
      </c>
      <c r="C9" t="n" s="5">
        <v>0</v>
      </c>
    </row>
    <row r="10" spans="1:3">
      <c r="A10" t="s" s="4">
        <v>544</v>
      </c>
      <c r="B10" t="n" s="5">
        <v>2241</v>
      </c>
      <c r="C10" t="n" s="5">
        <v>1482</v>
      </c>
    </row>
    <row r="11" spans="1:3">
      <c r="A11" t="s" s="4">
        <v>545</v>
      </c>
      <c r="B11" t="n" s="5">
        <v>2241</v>
      </c>
      <c r="C11" t="n" s="5">
        <v>1482</v>
      </c>
    </row>
    <row r="12" spans="1:3">
      <c r="A12" t="s" s="4">
        <v>483</v>
      </c>
    </row>
    <row r="13" spans="1:3">
      <c r="A13" t="s" s="3">
        <v>536</v>
      </c>
    </row>
    <row r="14" spans="1:3">
      <c r="A14" t="s" s="4">
        <v>537</v>
      </c>
      <c r="B14" t="n" s="5">
        <v>463</v>
      </c>
      <c r="C14" t="n" s="5">
        <v>466</v>
      </c>
    </row>
    <row r="15" spans="1:3">
      <c r="A15" t="s" s="4">
        <v>538</v>
      </c>
      <c r="B15" t="n" s="5">
        <v>686</v>
      </c>
      <c r="C15" t="n" s="5">
        <v>367</v>
      </c>
    </row>
    <row r="16" spans="1:3">
      <c r="A16" t="s" s="4">
        <v>540</v>
      </c>
      <c r="B16" t="n" s="5">
        <v>463</v>
      </c>
      <c r="C16" t="n" s="5">
        <v>466</v>
      </c>
    </row>
    <row r="17" spans="1:3">
      <c r="A17" t="s" s="4">
        <v>541</v>
      </c>
      <c r="B17" t="n" s="5">
        <v>686</v>
      </c>
      <c r="C17" t="n" s="5">
        <v>367</v>
      </c>
    </row>
    <row r="18" spans="1:3">
      <c r="A18" t="s" s="4">
        <v>543</v>
      </c>
      <c r="B18" t="n" s="5">
        <v>0</v>
      </c>
      <c r="C18" t="n" s="5">
        <v>0</v>
      </c>
    </row>
    <row r="19" spans="1:3">
      <c r="A19" t="s" s="4">
        <v>544</v>
      </c>
      <c r="B19" t="n" s="5">
        <v>41</v>
      </c>
      <c r="C19" t="n" s="5">
        <v>45</v>
      </c>
    </row>
    <row r="20" spans="1:3">
      <c r="A20" t="s" s="4">
        <v>546</v>
      </c>
    </row>
    <row r="21" spans="1:3">
      <c r="A21" t="s" s="3">
        <v>536</v>
      </c>
    </row>
    <row r="22" spans="1:3">
      <c r="A22" t="s" s="4">
        <v>537</v>
      </c>
      <c r="B22" t="n" s="5">
        <v>8831</v>
      </c>
      <c r="C22" t="n" s="5">
        <v>5705</v>
      </c>
    </row>
    <row r="23" spans="1:3">
      <c r="A23" t="s" s="4">
        <v>538</v>
      </c>
      <c r="B23" t="n" s="5">
        <v>5396</v>
      </c>
      <c r="C23" t="n" s="5">
        <v>3772</v>
      </c>
    </row>
    <row r="24" spans="1:3">
      <c r="A24" t="s" s="4">
        <v>540</v>
      </c>
      <c r="B24" t="n" s="5">
        <v>9211</v>
      </c>
      <c r="C24" t="n" s="5">
        <v>6049</v>
      </c>
    </row>
    <row r="25" spans="1:3">
      <c r="A25" t="s" s="4">
        <v>541</v>
      </c>
      <c r="B25" t="n" s="5">
        <v>5411</v>
      </c>
      <c r="C25" t="n" s="5">
        <v>3772</v>
      </c>
    </row>
    <row r="26" spans="1:3">
      <c r="A26" t="s" s="4">
        <v>543</v>
      </c>
      <c r="B26" t="n" s="5">
        <v>0</v>
      </c>
      <c r="C26" t="n" s="5">
        <v>0</v>
      </c>
    </row>
    <row r="27" spans="1:3">
      <c r="A27" t="s" s="4">
        <v>544</v>
      </c>
      <c r="B27" t="n" s="5">
        <v>1657</v>
      </c>
      <c r="C27" t="n" s="5">
        <v>1000</v>
      </c>
    </row>
    <row r="28" spans="1:3">
      <c r="A28" t="s" s="4">
        <v>501</v>
      </c>
    </row>
    <row r="29" spans="1:3">
      <c r="A29" t="s" s="3">
        <v>536</v>
      </c>
    </row>
    <row r="30" spans="1:3">
      <c r="A30" t="s" s="4">
        <v>537</v>
      </c>
      <c r="B30" t="n" s="5">
        <v>2733</v>
      </c>
      <c r="C30" t="n" s="5">
        <v>3397</v>
      </c>
    </row>
    <row r="31" spans="1:3">
      <c r="A31" t="s" s="4">
        <v>538</v>
      </c>
      <c r="B31" t="n" s="5">
        <v>3044</v>
      </c>
      <c r="C31" t="n" s="5">
        <v>2341</v>
      </c>
    </row>
    <row r="32" spans="1:3">
      <c r="A32" t="s" s="4">
        <v>540</v>
      </c>
      <c r="B32" t="n" s="5">
        <v>2808</v>
      </c>
      <c r="C32" t="n" s="5">
        <v>3494</v>
      </c>
    </row>
    <row r="33" spans="1:3">
      <c r="A33" t="s" s="4">
        <v>541</v>
      </c>
      <c r="B33" t="n" s="5">
        <v>3046</v>
      </c>
      <c r="C33" t="n" s="5">
        <v>2512</v>
      </c>
    </row>
    <row r="34" spans="1:3">
      <c r="A34" t="s" s="4">
        <v>543</v>
      </c>
      <c r="B34" t="n" s="5">
        <v>0</v>
      </c>
      <c r="C34" t="n" s="5">
        <v>0</v>
      </c>
    </row>
    <row r="35" spans="1:3">
      <c r="A35" t="s" s="4">
        <v>544</v>
      </c>
      <c r="B35" t="n" s="5">
        <v>543</v>
      </c>
      <c r="C35" t="n" s="7">
        <v>437</v>
      </c>
    </row>
    <row r="36" spans="1:3">
      <c r="A36" t="s" s="4">
        <v>547</v>
      </c>
    </row>
    <row r="37" spans="1:3">
      <c r="A37" t="s" s="3">
        <v>536</v>
      </c>
    </row>
    <row r="38" spans="1:3">
      <c r="A38" t="s" s="4">
        <v>537</v>
      </c>
      <c r="B38" t="n" s="7">
        <v>3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8</v>
      </c>
      <c r="B1" t="s" s="2">
        <v>76</v>
      </c>
      <c r="D1" t="s" s="2">
        <v>1</v>
      </c>
    </row>
    <row r="2" spans="1:5">
      <c r="B2" t="s" s="2">
        <v>2</v>
      </c>
      <c r="C2" t="s" s="2">
        <v>77</v>
      </c>
      <c r="D2" t="s" s="2">
        <v>2</v>
      </c>
      <c r="E2" t="s" s="2">
        <v>77</v>
      </c>
    </row>
    <row r="3" spans="1:5">
      <c r="A3" t="s" s="3">
        <v>536</v>
      </c>
    </row>
    <row r="4" spans="1:5">
      <c r="A4" t="s" s="4">
        <v>549</v>
      </c>
      <c r="B4" t="n" s="7">
        <v>12387</v>
      </c>
      <c r="C4" t="n" s="7">
        <v>8588</v>
      </c>
      <c r="D4" t="n" s="7">
        <v>12639</v>
      </c>
      <c r="E4" t="n" s="7">
        <v>8976</v>
      </c>
    </row>
    <row r="5" spans="1:5">
      <c r="A5" t="s" s="4">
        <v>550</v>
      </c>
      <c r="B5" t="n" s="5">
        <v>8176</v>
      </c>
      <c r="C5" t="n" s="5">
        <v>16563</v>
      </c>
      <c r="D5" t="n" s="5">
        <v>7488</v>
      </c>
      <c r="E5" t="n" s="5">
        <v>18454</v>
      </c>
    </row>
    <row r="6" spans="1:5">
      <c r="A6" t="s" s="4">
        <v>551</v>
      </c>
      <c r="B6" t="n" s="5">
        <v>20563</v>
      </c>
      <c r="C6" t="n" s="5">
        <v>25151</v>
      </c>
      <c r="D6" t="n" s="5">
        <v>20127</v>
      </c>
      <c r="E6" t="n" s="5">
        <v>27430</v>
      </c>
    </row>
    <row r="7" spans="1:5">
      <c r="A7" t="s" s="4">
        <v>552</v>
      </c>
      <c r="B7" t="n" s="5">
        <v>60</v>
      </c>
      <c r="C7" t="n" s="5">
        <v>159</v>
      </c>
      <c r="D7" t="n" s="5">
        <v>324</v>
      </c>
      <c r="E7" t="n" s="5">
        <v>272</v>
      </c>
    </row>
    <row r="8" spans="1:5">
      <c r="A8" t="s" s="4">
        <v>553</v>
      </c>
      <c r="B8" t="n" s="5">
        <v>40</v>
      </c>
      <c r="C8" t="n" s="5">
        <v>60</v>
      </c>
      <c r="D8" t="n" s="5">
        <v>71</v>
      </c>
      <c r="E8" t="n" s="5">
        <v>190</v>
      </c>
    </row>
    <row r="9" spans="1:5">
      <c r="A9" t="s" s="4">
        <v>554</v>
      </c>
      <c r="B9" t="n" s="5">
        <v>100</v>
      </c>
      <c r="C9" t="n" s="5">
        <v>219</v>
      </c>
      <c r="D9" t="n" s="5">
        <v>395</v>
      </c>
      <c r="E9" t="n" s="5">
        <v>462</v>
      </c>
    </row>
    <row r="10" spans="1:5">
      <c r="A10" t="s" s="4">
        <v>555</v>
      </c>
    </row>
    <row r="11" spans="1:5">
      <c r="A11" t="s" s="3">
        <v>536</v>
      </c>
    </row>
    <row r="12" spans="1:5">
      <c r="A12" t="s" s="4">
        <v>549</v>
      </c>
      <c r="B12" t="n" s="5">
        <v>352</v>
      </c>
      <c r="C12" t="n" s="5">
        <v>0</v>
      </c>
      <c r="D12" t="n" s="5">
        <v>176</v>
      </c>
    </row>
    <row r="13" spans="1:5">
      <c r="A13" t="s" s="4">
        <v>478</v>
      </c>
    </row>
    <row r="14" spans="1:5">
      <c r="A14" t="s" s="3">
        <v>536</v>
      </c>
    </row>
    <row r="15" spans="1:5">
      <c r="A15" t="s" s="4">
        <v>549</v>
      </c>
      <c r="B15" t="n" s="5">
        <v>0</v>
      </c>
      <c r="C15" t="n" s="5">
        <v>293</v>
      </c>
      <c r="E15" t="n" s="5">
        <v>293</v>
      </c>
    </row>
    <row r="16" spans="1:5">
      <c r="A16" t="s" s="4">
        <v>550</v>
      </c>
      <c r="B16" t="n" s="5">
        <v>0</v>
      </c>
      <c r="C16" t="n" s="5">
        <v>3640</v>
      </c>
      <c r="E16" t="n" s="5">
        <v>4399</v>
      </c>
    </row>
    <row r="17" spans="1:5">
      <c r="A17" t="s" s="4">
        <v>552</v>
      </c>
      <c r="C17" t="n" s="5">
        <v>17</v>
      </c>
      <c r="E17" t="n" s="5">
        <v>29</v>
      </c>
    </row>
    <row r="18" spans="1:5">
      <c r="A18" t="s" s="4">
        <v>553</v>
      </c>
      <c r="C18" t="n" s="5">
        <v>3</v>
      </c>
      <c r="E18" t="n" s="5">
        <v>50</v>
      </c>
    </row>
    <row r="19" spans="1:5">
      <c r="A19" t="s" s="4">
        <v>483</v>
      </c>
    </row>
    <row r="20" spans="1:5">
      <c r="A20" t="s" s="3">
        <v>536</v>
      </c>
    </row>
    <row r="21" spans="1:5">
      <c r="A21" t="s" s="4">
        <v>549</v>
      </c>
      <c r="B21" t="n" s="5">
        <v>463</v>
      </c>
      <c r="C21" t="n" s="5">
        <v>0</v>
      </c>
      <c r="D21" t="n" s="5">
        <v>461</v>
      </c>
      <c r="E21" t="n" s="5">
        <v>210</v>
      </c>
    </row>
    <row r="22" spans="1:5">
      <c r="A22" t="s" s="4">
        <v>550</v>
      </c>
      <c r="B22" t="n" s="5">
        <v>684</v>
      </c>
      <c r="C22" t="n" s="5">
        <v>369</v>
      </c>
      <c r="D22" t="n" s="5">
        <v>523</v>
      </c>
      <c r="E22" t="n" s="5">
        <v>371</v>
      </c>
    </row>
    <row r="23" spans="1:5">
      <c r="A23" t="s" s="4">
        <v>552</v>
      </c>
      <c r="D23" t="n" s="5">
        <v>1</v>
      </c>
      <c r="E23" t="n" s="5">
        <v>1</v>
      </c>
    </row>
    <row r="24" spans="1:5">
      <c r="A24" t="s" s="4">
        <v>553</v>
      </c>
      <c r="B24" t="n" s="5">
        <v>20</v>
      </c>
      <c r="C24" t="n" s="5">
        <v>1</v>
      </c>
      <c r="D24" t="n" s="5">
        <v>22</v>
      </c>
      <c r="E24" t="n" s="5">
        <v>2</v>
      </c>
    </row>
    <row r="25" spans="1:5">
      <c r="A25" t="s" s="4">
        <v>546</v>
      </c>
    </row>
    <row r="26" spans="1:5">
      <c r="A26" t="s" s="3">
        <v>536</v>
      </c>
    </row>
    <row r="27" spans="1:5">
      <c r="A27" t="s" s="4">
        <v>549</v>
      </c>
      <c r="B27" t="n" s="5">
        <v>8831</v>
      </c>
      <c r="C27" t="n" s="5">
        <v>6379</v>
      </c>
      <c r="D27" t="n" s="5">
        <v>8812</v>
      </c>
      <c r="E27" t="n" s="5">
        <v>6149</v>
      </c>
    </row>
    <row r="28" spans="1:5">
      <c r="A28" t="s" s="4">
        <v>550</v>
      </c>
      <c r="B28" t="n" s="5">
        <v>4738</v>
      </c>
      <c r="C28" t="n" s="5">
        <v>4427</v>
      </c>
      <c r="D28" t="n" s="5">
        <v>4401</v>
      </c>
      <c r="E28" t="n" s="5">
        <v>4413</v>
      </c>
    </row>
    <row r="29" spans="1:5">
      <c r="A29" t="s" s="4">
        <v>552</v>
      </c>
      <c r="B29" t="n" s="5">
        <v>60</v>
      </c>
      <c r="C29" t="n" s="5">
        <v>89</v>
      </c>
      <c r="D29" t="n" s="5">
        <v>223</v>
      </c>
      <c r="E29" t="n" s="5">
        <v>125</v>
      </c>
    </row>
    <row r="30" spans="1:5">
      <c r="A30" t="s" s="4">
        <v>553</v>
      </c>
      <c r="B30" t="n" s="5">
        <v>17</v>
      </c>
      <c r="C30" t="n" s="5">
        <v>25</v>
      </c>
      <c r="D30" t="n" s="5">
        <v>36</v>
      </c>
      <c r="E30" t="n" s="5">
        <v>50</v>
      </c>
    </row>
    <row r="31" spans="1:5">
      <c r="A31" t="s" s="4">
        <v>492</v>
      </c>
    </row>
    <row r="32" spans="1:5">
      <c r="A32" t="s" s="3">
        <v>536</v>
      </c>
    </row>
    <row r="33" spans="1:5">
      <c r="A33" t="s" s="4">
        <v>549</v>
      </c>
      <c r="B33" t="n" s="5">
        <v>0</v>
      </c>
      <c r="C33" t="n" s="5">
        <v>360</v>
      </c>
      <c r="E33" t="n" s="5">
        <v>362</v>
      </c>
    </row>
    <row r="34" spans="1:5">
      <c r="A34" t="s" s="4">
        <v>552</v>
      </c>
      <c r="C34" t="n" s="5">
        <v>11</v>
      </c>
      <c r="E34" t="n" s="5">
        <v>22</v>
      </c>
    </row>
    <row r="35" spans="1:5">
      <c r="A35" t="s" s="4">
        <v>481</v>
      </c>
    </row>
    <row r="36" spans="1:5">
      <c r="A36" t="s" s="3">
        <v>536</v>
      </c>
    </row>
    <row r="37" spans="1:5">
      <c r="A37" t="s" s="4">
        <v>550</v>
      </c>
      <c r="B37" t="n" s="5">
        <v>0</v>
      </c>
      <c r="C37" t="n" s="5">
        <v>5586</v>
      </c>
      <c r="E37" t="n" s="5">
        <v>5595</v>
      </c>
    </row>
    <row r="38" spans="1:5">
      <c r="A38" t="s" s="4">
        <v>553</v>
      </c>
      <c r="C38" t="n" s="5">
        <v>21</v>
      </c>
      <c r="E38" t="n" s="5">
        <v>43</v>
      </c>
    </row>
    <row r="39" spans="1:5">
      <c r="A39" t="s" s="4">
        <v>498</v>
      </c>
    </row>
    <row r="40" spans="1:5">
      <c r="A40" t="s" s="3">
        <v>536</v>
      </c>
    </row>
    <row r="41" spans="1:5">
      <c r="A41" t="s" s="4">
        <v>549</v>
      </c>
      <c r="B41" t="n" s="5">
        <v>0</v>
      </c>
      <c r="C41" t="n" s="5">
        <v>0</v>
      </c>
      <c r="E41" t="n" s="5">
        <v>133</v>
      </c>
    </row>
    <row r="42" spans="1:5">
      <c r="A42" t="s" s="4">
        <v>550</v>
      </c>
      <c r="B42" t="n" s="5">
        <v>0</v>
      </c>
      <c r="C42" t="n" s="5">
        <v>0</v>
      </c>
      <c r="E42" t="n" s="5">
        <v>115</v>
      </c>
    </row>
    <row r="43" spans="1:5">
      <c r="A43" t="s" s="4">
        <v>552</v>
      </c>
      <c r="E43" t="n" s="5">
        <v>2</v>
      </c>
    </row>
    <row r="44" spans="1:5">
      <c r="A44" t="s" s="4">
        <v>553</v>
      </c>
      <c r="E44" t="n" s="5">
        <v>1</v>
      </c>
    </row>
    <row r="45" spans="1:5">
      <c r="A45" t="s" s="4">
        <v>501</v>
      </c>
    </row>
    <row r="46" spans="1:5">
      <c r="A46" t="s" s="3">
        <v>536</v>
      </c>
    </row>
    <row r="47" spans="1:5">
      <c r="A47" t="s" s="4">
        <v>549</v>
      </c>
      <c r="B47" t="n" s="5">
        <v>2741</v>
      </c>
      <c r="C47" t="n" s="5">
        <v>1556</v>
      </c>
      <c r="D47" t="n" s="5">
        <v>3190</v>
      </c>
      <c r="E47" t="n" s="5">
        <v>1829</v>
      </c>
    </row>
    <row r="48" spans="1:5">
      <c r="A48" t="s" s="4">
        <v>550</v>
      </c>
      <c r="B48" t="n" s="5">
        <v>2754</v>
      </c>
      <c r="C48" t="n" s="5">
        <v>2541</v>
      </c>
      <c r="D48" t="n" s="5">
        <v>2564</v>
      </c>
      <c r="E48" t="n" s="5">
        <v>3561</v>
      </c>
    </row>
    <row r="49" spans="1:5">
      <c r="A49" t="s" s="4">
        <v>552</v>
      </c>
      <c r="C49" t="n" s="5">
        <v>42</v>
      </c>
      <c r="D49" t="n" s="5">
        <v>100</v>
      </c>
      <c r="E49" t="n" s="5">
        <v>93</v>
      </c>
    </row>
    <row r="50" spans="1:5">
      <c r="A50" t="s" s="4">
        <v>553</v>
      </c>
      <c r="B50" t="n" s="7">
        <v>3</v>
      </c>
      <c r="C50" t="n" s="7">
        <v>10</v>
      </c>
      <c r="D50" t="n" s="7">
        <v>13</v>
      </c>
      <c r="E50" t="n" s="7">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t="s" s="1">
        <v>556</v>
      </c>
      <c r="B1" t="s" s="2">
        <v>1</v>
      </c>
    </row>
    <row r="2" spans="1:3">
      <c r="B2" t="s" s="2">
        <v>557</v>
      </c>
      <c r="C2" t="s" s="2">
        <v>558</v>
      </c>
    </row>
    <row r="3" spans="1:3">
      <c r="A3" t="s" s="3">
        <v>559</v>
      </c>
    </row>
    <row r="4" spans="1:3">
      <c r="A4" t="s" s="4">
        <v>560</v>
      </c>
      <c r="B4" t="n" s="7">
        <v>4000000</v>
      </c>
    </row>
    <row r="5" spans="1:3">
      <c r="A5" t="s" s="4">
        <v>561</v>
      </c>
      <c r="B5" t="n" s="7">
        <v>250000</v>
      </c>
    </row>
    <row r="6" spans="1:3">
      <c r="A6" t="s" s="4">
        <v>562</v>
      </c>
      <c r="B6" t="s" s="4">
        <v>563</v>
      </c>
    </row>
    <row r="7" spans="1:3">
      <c r="A7" t="s" s="4">
        <v>564</v>
      </c>
      <c r="B7" t="n" s="7">
        <v>478000</v>
      </c>
      <c r="C7" t="n" s="7">
        <v>475000</v>
      </c>
    </row>
    <row r="8" spans="1:3">
      <c r="A8" t="s" s="4">
        <v>565</v>
      </c>
    </row>
    <row r="9" spans="1:3">
      <c r="A9" t="s" s="3">
        <v>559</v>
      </c>
    </row>
    <row r="10" spans="1:3">
      <c r="A10" t="s" s="4">
        <v>566</v>
      </c>
      <c r="B10" t="n" s="5">
        <v>0</v>
      </c>
      <c r="C10" t="n" s="5">
        <v>0</v>
      </c>
    </row>
    <row r="11" spans="1:3">
      <c r="A11" t="s" s="4">
        <v>567</v>
      </c>
    </row>
    <row r="12" spans="1:3">
      <c r="A12" t="s" s="3">
        <v>559</v>
      </c>
    </row>
    <row r="13" spans="1:3">
      <c r="A13" t="s" s="4">
        <v>566</v>
      </c>
      <c r="B13" t="n" s="7">
        <v>0</v>
      </c>
      <c r="C13" t="n" s="7">
        <v>0</v>
      </c>
    </row>
    <row r="14" spans="1:3">
      <c r="A14" t="s" s="4">
        <v>533</v>
      </c>
    </row>
    <row r="15" spans="1:3">
      <c r="A15" t="s" s="3">
        <v>559</v>
      </c>
    </row>
    <row r="16" spans="1:3">
      <c r="A16" t="s" s="4">
        <v>568</v>
      </c>
      <c r="B16" t="s" s="4">
        <v>569</v>
      </c>
    </row>
    <row r="17" spans="1:3">
      <c r="A17" t="s" s="4">
        <v>519</v>
      </c>
    </row>
    <row r="18" spans="1:3">
      <c r="A18" t="s" s="3">
        <v>559</v>
      </c>
    </row>
    <row r="19" spans="1:3">
      <c r="A19" t="s" s="4">
        <v>570</v>
      </c>
      <c r="B19" t="n" s="5">
        <v>2</v>
      </c>
      <c r="C19" t="n" s="5">
        <v>2</v>
      </c>
    </row>
    <row r="20" spans="1:3">
      <c r="A20" t="s" s="4">
        <v>571</v>
      </c>
      <c r="B20" t="n" s="5">
        <v>6</v>
      </c>
      <c r="C20" t="n" s="5">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72</v>
      </c>
      <c r="B1" t="s" s="2">
        <v>76</v>
      </c>
      <c r="D1" t="s" s="2">
        <v>1</v>
      </c>
      <c r="F1" t="s" s="2">
        <v>573</v>
      </c>
    </row>
    <row r="2" spans="1:6">
      <c r="B2" t="s" s="2">
        <v>2</v>
      </c>
      <c r="C2" t="s" s="2">
        <v>77</v>
      </c>
      <c r="D2" t="s" s="2">
        <v>2</v>
      </c>
      <c r="E2" t="s" s="2">
        <v>77</v>
      </c>
      <c r="F2" t="s" s="2">
        <v>25</v>
      </c>
    </row>
    <row r="3" spans="1:6">
      <c r="A3" t="s" s="3">
        <v>536</v>
      </c>
    </row>
    <row r="4" spans="1:6">
      <c r="A4" t="s" s="4">
        <v>574</v>
      </c>
      <c r="B4" t="n" s="7">
        <v>12383</v>
      </c>
      <c r="D4" t="n" s="7">
        <v>12383</v>
      </c>
      <c r="F4" t="n" s="7">
        <v>9568</v>
      </c>
    </row>
    <row r="5" spans="1:6">
      <c r="A5" t="s" s="4">
        <v>575</v>
      </c>
      <c r="B5" t="n" s="5">
        <v>12839</v>
      </c>
      <c r="D5" t="n" s="5">
        <v>12839</v>
      </c>
      <c r="F5" t="n" s="5">
        <v>10009</v>
      </c>
    </row>
    <row r="6" spans="1:6">
      <c r="A6" t="s" s="4">
        <v>576</v>
      </c>
      <c r="B6" t="n" s="5">
        <v>100</v>
      </c>
      <c r="C6" t="n" s="7">
        <v>219</v>
      </c>
      <c r="D6" t="n" s="5">
        <v>395</v>
      </c>
      <c r="E6" t="n" s="7">
        <v>462</v>
      </c>
    </row>
    <row r="7" spans="1:6">
      <c r="A7" t="s" s="4">
        <v>577</v>
      </c>
      <c r="B7" t="n" s="5">
        <v>12387</v>
      </c>
      <c r="C7" t="n" s="5">
        <v>8588</v>
      </c>
      <c r="D7" t="n" s="5">
        <v>12639</v>
      </c>
      <c r="E7" t="n" s="5">
        <v>8976</v>
      </c>
    </row>
    <row r="8" spans="1:6">
      <c r="A8" t="s" s="4">
        <v>519</v>
      </c>
    </row>
    <row r="9" spans="1:6">
      <c r="A9" t="s" s="3">
        <v>536</v>
      </c>
    </row>
    <row r="10" spans="1:6">
      <c r="A10" t="s" s="4">
        <v>574</v>
      </c>
      <c r="B10" t="n" s="5">
        <v>3125</v>
      </c>
      <c r="D10" t="n" s="5">
        <v>3125</v>
      </c>
      <c r="F10" t="n" s="5">
        <v>14607</v>
      </c>
    </row>
    <row r="11" spans="1:6">
      <c r="A11" t="s" s="4">
        <v>575</v>
      </c>
      <c r="B11" t="n" s="5">
        <v>4077</v>
      </c>
      <c r="D11" t="n" s="5">
        <v>4077</v>
      </c>
      <c r="F11" t="n" s="5">
        <v>31169</v>
      </c>
    </row>
    <row r="12" spans="1:6">
      <c r="A12" t="s" s="4">
        <v>564</v>
      </c>
      <c r="D12" t="n" s="5">
        <v>114</v>
      </c>
      <c r="F12" t="n" s="7">
        <v>58</v>
      </c>
    </row>
    <row r="13" spans="1:6">
      <c r="A13" t="s" s="4">
        <v>576</v>
      </c>
      <c r="B13" t="n" s="5">
        <v>87</v>
      </c>
      <c r="C13" t="n" s="5">
        <v>1290</v>
      </c>
      <c r="D13" t="n" s="5">
        <v>177</v>
      </c>
      <c r="E13" t="n" s="5">
        <v>2072</v>
      </c>
    </row>
    <row r="14" spans="1:6">
      <c r="A14" t="s" s="4">
        <v>577</v>
      </c>
      <c r="B14" t="n" s="7">
        <v>3462</v>
      </c>
      <c r="C14" t="n" s="7">
        <v>55024</v>
      </c>
      <c r="D14" t="n" s="7">
        <v>3677</v>
      </c>
      <c r="E14" t="n" s="7">
        <v>521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8</v>
      </c>
      <c r="B1" t="s" s="2">
        <v>2</v>
      </c>
      <c r="C1" t="s" s="2">
        <v>25</v>
      </c>
    </row>
    <row r="2" spans="1:3">
      <c r="A2" t="s" s="3">
        <v>536</v>
      </c>
    </row>
    <row r="3" spans="1:3">
      <c r="A3" t="s" s="4">
        <v>36</v>
      </c>
      <c r="B3" t="n" s="7">
        <v>1564655</v>
      </c>
      <c r="C3" t="n" s="7">
        <v>1567176</v>
      </c>
    </row>
    <row r="4" spans="1:3">
      <c r="A4" t="s" s="4">
        <v>35</v>
      </c>
      <c r="B4" t="n" s="5">
        <v>102634</v>
      </c>
      <c r="C4" t="n" s="5">
        <v>122240</v>
      </c>
    </row>
    <row r="5" spans="1:3">
      <c r="A5" t="s" s="4">
        <v>579</v>
      </c>
      <c r="B5" t="n" s="5">
        <v>1667289</v>
      </c>
      <c r="C5" t="n" s="5">
        <v>1689416</v>
      </c>
    </row>
    <row r="6" spans="1:3">
      <c r="A6" t="s" s="4">
        <v>472</v>
      </c>
    </row>
    <row r="7" spans="1:3">
      <c r="A7" t="s" s="3">
        <v>536</v>
      </c>
    </row>
    <row r="8" spans="1:3">
      <c r="A8" t="s" s="4">
        <v>36</v>
      </c>
      <c r="B8" t="n" s="5">
        <v>850982</v>
      </c>
      <c r="C8" t="n" s="5">
        <v>862043</v>
      </c>
    </row>
    <row r="9" spans="1:3">
      <c r="A9" t="s" s="4">
        <v>35</v>
      </c>
      <c r="B9" t="n" s="5">
        <v>37545</v>
      </c>
      <c r="C9" t="n" s="5">
        <v>49340</v>
      </c>
    </row>
    <row r="10" spans="1:3">
      <c r="A10" t="s" s="4">
        <v>475</v>
      </c>
    </row>
    <row r="11" spans="1:3">
      <c r="A11" t="s" s="3">
        <v>536</v>
      </c>
    </row>
    <row r="12" spans="1:3">
      <c r="A12" t="s" s="4">
        <v>36</v>
      </c>
      <c r="B12" t="n" s="5">
        <v>39854</v>
      </c>
      <c r="C12" t="n" s="5">
        <v>41271</v>
      </c>
    </row>
    <row r="13" spans="1:3">
      <c r="A13" t="s" s="4">
        <v>35</v>
      </c>
      <c r="B13" t="n" s="5">
        <v>9000</v>
      </c>
      <c r="C13" t="n" s="5">
        <v>13100</v>
      </c>
    </row>
    <row r="14" spans="1:3">
      <c r="A14" t="s" s="4">
        <v>478</v>
      </c>
    </row>
    <row r="15" spans="1:3">
      <c r="A15" t="s" s="3">
        <v>536</v>
      </c>
    </row>
    <row r="16" spans="1:3">
      <c r="A16" t="s" s="4">
        <v>36</v>
      </c>
      <c r="B16" t="n" s="5">
        <v>82121</v>
      </c>
      <c r="C16" t="n" s="5">
        <v>83099</v>
      </c>
    </row>
    <row r="17" spans="1:3">
      <c r="A17" t="s" s="4">
        <v>35</v>
      </c>
      <c r="B17" t="n" s="5">
        <v>1449</v>
      </c>
      <c r="C17" t="n" s="5">
        <v>2662</v>
      </c>
    </row>
    <row r="18" spans="1:3">
      <c r="A18" t="s" s="4">
        <v>481</v>
      </c>
    </row>
    <row r="19" spans="1:3">
      <c r="A19" t="s" s="3">
        <v>536</v>
      </c>
    </row>
    <row r="20" spans="1:3">
      <c r="A20" t="s" s="4">
        <v>36</v>
      </c>
      <c r="B20" t="n" s="5">
        <v>96235</v>
      </c>
      <c r="C20" t="n" s="5">
        <v>97480</v>
      </c>
    </row>
    <row r="21" spans="1:3">
      <c r="A21" t="s" s="4">
        <v>35</v>
      </c>
      <c r="B21" t="n" s="5">
        <v>848</v>
      </c>
      <c r="C21" t="n" s="5">
        <v>1584</v>
      </c>
    </row>
    <row r="22" spans="1:3">
      <c r="A22" t="s" s="4">
        <v>483</v>
      </c>
    </row>
    <row r="23" spans="1:3">
      <c r="A23" t="s" s="3">
        <v>536</v>
      </c>
    </row>
    <row r="24" spans="1:3">
      <c r="A24" t="s" s="4">
        <v>36</v>
      </c>
      <c r="B24" t="n" s="5">
        <v>144639</v>
      </c>
      <c r="C24" t="n" s="5">
        <v>135171</v>
      </c>
    </row>
    <row r="25" spans="1:3">
      <c r="A25" t="s" s="4">
        <v>35</v>
      </c>
      <c r="B25" t="n" s="5">
        <v>4138</v>
      </c>
      <c r="C25" t="n" s="5">
        <v>5918</v>
      </c>
    </row>
    <row r="26" spans="1:3">
      <c r="A26" t="s" s="4">
        <v>546</v>
      </c>
    </row>
    <row r="27" spans="1:3">
      <c r="A27" t="s" s="3">
        <v>536</v>
      </c>
    </row>
    <row r="28" spans="1:3">
      <c r="A28" t="s" s="4">
        <v>36</v>
      </c>
      <c r="B28" t="n" s="5">
        <v>458325</v>
      </c>
      <c r="C28" t="n" s="5">
        <v>473906</v>
      </c>
    </row>
    <row r="29" spans="1:3">
      <c r="A29" t="s" s="4">
        <v>35</v>
      </c>
      <c r="B29" t="n" s="5">
        <v>21404</v>
      </c>
      <c r="C29" t="n" s="5">
        <v>25317</v>
      </c>
    </row>
    <row r="30" spans="1:3">
      <c r="A30" t="s" s="4">
        <v>489</v>
      </c>
    </row>
    <row r="31" spans="1:3">
      <c r="A31" t="s" s="3">
        <v>536</v>
      </c>
    </row>
    <row r="32" spans="1:3">
      <c r="A32" t="s" s="4">
        <v>36</v>
      </c>
      <c r="B32" t="n" s="5">
        <v>1863</v>
      </c>
      <c r="C32" t="n" s="5">
        <v>1599</v>
      </c>
    </row>
    <row r="33" spans="1:3">
      <c r="A33" t="s" s="4">
        <v>35</v>
      </c>
      <c r="B33" t="n" s="5">
        <v>35</v>
      </c>
      <c r="C33" t="n" s="5">
        <v>43</v>
      </c>
    </row>
    <row r="34" spans="1:3">
      <c r="A34" t="s" s="4">
        <v>492</v>
      </c>
    </row>
    <row r="35" spans="1:3">
      <c r="A35" t="s" s="3">
        <v>536</v>
      </c>
    </row>
    <row r="36" spans="1:3">
      <c r="A36" t="s" s="4">
        <v>36</v>
      </c>
      <c r="B36" t="n" s="5">
        <v>27945</v>
      </c>
      <c r="C36" t="n" s="5">
        <v>29517</v>
      </c>
    </row>
    <row r="37" spans="1:3">
      <c r="A37" t="s" s="4">
        <v>35</v>
      </c>
      <c r="B37" t="n" s="5">
        <v>671</v>
      </c>
      <c r="C37" t="n" s="5">
        <v>716</v>
      </c>
    </row>
    <row r="38" spans="1:3">
      <c r="A38" t="s" s="4">
        <v>495</v>
      </c>
    </row>
    <row r="39" spans="1:3">
      <c r="A39" t="s" s="3">
        <v>536</v>
      </c>
    </row>
    <row r="40" spans="1:3">
      <c r="A40" t="s" s="4">
        <v>36</v>
      </c>
      <c r="B40" t="n" s="5">
        <v>634107</v>
      </c>
      <c r="C40" t="n" s="5">
        <v>629231</v>
      </c>
    </row>
    <row r="41" spans="1:3">
      <c r="A41" t="s" s="4">
        <v>35</v>
      </c>
      <c r="B41" t="n" s="5">
        <v>65004</v>
      </c>
      <c r="C41" t="n" s="5">
        <v>72812</v>
      </c>
    </row>
    <row r="42" spans="1:3">
      <c r="A42" t="s" s="4">
        <v>498</v>
      </c>
    </row>
    <row r="43" spans="1:3">
      <c r="A43" t="s" s="3">
        <v>536</v>
      </c>
    </row>
    <row r="44" spans="1:3">
      <c r="A44" t="s" s="4">
        <v>36</v>
      </c>
      <c r="B44" t="n" s="5">
        <v>107961</v>
      </c>
      <c r="C44" t="n" s="5">
        <v>110957</v>
      </c>
    </row>
    <row r="45" spans="1:3">
      <c r="A45" t="s" s="4">
        <v>35</v>
      </c>
      <c r="B45" t="n" s="5">
        <v>54565</v>
      </c>
      <c r="C45" t="n" s="5">
        <v>60391</v>
      </c>
    </row>
    <row r="46" spans="1:3">
      <c r="A46" t="s" s="4">
        <v>501</v>
      </c>
    </row>
    <row r="47" spans="1:3">
      <c r="A47" t="s" s="3">
        <v>536</v>
      </c>
    </row>
    <row r="48" spans="1:3">
      <c r="A48" t="s" s="4">
        <v>36</v>
      </c>
      <c r="B48" t="n" s="5">
        <v>488712</v>
      </c>
      <c r="C48" t="n" s="5">
        <v>485475</v>
      </c>
    </row>
    <row r="49" spans="1:3">
      <c r="A49" t="s" s="4">
        <v>35</v>
      </c>
      <c r="B49" t="n" s="5">
        <v>10253</v>
      </c>
      <c r="C49" t="n" s="5">
        <v>11968</v>
      </c>
    </row>
    <row r="50" spans="1:3">
      <c r="A50" t="s" s="4">
        <v>504</v>
      </c>
    </row>
    <row r="51" spans="1:3">
      <c r="A51" t="s" s="3">
        <v>536</v>
      </c>
    </row>
    <row r="52" spans="1:3">
      <c r="A52" t="s" s="4">
        <v>36</v>
      </c>
      <c r="B52" t="n" s="5">
        <v>37434</v>
      </c>
      <c r="C52" t="n" s="5">
        <v>32799</v>
      </c>
    </row>
    <row r="53" spans="1:3">
      <c r="A53" t="s" s="4">
        <v>35</v>
      </c>
      <c r="B53" t="n" s="5">
        <v>186</v>
      </c>
      <c r="C53" t="n" s="5">
        <v>453</v>
      </c>
    </row>
    <row r="54" spans="1:3">
      <c r="A54" t="s" s="4">
        <v>580</v>
      </c>
    </row>
    <row r="55" spans="1:3">
      <c r="A55" t="s" s="3">
        <v>536</v>
      </c>
    </row>
    <row r="56" spans="1:3">
      <c r="A56" t="s" s="4">
        <v>36</v>
      </c>
      <c r="B56" t="n" s="5">
        <v>72094</v>
      </c>
      <c r="C56" t="n" s="5">
        <v>69347</v>
      </c>
    </row>
    <row r="57" spans="1:3">
      <c r="A57" t="s" s="4">
        <v>35</v>
      </c>
      <c r="B57" t="n" s="5">
        <v>85</v>
      </c>
      <c r="C57" t="n" s="5">
        <v>88</v>
      </c>
    </row>
    <row r="58" spans="1:3">
      <c r="A58" t="s" s="4">
        <v>581</v>
      </c>
    </row>
    <row r="59" spans="1:3">
      <c r="A59" t="s" s="3">
        <v>536</v>
      </c>
    </row>
    <row r="60" spans="1:3">
      <c r="A60" t="s" s="4">
        <v>36</v>
      </c>
      <c r="B60" t="n" s="5">
        <v>7472</v>
      </c>
      <c r="C60" t="n" s="5">
        <v>6555</v>
      </c>
    </row>
    <row r="61" spans="1:3">
      <c r="A61" t="s" s="4">
        <v>582</v>
      </c>
    </row>
    <row r="62" spans="1:3">
      <c r="A62" t="s" s="3">
        <v>536</v>
      </c>
    </row>
    <row r="63" spans="1:3">
      <c r="A63" t="s" s="4">
        <v>36</v>
      </c>
      <c r="B63" t="n" s="5">
        <v>1481598</v>
      </c>
      <c r="C63" t="n" s="5">
        <v>1475781</v>
      </c>
    </row>
    <row r="64" spans="1:3">
      <c r="A64" t="s" s="4">
        <v>35</v>
      </c>
      <c r="B64" t="n" s="5">
        <v>47248</v>
      </c>
      <c r="C64" t="n" s="5">
        <v>55925</v>
      </c>
    </row>
    <row r="65" spans="1:3">
      <c r="A65" t="s" s="4">
        <v>579</v>
      </c>
      <c r="B65" t="n" s="5">
        <v>1528846</v>
      </c>
      <c r="C65" t="n" s="5">
        <v>1531706</v>
      </c>
    </row>
    <row r="66" spans="1:3">
      <c r="A66" t="s" s="4">
        <v>583</v>
      </c>
    </row>
    <row r="67" spans="1:3">
      <c r="A67" t="s" s="3">
        <v>536</v>
      </c>
    </row>
    <row r="68" spans="1:3">
      <c r="A68" t="s" s="4">
        <v>36</v>
      </c>
      <c r="B68" t="n" s="5">
        <v>37659</v>
      </c>
      <c r="C68" t="n" s="5">
        <v>38858</v>
      </c>
    </row>
    <row r="69" spans="1:3">
      <c r="A69" t="s" s="4">
        <v>35</v>
      </c>
      <c r="B69" t="n" s="5">
        <v>5303</v>
      </c>
      <c r="C69" t="n" s="5">
        <v>7598</v>
      </c>
    </row>
    <row r="70" spans="1:3">
      <c r="A70" t="s" s="4">
        <v>584</v>
      </c>
    </row>
    <row r="71" spans="1:3">
      <c r="A71" t="s" s="3">
        <v>536</v>
      </c>
    </row>
    <row r="72" spans="1:3">
      <c r="A72" t="s" s="4">
        <v>36</v>
      </c>
      <c r="B72" t="n" s="5">
        <v>80195</v>
      </c>
      <c r="C72" t="n" s="5">
        <v>81196</v>
      </c>
    </row>
    <row r="73" spans="1:3">
      <c r="A73" t="s" s="4">
        <v>35</v>
      </c>
      <c r="B73" t="n" s="5">
        <v>1396</v>
      </c>
      <c r="C73" t="n" s="5">
        <v>2528</v>
      </c>
    </row>
    <row r="74" spans="1:3">
      <c r="A74" t="s" s="4">
        <v>585</v>
      </c>
    </row>
    <row r="75" spans="1:3">
      <c r="A75" t="s" s="3">
        <v>536</v>
      </c>
    </row>
    <row r="76" spans="1:3">
      <c r="A76" t="s" s="4">
        <v>36</v>
      </c>
      <c r="B76" t="n" s="5">
        <v>88256</v>
      </c>
      <c r="C76" t="n" s="5">
        <v>89503</v>
      </c>
    </row>
    <row r="77" spans="1:3">
      <c r="A77" t="s" s="4">
        <v>35</v>
      </c>
      <c r="B77" t="n" s="5">
        <v>500</v>
      </c>
      <c r="C77" t="n" s="5">
        <v>1400</v>
      </c>
    </row>
    <row r="78" spans="1:3">
      <c r="A78" t="s" s="4">
        <v>586</v>
      </c>
    </row>
    <row r="79" spans="1:3">
      <c r="A79" t="s" s="3">
        <v>536</v>
      </c>
    </row>
    <row r="80" spans="1:3">
      <c r="A80" t="s" s="4">
        <v>36</v>
      </c>
      <c r="B80" t="n" s="5">
        <v>135530</v>
      </c>
      <c r="C80" t="n" s="5">
        <v>126155</v>
      </c>
    </row>
    <row r="81" spans="1:3">
      <c r="A81" t="s" s="4">
        <v>35</v>
      </c>
      <c r="B81" t="n" s="5">
        <v>2175</v>
      </c>
      <c r="C81" t="n" s="5">
        <v>2703</v>
      </c>
    </row>
    <row r="82" spans="1:3">
      <c r="A82" t="s" s="4">
        <v>587</v>
      </c>
    </row>
    <row r="83" spans="1:3">
      <c r="A83" t="s" s="3">
        <v>536</v>
      </c>
    </row>
    <row r="84" spans="1:3">
      <c r="A84" t="s" s="4">
        <v>36</v>
      </c>
      <c r="B84" t="n" s="5">
        <v>429895</v>
      </c>
      <c r="C84" t="n" s="5">
        <v>441385</v>
      </c>
    </row>
    <row r="85" spans="1:3">
      <c r="A85" t="s" s="4">
        <v>35</v>
      </c>
      <c r="B85" t="n" s="5">
        <v>11450</v>
      </c>
      <c r="C85" t="n" s="5">
        <v>12672</v>
      </c>
    </row>
    <row r="86" spans="1:3">
      <c r="A86" t="s" s="4">
        <v>588</v>
      </c>
    </row>
    <row r="87" spans="1:3">
      <c r="A87" t="s" s="3">
        <v>536</v>
      </c>
    </row>
    <row r="88" spans="1:3">
      <c r="A88" t="s" s="4">
        <v>36</v>
      </c>
      <c r="B88" t="n" s="5">
        <v>1859</v>
      </c>
      <c r="C88" t="n" s="5">
        <v>1589</v>
      </c>
    </row>
    <row r="89" spans="1:3">
      <c r="A89" t="s" s="4">
        <v>35</v>
      </c>
      <c r="B89" t="n" s="5">
        <v>35</v>
      </c>
      <c r="C89" t="n" s="5">
        <v>43</v>
      </c>
    </row>
    <row r="90" spans="1:3">
      <c r="A90" t="s" s="4">
        <v>589</v>
      </c>
    </row>
    <row r="91" spans="1:3">
      <c r="A91" t="s" s="3">
        <v>536</v>
      </c>
    </row>
    <row r="92" spans="1:3">
      <c r="A92" t="s" s="4">
        <v>36</v>
      </c>
      <c r="B92" t="n" s="5">
        <v>25974</v>
      </c>
      <c r="C92" t="n" s="5">
        <v>26876</v>
      </c>
    </row>
    <row r="93" spans="1:3">
      <c r="A93" t="s" s="4">
        <v>35</v>
      </c>
      <c r="B93" t="n" s="5">
        <v>384</v>
      </c>
      <c r="C93" t="n" s="5">
        <v>420</v>
      </c>
    </row>
    <row r="94" spans="1:3">
      <c r="A94" t="s" s="4">
        <v>590</v>
      </c>
    </row>
    <row r="95" spans="1:3">
      <c r="A95" t="s" s="3">
        <v>536</v>
      </c>
    </row>
    <row r="96" spans="1:3">
      <c r="A96" t="s" s="4">
        <v>36</v>
      </c>
      <c r="B96" t="n" s="5">
        <v>105153</v>
      </c>
      <c r="C96" t="n" s="5">
        <v>107688</v>
      </c>
    </row>
    <row r="97" spans="1:3">
      <c r="A97" t="s" s="4">
        <v>35</v>
      </c>
      <c r="B97" t="n" s="5">
        <v>19423</v>
      </c>
      <c r="C97" t="n" s="5">
        <v>21295</v>
      </c>
    </row>
    <row r="98" spans="1:3">
      <c r="A98" t="s" s="4">
        <v>591</v>
      </c>
    </row>
    <row r="99" spans="1:3">
      <c r="A99" t="s" s="3">
        <v>536</v>
      </c>
    </row>
    <row r="100" spans="1:3">
      <c r="A100" t="s" s="4">
        <v>36</v>
      </c>
      <c r="B100" t="n" s="5">
        <v>460973</v>
      </c>
      <c r="C100" t="n" s="5">
        <v>454833</v>
      </c>
    </row>
    <row r="101" spans="1:3">
      <c r="A101" t="s" s="4">
        <v>35</v>
      </c>
      <c r="B101" t="n" s="5">
        <v>6497</v>
      </c>
      <c r="C101" t="n" s="5">
        <v>7094</v>
      </c>
    </row>
    <row r="102" spans="1:3">
      <c r="A102" t="s" s="4">
        <v>592</v>
      </c>
    </row>
    <row r="103" spans="1:3">
      <c r="A103" t="s" s="3">
        <v>536</v>
      </c>
    </row>
    <row r="104" spans="1:3">
      <c r="A104" t="s" s="4">
        <v>36</v>
      </c>
      <c r="B104" t="n" s="5">
        <v>36833</v>
      </c>
      <c r="C104" t="n" s="5">
        <v>32551</v>
      </c>
    </row>
    <row r="105" spans="1:3">
      <c r="A105" t="s" s="4">
        <v>35</v>
      </c>
      <c r="C105" t="n" s="5">
        <v>84</v>
      </c>
    </row>
    <row r="106" spans="1:3">
      <c r="A106" t="s" s="4">
        <v>593</v>
      </c>
    </row>
    <row r="107" spans="1:3">
      <c r="A107" t="s" s="3">
        <v>536</v>
      </c>
    </row>
    <row r="108" spans="1:3">
      <c r="A108" t="s" s="4">
        <v>36</v>
      </c>
      <c r="B108" t="n" s="5">
        <v>71799</v>
      </c>
      <c r="C108" t="n" s="5">
        <v>68592</v>
      </c>
    </row>
    <row r="109" spans="1:3">
      <c r="A109" t="s" s="4">
        <v>35</v>
      </c>
      <c r="B109" t="n" s="5">
        <v>85</v>
      </c>
      <c r="C109" t="n" s="5">
        <v>88</v>
      </c>
    </row>
    <row r="110" spans="1:3">
      <c r="A110" t="s" s="4">
        <v>594</v>
      </c>
    </row>
    <row r="111" spans="1:3">
      <c r="A111" t="s" s="3">
        <v>536</v>
      </c>
    </row>
    <row r="112" spans="1:3">
      <c r="A112" t="s" s="4">
        <v>36</v>
      </c>
      <c r="B112" t="n" s="5">
        <v>7472</v>
      </c>
      <c r="C112" t="n" s="5">
        <v>6555</v>
      </c>
    </row>
    <row r="113" spans="1:3">
      <c r="A113" t="s" s="4">
        <v>595</v>
      </c>
    </row>
    <row r="114" spans="1:3">
      <c r="A114" t="s" s="3">
        <v>536</v>
      </c>
    </row>
    <row r="115" spans="1:3">
      <c r="A115" t="s" s="4">
        <v>36</v>
      </c>
      <c r="B115" t="n" s="5">
        <v>30286</v>
      </c>
      <c r="C115" t="n" s="5">
        <v>37810</v>
      </c>
    </row>
    <row r="116" spans="1:3">
      <c r="A116" t="s" s="4">
        <v>35</v>
      </c>
      <c r="B116" t="n" s="5">
        <v>41939</v>
      </c>
      <c r="C116" t="n" s="5">
        <v>50309</v>
      </c>
    </row>
    <row r="117" spans="1:3">
      <c r="A117" t="s" s="4">
        <v>579</v>
      </c>
      <c r="B117" t="n" s="5">
        <v>72225</v>
      </c>
      <c r="C117" t="n" s="5">
        <v>88119</v>
      </c>
    </row>
    <row r="118" spans="1:3">
      <c r="A118" t="s" s="4">
        <v>596</v>
      </c>
    </row>
    <row r="119" spans="1:3">
      <c r="A119" t="s" s="3">
        <v>536</v>
      </c>
    </row>
    <row r="120" spans="1:3">
      <c r="A120" t="s" s="4">
        <v>36</v>
      </c>
      <c r="B120" t="n" s="5">
        <v>463</v>
      </c>
      <c r="C120" t="n" s="5">
        <v>1384</v>
      </c>
    </row>
    <row r="121" spans="1:3">
      <c r="A121" t="s" s="4">
        <v>35</v>
      </c>
      <c r="B121" t="n" s="5">
        <v>2220</v>
      </c>
      <c r="C121" t="n" s="5">
        <v>3227</v>
      </c>
    </row>
    <row r="122" spans="1:3">
      <c r="A122" t="s" s="4">
        <v>597</v>
      </c>
    </row>
    <row r="123" spans="1:3">
      <c r="A123" t="s" s="3">
        <v>536</v>
      </c>
    </row>
    <row r="124" spans="1:3">
      <c r="A124" t="s" s="4">
        <v>36</v>
      </c>
      <c r="B124" t="n" s="5">
        <v>536</v>
      </c>
      <c r="C124" t="n" s="5">
        <v>616</v>
      </c>
    </row>
    <row r="125" spans="1:3">
      <c r="A125" t="s" s="4">
        <v>35</v>
      </c>
      <c r="B125" t="n" s="5">
        <v>22</v>
      </c>
      <c r="C125" t="n" s="5">
        <v>82</v>
      </c>
    </row>
    <row r="126" spans="1:3">
      <c r="A126" t="s" s="4">
        <v>598</v>
      </c>
    </row>
    <row r="127" spans="1:3">
      <c r="A127" t="s" s="3">
        <v>536</v>
      </c>
    </row>
    <row r="128" spans="1:3">
      <c r="A128" t="s" s="4">
        <v>36</v>
      </c>
      <c r="B128" t="n" s="5">
        <v>6946</v>
      </c>
      <c r="C128" t="n" s="5">
        <v>7007</v>
      </c>
    </row>
    <row r="129" spans="1:3">
      <c r="A129" t="s" s="4">
        <v>599</v>
      </c>
    </row>
    <row r="130" spans="1:3">
      <c r="A130" t="s" s="3">
        <v>536</v>
      </c>
    </row>
    <row r="131" spans="1:3">
      <c r="A131" t="s" s="4">
        <v>36</v>
      </c>
      <c r="B131" t="n" s="5">
        <v>3696</v>
      </c>
      <c r="C131" t="n" s="5">
        <v>3333</v>
      </c>
    </row>
    <row r="132" spans="1:3">
      <c r="A132" t="s" s="4">
        <v>35</v>
      </c>
      <c r="B132" t="n" s="5">
        <v>1040</v>
      </c>
      <c r="C132" t="n" s="5">
        <v>2059</v>
      </c>
    </row>
    <row r="133" spans="1:3">
      <c r="A133" t="s" s="4">
        <v>600</v>
      </c>
    </row>
    <row r="134" spans="1:3">
      <c r="A134" t="s" s="3">
        <v>536</v>
      </c>
    </row>
    <row r="135" spans="1:3">
      <c r="A135" t="s" s="4">
        <v>36</v>
      </c>
      <c r="B135" t="n" s="5">
        <v>9203</v>
      </c>
      <c r="C135" t="n" s="5">
        <v>13028</v>
      </c>
    </row>
    <row r="136" spans="1:3">
      <c r="A136" t="s" s="4">
        <v>35</v>
      </c>
      <c r="B136" t="n" s="5">
        <v>2582</v>
      </c>
      <c r="C136" t="n" s="5">
        <v>4341</v>
      </c>
    </row>
    <row r="137" spans="1:3">
      <c r="A137" t="s" s="4">
        <v>601</v>
      </c>
    </row>
    <row r="138" spans="1:3">
      <c r="A138" t="s" s="3">
        <v>536</v>
      </c>
    </row>
    <row r="139" spans="1:3">
      <c r="A139" t="s" s="4">
        <v>36</v>
      </c>
      <c r="B139" t="n" s="5">
        <v>1347</v>
      </c>
      <c r="C139" t="n" s="5">
        <v>1432</v>
      </c>
    </row>
    <row r="140" spans="1:3">
      <c r="A140" t="s" s="4">
        <v>602</v>
      </c>
    </row>
    <row r="141" spans="1:3">
      <c r="A141" t="s" s="3">
        <v>536</v>
      </c>
    </row>
    <row r="142" spans="1:3">
      <c r="A142" t="s" s="4">
        <v>36</v>
      </c>
      <c r="B142" t="n" s="5">
        <v>1371</v>
      </c>
      <c r="C142" t="n" s="5">
        <v>1606</v>
      </c>
    </row>
    <row r="143" spans="1:3">
      <c r="A143" t="s" s="4">
        <v>35</v>
      </c>
      <c r="B143" t="n" s="5">
        <v>34276</v>
      </c>
      <c r="C143" t="n" s="5">
        <v>38296</v>
      </c>
    </row>
    <row r="144" spans="1:3">
      <c r="A144" t="s" s="4">
        <v>603</v>
      </c>
    </row>
    <row r="145" spans="1:3">
      <c r="A145" t="s" s="3">
        <v>536</v>
      </c>
    </row>
    <row r="146" spans="1:3">
      <c r="A146" t="s" s="4">
        <v>36</v>
      </c>
      <c r="B146" t="n" s="5">
        <v>6634</v>
      </c>
      <c r="C146" t="n" s="5">
        <v>8884</v>
      </c>
    </row>
    <row r="147" spans="1:3">
      <c r="A147" t="s" s="4">
        <v>35</v>
      </c>
      <c r="B147" t="n" s="5">
        <v>1714</v>
      </c>
      <c r="C147" t="n" s="5">
        <v>2040</v>
      </c>
    </row>
    <row r="148" spans="1:3">
      <c r="A148" t="s" s="4">
        <v>604</v>
      </c>
    </row>
    <row r="149" spans="1:3">
      <c r="A149" t="s" s="3">
        <v>536</v>
      </c>
    </row>
    <row r="150" spans="1:3">
      <c r="A150" t="s" s="4">
        <v>35</v>
      </c>
      <c r="B150" t="n" s="5">
        <v>85</v>
      </c>
      <c r="C150" t="n" s="5">
        <v>264</v>
      </c>
    </row>
    <row r="151" spans="1:3">
      <c r="A151" t="s" s="4">
        <v>605</v>
      </c>
    </row>
    <row r="152" spans="1:3">
      <c r="A152" t="s" s="3">
        <v>536</v>
      </c>
    </row>
    <row r="153" spans="1:3">
      <c r="A153" t="s" s="4">
        <v>36</v>
      </c>
      <c r="B153" t="n" s="5">
        <v>90</v>
      </c>
      <c r="C153" t="n" s="5">
        <v>520</v>
      </c>
    </row>
    <row r="154" spans="1:3">
      <c r="A154" t="s" s="4">
        <v>606</v>
      </c>
    </row>
    <row r="155" spans="1:3">
      <c r="A155" t="s" s="3">
        <v>536</v>
      </c>
    </row>
    <row r="156" spans="1:3">
      <c r="A156" t="s" s="4">
        <v>36</v>
      </c>
      <c r="B156" t="n" s="5">
        <v>52771</v>
      </c>
      <c r="C156" t="n" s="5">
        <v>53585</v>
      </c>
    </row>
    <row r="157" spans="1:3">
      <c r="A157" t="s" s="4">
        <v>35</v>
      </c>
      <c r="B157" t="n" s="5">
        <v>13447</v>
      </c>
      <c r="C157" t="n" s="5">
        <v>16006</v>
      </c>
    </row>
    <row r="158" spans="1:3">
      <c r="A158" t="s" s="4">
        <v>579</v>
      </c>
      <c r="B158" t="n" s="5">
        <v>66218</v>
      </c>
      <c r="C158" t="n" s="5">
        <v>69591</v>
      </c>
    </row>
    <row r="159" spans="1:3">
      <c r="A159" t="s" s="4">
        <v>607</v>
      </c>
    </row>
    <row r="160" spans="1:3">
      <c r="A160" t="s" s="3">
        <v>536</v>
      </c>
    </row>
    <row r="161" spans="1:3">
      <c r="A161" t="s" s="4">
        <v>36</v>
      </c>
      <c r="B161" t="n" s="5">
        <v>1732</v>
      </c>
      <c r="C161" t="n" s="5">
        <v>1029</v>
      </c>
    </row>
    <row r="162" spans="1:3">
      <c r="A162" t="s" s="4">
        <v>35</v>
      </c>
      <c r="B162" t="n" s="5">
        <v>1477</v>
      </c>
      <c r="C162" t="n" s="5">
        <v>2275</v>
      </c>
    </row>
    <row r="163" spans="1:3">
      <c r="A163" t="s" s="4">
        <v>608</v>
      </c>
    </row>
    <row r="164" spans="1:3">
      <c r="A164" t="s" s="3">
        <v>536</v>
      </c>
    </row>
    <row r="165" spans="1:3">
      <c r="A165" t="s" s="4">
        <v>36</v>
      </c>
      <c r="B165" t="n" s="5">
        <v>1390</v>
      </c>
      <c r="C165" t="n" s="5">
        <v>1287</v>
      </c>
    </row>
    <row r="166" spans="1:3">
      <c r="A166" t="s" s="4">
        <v>35</v>
      </c>
      <c r="B166" t="n" s="5">
        <v>31</v>
      </c>
      <c r="C166" t="n" s="5">
        <v>52</v>
      </c>
    </row>
    <row r="167" spans="1:3">
      <c r="A167" t="s" s="4">
        <v>609</v>
      </c>
    </row>
    <row r="168" spans="1:3">
      <c r="A168" t="s" s="3">
        <v>536</v>
      </c>
    </row>
    <row r="169" spans="1:3">
      <c r="A169" t="s" s="4">
        <v>36</v>
      </c>
      <c r="B169" t="n" s="5">
        <v>1033</v>
      </c>
      <c r="C169" t="n" s="5">
        <v>970</v>
      </c>
    </row>
    <row r="170" spans="1:3">
      <c r="A170" t="s" s="4">
        <v>35</v>
      </c>
      <c r="B170" t="n" s="5">
        <v>348</v>
      </c>
      <c r="C170" t="n" s="5">
        <v>184</v>
      </c>
    </row>
    <row r="171" spans="1:3">
      <c r="A171" t="s" s="4">
        <v>610</v>
      </c>
    </row>
    <row r="172" spans="1:3">
      <c r="A172" t="s" s="3">
        <v>536</v>
      </c>
    </row>
    <row r="173" spans="1:3">
      <c r="A173" t="s" s="4">
        <v>36</v>
      </c>
      <c r="B173" t="n" s="5">
        <v>5413</v>
      </c>
      <c r="C173" t="n" s="5">
        <v>5683</v>
      </c>
    </row>
    <row r="174" spans="1:3">
      <c r="A174" t="s" s="4">
        <v>35</v>
      </c>
      <c r="B174" t="n" s="5">
        <v>923</v>
      </c>
      <c r="C174" t="n" s="5">
        <v>1156</v>
      </c>
    </row>
    <row r="175" spans="1:3">
      <c r="A175" t="s" s="4">
        <v>611</v>
      </c>
    </row>
    <row r="176" spans="1:3">
      <c r="A176" t="s" s="3">
        <v>536</v>
      </c>
    </row>
    <row r="177" spans="1:3">
      <c r="A177" t="s" s="4">
        <v>36</v>
      </c>
      <c r="B177" t="n" s="5">
        <v>19227</v>
      </c>
      <c r="C177" t="n" s="5">
        <v>19493</v>
      </c>
    </row>
    <row r="178" spans="1:3">
      <c r="A178" t="s" s="4">
        <v>35</v>
      </c>
      <c r="B178" t="n" s="5">
        <v>7372</v>
      </c>
      <c r="C178" t="n" s="5">
        <v>8304</v>
      </c>
    </row>
    <row r="179" spans="1:3">
      <c r="A179" t="s" s="4">
        <v>612</v>
      </c>
    </row>
    <row r="180" spans="1:3">
      <c r="A180" t="s" s="3">
        <v>536</v>
      </c>
    </row>
    <row r="181" spans="1:3">
      <c r="A181" t="s" s="4">
        <v>36</v>
      </c>
      <c r="B181" t="n" s="5">
        <v>4</v>
      </c>
      <c r="C181" t="n" s="5">
        <v>10</v>
      </c>
    </row>
    <row r="182" spans="1:3">
      <c r="A182" t="s" s="4">
        <v>613</v>
      </c>
    </row>
    <row r="183" spans="1:3">
      <c r="A183" t="s" s="3">
        <v>536</v>
      </c>
    </row>
    <row r="184" spans="1:3">
      <c r="A184" t="s" s="4">
        <v>36</v>
      </c>
      <c r="B184" t="n" s="5">
        <v>624</v>
      </c>
      <c r="C184" t="n" s="5">
        <v>1209</v>
      </c>
    </row>
    <row r="185" spans="1:3">
      <c r="A185" t="s" s="4">
        <v>35</v>
      </c>
      <c r="B185" t="n" s="5">
        <v>287</v>
      </c>
      <c r="C185" t="n" s="5">
        <v>296</v>
      </c>
    </row>
    <row r="186" spans="1:3">
      <c r="A186" t="s" s="4">
        <v>614</v>
      </c>
    </row>
    <row r="187" spans="1:3">
      <c r="A187" t="s" s="3">
        <v>536</v>
      </c>
    </row>
    <row r="188" spans="1:3">
      <c r="A188" t="s" s="4">
        <v>36</v>
      </c>
      <c r="B188" t="n" s="5">
        <v>1437</v>
      </c>
      <c r="C188" t="n" s="5">
        <v>1663</v>
      </c>
    </row>
    <row r="189" spans="1:3">
      <c r="A189" t="s" s="4">
        <v>35</v>
      </c>
      <c r="B189" t="n" s="5">
        <v>866</v>
      </c>
      <c r="C189" t="n" s="5">
        <v>800</v>
      </c>
    </row>
    <row r="190" spans="1:3">
      <c r="A190" t="s" s="4">
        <v>615</v>
      </c>
    </row>
    <row r="191" spans="1:3">
      <c r="A191" t="s" s="3">
        <v>536</v>
      </c>
    </row>
    <row r="192" spans="1:3">
      <c r="A192" t="s" s="4">
        <v>36</v>
      </c>
      <c r="B192" t="n" s="5">
        <v>21105</v>
      </c>
      <c r="C192" t="n" s="5">
        <v>21758</v>
      </c>
    </row>
    <row r="193" spans="1:3">
      <c r="A193" t="s" s="4">
        <v>35</v>
      </c>
      <c r="B193" t="n" s="5">
        <v>2042</v>
      </c>
      <c r="C193" t="n" s="5">
        <v>2834</v>
      </c>
    </row>
    <row r="194" spans="1:3">
      <c r="A194" t="s" s="4">
        <v>616</v>
      </c>
    </row>
    <row r="195" spans="1:3">
      <c r="A195" t="s" s="3">
        <v>536</v>
      </c>
    </row>
    <row r="196" spans="1:3">
      <c r="A196" t="s" s="4">
        <v>36</v>
      </c>
      <c r="B196" t="n" s="5">
        <v>601</v>
      </c>
      <c r="C196" t="n" s="5">
        <v>248</v>
      </c>
    </row>
    <row r="197" spans="1:3">
      <c r="A197" t="s" s="4">
        <v>35</v>
      </c>
      <c r="B197" t="n" s="5">
        <v>101</v>
      </c>
      <c r="C197" t="n" s="5">
        <v>105</v>
      </c>
    </row>
    <row r="198" spans="1:3">
      <c r="A198" t="s" s="4">
        <v>617</v>
      </c>
    </row>
    <row r="199" spans="1:3">
      <c r="A199" t="s" s="3">
        <v>536</v>
      </c>
    </row>
    <row r="200" spans="1:3">
      <c r="A200" t="s" s="4">
        <v>36</v>
      </c>
      <c r="B200" t="n" s="7">
        <v>205</v>
      </c>
      <c r="C200" t="n" s="7">
        <v>2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618</v>
      </c>
      <c r="B1" t="s" s="2">
        <v>2</v>
      </c>
      <c r="C1" t="s" s="2">
        <v>25</v>
      </c>
    </row>
    <row r="2" spans="1:3">
      <c r="A2" t="s" s="3">
        <v>619</v>
      </c>
    </row>
    <row r="3" spans="1:3">
      <c r="A3" t="s" s="4">
        <v>620</v>
      </c>
      <c r="B3" t="n" s="7">
        <v>16998</v>
      </c>
      <c r="C3" t="n" s="7">
        <v>12994</v>
      </c>
    </row>
    <row r="4" spans="1:3">
      <c r="A4" t="s" s="4">
        <v>475</v>
      </c>
    </row>
    <row r="5" spans="1:3">
      <c r="A5" t="s" s="3">
        <v>619</v>
      </c>
    </row>
    <row r="6" spans="1:3">
      <c r="A6" t="s" s="4">
        <v>620</v>
      </c>
      <c r="B6" t="n" s="5">
        <v>69</v>
      </c>
      <c r="C6" t="n" s="5">
        <v>18</v>
      </c>
    </row>
    <row r="7" spans="1:3">
      <c r="A7" t="s" s="4">
        <v>478</v>
      </c>
    </row>
    <row r="8" spans="1:3">
      <c r="A8" t="s" s="3">
        <v>619</v>
      </c>
    </row>
    <row r="9" spans="1:3">
      <c r="A9" t="s" s="4">
        <v>620</v>
      </c>
      <c r="B9" t="n" s="5">
        <v>130</v>
      </c>
      <c r="C9" t="n" s="5">
        <v>157</v>
      </c>
    </row>
    <row r="10" spans="1:3">
      <c r="A10" t="s" s="4">
        <v>481</v>
      </c>
    </row>
    <row r="11" spans="1:3">
      <c r="A11" t="s" s="3">
        <v>619</v>
      </c>
    </row>
    <row r="12" spans="1:3">
      <c r="A12" t="s" s="4">
        <v>620</v>
      </c>
      <c r="B12" t="n" s="5">
        <v>182</v>
      </c>
      <c r="C12" t="n" s="5">
        <v>245</v>
      </c>
    </row>
    <row r="13" spans="1:3">
      <c r="A13" t="s" s="4">
        <v>483</v>
      </c>
    </row>
    <row r="14" spans="1:3">
      <c r="A14" t="s" s="3">
        <v>619</v>
      </c>
    </row>
    <row r="15" spans="1:3">
      <c r="A15" t="s" s="4">
        <v>620</v>
      </c>
      <c r="B15" t="n" s="5">
        <v>1405</v>
      </c>
      <c r="C15" t="n" s="5">
        <v>678</v>
      </c>
    </row>
    <row r="16" spans="1:3">
      <c r="A16" t="s" s="4">
        <v>546</v>
      </c>
    </row>
    <row r="17" spans="1:3">
      <c r="A17" t="s" s="3">
        <v>619</v>
      </c>
    </row>
    <row r="18" spans="1:3">
      <c r="A18" t="s" s="4">
        <v>620</v>
      </c>
      <c r="B18" t="n" s="5">
        <v>6928</v>
      </c>
      <c r="C18" t="n" s="5">
        <v>3651</v>
      </c>
    </row>
    <row r="19" spans="1:3">
      <c r="A19" t="s" s="4">
        <v>489</v>
      </c>
    </row>
    <row r="20" spans="1:3">
      <c r="A20" t="s" s="3">
        <v>619</v>
      </c>
    </row>
    <row r="21" spans="1:3">
      <c r="A21" t="s" s="4">
        <v>620</v>
      </c>
      <c r="C21" t="n" s="5">
        <v>4</v>
      </c>
    </row>
    <row r="22" spans="1:3">
      <c r="A22" t="s" s="4">
        <v>492</v>
      </c>
    </row>
    <row r="23" spans="1:3">
      <c r="A23" t="s" s="3">
        <v>619</v>
      </c>
    </row>
    <row r="24" spans="1:3">
      <c r="A24" t="s" s="4">
        <v>620</v>
      </c>
      <c r="B24" t="n" s="5">
        <v>57</v>
      </c>
    </row>
    <row r="25" spans="1:3">
      <c r="A25" t="s" s="4">
        <v>498</v>
      </c>
    </row>
    <row r="26" spans="1:3">
      <c r="A26" t="s" s="3">
        <v>619</v>
      </c>
    </row>
    <row r="27" spans="1:3">
      <c r="A27" t="s" s="4">
        <v>620</v>
      </c>
      <c r="B27" t="n" s="5">
        <v>882</v>
      </c>
      <c r="C27" t="n" s="5">
        <v>996</v>
      </c>
    </row>
    <row r="28" spans="1:3">
      <c r="A28" t="s" s="4">
        <v>501</v>
      </c>
    </row>
    <row r="29" spans="1:3">
      <c r="A29" t="s" s="3">
        <v>619</v>
      </c>
    </row>
    <row r="30" spans="1:3">
      <c r="A30" t="s" s="4">
        <v>620</v>
      </c>
      <c r="B30" t="n" s="5">
        <v>6899</v>
      </c>
      <c r="C30" t="n" s="5">
        <v>7071</v>
      </c>
    </row>
    <row r="31" spans="1:3">
      <c r="A31" t="s" s="4">
        <v>504</v>
      </c>
    </row>
    <row r="32" spans="1:3">
      <c r="A32" t="s" s="3">
        <v>619</v>
      </c>
    </row>
    <row r="33" spans="1:3">
      <c r="A33" t="s" s="4">
        <v>620</v>
      </c>
      <c r="B33" t="n" s="5">
        <v>356</v>
      </c>
      <c r="C33" t="n" s="5">
        <v>106</v>
      </c>
    </row>
    <row r="34" spans="1:3">
      <c r="A34" t="s" s="4">
        <v>580</v>
      </c>
    </row>
    <row r="35" spans="1:3">
      <c r="A35" t="s" s="3">
        <v>619</v>
      </c>
    </row>
    <row r="36" spans="1:3">
      <c r="A36" t="s" s="4">
        <v>620</v>
      </c>
      <c r="B36" t="n" s="5">
        <v>90</v>
      </c>
      <c r="C36" t="n" s="5">
        <v>68</v>
      </c>
    </row>
    <row r="37" spans="1:3">
      <c r="A37" t="s" s="4">
        <v>565</v>
      </c>
    </row>
    <row r="38" spans="1:3">
      <c r="A38" t="s" s="3">
        <v>619</v>
      </c>
    </row>
    <row r="39" spans="1:3">
      <c r="A39" t="s" s="4">
        <v>620</v>
      </c>
      <c r="B39" t="n" s="5">
        <v>15936</v>
      </c>
      <c r="C39" t="n" s="5">
        <v>10556</v>
      </c>
    </row>
    <row r="40" spans="1:3">
      <c r="A40" t="s" s="4">
        <v>621</v>
      </c>
    </row>
    <row r="41" spans="1:3">
      <c r="A41" t="s" s="3">
        <v>619</v>
      </c>
    </row>
    <row r="42" spans="1:3">
      <c r="A42" t="s" s="4">
        <v>620</v>
      </c>
      <c r="B42" t="n" s="5">
        <v>113</v>
      </c>
      <c r="C42" t="n" s="5">
        <v>123</v>
      </c>
    </row>
    <row r="43" spans="1:3">
      <c r="A43" t="s" s="4">
        <v>622</v>
      </c>
    </row>
    <row r="44" spans="1:3">
      <c r="A44" t="s" s="3">
        <v>619</v>
      </c>
    </row>
    <row r="45" spans="1:3">
      <c r="A45" t="s" s="4">
        <v>620</v>
      </c>
      <c r="B45" t="n" s="5">
        <v>182</v>
      </c>
      <c r="C45" t="n" s="5">
        <v>245</v>
      </c>
    </row>
    <row r="46" spans="1:3">
      <c r="A46" t="s" s="4">
        <v>623</v>
      </c>
    </row>
    <row r="47" spans="1:3">
      <c r="A47" t="s" s="3">
        <v>619</v>
      </c>
    </row>
    <row r="48" spans="1:3">
      <c r="A48" t="s" s="4">
        <v>620</v>
      </c>
      <c r="B48" t="n" s="5">
        <v>1328</v>
      </c>
      <c r="C48" t="n" s="5">
        <v>601</v>
      </c>
    </row>
    <row r="49" spans="1:3">
      <c r="A49" t="s" s="4">
        <v>624</v>
      </c>
    </row>
    <row r="50" spans="1:3">
      <c r="A50" t="s" s="3">
        <v>619</v>
      </c>
    </row>
    <row r="51" spans="1:3">
      <c r="A51" t="s" s="4">
        <v>620</v>
      </c>
      <c r="B51" t="n" s="5">
        <v>6804</v>
      </c>
      <c r="C51" t="n" s="5">
        <v>2334</v>
      </c>
    </row>
    <row r="52" spans="1:3">
      <c r="A52" t="s" s="4">
        <v>625</v>
      </c>
    </row>
    <row r="53" spans="1:3">
      <c r="A53" t="s" s="3">
        <v>619</v>
      </c>
    </row>
    <row r="54" spans="1:3">
      <c r="A54" t="s" s="4">
        <v>620</v>
      </c>
      <c r="C54" t="n" s="5">
        <v>4</v>
      </c>
    </row>
    <row r="55" spans="1:3">
      <c r="A55" t="s" s="4">
        <v>626</v>
      </c>
    </row>
    <row r="56" spans="1:3">
      <c r="A56" t="s" s="3">
        <v>619</v>
      </c>
    </row>
    <row r="57" spans="1:3">
      <c r="A57" t="s" s="4">
        <v>620</v>
      </c>
      <c r="B57" t="n" s="5">
        <v>57</v>
      </c>
    </row>
    <row r="58" spans="1:3">
      <c r="A58" t="s" s="4">
        <v>627</v>
      </c>
    </row>
    <row r="59" spans="1:3">
      <c r="A59" t="s" s="3">
        <v>619</v>
      </c>
    </row>
    <row r="60" spans="1:3">
      <c r="A60" t="s" s="4">
        <v>620</v>
      </c>
      <c r="B60" t="n" s="5">
        <v>423</v>
      </c>
      <c r="C60" t="n" s="5">
        <v>792</v>
      </c>
    </row>
    <row r="61" spans="1:3">
      <c r="A61" t="s" s="4">
        <v>628</v>
      </c>
    </row>
    <row r="62" spans="1:3">
      <c r="A62" t="s" s="3">
        <v>619</v>
      </c>
    </row>
    <row r="63" spans="1:3">
      <c r="A63" t="s" s="4">
        <v>620</v>
      </c>
      <c r="B63" t="n" s="5">
        <v>6583</v>
      </c>
      <c r="C63" t="n" s="5">
        <v>6389</v>
      </c>
    </row>
    <row r="64" spans="1:3">
      <c r="A64" t="s" s="4">
        <v>629</v>
      </c>
    </row>
    <row r="65" spans="1:3">
      <c r="A65" t="s" s="3">
        <v>619</v>
      </c>
    </row>
    <row r="66" spans="1:3">
      <c r="A66" t="s" s="4">
        <v>620</v>
      </c>
      <c r="B66" t="n" s="5">
        <v>356</v>
      </c>
    </row>
    <row r="67" spans="1:3">
      <c r="A67" t="s" s="4">
        <v>630</v>
      </c>
    </row>
    <row r="68" spans="1:3">
      <c r="A68" t="s" s="3">
        <v>619</v>
      </c>
    </row>
    <row r="69" spans="1:3">
      <c r="A69" t="s" s="4">
        <v>620</v>
      </c>
      <c r="B69" t="n" s="5">
        <v>90</v>
      </c>
      <c r="C69" t="n" s="5">
        <v>68</v>
      </c>
    </row>
    <row r="70" spans="1:3">
      <c r="A70" t="s" s="4">
        <v>567</v>
      </c>
    </row>
    <row r="71" spans="1:3">
      <c r="A71" t="s" s="3">
        <v>619</v>
      </c>
    </row>
    <row r="72" spans="1:3">
      <c r="A72" t="s" s="4">
        <v>620</v>
      </c>
      <c r="B72" t="n" s="5">
        <v>1062</v>
      </c>
      <c r="C72" t="n" s="5">
        <v>2438</v>
      </c>
    </row>
    <row r="73" spans="1:3">
      <c r="A73" t="s" s="4">
        <v>631</v>
      </c>
    </row>
    <row r="74" spans="1:3">
      <c r="A74" t="s" s="3">
        <v>619</v>
      </c>
    </row>
    <row r="75" spans="1:3">
      <c r="A75" t="s" s="4">
        <v>620</v>
      </c>
      <c r="B75" t="n" s="5">
        <v>69</v>
      </c>
      <c r="C75" t="n" s="5">
        <v>18</v>
      </c>
    </row>
    <row r="76" spans="1:3">
      <c r="A76" t="s" s="4">
        <v>632</v>
      </c>
    </row>
    <row r="77" spans="1:3">
      <c r="A77" t="s" s="3">
        <v>619</v>
      </c>
    </row>
    <row r="78" spans="1:3">
      <c r="A78" t="s" s="4">
        <v>620</v>
      </c>
      <c r="B78" t="n" s="5">
        <v>17</v>
      </c>
      <c r="C78" t="n" s="5">
        <v>34</v>
      </c>
    </row>
    <row r="79" spans="1:3">
      <c r="A79" t="s" s="4">
        <v>633</v>
      </c>
    </row>
    <row r="80" spans="1:3">
      <c r="A80" t="s" s="3">
        <v>619</v>
      </c>
    </row>
    <row r="81" spans="1:3">
      <c r="A81" t="s" s="4">
        <v>620</v>
      </c>
      <c r="B81" t="n" s="5">
        <v>77</v>
      </c>
      <c r="C81" t="n" s="5">
        <v>77</v>
      </c>
    </row>
    <row r="82" spans="1:3">
      <c r="A82" t="s" s="4">
        <v>634</v>
      </c>
    </row>
    <row r="83" spans="1:3">
      <c r="A83" t="s" s="3">
        <v>619</v>
      </c>
    </row>
    <row r="84" spans="1:3">
      <c r="A84" t="s" s="4">
        <v>620</v>
      </c>
      <c r="B84" t="n" s="5">
        <v>124</v>
      </c>
      <c r="C84" t="n" s="5">
        <v>1317</v>
      </c>
    </row>
    <row r="85" spans="1:3">
      <c r="A85" t="s" s="4">
        <v>635</v>
      </c>
    </row>
    <row r="86" spans="1:3">
      <c r="A86" t="s" s="3">
        <v>619</v>
      </c>
    </row>
    <row r="87" spans="1:3">
      <c r="A87" t="s" s="4">
        <v>620</v>
      </c>
      <c r="B87" t="n" s="5">
        <v>459</v>
      </c>
      <c r="C87" t="n" s="5">
        <v>204</v>
      </c>
    </row>
    <row r="88" spans="1:3">
      <c r="A88" t="s" s="4">
        <v>636</v>
      </c>
    </row>
    <row r="89" spans="1:3">
      <c r="A89" t="s" s="3">
        <v>619</v>
      </c>
    </row>
    <row r="90" spans="1:3">
      <c r="A90" t="s" s="4">
        <v>620</v>
      </c>
      <c r="B90" t="n" s="7">
        <v>316</v>
      </c>
      <c r="C90" t="n" s="5">
        <v>682</v>
      </c>
    </row>
    <row r="91" spans="1:3">
      <c r="A91" t="s" s="4">
        <v>637</v>
      </c>
    </row>
    <row r="92" spans="1:3">
      <c r="A92" t="s" s="3">
        <v>619</v>
      </c>
    </row>
    <row r="93" spans="1:3">
      <c r="A93" t="s" s="4">
        <v>620</v>
      </c>
      <c r="C93" t="n" s="7">
        <v>1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8</v>
      </c>
      <c r="B1" t="s" s="2">
        <v>2</v>
      </c>
      <c r="C1" t="s" s="2">
        <v>25</v>
      </c>
    </row>
    <row r="2" spans="1:3">
      <c r="A2" t="s" s="3">
        <v>639</v>
      </c>
    </row>
    <row r="3" spans="1:3">
      <c r="A3" t="s" s="4">
        <v>640</v>
      </c>
      <c r="B3" t="n" s="7">
        <v>20074</v>
      </c>
      <c r="C3" t="n" s="7">
        <v>24126</v>
      </c>
    </row>
    <row r="4" spans="1:3">
      <c r="A4" t="s" s="4">
        <v>641</v>
      </c>
      <c r="B4" t="n" s="5">
        <v>1647215</v>
      </c>
      <c r="C4" t="n" s="5">
        <v>1665290</v>
      </c>
    </row>
    <row r="5" spans="1:3">
      <c r="A5" t="s" s="4">
        <v>579</v>
      </c>
      <c r="B5" t="n" s="5">
        <v>1667289</v>
      </c>
      <c r="C5" t="n" s="5">
        <v>1689416</v>
      </c>
    </row>
    <row r="6" spans="1:3">
      <c r="A6" t="s" s="4">
        <v>36</v>
      </c>
      <c r="B6" t="n" s="5">
        <v>1564655</v>
      </c>
      <c r="C6" t="n" s="5">
        <v>1567176</v>
      </c>
    </row>
    <row r="7" spans="1:3">
      <c r="A7" t="s" s="4">
        <v>35</v>
      </c>
      <c r="B7" t="n" s="5">
        <v>102634</v>
      </c>
      <c r="C7" t="n" s="5">
        <v>122240</v>
      </c>
    </row>
    <row r="8" spans="1:3">
      <c r="A8" t="s" s="4">
        <v>472</v>
      </c>
    </row>
    <row r="9" spans="1:3">
      <c r="A9" t="s" s="3">
        <v>639</v>
      </c>
    </row>
    <row r="10" spans="1:3">
      <c r="A10" t="s" s="4">
        <v>36</v>
      </c>
      <c r="B10" t="n" s="5">
        <v>850982</v>
      </c>
      <c r="C10" t="n" s="5">
        <v>862043</v>
      </c>
    </row>
    <row r="11" spans="1:3">
      <c r="A11" t="s" s="4">
        <v>35</v>
      </c>
      <c r="B11" t="n" s="5">
        <v>37545</v>
      </c>
      <c r="C11" t="n" s="5">
        <v>49340</v>
      </c>
    </row>
    <row r="12" spans="1:3">
      <c r="A12" t="s" s="4">
        <v>475</v>
      </c>
    </row>
    <row r="13" spans="1:3">
      <c r="A13" t="s" s="3">
        <v>639</v>
      </c>
    </row>
    <row r="14" spans="1:3">
      <c r="A14" t="s" s="4">
        <v>36</v>
      </c>
      <c r="B14" t="n" s="5">
        <v>39854</v>
      </c>
      <c r="C14" t="n" s="5">
        <v>41271</v>
      </c>
    </row>
    <row r="15" spans="1:3">
      <c r="A15" t="s" s="4">
        <v>35</v>
      </c>
      <c r="B15" t="n" s="5">
        <v>9000</v>
      </c>
      <c r="C15" t="n" s="5">
        <v>13100</v>
      </c>
    </row>
    <row r="16" spans="1:3">
      <c r="A16" t="s" s="4">
        <v>478</v>
      </c>
    </row>
    <row r="17" spans="1:3">
      <c r="A17" t="s" s="3">
        <v>639</v>
      </c>
    </row>
    <row r="18" spans="1:3">
      <c r="A18" t="s" s="4">
        <v>36</v>
      </c>
      <c r="B18" t="n" s="5">
        <v>82121</v>
      </c>
      <c r="C18" t="n" s="5">
        <v>83099</v>
      </c>
    </row>
    <row r="19" spans="1:3">
      <c r="A19" t="s" s="4">
        <v>35</v>
      </c>
      <c r="B19" t="n" s="5">
        <v>1449</v>
      </c>
      <c r="C19" t="n" s="5">
        <v>2662</v>
      </c>
    </row>
    <row r="20" spans="1:3">
      <c r="A20" t="s" s="4">
        <v>481</v>
      </c>
    </row>
    <row r="21" spans="1:3">
      <c r="A21" t="s" s="3">
        <v>639</v>
      </c>
    </row>
    <row r="22" spans="1:3">
      <c r="A22" t="s" s="4">
        <v>36</v>
      </c>
      <c r="B22" t="n" s="5">
        <v>96235</v>
      </c>
      <c r="C22" t="n" s="5">
        <v>97480</v>
      </c>
    </row>
    <row r="23" spans="1:3">
      <c r="A23" t="s" s="4">
        <v>35</v>
      </c>
      <c r="B23" t="n" s="5">
        <v>848</v>
      </c>
      <c r="C23" t="n" s="5">
        <v>1584</v>
      </c>
    </row>
    <row r="24" spans="1:3">
      <c r="A24" t="s" s="4">
        <v>483</v>
      </c>
    </row>
    <row r="25" spans="1:3">
      <c r="A25" t="s" s="3">
        <v>639</v>
      </c>
    </row>
    <row r="26" spans="1:3">
      <c r="A26" t="s" s="4">
        <v>36</v>
      </c>
      <c r="B26" t="n" s="5">
        <v>144639</v>
      </c>
      <c r="C26" t="n" s="5">
        <v>135171</v>
      </c>
    </row>
    <row r="27" spans="1:3">
      <c r="A27" t="s" s="4">
        <v>35</v>
      </c>
      <c r="B27" t="n" s="5">
        <v>4138</v>
      </c>
      <c r="C27" t="n" s="5">
        <v>5918</v>
      </c>
    </row>
    <row r="28" spans="1:3">
      <c r="A28" t="s" s="4">
        <v>546</v>
      </c>
    </row>
    <row r="29" spans="1:3">
      <c r="A29" t="s" s="3">
        <v>639</v>
      </c>
    </row>
    <row r="30" spans="1:3">
      <c r="A30" t="s" s="4">
        <v>36</v>
      </c>
      <c r="B30" t="n" s="5">
        <v>458325</v>
      </c>
      <c r="C30" t="n" s="5">
        <v>473906</v>
      </c>
    </row>
    <row r="31" spans="1:3">
      <c r="A31" t="s" s="4">
        <v>35</v>
      </c>
      <c r="B31" t="n" s="5">
        <v>21404</v>
      </c>
      <c r="C31" t="n" s="5">
        <v>25317</v>
      </c>
    </row>
    <row r="32" spans="1:3">
      <c r="A32" t="s" s="4">
        <v>489</v>
      </c>
    </row>
    <row r="33" spans="1:3">
      <c r="A33" t="s" s="3">
        <v>639</v>
      </c>
    </row>
    <row r="34" spans="1:3">
      <c r="A34" t="s" s="4">
        <v>36</v>
      </c>
      <c r="B34" t="n" s="5">
        <v>1863</v>
      </c>
      <c r="C34" t="n" s="5">
        <v>1599</v>
      </c>
    </row>
    <row r="35" spans="1:3">
      <c r="A35" t="s" s="4">
        <v>35</v>
      </c>
      <c r="B35" t="n" s="5">
        <v>35</v>
      </c>
      <c r="C35" t="n" s="5">
        <v>43</v>
      </c>
    </row>
    <row r="36" spans="1:3">
      <c r="A36" t="s" s="4">
        <v>492</v>
      </c>
    </row>
    <row r="37" spans="1:3">
      <c r="A37" t="s" s="3">
        <v>639</v>
      </c>
    </row>
    <row r="38" spans="1:3">
      <c r="A38" t="s" s="4">
        <v>36</v>
      </c>
      <c r="B38" t="n" s="5">
        <v>27945</v>
      </c>
      <c r="C38" t="n" s="5">
        <v>29517</v>
      </c>
    </row>
    <row r="39" spans="1:3">
      <c r="A39" t="s" s="4">
        <v>35</v>
      </c>
      <c r="B39" t="n" s="5">
        <v>671</v>
      </c>
      <c r="C39" t="n" s="5">
        <v>716</v>
      </c>
    </row>
    <row r="40" spans="1:3">
      <c r="A40" t="s" s="4">
        <v>495</v>
      </c>
    </row>
    <row r="41" spans="1:3">
      <c r="A41" t="s" s="3">
        <v>639</v>
      </c>
    </row>
    <row r="42" spans="1:3">
      <c r="A42" t="s" s="4">
        <v>36</v>
      </c>
      <c r="B42" t="n" s="5">
        <v>634107</v>
      </c>
      <c r="C42" t="n" s="5">
        <v>629231</v>
      </c>
    </row>
    <row r="43" spans="1:3">
      <c r="A43" t="s" s="4">
        <v>35</v>
      </c>
      <c r="B43" t="n" s="5">
        <v>65004</v>
      </c>
      <c r="C43" t="n" s="5">
        <v>72812</v>
      </c>
    </row>
    <row r="44" spans="1:3">
      <c r="A44" t="s" s="4">
        <v>498</v>
      </c>
    </row>
    <row r="45" spans="1:3">
      <c r="A45" t="s" s="3">
        <v>639</v>
      </c>
    </row>
    <row r="46" spans="1:3">
      <c r="A46" t="s" s="4">
        <v>36</v>
      </c>
      <c r="B46" t="n" s="5">
        <v>107961</v>
      </c>
      <c r="C46" t="n" s="5">
        <v>110957</v>
      </c>
    </row>
    <row r="47" spans="1:3">
      <c r="A47" t="s" s="4">
        <v>35</v>
      </c>
      <c r="B47" t="n" s="5">
        <v>54565</v>
      </c>
      <c r="C47" t="n" s="5">
        <v>60391</v>
      </c>
    </row>
    <row r="48" spans="1:3">
      <c r="A48" t="s" s="4">
        <v>501</v>
      </c>
    </row>
    <row r="49" spans="1:3">
      <c r="A49" t="s" s="3">
        <v>639</v>
      </c>
    </row>
    <row r="50" spans="1:3">
      <c r="A50" t="s" s="4">
        <v>36</v>
      </c>
      <c r="B50" t="n" s="5">
        <v>488712</v>
      </c>
      <c r="C50" t="n" s="5">
        <v>485475</v>
      </c>
    </row>
    <row r="51" spans="1:3">
      <c r="A51" t="s" s="4">
        <v>35</v>
      </c>
      <c r="B51" t="n" s="5">
        <v>10253</v>
      </c>
      <c r="C51" t="n" s="5">
        <v>11968</v>
      </c>
    </row>
    <row r="52" spans="1:3">
      <c r="A52" t="s" s="4">
        <v>504</v>
      </c>
    </row>
    <row r="53" spans="1:3">
      <c r="A53" t="s" s="3">
        <v>639</v>
      </c>
    </row>
    <row r="54" spans="1:3">
      <c r="A54" t="s" s="4">
        <v>36</v>
      </c>
      <c r="B54" t="n" s="5">
        <v>37434</v>
      </c>
      <c r="C54" t="n" s="5">
        <v>32799</v>
      </c>
    </row>
    <row r="55" spans="1:3">
      <c r="A55" t="s" s="4">
        <v>35</v>
      </c>
      <c r="B55" t="n" s="5">
        <v>186</v>
      </c>
      <c r="C55" t="n" s="5">
        <v>453</v>
      </c>
    </row>
    <row r="56" spans="1:3">
      <c r="A56" t="s" s="4">
        <v>580</v>
      </c>
    </row>
    <row r="57" spans="1:3">
      <c r="A57" t="s" s="3">
        <v>639</v>
      </c>
    </row>
    <row r="58" spans="1:3">
      <c r="A58" t="s" s="4">
        <v>36</v>
      </c>
      <c r="B58" t="n" s="5">
        <v>72094</v>
      </c>
      <c r="C58" t="n" s="5">
        <v>69347</v>
      </c>
    </row>
    <row r="59" spans="1:3">
      <c r="A59" t="s" s="4">
        <v>35</v>
      </c>
      <c r="B59" t="n" s="5">
        <v>85</v>
      </c>
      <c r="C59" t="n" s="5">
        <v>88</v>
      </c>
    </row>
    <row r="60" spans="1:3">
      <c r="A60" t="s" s="4">
        <v>581</v>
      </c>
    </row>
    <row r="61" spans="1:3">
      <c r="A61" t="s" s="3">
        <v>639</v>
      </c>
    </row>
    <row r="62" spans="1:3">
      <c r="A62" t="s" s="4">
        <v>36</v>
      </c>
      <c r="B62" t="n" s="5">
        <v>7472</v>
      </c>
      <c r="C62" t="n" s="5">
        <v>6555</v>
      </c>
    </row>
    <row r="63" spans="1:3">
      <c r="A63" t="s" s="4">
        <v>565</v>
      </c>
    </row>
    <row r="64" spans="1:3">
      <c r="A64" t="s" s="3">
        <v>639</v>
      </c>
    </row>
    <row r="65" spans="1:3">
      <c r="A65" t="s" s="4">
        <v>640</v>
      </c>
      <c r="B65" t="n" s="5">
        <v>18695</v>
      </c>
      <c r="C65" t="n" s="5">
        <v>20208</v>
      </c>
    </row>
    <row r="66" spans="1:3">
      <c r="A66" t="s" s="4">
        <v>641</v>
      </c>
      <c r="B66" t="n" s="5">
        <v>1545960</v>
      </c>
      <c r="C66" t="n" s="5">
        <v>1546968</v>
      </c>
    </row>
    <row r="67" spans="1:3">
      <c r="A67" t="s" s="4">
        <v>642</v>
      </c>
    </row>
    <row r="68" spans="1:3">
      <c r="A68" t="s" s="3">
        <v>639</v>
      </c>
    </row>
    <row r="69" spans="1:3">
      <c r="A69" t="s" s="4">
        <v>640</v>
      </c>
      <c r="B69" t="n" s="5">
        <v>195</v>
      </c>
      <c r="C69" t="n" s="5">
        <v>85</v>
      </c>
    </row>
    <row r="70" spans="1:3">
      <c r="A70" t="s" s="4">
        <v>641</v>
      </c>
      <c r="B70" t="n" s="5">
        <v>39659</v>
      </c>
      <c r="C70" t="n" s="5">
        <v>41186</v>
      </c>
    </row>
    <row r="71" spans="1:3">
      <c r="A71" t="s" s="4">
        <v>621</v>
      </c>
    </row>
    <row r="72" spans="1:3">
      <c r="A72" t="s" s="3">
        <v>639</v>
      </c>
    </row>
    <row r="73" spans="1:3">
      <c r="A73" t="s" s="4">
        <v>640</v>
      </c>
      <c r="B73" t="n" s="5">
        <v>161</v>
      </c>
      <c r="C73" t="n" s="5">
        <v>394</v>
      </c>
    </row>
    <row r="74" spans="1:3">
      <c r="A74" t="s" s="4">
        <v>641</v>
      </c>
      <c r="B74" t="n" s="5">
        <v>81960</v>
      </c>
      <c r="C74" t="n" s="5">
        <v>82705</v>
      </c>
    </row>
    <row r="75" spans="1:3">
      <c r="A75" t="s" s="4">
        <v>622</v>
      </c>
    </row>
    <row r="76" spans="1:3">
      <c r="A76" t="s" s="3">
        <v>639</v>
      </c>
    </row>
    <row r="77" spans="1:3">
      <c r="A77" t="s" s="4">
        <v>640</v>
      </c>
      <c r="B77" t="n" s="5">
        <v>260</v>
      </c>
      <c r="C77" t="n" s="5">
        <v>191</v>
      </c>
    </row>
    <row r="78" spans="1:3">
      <c r="A78" t="s" s="4">
        <v>641</v>
      </c>
      <c r="B78" t="n" s="5">
        <v>95975</v>
      </c>
      <c r="C78" t="n" s="5">
        <v>97289</v>
      </c>
    </row>
    <row r="79" spans="1:3">
      <c r="A79" t="s" s="4">
        <v>623</v>
      </c>
    </row>
    <row r="80" spans="1:3">
      <c r="A80" t="s" s="3">
        <v>639</v>
      </c>
    </row>
    <row r="81" spans="1:3">
      <c r="A81" t="s" s="4">
        <v>640</v>
      </c>
      <c r="B81" t="n" s="5">
        <v>2213</v>
      </c>
      <c r="C81" t="n" s="5">
        <v>1852</v>
      </c>
    </row>
    <row r="82" spans="1:3">
      <c r="A82" t="s" s="4">
        <v>641</v>
      </c>
      <c r="B82" t="n" s="5">
        <v>142426</v>
      </c>
      <c r="C82" t="n" s="5">
        <v>133319</v>
      </c>
    </row>
    <row r="83" spans="1:3">
      <c r="A83" t="s" s="4">
        <v>624</v>
      </c>
    </row>
    <row r="84" spans="1:3">
      <c r="A84" t="s" s="3">
        <v>639</v>
      </c>
    </row>
    <row r="85" spans="1:3">
      <c r="A85" t="s" s="4">
        <v>640</v>
      </c>
      <c r="B85" t="n" s="5">
        <v>7123</v>
      </c>
      <c r="C85" t="n" s="5">
        <v>3842</v>
      </c>
    </row>
    <row r="86" spans="1:3">
      <c r="A86" t="s" s="4">
        <v>641</v>
      </c>
      <c r="B86" t="n" s="5">
        <v>451202</v>
      </c>
      <c r="C86" t="n" s="5">
        <v>470064</v>
      </c>
    </row>
    <row r="87" spans="1:3">
      <c r="A87" t="s" s="4">
        <v>625</v>
      </c>
    </row>
    <row r="88" spans="1:3">
      <c r="A88" t="s" s="3">
        <v>639</v>
      </c>
    </row>
    <row r="89" spans="1:3">
      <c r="A89" t="s" s="4">
        <v>640</v>
      </c>
      <c r="B89" t="n" s="5">
        <v>4</v>
      </c>
      <c r="C89" t="n" s="5">
        <v>4</v>
      </c>
    </row>
    <row r="90" spans="1:3">
      <c r="A90" t="s" s="4">
        <v>641</v>
      </c>
      <c r="B90" t="n" s="5">
        <v>1859</v>
      </c>
      <c r="C90" t="n" s="5">
        <v>1595</v>
      </c>
    </row>
    <row r="91" spans="1:3">
      <c r="A91" t="s" s="4">
        <v>626</v>
      </c>
    </row>
    <row r="92" spans="1:3">
      <c r="A92" t="s" s="3">
        <v>639</v>
      </c>
    </row>
    <row r="93" spans="1:3">
      <c r="A93" t="s" s="4">
        <v>640</v>
      </c>
      <c r="B93" t="n" s="5">
        <v>231</v>
      </c>
      <c r="C93" t="n" s="5">
        <v>89</v>
      </c>
    </row>
    <row r="94" spans="1:3">
      <c r="A94" t="s" s="4">
        <v>641</v>
      </c>
      <c r="B94" t="n" s="5">
        <v>27714</v>
      </c>
      <c r="C94" t="n" s="5">
        <v>29428</v>
      </c>
    </row>
    <row r="95" spans="1:3">
      <c r="A95" t="s" s="4">
        <v>627</v>
      </c>
    </row>
    <row r="96" spans="1:3">
      <c r="A96" t="s" s="3">
        <v>639</v>
      </c>
    </row>
    <row r="97" spans="1:3">
      <c r="A97" t="s" s="4">
        <v>640</v>
      </c>
      <c r="B97" t="n" s="5">
        <v>536</v>
      </c>
      <c r="C97" t="n" s="5">
        <v>1166</v>
      </c>
    </row>
    <row r="98" spans="1:3">
      <c r="A98" t="s" s="4">
        <v>641</v>
      </c>
      <c r="B98" t="n" s="5">
        <v>107425</v>
      </c>
      <c r="C98" t="n" s="5">
        <v>109791</v>
      </c>
    </row>
    <row r="99" spans="1:3">
      <c r="A99" t="s" s="4">
        <v>628</v>
      </c>
    </row>
    <row r="100" spans="1:3">
      <c r="A100" t="s" s="3">
        <v>639</v>
      </c>
    </row>
    <row r="101" spans="1:3">
      <c r="A101" t="s" s="4">
        <v>640</v>
      </c>
      <c r="B101" t="n" s="5">
        <v>7722</v>
      </c>
      <c r="C101" t="n" s="5">
        <v>11931</v>
      </c>
    </row>
    <row r="102" spans="1:3">
      <c r="A102" t="s" s="4">
        <v>641</v>
      </c>
      <c r="B102" t="n" s="5">
        <v>480990</v>
      </c>
      <c r="C102" t="n" s="5">
        <v>473544</v>
      </c>
    </row>
    <row r="103" spans="1:3">
      <c r="A103" t="s" s="4">
        <v>629</v>
      </c>
    </row>
    <row r="104" spans="1:3">
      <c r="A104" t="s" s="3">
        <v>639</v>
      </c>
    </row>
    <row r="105" spans="1:3">
      <c r="A105" t="s" s="4">
        <v>641</v>
      </c>
      <c r="B105" t="n" s="5">
        <v>37434</v>
      </c>
      <c r="C105" t="n" s="5">
        <v>32799</v>
      </c>
    </row>
    <row r="106" spans="1:3">
      <c r="A106" t="s" s="4">
        <v>630</v>
      </c>
    </row>
    <row r="107" spans="1:3">
      <c r="A107" t="s" s="3">
        <v>639</v>
      </c>
    </row>
    <row r="108" spans="1:3">
      <c r="A108" t="s" s="4">
        <v>640</v>
      </c>
      <c r="B108" t="n" s="5">
        <v>250</v>
      </c>
      <c r="C108" t="n" s="5">
        <v>654</v>
      </c>
    </row>
    <row r="109" spans="1:3">
      <c r="A109" t="s" s="4">
        <v>641</v>
      </c>
      <c r="B109" t="n" s="5">
        <v>71844</v>
      </c>
      <c r="C109" t="n" s="5">
        <v>68693</v>
      </c>
    </row>
    <row r="110" spans="1:3">
      <c r="A110" t="s" s="4">
        <v>643</v>
      </c>
    </row>
    <row r="111" spans="1:3">
      <c r="A111" t="s" s="3">
        <v>639</v>
      </c>
    </row>
    <row r="112" spans="1:3">
      <c r="A112" t="s" s="4">
        <v>641</v>
      </c>
      <c r="B112" t="n" s="5">
        <v>7472</v>
      </c>
      <c r="C112" t="n" s="5">
        <v>6555</v>
      </c>
    </row>
    <row r="113" spans="1:3">
      <c r="A113" t="s" s="4">
        <v>567</v>
      </c>
    </row>
    <row r="114" spans="1:3">
      <c r="A114" t="s" s="3">
        <v>639</v>
      </c>
    </row>
    <row r="115" spans="1:3">
      <c r="A115" t="s" s="4">
        <v>640</v>
      </c>
      <c r="B115" t="n" s="5">
        <v>1379</v>
      </c>
      <c r="C115" t="n" s="5">
        <v>3918</v>
      </c>
    </row>
    <row r="116" spans="1:3">
      <c r="A116" t="s" s="4">
        <v>641</v>
      </c>
      <c r="B116" t="n" s="5">
        <v>101255</v>
      </c>
      <c r="C116" t="n" s="5">
        <v>118322</v>
      </c>
    </row>
    <row r="117" spans="1:3">
      <c r="A117" t="s" s="4">
        <v>631</v>
      </c>
    </row>
    <row r="118" spans="1:3">
      <c r="A118" t="s" s="3">
        <v>639</v>
      </c>
    </row>
    <row r="119" spans="1:3">
      <c r="A119" t="s" s="4">
        <v>640</v>
      </c>
      <c r="B119" t="n" s="5">
        <v>136</v>
      </c>
      <c r="C119" t="n" s="5">
        <v>137</v>
      </c>
    </row>
    <row r="120" spans="1:3">
      <c r="A120" t="s" s="4">
        <v>641</v>
      </c>
      <c r="B120" t="n" s="5">
        <v>8864</v>
      </c>
      <c r="C120" t="n" s="5">
        <v>12963</v>
      </c>
    </row>
    <row r="121" spans="1:3">
      <c r="A121" t="s" s="4">
        <v>632</v>
      </c>
    </row>
    <row r="122" spans="1:3">
      <c r="A122" t="s" s="3">
        <v>639</v>
      </c>
    </row>
    <row r="123" spans="1:3">
      <c r="A123" t="s" s="4">
        <v>640</v>
      </c>
      <c r="B123" t="n" s="5">
        <v>31</v>
      </c>
      <c r="C123" t="n" s="5">
        <v>130</v>
      </c>
    </row>
    <row r="124" spans="1:3">
      <c r="A124" t="s" s="4">
        <v>641</v>
      </c>
      <c r="B124" t="n" s="5">
        <v>1418</v>
      </c>
      <c r="C124" t="n" s="5">
        <v>2532</v>
      </c>
    </row>
    <row r="125" spans="1:3">
      <c r="A125" t="s" s="4">
        <v>644</v>
      </c>
    </row>
    <row r="126" spans="1:3">
      <c r="A126" t="s" s="3">
        <v>639</v>
      </c>
    </row>
    <row r="127" spans="1:3">
      <c r="A127" t="s" s="4">
        <v>641</v>
      </c>
      <c r="B127" t="n" s="5">
        <v>848</v>
      </c>
      <c r="C127" t="n" s="5">
        <v>1584</v>
      </c>
    </row>
    <row r="128" spans="1:3">
      <c r="A128" t="s" s="4">
        <v>633</v>
      </c>
    </row>
    <row r="129" spans="1:3">
      <c r="A129" t="s" s="3">
        <v>639</v>
      </c>
    </row>
    <row r="130" spans="1:3">
      <c r="A130" t="s" s="4">
        <v>640</v>
      </c>
      <c r="B130" t="n" s="5">
        <v>91</v>
      </c>
      <c r="C130" t="n" s="5">
        <v>199</v>
      </c>
    </row>
    <row r="131" spans="1:3">
      <c r="A131" t="s" s="4">
        <v>641</v>
      </c>
      <c r="B131" t="n" s="5">
        <v>4047</v>
      </c>
      <c r="C131" t="n" s="5">
        <v>5719</v>
      </c>
    </row>
    <row r="132" spans="1:3">
      <c r="A132" t="s" s="4">
        <v>634</v>
      </c>
    </row>
    <row r="133" spans="1:3">
      <c r="A133" t="s" s="3">
        <v>639</v>
      </c>
    </row>
    <row r="134" spans="1:3">
      <c r="A134" t="s" s="4">
        <v>640</v>
      </c>
      <c r="B134" t="n" s="5">
        <v>382</v>
      </c>
      <c r="C134" t="n" s="5">
        <v>1522</v>
      </c>
    </row>
    <row r="135" spans="1:3">
      <c r="A135" t="s" s="4">
        <v>641</v>
      </c>
      <c r="B135" t="n" s="5">
        <v>21022</v>
      </c>
      <c r="C135" t="n" s="5">
        <v>23795</v>
      </c>
    </row>
    <row r="136" spans="1:3">
      <c r="A136" t="s" s="4">
        <v>645</v>
      </c>
    </row>
    <row r="137" spans="1:3">
      <c r="A137" t="s" s="3">
        <v>639</v>
      </c>
    </row>
    <row r="138" spans="1:3">
      <c r="A138" t="s" s="4">
        <v>641</v>
      </c>
      <c r="B138" t="n" s="5">
        <v>35</v>
      </c>
      <c r="C138" t="n" s="5">
        <v>43</v>
      </c>
    </row>
    <row r="139" spans="1:3">
      <c r="A139" t="s" s="4">
        <v>646</v>
      </c>
    </row>
    <row r="140" spans="1:3">
      <c r="A140" t="s" s="3">
        <v>639</v>
      </c>
    </row>
    <row r="141" spans="1:3">
      <c r="A141" t="s" s="4">
        <v>640</v>
      </c>
      <c r="C141" t="n" s="5">
        <v>3</v>
      </c>
    </row>
    <row r="142" spans="1:3">
      <c r="A142" t="s" s="4">
        <v>641</v>
      </c>
      <c r="B142" t="n" s="5">
        <v>671</v>
      </c>
      <c r="C142" t="n" s="5">
        <v>713</v>
      </c>
    </row>
    <row r="143" spans="1:3">
      <c r="A143" t="s" s="4">
        <v>635</v>
      </c>
    </row>
    <row r="144" spans="1:3">
      <c r="A144" t="s" s="3">
        <v>639</v>
      </c>
    </row>
    <row r="145" spans="1:3">
      <c r="A145" t="s" s="4">
        <v>640</v>
      </c>
      <c r="B145" t="n" s="5">
        <v>550</v>
      </c>
      <c r="C145" t="n" s="5">
        <v>1344</v>
      </c>
    </row>
    <row r="146" spans="1:3">
      <c r="A146" t="s" s="4">
        <v>641</v>
      </c>
      <c r="B146" t="n" s="5">
        <v>54015</v>
      </c>
      <c r="C146" t="n" s="5">
        <v>59047</v>
      </c>
    </row>
    <row r="147" spans="1:3">
      <c r="A147" t="s" s="4">
        <v>636</v>
      </c>
    </row>
    <row r="148" spans="1:3">
      <c r="A148" t="s" s="3">
        <v>639</v>
      </c>
    </row>
    <row r="149" spans="1:3">
      <c r="A149" t="s" s="4">
        <v>640</v>
      </c>
      <c r="B149" t="n" s="5">
        <v>189</v>
      </c>
      <c r="C149" t="n" s="5">
        <v>583</v>
      </c>
    </row>
    <row r="150" spans="1:3">
      <c r="A150" t="s" s="4">
        <v>641</v>
      </c>
      <c r="B150" t="n" s="5">
        <v>10064</v>
      </c>
      <c r="C150" t="n" s="5">
        <v>11385</v>
      </c>
    </row>
    <row r="151" spans="1:3">
      <c r="A151" t="s" s="4">
        <v>637</v>
      </c>
    </row>
    <row r="152" spans="1:3">
      <c r="A152" t="s" s="3">
        <v>639</v>
      </c>
    </row>
    <row r="153" spans="1:3">
      <c r="A153" t="s" s="4">
        <v>641</v>
      </c>
      <c r="B153" t="n" s="5">
        <v>186</v>
      </c>
      <c r="C153" t="n" s="5">
        <v>453</v>
      </c>
    </row>
    <row r="154" spans="1:3">
      <c r="A154" t="s" s="4">
        <v>647</v>
      </c>
    </row>
    <row r="155" spans="1:3">
      <c r="A155" t="s" s="3">
        <v>639</v>
      </c>
    </row>
    <row r="156" spans="1:3">
      <c r="A156" t="s" s="4">
        <v>641</v>
      </c>
      <c r="B156" t="n" s="5">
        <v>85</v>
      </c>
      <c r="C156" t="n" s="5">
        <v>88</v>
      </c>
    </row>
    <row r="157" spans="1:3">
      <c r="A157" t="s" s="4">
        <v>648</v>
      </c>
    </row>
    <row r="158" spans="1:3">
      <c r="A158" t="s" s="3">
        <v>639</v>
      </c>
    </row>
    <row r="159" spans="1:3">
      <c r="A159" t="s" s="4">
        <v>640</v>
      </c>
      <c r="B159" t="n" s="5">
        <v>6098</v>
      </c>
      <c r="C159" t="n" s="5">
        <v>10400</v>
      </c>
    </row>
    <row r="160" spans="1:3">
      <c r="A160" t="s" s="4">
        <v>649</v>
      </c>
    </row>
    <row r="161" spans="1:3">
      <c r="A161" t="s" s="3">
        <v>639</v>
      </c>
    </row>
    <row r="162" spans="1:3">
      <c r="A162" t="s" s="4">
        <v>640</v>
      </c>
      <c r="B162" t="n" s="5">
        <v>5383</v>
      </c>
      <c r="C162" t="n" s="5">
        <v>8955</v>
      </c>
    </row>
    <row r="163" spans="1:3">
      <c r="A163" t="s" s="4">
        <v>650</v>
      </c>
    </row>
    <row r="164" spans="1:3">
      <c r="A164" t="s" s="3">
        <v>639</v>
      </c>
    </row>
    <row r="165" spans="1:3">
      <c r="A165" t="s" s="4">
        <v>640</v>
      </c>
      <c r="B165" t="n" s="5">
        <v>139</v>
      </c>
      <c r="C165" t="n" s="5">
        <v>39</v>
      </c>
    </row>
    <row r="166" spans="1:3">
      <c r="A166" t="s" s="4">
        <v>651</v>
      </c>
    </row>
    <row r="167" spans="1:3">
      <c r="A167" t="s" s="3">
        <v>639</v>
      </c>
    </row>
    <row r="168" spans="1:3">
      <c r="A168" t="s" s="4">
        <v>640</v>
      </c>
      <c r="B168" t="n" s="5">
        <v>30</v>
      </c>
      <c r="C168" t="n" s="5">
        <v>285</v>
      </c>
    </row>
    <row r="169" spans="1:3">
      <c r="A169" t="s" s="4">
        <v>652</v>
      </c>
    </row>
    <row r="170" spans="1:3">
      <c r="A170" t="s" s="3">
        <v>639</v>
      </c>
    </row>
    <row r="171" spans="1:3">
      <c r="A171" t="s" s="4">
        <v>640</v>
      </c>
      <c r="B171" t="n" s="5">
        <v>78</v>
      </c>
      <c r="C171" t="n" s="5">
        <v>81</v>
      </c>
    </row>
    <row r="172" spans="1:3">
      <c r="A172" t="s" s="4">
        <v>653</v>
      </c>
    </row>
    <row r="173" spans="1:3">
      <c r="A173" t="s" s="3">
        <v>639</v>
      </c>
    </row>
    <row r="174" spans="1:3">
      <c r="A174" t="s" s="4">
        <v>640</v>
      </c>
      <c r="B174" t="n" s="5">
        <v>708</v>
      </c>
      <c r="C174" t="n" s="5">
        <v>914</v>
      </c>
    </row>
    <row r="175" spans="1:3">
      <c r="A175" t="s" s="4">
        <v>654</v>
      </c>
    </row>
    <row r="176" spans="1:3">
      <c r="A176" t="s" s="3">
        <v>639</v>
      </c>
    </row>
    <row r="177" spans="1:3">
      <c r="A177" t="s" s="4">
        <v>640</v>
      </c>
      <c r="B177" t="n" s="5">
        <v>1246</v>
      </c>
      <c r="C177" t="n" s="5">
        <v>1075</v>
      </c>
    </row>
    <row r="178" spans="1:3">
      <c r="A178" t="s" s="4">
        <v>655</v>
      </c>
    </row>
    <row r="179" spans="1:3">
      <c r="A179" t="s" s="3">
        <v>639</v>
      </c>
    </row>
    <row r="180" spans="1:3">
      <c r="A180" t="s" s="4">
        <v>640</v>
      </c>
      <c r="B180" t="n" s="5">
        <v>4</v>
      </c>
    </row>
    <row r="181" spans="1:3">
      <c r="A181" t="s" s="4">
        <v>656</v>
      </c>
    </row>
    <row r="182" spans="1:3">
      <c r="A182" t="s" s="3">
        <v>639</v>
      </c>
    </row>
    <row r="183" spans="1:3">
      <c r="A183" t="s" s="4">
        <v>640</v>
      </c>
      <c r="B183" t="n" s="5">
        <v>174</v>
      </c>
      <c r="C183" t="n" s="5">
        <v>89</v>
      </c>
    </row>
    <row r="184" spans="1:3">
      <c r="A184" t="s" s="4">
        <v>657</v>
      </c>
    </row>
    <row r="185" spans="1:3">
      <c r="A185" t="s" s="3">
        <v>639</v>
      </c>
    </row>
    <row r="186" spans="1:3">
      <c r="A186" t="s" s="4">
        <v>640</v>
      </c>
      <c r="B186" t="n" s="5">
        <v>74</v>
      </c>
      <c r="C186" t="n" s="5">
        <v>492</v>
      </c>
    </row>
    <row r="187" spans="1:3">
      <c r="A187" t="s" s="4">
        <v>658</v>
      </c>
    </row>
    <row r="188" spans="1:3">
      <c r="A188" t="s" s="3">
        <v>639</v>
      </c>
    </row>
    <row r="189" spans="1:3">
      <c r="A189" t="s" s="4">
        <v>640</v>
      </c>
      <c r="B189" t="n" s="5">
        <v>2760</v>
      </c>
      <c r="C189" t="n" s="5">
        <v>5436</v>
      </c>
    </row>
    <row r="190" spans="1:3">
      <c r="A190" t="s" s="4">
        <v>659</v>
      </c>
    </row>
    <row r="191" spans="1:3">
      <c r="A191" t="s" s="3">
        <v>639</v>
      </c>
    </row>
    <row r="192" spans="1:3">
      <c r="A192" t="s" s="4">
        <v>640</v>
      </c>
      <c r="B192" t="n" s="5">
        <v>170</v>
      </c>
      <c r="C192" t="n" s="5">
        <v>544</v>
      </c>
    </row>
    <row r="193" spans="1:3">
      <c r="A193" t="s" s="4">
        <v>660</v>
      </c>
    </row>
    <row r="194" spans="1:3">
      <c r="A194" t="s" s="3">
        <v>639</v>
      </c>
    </row>
    <row r="195" spans="1:3">
      <c r="A195" t="s" s="4">
        <v>640</v>
      </c>
      <c r="B195" t="n" s="5">
        <v>715</v>
      </c>
      <c r="C195" t="n" s="5">
        <v>1445</v>
      </c>
    </row>
    <row r="196" spans="1:3">
      <c r="A196" t="s" s="4">
        <v>661</v>
      </c>
    </row>
    <row r="197" spans="1:3">
      <c r="A197" t="s" s="3">
        <v>639</v>
      </c>
    </row>
    <row r="198" spans="1:3">
      <c r="A198" t="s" s="4">
        <v>640</v>
      </c>
      <c r="B198" t="n" s="5">
        <v>94</v>
      </c>
      <c r="C198" t="n" s="5">
        <v>120</v>
      </c>
    </row>
    <row r="199" spans="1:3">
      <c r="A199" t="s" s="4">
        <v>662</v>
      </c>
    </row>
    <row r="200" spans="1:3">
      <c r="A200" t="s" s="3">
        <v>639</v>
      </c>
    </row>
    <row r="201" spans="1:3">
      <c r="A201" t="s" s="4">
        <v>640</v>
      </c>
      <c r="C201" t="n" s="5">
        <v>84</v>
      </c>
    </row>
    <row r="202" spans="1:3">
      <c r="A202" t="s" s="4">
        <v>663</v>
      </c>
    </row>
    <row r="203" spans="1:3">
      <c r="A203" t="s" s="3">
        <v>639</v>
      </c>
    </row>
    <row r="204" spans="1:3">
      <c r="A204" t="s" s="4">
        <v>640</v>
      </c>
      <c r="B204" t="n" s="5">
        <v>10</v>
      </c>
      <c r="C204" t="n" s="5">
        <v>122</v>
      </c>
    </row>
    <row r="205" spans="1:3">
      <c r="A205" t="s" s="4">
        <v>664</v>
      </c>
    </row>
    <row r="206" spans="1:3">
      <c r="A206" t="s" s="3">
        <v>639</v>
      </c>
    </row>
    <row r="207" spans="1:3">
      <c r="A207" t="s" s="4">
        <v>640</v>
      </c>
      <c r="B207" t="n" s="5">
        <v>258</v>
      </c>
      <c r="C207" t="n" s="5">
        <v>124</v>
      </c>
    </row>
    <row r="208" spans="1:3">
      <c r="A208" t="s" s="4">
        <v>665</v>
      </c>
    </row>
    <row r="209" spans="1:3">
      <c r="A209" t="s" s="3">
        <v>639</v>
      </c>
    </row>
    <row r="210" spans="1:3">
      <c r="A210" t="s" s="4">
        <v>640</v>
      </c>
      <c r="C210" t="n" s="5">
        <v>3</v>
      </c>
    </row>
    <row r="211" spans="1:3">
      <c r="A211" t="s" s="4">
        <v>666</v>
      </c>
    </row>
    <row r="212" spans="1:3">
      <c r="A212" t="s" s="3">
        <v>639</v>
      </c>
    </row>
    <row r="213" spans="1:3">
      <c r="A213" t="s" s="4">
        <v>640</v>
      </c>
      <c r="B213" t="n" s="5">
        <v>327</v>
      </c>
      <c r="C213" t="n" s="5">
        <v>858</v>
      </c>
    </row>
    <row r="214" spans="1:3">
      <c r="A214" t="s" s="4">
        <v>667</v>
      </c>
    </row>
    <row r="215" spans="1:3">
      <c r="A215" t="s" s="3">
        <v>639</v>
      </c>
    </row>
    <row r="216" spans="1:3">
      <c r="A216" t="s" s="4">
        <v>640</v>
      </c>
      <c r="B216" t="n" s="5">
        <v>26</v>
      </c>
      <c r="C216" t="n" s="5">
        <v>134</v>
      </c>
    </row>
    <row r="217" spans="1:3">
      <c r="A217" t="s" s="4">
        <v>668</v>
      </c>
    </row>
    <row r="218" spans="1:3">
      <c r="A218" t="s" s="3">
        <v>639</v>
      </c>
    </row>
    <row r="219" spans="1:3">
      <c r="A219" t="s" s="4">
        <v>640</v>
      </c>
      <c r="B219" t="n" s="5">
        <v>2771</v>
      </c>
      <c r="C219" t="n" s="5">
        <v>4097</v>
      </c>
    </row>
    <row r="220" spans="1:3">
      <c r="A220" t="s" s="4">
        <v>669</v>
      </c>
    </row>
    <row r="221" spans="1:3">
      <c r="A221" t="s" s="3">
        <v>639</v>
      </c>
    </row>
    <row r="222" spans="1:3">
      <c r="A222" t="s" s="4">
        <v>640</v>
      </c>
      <c r="B222" t="n" s="5">
        <v>2485</v>
      </c>
      <c r="C222" t="n" s="5">
        <v>3576</v>
      </c>
    </row>
    <row r="223" spans="1:3">
      <c r="A223" t="s" s="4">
        <v>670</v>
      </c>
    </row>
    <row r="224" spans="1:3">
      <c r="A224" t="s" s="3">
        <v>639</v>
      </c>
    </row>
    <row r="225" spans="1:3">
      <c r="A225" t="s" s="4">
        <v>640</v>
      </c>
      <c r="B225" t="n" s="5">
        <v>56</v>
      </c>
      <c r="C225" t="n" s="5">
        <v>46</v>
      </c>
    </row>
    <row r="226" spans="1:3">
      <c r="A226" t="s" s="4">
        <v>671</v>
      </c>
    </row>
    <row r="227" spans="1:3">
      <c r="A227" t="s" s="3">
        <v>639</v>
      </c>
    </row>
    <row r="228" spans="1:3">
      <c r="A228" t="s" s="4">
        <v>640</v>
      </c>
      <c r="B228" t="n" s="5">
        <v>36</v>
      </c>
      <c r="C228" t="n" s="5">
        <v>6</v>
      </c>
    </row>
    <row r="229" spans="1:3">
      <c r="A229" t="s" s="4">
        <v>672</v>
      </c>
    </row>
    <row r="230" spans="1:3">
      <c r="A230" t="s" s="3">
        <v>639</v>
      </c>
    </row>
    <row r="231" spans="1:3">
      <c r="A231" t="s" s="4">
        <v>640</v>
      </c>
      <c r="C231" t="n" s="5">
        <v>110</v>
      </c>
    </row>
    <row r="232" spans="1:3">
      <c r="A232" t="s" s="4">
        <v>673</v>
      </c>
    </row>
    <row r="233" spans="1:3">
      <c r="A233" t="s" s="3">
        <v>639</v>
      </c>
    </row>
    <row r="234" spans="1:3">
      <c r="A234" t="s" s="4">
        <v>640</v>
      </c>
      <c r="B234" t="n" s="5">
        <v>687</v>
      </c>
      <c r="C234" t="n" s="5">
        <v>513</v>
      </c>
    </row>
    <row r="235" spans="1:3">
      <c r="A235" t="s" s="4">
        <v>674</v>
      </c>
    </row>
    <row r="236" spans="1:3">
      <c r="A236" t="s" s="3">
        <v>639</v>
      </c>
    </row>
    <row r="237" spans="1:3">
      <c r="A237" t="s" s="4">
        <v>640</v>
      </c>
      <c r="B237" t="n" s="5">
        <v>59</v>
      </c>
      <c r="C237" t="n" s="5">
        <v>783</v>
      </c>
    </row>
    <row r="238" spans="1:3">
      <c r="A238" t="s" s="4">
        <v>675</v>
      </c>
    </row>
    <row r="239" spans="1:3">
      <c r="A239" t="s" s="3">
        <v>639</v>
      </c>
    </row>
    <row r="240" spans="1:3">
      <c r="A240" t="s" s="4">
        <v>640</v>
      </c>
      <c r="B240" t="n" s="5">
        <v>116</v>
      </c>
      <c r="C240" t="n" s="5">
        <v>103</v>
      </c>
    </row>
    <row r="241" spans="1:3">
      <c r="A241" t="s" s="4">
        <v>676</v>
      </c>
    </row>
    <row r="242" spans="1:3">
      <c r="A242" t="s" s="3">
        <v>639</v>
      </c>
    </row>
    <row r="243" spans="1:3">
      <c r="A243" t="s" s="4">
        <v>640</v>
      </c>
      <c r="B243" t="n" s="5">
        <v>1489</v>
      </c>
      <c r="C243" t="n" s="5">
        <v>1931</v>
      </c>
    </row>
    <row r="244" spans="1:3">
      <c r="A244" t="s" s="4">
        <v>677</v>
      </c>
    </row>
    <row r="245" spans="1:3">
      <c r="A245" t="s" s="3">
        <v>639</v>
      </c>
    </row>
    <row r="246" spans="1:3">
      <c r="A246" t="s" s="4">
        <v>640</v>
      </c>
      <c r="B246" t="n" s="5">
        <v>42</v>
      </c>
      <c r="C246" t="n" s="5">
        <v>84</v>
      </c>
    </row>
    <row r="247" spans="1:3">
      <c r="A247" t="s" s="4">
        <v>678</v>
      </c>
    </row>
    <row r="248" spans="1:3">
      <c r="A248" t="s" s="3">
        <v>639</v>
      </c>
    </row>
    <row r="249" spans="1:3">
      <c r="A249" t="s" s="4">
        <v>640</v>
      </c>
      <c r="B249" t="n" s="5">
        <v>286</v>
      </c>
      <c r="C249" t="n" s="5">
        <v>521</v>
      </c>
    </row>
    <row r="250" spans="1:3">
      <c r="A250" t="s" s="4">
        <v>679</v>
      </c>
    </row>
    <row r="251" spans="1:3">
      <c r="A251" t="s" s="3">
        <v>639</v>
      </c>
    </row>
    <row r="252" spans="1:3">
      <c r="A252" t="s" s="4">
        <v>640</v>
      </c>
      <c r="C252" t="n" s="5">
        <v>17</v>
      </c>
    </row>
    <row r="253" spans="1:3">
      <c r="A253" t="s" s="4">
        <v>680</v>
      </c>
    </row>
    <row r="254" spans="1:3">
      <c r="A254" t="s" s="3">
        <v>639</v>
      </c>
    </row>
    <row r="255" spans="1:3">
      <c r="A255" t="s" s="4">
        <v>640</v>
      </c>
      <c r="B255" t="n" s="5">
        <v>31</v>
      </c>
      <c r="C255" t="n" s="5">
        <v>12</v>
      </c>
    </row>
    <row r="256" spans="1:3">
      <c r="A256" t="s" s="4">
        <v>681</v>
      </c>
    </row>
    <row r="257" spans="1:3">
      <c r="A257" t="s" s="3">
        <v>639</v>
      </c>
    </row>
    <row r="258" spans="1:3">
      <c r="A258" t="s" s="4">
        <v>640</v>
      </c>
      <c r="B258" t="n" s="5">
        <v>4</v>
      </c>
    </row>
    <row r="259" spans="1:3">
      <c r="A259" t="s" s="4">
        <v>682</v>
      </c>
    </row>
    <row r="260" spans="1:3">
      <c r="A260" t="s" s="3">
        <v>639</v>
      </c>
    </row>
    <row r="261" spans="1:3">
      <c r="A261" t="s" s="4">
        <v>640</v>
      </c>
      <c r="B261" t="n" s="5">
        <v>39</v>
      </c>
      <c r="C261" t="n" s="5">
        <v>140</v>
      </c>
    </row>
    <row r="262" spans="1:3">
      <c r="A262" t="s" s="4">
        <v>683</v>
      </c>
    </row>
    <row r="263" spans="1:3">
      <c r="A263" t="s" s="3">
        <v>639</v>
      </c>
    </row>
    <row r="264" spans="1:3">
      <c r="A264" t="s" s="4">
        <v>640</v>
      </c>
      <c r="B264" t="n" s="5">
        <v>127</v>
      </c>
      <c r="C264" t="n" s="5">
        <v>318</v>
      </c>
    </row>
    <row r="265" spans="1:3">
      <c r="A265" t="s" s="4">
        <v>684</v>
      </c>
    </row>
    <row r="266" spans="1:3">
      <c r="A266" t="s" s="3">
        <v>639</v>
      </c>
    </row>
    <row r="267" spans="1:3">
      <c r="A267" t="s" s="4">
        <v>640</v>
      </c>
      <c r="B267" t="n" s="5">
        <v>85</v>
      </c>
      <c r="C267" t="n" s="5">
        <v>34</v>
      </c>
    </row>
    <row r="268" spans="1:3">
      <c r="A268" t="s" s="4">
        <v>685</v>
      </c>
    </row>
    <row r="269" spans="1:3">
      <c r="A269" t="s" s="3">
        <v>639</v>
      </c>
    </row>
    <row r="270" spans="1:3">
      <c r="A270" t="s" s="4">
        <v>640</v>
      </c>
      <c r="B270" t="n" s="5">
        <v>11205</v>
      </c>
      <c r="C270" t="n" s="5">
        <v>9629</v>
      </c>
    </row>
    <row r="271" spans="1:3">
      <c r="A271" t="s" s="4">
        <v>686</v>
      </c>
    </row>
    <row r="272" spans="1:3">
      <c r="A272" t="s" s="3">
        <v>639</v>
      </c>
    </row>
    <row r="273" spans="1:3">
      <c r="A273" t="s" s="4">
        <v>640</v>
      </c>
      <c r="B273" t="n" s="5">
        <v>10827</v>
      </c>
      <c r="C273" t="n" s="5">
        <v>7677</v>
      </c>
    </row>
    <row r="274" spans="1:3">
      <c r="A274" t="s" s="4">
        <v>687</v>
      </c>
    </row>
    <row r="275" spans="1:3">
      <c r="A275" t="s" s="3">
        <v>639</v>
      </c>
    </row>
    <row r="276" spans="1:3">
      <c r="A276" t="s" s="4">
        <v>640</v>
      </c>
      <c r="B276" t="n" s="5">
        <v>95</v>
      </c>
      <c r="C276" t="n" s="5">
        <v>103</v>
      </c>
    </row>
    <row r="277" spans="1:3">
      <c r="A277" t="s" s="4">
        <v>688</v>
      </c>
    </row>
    <row r="278" spans="1:3">
      <c r="A278" t="s" s="3">
        <v>639</v>
      </c>
    </row>
    <row r="279" spans="1:3">
      <c r="A279" t="s" s="4">
        <v>640</v>
      </c>
      <c r="B279" t="n" s="5">
        <v>182</v>
      </c>
    </row>
    <row r="280" spans="1:3">
      <c r="A280" t="s" s="4">
        <v>689</v>
      </c>
    </row>
    <row r="281" spans="1:3">
      <c r="A281" t="s" s="3">
        <v>639</v>
      </c>
    </row>
    <row r="282" spans="1:3">
      <c r="A282" t="s" s="4">
        <v>640</v>
      </c>
      <c r="B282" t="n" s="5">
        <v>818</v>
      </c>
      <c r="C282" t="n" s="5">
        <v>425</v>
      </c>
    </row>
    <row r="283" spans="1:3">
      <c r="A283" t="s" s="4">
        <v>690</v>
      </c>
    </row>
    <row r="284" spans="1:3">
      <c r="A284" t="s" s="3">
        <v>639</v>
      </c>
    </row>
    <row r="285" spans="1:3">
      <c r="A285" t="s" s="4">
        <v>640</v>
      </c>
      <c r="B285" t="n" s="5">
        <v>5818</v>
      </c>
      <c r="C285" t="n" s="5">
        <v>1984</v>
      </c>
    </row>
    <row r="286" spans="1:3">
      <c r="A286" t="s" s="4">
        <v>691</v>
      </c>
    </row>
    <row r="287" spans="1:3">
      <c r="A287" t="s" s="3">
        <v>639</v>
      </c>
    </row>
    <row r="288" spans="1:3">
      <c r="A288" t="s" s="4">
        <v>640</v>
      </c>
      <c r="C288" t="n" s="5">
        <v>4</v>
      </c>
    </row>
    <row r="289" spans="1:3">
      <c r="A289" t="s" s="4">
        <v>692</v>
      </c>
    </row>
    <row r="290" spans="1:3">
      <c r="A290" t="s" s="3">
        <v>639</v>
      </c>
    </row>
    <row r="291" spans="1:3">
      <c r="A291" t="s" s="4">
        <v>640</v>
      </c>
      <c r="B291" t="n" s="5">
        <v>57</v>
      </c>
    </row>
    <row r="292" spans="1:3">
      <c r="A292" t="s" s="4">
        <v>693</v>
      </c>
    </row>
    <row r="293" spans="1:3">
      <c r="A293" t="s" s="3">
        <v>639</v>
      </c>
    </row>
    <row r="294" spans="1:3">
      <c r="A294" t="s" s="4">
        <v>640</v>
      </c>
      <c r="B294" t="n" s="5">
        <v>346</v>
      </c>
      <c r="C294" t="n" s="5">
        <v>571</v>
      </c>
    </row>
    <row r="295" spans="1:3">
      <c r="A295" t="s" s="4">
        <v>694</v>
      </c>
    </row>
    <row r="296" spans="1:3">
      <c r="A296" t="s" s="3">
        <v>639</v>
      </c>
    </row>
    <row r="297" spans="1:3">
      <c r="A297" t="s" s="4">
        <v>640</v>
      </c>
      <c r="B297" t="n" s="5">
        <v>3473</v>
      </c>
      <c r="C297" t="n" s="5">
        <v>4564</v>
      </c>
    </row>
    <row r="298" spans="1:3">
      <c r="A298" t="s" s="4">
        <v>695</v>
      </c>
    </row>
    <row r="299" spans="1:3">
      <c r="A299" t="s" s="3">
        <v>639</v>
      </c>
    </row>
    <row r="300" spans="1:3">
      <c r="A300" t="s" s="4">
        <v>640</v>
      </c>
      <c r="B300" t="n" s="5">
        <v>38</v>
      </c>
      <c r="C300" t="n" s="5">
        <v>26</v>
      </c>
    </row>
    <row r="301" spans="1:3">
      <c r="A301" t="s" s="4">
        <v>696</v>
      </c>
    </row>
    <row r="302" spans="1:3">
      <c r="A302" t="s" s="3">
        <v>639</v>
      </c>
    </row>
    <row r="303" spans="1:3">
      <c r="A303" t="s" s="4">
        <v>640</v>
      </c>
      <c r="B303" t="n" s="5">
        <v>378</v>
      </c>
      <c r="C303" t="n" s="5">
        <v>1952</v>
      </c>
    </row>
    <row r="304" spans="1:3">
      <c r="A304" t="s" s="4">
        <v>697</v>
      </c>
    </row>
    <row r="305" spans="1:3">
      <c r="A305" t="s" s="3">
        <v>639</v>
      </c>
    </row>
    <row r="306" spans="1:3">
      <c r="A306" t="s" s="4">
        <v>640</v>
      </c>
      <c r="B306" t="n" s="5">
        <v>42</v>
      </c>
    </row>
    <row r="307" spans="1:3">
      <c r="A307" t="s" s="4">
        <v>698</v>
      </c>
    </row>
    <row r="308" spans="1:3">
      <c r="A308" t="s" s="3">
        <v>639</v>
      </c>
    </row>
    <row r="309" spans="1:3">
      <c r="A309" t="s" s="4">
        <v>640</v>
      </c>
      <c r="C309" t="n" s="5">
        <v>34</v>
      </c>
    </row>
    <row r="310" spans="1:3">
      <c r="A310" t="s" s="4">
        <v>699</v>
      </c>
    </row>
    <row r="311" spans="1:3">
      <c r="A311" t="s" s="3">
        <v>639</v>
      </c>
    </row>
    <row r="312" spans="1:3">
      <c r="A312" t="s" s="4">
        <v>640</v>
      </c>
      <c r="B312" t="n" s="5">
        <v>77</v>
      </c>
      <c r="C312" t="n" s="5">
        <v>77</v>
      </c>
    </row>
    <row r="313" spans="1:3">
      <c r="A313" t="s" s="4">
        <v>700</v>
      </c>
    </row>
    <row r="314" spans="1:3">
      <c r="A314" t="s" s="3">
        <v>639</v>
      </c>
    </row>
    <row r="315" spans="1:3">
      <c r="A315" t="s" s="4">
        <v>640</v>
      </c>
      <c r="B315" t="n" s="5">
        <v>85</v>
      </c>
      <c r="C315" t="n" s="5">
        <v>1258</v>
      </c>
    </row>
    <row r="316" spans="1:3">
      <c r="A316" t="s" s="4">
        <v>701</v>
      </c>
    </row>
    <row r="317" spans="1:3">
      <c r="A317" t="s" s="3">
        <v>639</v>
      </c>
    </row>
    <row r="318" spans="1:3">
      <c r="A318" t="s" s="4">
        <v>640</v>
      </c>
      <c r="B318" t="n" s="5">
        <v>96</v>
      </c>
      <c r="C318" t="n" s="5">
        <v>168</v>
      </c>
    </row>
    <row r="319" spans="1:3">
      <c r="A319" t="s" s="4">
        <v>702</v>
      </c>
    </row>
    <row r="320" spans="1:3">
      <c r="A320" t="s" s="3">
        <v>639</v>
      </c>
    </row>
    <row r="321" spans="1:3">
      <c r="A321" t="s" s="4">
        <v>640</v>
      </c>
      <c r="B321" t="n" s="7">
        <v>78</v>
      </c>
      <c r="C321" t="n" s="7">
        <v>4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3</v>
      </c>
      <c r="B1" t="s" s="2">
        <v>76</v>
      </c>
      <c r="D1" t="s" s="2">
        <v>1</v>
      </c>
    </row>
    <row r="2" spans="1:5">
      <c r="B2" t="s" s="2">
        <v>2</v>
      </c>
      <c r="C2" t="s" s="2">
        <v>77</v>
      </c>
      <c r="D2" t="s" s="2">
        <v>2</v>
      </c>
      <c r="E2" t="s" s="2">
        <v>77</v>
      </c>
    </row>
    <row r="3" spans="1:5">
      <c r="A3" t="s" s="3">
        <v>619</v>
      </c>
    </row>
    <row r="4" spans="1:5">
      <c r="A4" t="s" s="4">
        <v>576</v>
      </c>
      <c r="B4" t="n" s="7">
        <v>160</v>
      </c>
      <c r="C4" t="n" s="7">
        <v>129</v>
      </c>
      <c r="D4" t="n" s="7">
        <v>308</v>
      </c>
      <c r="E4" t="n" s="7">
        <v>2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04</v>
      </c>
      <c r="C1" t="s" s="2">
        <v>2</v>
      </c>
      <c r="D1" t="s" s="2">
        <v>25</v>
      </c>
    </row>
    <row r="2" spans="1:4">
      <c r="A2" t="s" s="3">
        <v>619</v>
      </c>
    </row>
    <row r="3" spans="1:4">
      <c r="A3" t="s" s="4">
        <v>705</v>
      </c>
      <c r="C3" t="n" s="7">
        <v>14509</v>
      </c>
      <c r="D3" t="n" s="7">
        <v>15088</v>
      </c>
    </row>
    <row r="4" spans="1:4">
      <c r="A4" t="s" s="4">
        <v>483</v>
      </c>
    </row>
    <row r="5" spans="1:4">
      <c r="A5" t="s" s="3">
        <v>619</v>
      </c>
    </row>
    <row r="6" spans="1:4">
      <c r="A6" t="s" s="4">
        <v>705</v>
      </c>
      <c r="C6" t="n" s="5">
        <v>826</v>
      </c>
      <c r="D6" t="n" s="5">
        <v>1088</v>
      </c>
    </row>
    <row r="7" spans="1:4">
      <c r="A7" t="s" s="4">
        <v>546</v>
      </c>
    </row>
    <row r="8" spans="1:4">
      <c r="A8" t="s" s="3">
        <v>619</v>
      </c>
    </row>
    <row r="9" spans="1:4">
      <c r="A9" t="s" s="4">
        <v>705</v>
      </c>
      <c r="C9" t="n" s="5">
        <v>4670</v>
      </c>
      <c r="D9" t="n" s="5">
        <v>4826</v>
      </c>
    </row>
    <row r="10" spans="1:4">
      <c r="A10" t="s" s="4">
        <v>498</v>
      </c>
    </row>
    <row r="11" spans="1:4">
      <c r="A11" t="s" s="3">
        <v>619</v>
      </c>
    </row>
    <row r="12" spans="1:4">
      <c r="A12" t="s" s="4">
        <v>705</v>
      </c>
      <c r="C12" t="n" s="5">
        <v>45</v>
      </c>
      <c r="D12" t="n" s="5">
        <v>47</v>
      </c>
    </row>
    <row r="13" spans="1:4">
      <c r="A13" t="s" s="4">
        <v>501</v>
      </c>
    </row>
    <row r="14" spans="1:4">
      <c r="A14" t="s" s="3">
        <v>619</v>
      </c>
    </row>
    <row r="15" spans="1:4">
      <c r="A15" t="s" s="4">
        <v>705</v>
      </c>
      <c r="C15" t="n" s="5">
        <v>8367</v>
      </c>
      <c r="D15" t="n" s="5">
        <v>8883</v>
      </c>
    </row>
    <row r="16" spans="1:4">
      <c r="A16" t="s" s="4">
        <v>504</v>
      </c>
    </row>
    <row r="17" spans="1:4">
      <c r="A17" t="s" s="3">
        <v>619</v>
      </c>
    </row>
    <row r="18" spans="1:4">
      <c r="A18" t="s" s="4">
        <v>705</v>
      </c>
      <c r="C18" t="n" s="5">
        <v>601</v>
      </c>
      <c r="D18" t="n" s="5">
        <v>244</v>
      </c>
    </row>
    <row r="19" spans="1:4">
      <c r="A19" t="s" s="4">
        <v>706</v>
      </c>
    </row>
    <row r="20" spans="1:4">
      <c r="A20" t="s" s="3">
        <v>619</v>
      </c>
    </row>
    <row r="21" spans="1:4">
      <c r="A21" t="s" s="4">
        <v>705</v>
      </c>
      <c r="B21" t="s" s="4">
        <v>452</v>
      </c>
      <c r="C21" t="n" s="5">
        <v>668</v>
      </c>
      <c r="D21" t="n" s="5">
        <v>554</v>
      </c>
    </row>
    <row r="22" spans="1:4">
      <c r="A22" t="s" s="4">
        <v>707</v>
      </c>
    </row>
    <row r="23" spans="1:4">
      <c r="A23" t="s" s="3">
        <v>619</v>
      </c>
    </row>
    <row r="24" spans="1:4">
      <c r="A24" t="s" s="4">
        <v>705</v>
      </c>
      <c r="B24" t="s" s="4">
        <v>452</v>
      </c>
      <c r="D24" t="n" s="5">
        <v>83</v>
      </c>
    </row>
    <row r="25" spans="1:4">
      <c r="A25" t="s" s="4">
        <v>708</v>
      </c>
    </row>
    <row r="26" spans="1:4">
      <c r="A26" t="s" s="3">
        <v>619</v>
      </c>
    </row>
    <row r="27" spans="1:4">
      <c r="A27" t="s" s="4">
        <v>705</v>
      </c>
      <c r="B27" t="s" s="4">
        <v>452</v>
      </c>
      <c r="C27" t="n" s="5">
        <v>312</v>
      </c>
      <c r="D27" t="n" s="5">
        <v>471</v>
      </c>
    </row>
    <row r="28" spans="1:4">
      <c r="A28" t="s" s="4">
        <v>709</v>
      </c>
    </row>
    <row r="29" spans="1:4">
      <c r="A29" t="s" s="3">
        <v>619</v>
      </c>
    </row>
    <row r="30" spans="1:4">
      <c r="A30" t="s" s="4">
        <v>705</v>
      </c>
      <c r="B30" t="s" s="4">
        <v>452</v>
      </c>
      <c r="C30" t="n" s="5">
        <v>356</v>
      </c>
    </row>
    <row r="31" spans="1:4">
      <c r="A31" t="s" s="4">
        <v>710</v>
      </c>
    </row>
    <row r="32" spans="1:4">
      <c r="A32" t="s" s="3">
        <v>619</v>
      </c>
    </row>
    <row r="33" spans="1:4">
      <c r="A33" t="s" s="4">
        <v>705</v>
      </c>
      <c r="C33" t="n" s="5">
        <v>13841</v>
      </c>
      <c r="D33" t="n" s="5">
        <v>14534</v>
      </c>
    </row>
    <row r="34" spans="1:4">
      <c r="A34" t="s" s="4">
        <v>711</v>
      </c>
    </row>
    <row r="35" spans="1:4">
      <c r="A35" t="s" s="3">
        <v>619</v>
      </c>
    </row>
    <row r="36" spans="1:4">
      <c r="A36" t="s" s="4">
        <v>705</v>
      </c>
      <c r="C36" t="n" s="5">
        <v>826</v>
      </c>
      <c r="D36" t="n" s="5">
        <v>1088</v>
      </c>
    </row>
    <row r="37" spans="1:4">
      <c r="A37" t="s" s="4">
        <v>712</v>
      </c>
    </row>
    <row r="38" spans="1:4">
      <c r="A38" t="s" s="3">
        <v>619</v>
      </c>
    </row>
    <row r="39" spans="1:4">
      <c r="A39" t="s" s="4">
        <v>705</v>
      </c>
      <c r="C39" t="n" s="5">
        <v>4670</v>
      </c>
      <c r="D39" t="n" s="5">
        <v>4743</v>
      </c>
    </row>
    <row r="40" spans="1:4">
      <c r="A40" t="s" s="4">
        <v>713</v>
      </c>
    </row>
    <row r="41" spans="1:4">
      <c r="A41" t="s" s="3">
        <v>619</v>
      </c>
    </row>
    <row r="42" spans="1:4">
      <c r="A42" t="s" s="4">
        <v>705</v>
      </c>
      <c r="C42" t="n" s="5">
        <v>45</v>
      </c>
      <c r="D42" t="n" s="5">
        <v>47</v>
      </c>
    </row>
    <row r="43" spans="1:4">
      <c r="A43" t="s" s="4">
        <v>714</v>
      </c>
    </row>
    <row r="44" spans="1:4">
      <c r="A44" t="s" s="3">
        <v>619</v>
      </c>
    </row>
    <row r="45" spans="1:4">
      <c r="A45" t="s" s="4">
        <v>705</v>
      </c>
      <c r="C45" t="n" s="5">
        <v>8055</v>
      </c>
      <c r="D45" t="n" s="5">
        <v>8412</v>
      </c>
    </row>
    <row r="46" spans="1:4">
      <c r="A46" t="s" s="4">
        <v>715</v>
      </c>
    </row>
    <row r="47" spans="1:4">
      <c r="A47" t="s" s="3">
        <v>619</v>
      </c>
    </row>
    <row r="48" spans="1:4">
      <c r="A48" t="s" s="4">
        <v>705</v>
      </c>
      <c r="C48" t="n" s="7">
        <v>245</v>
      </c>
      <c r="D48" t="n" s="7">
        <v>244</v>
      </c>
    </row>
    <row r="49" spans="1:4">
      <c r="A49" t="n"/>
    </row>
    <row r="50" spans="1:4">
      <c r="A50" t="s" s="4">
        <v>452</v>
      </c>
      <c r="B50" t="s" s="4">
        <v>716</v>
      </c>
    </row>
  </sheetData>
  <mergeCells count="3">
    <mergeCell ref="A1:B1"/>
    <mergeCell ref="A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46"/>
  </cols>
  <sheetData>
    <row r="1" spans="1:8">
      <c r="A1" t="s" s="1">
        <v>139</v>
      </c>
      <c r="B1" t="s" s="2">
        <v>140</v>
      </c>
      <c r="C1" t="s" s="2">
        <v>141</v>
      </c>
      <c r="D1" t="s" s="2">
        <v>142</v>
      </c>
      <c r="E1" t="s" s="2">
        <v>143</v>
      </c>
      <c r="F1" t="s" s="2">
        <v>144</v>
      </c>
      <c r="G1" t="s" s="2">
        <v>145</v>
      </c>
      <c r="H1" t="s" s="2">
        <v>146</v>
      </c>
    </row>
    <row r="2" spans="1:8">
      <c r="A2" t="s" s="4">
        <v>147</v>
      </c>
      <c r="B2" t="n" s="7">
        <v>328606</v>
      </c>
      <c r="C2" t="n" s="7">
        <v>15251</v>
      </c>
      <c r="D2" t="n" s="7">
        <v>20493</v>
      </c>
      <c r="E2" t="n" s="7">
        <v>215663</v>
      </c>
      <c r="F2" t="n" s="7">
        <v>125826</v>
      </c>
      <c r="G2" t="n" s="7">
        <v>-33887</v>
      </c>
      <c r="H2" t="n" s="7">
        <v>-14740</v>
      </c>
    </row>
    <row r="3" spans="1:8">
      <c r="A3" t="s" s="4">
        <v>116</v>
      </c>
      <c r="B3" t="n" s="5">
        <v>12732</v>
      </c>
      <c r="F3" t="n" s="5">
        <v>12732</v>
      </c>
    </row>
    <row r="4" spans="1:8">
      <c r="A4" t="s" s="4">
        <v>148</v>
      </c>
      <c r="B4" t="n" s="5">
        <v>8003</v>
      </c>
      <c r="H4" t="n" s="5">
        <v>8003</v>
      </c>
    </row>
    <row r="5" spans="1:8">
      <c r="A5" t="s" s="4">
        <v>149</v>
      </c>
      <c r="B5" t="n" s="5">
        <v>-4415</v>
      </c>
      <c r="F5" t="n" s="5">
        <v>-4415</v>
      </c>
    </row>
    <row r="6" spans="1:8">
      <c r="A6" t="s" s="4">
        <v>150</v>
      </c>
      <c r="B6" t="n" s="5">
        <v>-455</v>
      </c>
      <c r="F6" t="n" s="5">
        <v>-455</v>
      </c>
    </row>
    <row r="7" spans="1:8">
      <c r="A7" t="s" s="4">
        <v>151</v>
      </c>
      <c r="C7" t="n" s="5">
        <v>-100</v>
      </c>
      <c r="D7" t="n" s="5">
        <v>7</v>
      </c>
      <c r="E7" t="n" s="5">
        <v>93</v>
      </c>
    </row>
    <row r="8" spans="1:8">
      <c r="A8" t="s" s="4">
        <v>152</v>
      </c>
      <c r="B8" t="n" s="5">
        <v>115</v>
      </c>
      <c r="E8" t="n" s="5">
        <v>115</v>
      </c>
    </row>
    <row r="9" spans="1:8">
      <c r="A9" t="s" s="4">
        <v>153</v>
      </c>
      <c r="B9" t="n" s="5">
        <v>9</v>
      </c>
      <c r="G9" t="n" s="5">
        <v>9</v>
      </c>
    </row>
    <row r="10" spans="1:8">
      <c r="A10" t="s" s="4">
        <v>154</v>
      </c>
      <c r="B10" t="n" s="5">
        <v>28</v>
      </c>
      <c r="E10" t="n" s="5">
        <v>-201</v>
      </c>
      <c r="G10" t="n" s="5">
        <v>229</v>
      </c>
    </row>
    <row r="11" spans="1:8">
      <c r="A11" t="s" s="4">
        <v>155</v>
      </c>
      <c r="B11" t="n" s="5">
        <v>-2148</v>
      </c>
      <c r="G11" t="n" s="5">
        <v>-2148</v>
      </c>
    </row>
    <row r="12" spans="1:8">
      <c r="A12" t="s" s="4">
        <v>156</v>
      </c>
      <c r="B12" t="n" s="5">
        <v>342475</v>
      </c>
      <c r="C12" t="n" s="5">
        <v>15151</v>
      </c>
      <c r="D12" t="n" s="5">
        <v>20500</v>
      </c>
      <c r="E12" t="n" s="5">
        <v>215670</v>
      </c>
      <c r="F12" t="n" s="5">
        <v>133688</v>
      </c>
      <c r="G12" t="n" s="5">
        <v>-35797</v>
      </c>
      <c r="H12" t="n" s="5">
        <v>-6737</v>
      </c>
    </row>
    <row r="13" spans="1:8">
      <c r="A13" t="s" s="4">
        <v>157</v>
      </c>
      <c r="B13" t="n" s="5">
        <v>351374</v>
      </c>
      <c r="C13" t="n" s="5">
        <v>15151</v>
      </c>
      <c r="D13" t="n" s="5">
        <v>20500</v>
      </c>
      <c r="E13" t="n" s="5">
        <v>215873</v>
      </c>
      <c r="F13" t="n" s="5">
        <v>141206</v>
      </c>
      <c r="G13" t="n" s="5">
        <v>-35751</v>
      </c>
      <c r="H13" t="n" s="5">
        <v>-5605</v>
      </c>
    </row>
    <row r="14" spans="1:8">
      <c r="A14" t="s" s="4">
        <v>116</v>
      </c>
      <c r="B14" t="n" s="5">
        <v>12133</v>
      </c>
      <c r="F14" t="n" s="5">
        <v>12133</v>
      </c>
    </row>
    <row r="15" spans="1:8">
      <c r="A15" t="s" s="4">
        <v>148</v>
      </c>
      <c r="B15" t="n" s="5">
        <v>-593</v>
      </c>
      <c r="H15" t="n" s="5">
        <v>-593</v>
      </c>
    </row>
    <row r="16" spans="1:8">
      <c r="A16" t="s" s="4">
        <v>149</v>
      </c>
      <c r="B16" t="n" s="5">
        <v>-4856</v>
      </c>
      <c r="F16" t="n" s="5">
        <v>-4856</v>
      </c>
    </row>
    <row r="17" spans="1:8">
      <c r="A17" t="s" s="4">
        <v>150</v>
      </c>
      <c r="B17" t="n" s="5">
        <v>-105</v>
      </c>
      <c r="F17" t="n" s="5">
        <v>-105</v>
      </c>
    </row>
    <row r="18" spans="1:8">
      <c r="A18" t="s" s="4">
        <v>151</v>
      </c>
      <c r="C18" t="n" s="5">
        <v>-12784</v>
      </c>
      <c r="D18" t="n" s="5">
        <v>882</v>
      </c>
      <c r="E18" t="n" s="5">
        <v>11902</v>
      </c>
    </row>
    <row r="19" spans="1:8">
      <c r="A19" t="s" s="4">
        <v>158</v>
      </c>
      <c r="B19" t="n" s="5">
        <v>-2367</v>
      </c>
      <c r="C19" t="n" s="7">
        <v>-2367</v>
      </c>
    </row>
    <row r="20" spans="1:8">
      <c r="A20" t="s" s="4">
        <v>152</v>
      </c>
      <c r="B20" t="n" s="5">
        <v>43</v>
      </c>
      <c r="E20" t="n" s="5">
        <v>43</v>
      </c>
    </row>
    <row r="21" spans="1:8">
      <c r="A21" t="s" s="4">
        <v>153</v>
      </c>
      <c r="B21" t="n" s="5">
        <v>41</v>
      </c>
      <c r="E21" t="n" s="5">
        <v>-10</v>
      </c>
      <c r="G21" t="n" s="5">
        <v>51</v>
      </c>
    </row>
    <row r="22" spans="1:8">
      <c r="A22" t="s" s="4">
        <v>154</v>
      </c>
      <c r="B22" t="n" s="5">
        <v>175</v>
      </c>
      <c r="E22" t="n" s="5">
        <v>-192</v>
      </c>
      <c r="G22" t="n" s="5">
        <v>367</v>
      </c>
    </row>
    <row r="23" spans="1:8">
      <c r="A23" t="s" s="4">
        <v>159</v>
      </c>
      <c r="B23" t="n" s="5">
        <v>220</v>
      </c>
      <c r="G23" t="n" s="5">
        <v>220</v>
      </c>
    </row>
    <row r="24" spans="1:8">
      <c r="A24" t="s" s="4">
        <v>155</v>
      </c>
      <c r="B24" t="n" s="5">
        <v>-11497</v>
      </c>
      <c r="G24" t="n" s="5">
        <v>-11497</v>
      </c>
    </row>
    <row r="25" spans="1:8">
      <c r="A25" t="s" s="4">
        <v>160</v>
      </c>
      <c r="B25" t="n" s="7">
        <v>344568</v>
      </c>
      <c r="D25" t="n" s="7">
        <v>21382</v>
      </c>
      <c r="E25" t="n" s="7">
        <v>227616</v>
      </c>
      <c r="F25" t="n" s="7">
        <v>148378</v>
      </c>
      <c r="G25" t="n" s="7">
        <v>-46610</v>
      </c>
      <c r="H25" t="n" s="7">
        <v>-61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717</v>
      </c>
      <c r="B1" t="s" s="2">
        <v>76</v>
      </c>
      <c r="D1" t="s" s="2">
        <v>1</v>
      </c>
    </row>
    <row r="2" spans="1:5">
      <c r="B2" t="s" s="2">
        <v>718</v>
      </c>
      <c r="C2" t="s" s="2">
        <v>719</v>
      </c>
      <c r="D2" t="s" s="2">
        <v>718</v>
      </c>
      <c r="E2" t="s" s="2">
        <v>719</v>
      </c>
    </row>
    <row r="3" spans="1:5">
      <c r="A3" t="s" s="3">
        <v>720</v>
      </c>
    </row>
    <row r="4" spans="1:5">
      <c r="A4" t="s" s="4">
        <v>721</v>
      </c>
      <c r="B4" t="n" s="5">
        <v>1</v>
      </c>
      <c r="C4" t="n" s="5">
        <v>1</v>
      </c>
      <c r="D4" t="n" s="5">
        <v>1</v>
      </c>
      <c r="E4" t="n" s="5">
        <v>6</v>
      </c>
    </row>
    <row r="5" spans="1:5">
      <c r="A5" t="s" s="4">
        <v>722</v>
      </c>
      <c r="B5" t="n" s="7">
        <v>35</v>
      </c>
      <c r="C5" t="n" s="7">
        <v>137</v>
      </c>
      <c r="D5" t="n" s="7">
        <v>35</v>
      </c>
      <c r="E5" t="n" s="7">
        <v>1085</v>
      </c>
    </row>
    <row r="6" spans="1:5">
      <c r="A6" t="s" s="4">
        <v>723</v>
      </c>
      <c r="B6" t="n" s="7">
        <v>35</v>
      </c>
      <c r="C6" t="n" s="7">
        <v>137</v>
      </c>
      <c r="D6" t="n" s="7">
        <v>35</v>
      </c>
      <c r="E6" t="n" s="7">
        <v>1085</v>
      </c>
    </row>
    <row r="7" spans="1:5">
      <c r="A7" t="s" s="4">
        <v>724</v>
      </c>
    </row>
    <row r="8" spans="1:5">
      <c r="A8" t="s" s="3">
        <v>720</v>
      </c>
    </row>
    <row r="9" spans="1:5">
      <c r="A9" t="s" s="4">
        <v>721</v>
      </c>
      <c r="E9" t="n" s="5">
        <v>1</v>
      </c>
    </row>
    <row r="10" spans="1:5">
      <c r="A10" t="s" s="4">
        <v>722</v>
      </c>
      <c r="E10" t="n" s="7">
        <v>245</v>
      </c>
    </row>
    <row r="11" spans="1:5">
      <c r="A11" t="s" s="4">
        <v>723</v>
      </c>
      <c r="E11" t="n" s="7">
        <v>245</v>
      </c>
    </row>
    <row r="12" spans="1:5">
      <c r="A12" t="s" s="4">
        <v>725</v>
      </c>
    </row>
    <row r="13" spans="1:5">
      <c r="A13" t="s" s="3">
        <v>720</v>
      </c>
    </row>
    <row r="14" spans="1:5">
      <c r="A14" t="s" s="4">
        <v>721</v>
      </c>
      <c r="B14" t="n" s="5">
        <v>1</v>
      </c>
      <c r="C14" t="n" s="5">
        <v>1</v>
      </c>
    </row>
    <row r="15" spans="1:5">
      <c r="A15" t="s" s="4">
        <v>722</v>
      </c>
      <c r="B15" t="n" s="7">
        <v>35</v>
      </c>
      <c r="C15" t="n" s="7">
        <v>137</v>
      </c>
    </row>
    <row r="16" spans="1:5">
      <c r="A16" t="s" s="4">
        <v>723</v>
      </c>
      <c r="B16" t="n" s="7">
        <v>35</v>
      </c>
      <c r="C16" t="n" s="7">
        <v>137</v>
      </c>
    </row>
    <row r="17" spans="1:5">
      <c r="A17" t="s" s="4">
        <v>726</v>
      </c>
    </row>
    <row r="18" spans="1:5">
      <c r="A18" t="s" s="3">
        <v>720</v>
      </c>
    </row>
    <row r="19" spans="1:5">
      <c r="A19" t="s" s="4">
        <v>721</v>
      </c>
      <c r="E19" t="n" s="5">
        <v>1</v>
      </c>
    </row>
    <row r="20" spans="1:5">
      <c r="A20" t="s" s="4">
        <v>722</v>
      </c>
      <c r="E20" t="n" s="7">
        <v>245</v>
      </c>
    </row>
    <row r="21" spans="1:5">
      <c r="A21" t="s" s="4">
        <v>723</v>
      </c>
      <c r="E21" t="n" s="7">
        <v>245</v>
      </c>
    </row>
    <row r="22" spans="1:5">
      <c r="A22" t="s" s="4">
        <v>727</v>
      </c>
    </row>
    <row r="23" spans="1:5">
      <c r="A23" t="s" s="3">
        <v>720</v>
      </c>
    </row>
    <row r="24" spans="1:5">
      <c r="A24" t="s" s="4">
        <v>721</v>
      </c>
      <c r="E24" t="n" s="5">
        <v>2</v>
      </c>
    </row>
    <row r="25" spans="1:5">
      <c r="A25" t="s" s="4">
        <v>722</v>
      </c>
      <c r="E25" t="n" s="7">
        <v>437</v>
      </c>
    </row>
    <row r="26" spans="1:5">
      <c r="A26" t="s" s="4">
        <v>723</v>
      </c>
      <c r="E26" t="n" s="7">
        <v>437</v>
      </c>
    </row>
    <row r="27" spans="1:5">
      <c r="A27" t="s" s="4">
        <v>728</v>
      </c>
    </row>
    <row r="28" spans="1:5">
      <c r="A28" t="s" s="3">
        <v>720</v>
      </c>
    </row>
    <row r="29" spans="1:5">
      <c r="A29" t="s" s="4">
        <v>721</v>
      </c>
      <c r="E29" t="n" s="5">
        <v>1</v>
      </c>
    </row>
    <row r="30" spans="1:5">
      <c r="A30" t="s" s="4">
        <v>722</v>
      </c>
      <c r="E30" t="n" s="7">
        <v>303</v>
      </c>
    </row>
    <row r="31" spans="1:5">
      <c r="A31" t="s" s="4">
        <v>723</v>
      </c>
      <c r="E31" t="n" s="7">
        <v>303</v>
      </c>
    </row>
    <row r="32" spans="1:5">
      <c r="A32" t="s" s="4">
        <v>729</v>
      </c>
    </row>
    <row r="33" spans="1:5">
      <c r="A33" t="s" s="3">
        <v>720</v>
      </c>
    </row>
    <row r="34" spans="1:5">
      <c r="A34" t="s" s="4">
        <v>721</v>
      </c>
      <c r="E34" t="n" s="5">
        <v>1</v>
      </c>
    </row>
    <row r="35" spans="1:5">
      <c r="A35" t="s" s="4">
        <v>722</v>
      </c>
      <c r="E35" t="n" s="7">
        <v>134</v>
      </c>
    </row>
    <row r="36" spans="1:5">
      <c r="A36" t="s" s="4">
        <v>723</v>
      </c>
      <c r="E36" t="n" s="7">
        <v>134</v>
      </c>
    </row>
    <row r="37" spans="1:5">
      <c r="A37" t="s" s="4">
        <v>730</v>
      </c>
    </row>
    <row r="38" spans="1:5">
      <c r="A38" t="s" s="3">
        <v>720</v>
      </c>
    </row>
    <row r="39" spans="1:5">
      <c r="A39" t="s" s="4">
        <v>721</v>
      </c>
      <c r="D39" t="n" s="5">
        <v>1</v>
      </c>
      <c r="E39" t="n" s="5">
        <v>3</v>
      </c>
    </row>
    <row r="40" spans="1:5">
      <c r="A40" t="s" s="4">
        <v>722</v>
      </c>
      <c r="D40" t="n" s="7">
        <v>35</v>
      </c>
      <c r="E40" t="n" s="7">
        <v>403</v>
      </c>
    </row>
    <row r="41" spans="1:5">
      <c r="A41" t="s" s="4">
        <v>723</v>
      </c>
      <c r="D41" t="n" s="7">
        <v>35</v>
      </c>
      <c r="E41" t="n" s="7">
        <v>4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731</v>
      </c>
      <c r="B1" t="s" s="2">
        <v>76</v>
      </c>
      <c r="D1" t="s" s="2">
        <v>1</v>
      </c>
    </row>
    <row r="2" spans="1:5">
      <c r="B2" t="s" s="2">
        <v>718</v>
      </c>
      <c r="C2" t="s" s="2">
        <v>719</v>
      </c>
      <c r="D2" t="s" s="2">
        <v>718</v>
      </c>
      <c r="E2" t="s" s="2">
        <v>719</v>
      </c>
    </row>
    <row r="3" spans="1:5">
      <c r="A3" t="s" s="3">
        <v>720</v>
      </c>
    </row>
    <row r="4" spans="1:5">
      <c r="A4" t="s" s="4">
        <v>732</v>
      </c>
      <c r="B4" t="n" s="5">
        <v>2</v>
      </c>
      <c r="C4" t="n" s="5">
        <v>2</v>
      </c>
      <c r="D4" t="n" s="5">
        <v>2</v>
      </c>
      <c r="E4" t="n" s="5">
        <v>2</v>
      </c>
    </row>
    <row r="5" spans="1:5">
      <c r="A5" t="s" s="4">
        <v>733</v>
      </c>
      <c r="B5" t="n" s="7">
        <v>516</v>
      </c>
      <c r="C5" t="n" s="7">
        <v>645</v>
      </c>
      <c r="D5" t="n" s="7">
        <v>516</v>
      </c>
      <c r="E5" t="n" s="7">
        <v>645</v>
      </c>
    </row>
    <row r="6" spans="1:5">
      <c r="A6" t="s" s="4">
        <v>546</v>
      </c>
    </row>
    <row r="7" spans="1:5">
      <c r="A7" t="s" s="3">
        <v>720</v>
      </c>
    </row>
    <row r="8" spans="1:5">
      <c r="A8" t="s" s="4">
        <v>732</v>
      </c>
      <c r="C8" t="n" s="5">
        <v>1</v>
      </c>
      <c r="E8" t="n" s="5">
        <v>1</v>
      </c>
    </row>
    <row r="9" spans="1:5">
      <c r="A9" t="s" s="4">
        <v>733</v>
      </c>
      <c r="C9" t="n" s="7">
        <v>510</v>
      </c>
      <c r="E9" t="n" s="7">
        <v>510</v>
      </c>
    </row>
    <row r="10" spans="1:5">
      <c r="A10" t="s" s="4">
        <v>501</v>
      </c>
    </row>
    <row r="11" spans="1:5">
      <c r="A11" t="s" s="3">
        <v>720</v>
      </c>
    </row>
    <row r="12" spans="1:5">
      <c r="A12" t="s" s="4">
        <v>732</v>
      </c>
      <c r="B12" t="n" s="5">
        <v>1</v>
      </c>
      <c r="C12" t="n" s="5">
        <v>1</v>
      </c>
      <c r="D12" t="n" s="5">
        <v>1</v>
      </c>
      <c r="E12" t="n" s="5">
        <v>1</v>
      </c>
    </row>
    <row r="13" spans="1:5">
      <c r="A13" t="s" s="4">
        <v>733</v>
      </c>
      <c r="B13" t="n" s="7">
        <v>163</v>
      </c>
      <c r="C13" t="n" s="7">
        <v>135</v>
      </c>
      <c r="D13" t="n" s="7">
        <v>163</v>
      </c>
      <c r="E13" t="n" s="7">
        <v>135</v>
      </c>
    </row>
    <row r="14" spans="1:5">
      <c r="A14" t="s" s="4">
        <v>504</v>
      </c>
    </row>
    <row r="15" spans="1:5">
      <c r="A15" t="s" s="3">
        <v>720</v>
      </c>
    </row>
    <row r="16" spans="1:5">
      <c r="A16" t="s" s="4">
        <v>732</v>
      </c>
      <c r="B16" t="n" s="5">
        <v>1</v>
      </c>
      <c r="D16" t="n" s="5">
        <v>1</v>
      </c>
    </row>
    <row r="17" spans="1:5">
      <c r="A17" t="s" s="4">
        <v>733</v>
      </c>
      <c r="B17" t="n" s="7">
        <v>353</v>
      </c>
      <c r="D17" t="n" s="7">
        <v>3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t="s" s="1">
        <v>734</v>
      </c>
      <c r="C1" t="s" s="2">
        <v>2</v>
      </c>
      <c r="D1" t="s" s="2">
        <v>25</v>
      </c>
    </row>
    <row r="2" spans="1:4">
      <c r="A2" t="s" s="3">
        <v>735</v>
      </c>
    </row>
    <row r="3" spans="1:4">
      <c r="A3" t="s" s="4">
        <v>736</v>
      </c>
      <c r="C3" t="n" s="7">
        <v>7434</v>
      </c>
      <c r="D3" t="n" s="7">
        <v>6638</v>
      </c>
    </row>
    <row r="4" spans="1:4">
      <c r="A4" t="s" s="4">
        <v>737</v>
      </c>
      <c r="C4" t="n" s="5">
        <v>5382</v>
      </c>
      <c r="D4" t="n" s="5">
        <v>6324</v>
      </c>
    </row>
    <row r="5" spans="1:4">
      <c r="A5" t="s" s="4">
        <v>738</v>
      </c>
      <c r="C5" t="n" s="5">
        <v>12816</v>
      </c>
      <c r="D5" t="n" s="5">
        <v>12962</v>
      </c>
    </row>
    <row r="6" spans="1:4">
      <c r="A6" t="s" s="4">
        <v>739</v>
      </c>
      <c r="C6" t="n" s="5">
        <v>3533</v>
      </c>
      <c r="D6" t="n" s="5">
        <v>6155</v>
      </c>
    </row>
    <row r="7" spans="1:4">
      <c r="A7" t="s" s="4">
        <v>740</v>
      </c>
      <c r="B7" t="s" s="4">
        <v>452</v>
      </c>
      <c r="C7" t="n" s="7">
        <v>2731</v>
      </c>
      <c r="D7" t="n" s="7">
        <v>4561</v>
      </c>
    </row>
    <row r="8" spans="1:4">
      <c r="A8" t="n"/>
    </row>
    <row r="9" spans="1:4">
      <c r="A9" t="s" s="4">
        <v>452</v>
      </c>
      <c r="B9" t="s" s="4">
        <v>741</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r="1" spans="1:2">
      <c r="A1" t="s" s="1">
        <v>742</v>
      </c>
      <c r="B1" t="s" s="2">
        <v>2</v>
      </c>
    </row>
    <row r="2" spans="1:2">
      <c r="A2" t="s" s="3">
        <v>559</v>
      </c>
    </row>
    <row r="3" spans="1:2">
      <c r="A3" t="s" s="4">
        <v>743</v>
      </c>
      <c r="B3" t="s" s="4">
        <v>5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4</v>
      </c>
      <c r="B1" t="s" s="2">
        <v>76</v>
      </c>
      <c r="D1" t="s" s="2">
        <v>1</v>
      </c>
    </row>
    <row r="2" spans="1:5">
      <c r="B2" t="s" s="2">
        <v>2</v>
      </c>
      <c r="C2" t="s" s="2">
        <v>77</v>
      </c>
      <c r="D2" t="s" s="2">
        <v>2</v>
      </c>
      <c r="E2" t="s" s="2">
        <v>77</v>
      </c>
    </row>
    <row r="3" spans="1:5">
      <c r="A3" t="s" s="3">
        <v>559</v>
      </c>
    </row>
    <row r="4" spans="1:5">
      <c r="A4" t="s" s="4">
        <v>451</v>
      </c>
      <c r="B4" t="n" s="7">
        <v>20252</v>
      </c>
      <c r="C4" t="n" s="7">
        <v>23798</v>
      </c>
      <c r="D4" t="n" s="7">
        <v>20227</v>
      </c>
      <c r="E4" t="n" s="7">
        <v>24077</v>
      </c>
    </row>
    <row r="5" spans="1:5">
      <c r="A5" t="s" s="4">
        <v>745</v>
      </c>
      <c r="B5" t="n" s="5">
        <v>276</v>
      </c>
      <c r="C5" t="n" s="5">
        <v>1141</v>
      </c>
      <c r="D5" t="n" s="5">
        <v>1422</v>
      </c>
      <c r="E5" t="n" s="5">
        <v>2731</v>
      </c>
    </row>
    <row r="6" spans="1:5">
      <c r="A6" t="s" s="4">
        <v>746</v>
      </c>
      <c r="C6" t="n" s="5">
        <v>138</v>
      </c>
      <c r="D6" t="n" s="5">
        <v>-46</v>
      </c>
      <c r="E6" t="n" s="5">
        <v>341</v>
      </c>
    </row>
    <row r="7" spans="1:5">
      <c r="A7" t="s" s="4">
        <v>747</v>
      </c>
      <c r="B7" t="n" s="5">
        <v>276</v>
      </c>
      <c r="C7" t="n" s="5">
        <v>1279</v>
      </c>
      <c r="D7" t="n" s="5">
        <v>1376</v>
      </c>
      <c r="E7" t="n" s="5">
        <v>3072</v>
      </c>
    </row>
    <row r="8" spans="1:5">
      <c r="A8" t="s" s="4">
        <v>748</v>
      </c>
      <c r="C8" t="n" s="5">
        <v>-138</v>
      </c>
      <c r="D8" t="n" s="5">
        <v>46</v>
      </c>
      <c r="E8" t="n" s="5">
        <v>-341</v>
      </c>
    </row>
    <row r="9" spans="1:5">
      <c r="A9" t="s" s="4">
        <v>749</v>
      </c>
      <c r="B9" t="n" s="5">
        <v>-673</v>
      </c>
      <c r="C9" t="n" s="5">
        <v>-1785</v>
      </c>
      <c r="D9" t="n" s="5">
        <v>-2251</v>
      </c>
      <c r="E9" t="n" s="5">
        <v>-4001</v>
      </c>
    </row>
    <row r="10" spans="1:5">
      <c r="A10" t="s" s="4">
        <v>750</v>
      </c>
      <c r="B10" t="n" s="5">
        <v>403</v>
      </c>
      <c r="C10" t="n" s="5">
        <v>757</v>
      </c>
      <c r="D10" t="n" s="5">
        <v>860</v>
      </c>
      <c r="E10" t="n" s="5">
        <v>1104</v>
      </c>
    </row>
    <row r="11" spans="1:5">
      <c r="A11" t="s" s="4">
        <v>751</v>
      </c>
      <c r="B11" t="n" s="5">
        <v>-270</v>
      </c>
      <c r="C11" t="n" s="5">
        <v>-1028</v>
      </c>
      <c r="D11" t="n" s="5">
        <v>-1391</v>
      </c>
      <c r="E11" t="n" s="5">
        <v>-2897</v>
      </c>
    </row>
    <row r="12" spans="1:5">
      <c r="A12" t="s" s="4">
        <v>454</v>
      </c>
      <c r="B12" t="n" s="5">
        <v>20258</v>
      </c>
      <c r="C12" t="n" s="5">
        <v>23911</v>
      </c>
      <c r="D12" t="n" s="5">
        <v>20258</v>
      </c>
      <c r="E12" t="n" s="5">
        <v>23911</v>
      </c>
    </row>
    <row r="13" spans="1:5">
      <c r="A13" t="s" s="4">
        <v>312</v>
      </c>
    </row>
    <row r="14" spans="1:5">
      <c r="A14" t="s" s="3">
        <v>559</v>
      </c>
    </row>
    <row r="15" spans="1:5">
      <c r="A15" t="s" s="4">
        <v>451</v>
      </c>
      <c r="B15" t="n" s="5">
        <v>20138</v>
      </c>
      <c r="C15" t="n" s="5">
        <v>23305</v>
      </c>
      <c r="D15" t="n" s="5">
        <v>20169</v>
      </c>
      <c r="E15" t="n" s="5">
        <v>23322</v>
      </c>
    </row>
    <row r="16" spans="1:5">
      <c r="A16" t="s" s="4">
        <v>745</v>
      </c>
      <c r="B16" t="n" s="5">
        <v>276</v>
      </c>
      <c r="C16" t="n" s="5">
        <v>1216</v>
      </c>
      <c r="D16" t="n" s="5">
        <v>1366</v>
      </c>
      <c r="E16" t="n" s="5">
        <v>3068</v>
      </c>
    </row>
    <row r="17" spans="1:5">
      <c r="A17" t="s" s="4">
        <v>747</v>
      </c>
      <c r="B17" t="n" s="5">
        <v>276</v>
      </c>
      <c r="C17" t="n" s="5">
        <v>1216</v>
      </c>
      <c r="D17" t="n" s="5">
        <v>1366</v>
      </c>
      <c r="E17" t="n" s="5">
        <v>3068</v>
      </c>
    </row>
    <row r="18" spans="1:5">
      <c r="A18" t="s" s="4">
        <v>749</v>
      </c>
      <c r="B18" t="n" s="5">
        <v>-673</v>
      </c>
      <c r="C18" t="n" s="5">
        <v>-1785</v>
      </c>
      <c r="D18" t="n" s="5">
        <v>-2251</v>
      </c>
      <c r="E18" t="n" s="5">
        <v>-4001</v>
      </c>
    </row>
    <row r="19" spans="1:5">
      <c r="A19" t="s" s="4">
        <v>750</v>
      </c>
      <c r="B19" t="n" s="5">
        <v>403</v>
      </c>
      <c r="C19" t="n" s="5">
        <v>757</v>
      </c>
      <c r="D19" t="n" s="5">
        <v>860</v>
      </c>
      <c r="E19" t="n" s="5">
        <v>1104</v>
      </c>
    </row>
    <row r="20" spans="1:5">
      <c r="A20" t="s" s="4">
        <v>751</v>
      </c>
      <c r="B20" t="n" s="5">
        <v>-270</v>
      </c>
      <c r="C20" t="n" s="5">
        <v>-1028</v>
      </c>
      <c r="D20" t="n" s="5">
        <v>-1391</v>
      </c>
      <c r="E20" t="n" s="5">
        <v>-2897</v>
      </c>
    </row>
    <row r="21" spans="1:5">
      <c r="A21" t="s" s="4">
        <v>454</v>
      </c>
      <c r="B21" t="n" s="5">
        <v>20144</v>
      </c>
      <c r="C21" t="n" s="5">
        <v>23493</v>
      </c>
      <c r="D21" t="n" s="5">
        <v>20144</v>
      </c>
      <c r="E21" t="n" s="5">
        <v>23493</v>
      </c>
    </row>
    <row r="22" spans="1:5">
      <c r="A22" t="s" s="4">
        <v>314</v>
      </c>
    </row>
    <row r="23" spans="1:5">
      <c r="A23" t="s" s="3">
        <v>559</v>
      </c>
    </row>
    <row r="24" spans="1:5">
      <c r="A24" t="s" s="4">
        <v>451</v>
      </c>
      <c r="B24" t="n" s="5">
        <v>114</v>
      </c>
      <c r="C24" t="n" s="5">
        <v>493</v>
      </c>
      <c r="D24" t="n" s="5">
        <v>58</v>
      </c>
      <c r="E24" t="n" s="5">
        <v>755</v>
      </c>
    </row>
    <row r="25" spans="1:5">
      <c r="A25" t="s" s="4">
        <v>745</v>
      </c>
      <c r="C25" t="n" s="5">
        <v>-75</v>
      </c>
      <c r="D25" t="n" s="5">
        <v>56</v>
      </c>
      <c r="E25" t="n" s="5">
        <v>-337</v>
      </c>
    </row>
    <row r="26" spans="1:5">
      <c r="A26" t="s" s="4">
        <v>746</v>
      </c>
      <c r="C26" t="n" s="5">
        <v>138</v>
      </c>
      <c r="D26" t="n" s="5">
        <v>-46</v>
      </c>
      <c r="E26" t="n" s="5">
        <v>341</v>
      </c>
    </row>
    <row r="27" spans="1:5">
      <c r="A27" t="s" s="4">
        <v>747</v>
      </c>
      <c r="C27" t="n" s="5">
        <v>63</v>
      </c>
      <c r="D27" t="n" s="5">
        <v>10</v>
      </c>
      <c r="E27" t="n" s="5">
        <v>4</v>
      </c>
    </row>
    <row r="28" spans="1:5">
      <c r="A28" t="s" s="4">
        <v>748</v>
      </c>
      <c r="C28" t="n" s="5">
        <v>-138</v>
      </c>
      <c r="D28" t="n" s="5">
        <v>46</v>
      </c>
      <c r="E28" t="n" s="5">
        <v>-341</v>
      </c>
    </row>
    <row r="29" spans="1:5">
      <c r="A29" t="s" s="4">
        <v>454</v>
      </c>
      <c r="B29" t="n" s="7">
        <v>114</v>
      </c>
      <c r="C29" t="n" s="7">
        <v>418</v>
      </c>
      <c r="D29" t="n" s="7">
        <v>114</v>
      </c>
      <c r="E29" t="n" s="7">
        <v>4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2</v>
      </c>
      <c r="B1" t="s" s="2">
        <v>76</v>
      </c>
      <c r="D1" t="s" s="2">
        <v>1</v>
      </c>
    </row>
    <row r="2" spans="1:5">
      <c r="B2" t="s" s="2">
        <v>2</v>
      </c>
      <c r="C2" t="s" s="2">
        <v>77</v>
      </c>
      <c r="D2" t="s" s="2">
        <v>2</v>
      </c>
      <c r="E2" t="s" s="2">
        <v>77</v>
      </c>
    </row>
    <row r="3" spans="1:5">
      <c r="A3" t="s" s="3">
        <v>559</v>
      </c>
    </row>
    <row r="4" spans="1:5">
      <c r="A4" t="s" s="4">
        <v>451</v>
      </c>
      <c r="B4" t="n" s="7">
        <v>20252</v>
      </c>
      <c r="C4" t="n" s="7">
        <v>23798</v>
      </c>
      <c r="D4" t="n" s="7">
        <v>20227</v>
      </c>
      <c r="E4" t="n" s="7">
        <v>24077</v>
      </c>
    </row>
    <row r="5" spans="1:5">
      <c r="A5" t="s" s="4">
        <v>747</v>
      </c>
      <c r="B5" t="n" s="5">
        <v>276</v>
      </c>
      <c r="C5" t="n" s="5">
        <v>1279</v>
      </c>
      <c r="D5" t="n" s="5">
        <v>1376</v>
      </c>
      <c r="E5" t="n" s="5">
        <v>3072</v>
      </c>
    </row>
    <row r="6" spans="1:5">
      <c r="A6" t="s" s="4">
        <v>753</v>
      </c>
      <c r="B6" t="n" s="5">
        <v>-673</v>
      </c>
      <c r="C6" t="n" s="5">
        <v>-1785</v>
      </c>
      <c r="D6" t="n" s="5">
        <v>-2251</v>
      </c>
      <c r="E6" t="n" s="5">
        <v>-4001</v>
      </c>
    </row>
    <row r="7" spans="1:5">
      <c r="A7" t="s" s="4">
        <v>754</v>
      </c>
      <c r="B7" t="n" s="5">
        <v>403</v>
      </c>
      <c r="C7" t="n" s="5">
        <v>757</v>
      </c>
      <c r="D7" t="n" s="5">
        <v>860</v>
      </c>
      <c r="E7" t="n" s="5">
        <v>1104</v>
      </c>
    </row>
    <row r="8" spans="1:5">
      <c r="A8" t="s" s="4">
        <v>755</v>
      </c>
      <c r="B8" t="n" s="5">
        <v>-270</v>
      </c>
      <c r="C8" t="n" s="5">
        <v>-1028</v>
      </c>
      <c r="D8" t="n" s="5">
        <v>-1391</v>
      </c>
      <c r="E8" t="n" s="5">
        <v>-2897</v>
      </c>
    </row>
    <row r="9" spans="1:5">
      <c r="A9" t="s" s="4">
        <v>454</v>
      </c>
      <c r="B9" t="n" s="5">
        <v>20258</v>
      </c>
      <c r="C9" t="n" s="5">
        <v>23911</v>
      </c>
      <c r="D9" t="n" s="5">
        <v>20258</v>
      </c>
      <c r="E9" t="n" s="5">
        <v>23911</v>
      </c>
    </row>
    <row r="10" spans="1:5">
      <c r="A10" t="s" s="4">
        <v>312</v>
      </c>
    </row>
    <row r="11" spans="1:5">
      <c r="A11" t="s" s="3">
        <v>559</v>
      </c>
    </row>
    <row r="12" spans="1:5">
      <c r="A12" t="s" s="4">
        <v>451</v>
      </c>
      <c r="B12" t="n" s="5">
        <v>20138</v>
      </c>
      <c r="C12" t="n" s="5">
        <v>23305</v>
      </c>
      <c r="D12" t="n" s="5">
        <v>20169</v>
      </c>
      <c r="E12" t="n" s="5">
        <v>23322</v>
      </c>
    </row>
    <row r="13" spans="1:5">
      <c r="A13" t="s" s="4">
        <v>747</v>
      </c>
      <c r="B13" t="n" s="5">
        <v>276</v>
      </c>
      <c r="C13" t="n" s="5">
        <v>1216</v>
      </c>
      <c r="D13" t="n" s="5">
        <v>1366</v>
      </c>
      <c r="E13" t="n" s="5">
        <v>3068</v>
      </c>
    </row>
    <row r="14" spans="1:5">
      <c r="A14" t="s" s="4">
        <v>753</v>
      </c>
      <c r="B14" t="n" s="5">
        <v>-673</v>
      </c>
      <c r="C14" t="n" s="5">
        <v>-1785</v>
      </c>
      <c r="D14" t="n" s="5">
        <v>-2251</v>
      </c>
      <c r="E14" t="n" s="5">
        <v>-4001</v>
      </c>
    </row>
    <row r="15" spans="1:5">
      <c r="A15" t="s" s="4">
        <v>754</v>
      </c>
      <c r="B15" t="n" s="5">
        <v>403</v>
      </c>
      <c r="C15" t="n" s="5">
        <v>757</v>
      </c>
      <c r="D15" t="n" s="5">
        <v>860</v>
      </c>
      <c r="E15" t="n" s="5">
        <v>1104</v>
      </c>
    </row>
    <row r="16" spans="1:5">
      <c r="A16" t="s" s="4">
        <v>755</v>
      </c>
      <c r="B16" t="n" s="5">
        <v>-270</v>
      </c>
      <c r="C16" t="n" s="5">
        <v>-1028</v>
      </c>
      <c r="D16" t="n" s="5">
        <v>-1391</v>
      </c>
      <c r="E16" t="n" s="5">
        <v>-2897</v>
      </c>
    </row>
    <row r="17" spans="1:5">
      <c r="A17" t="s" s="4">
        <v>454</v>
      </c>
      <c r="B17" t="n" s="5">
        <v>20144</v>
      </c>
      <c r="C17" t="n" s="5">
        <v>23493</v>
      </c>
      <c r="D17" t="n" s="5">
        <v>20144</v>
      </c>
      <c r="E17" t="n" s="5">
        <v>23493</v>
      </c>
    </row>
    <row r="18" spans="1:5">
      <c r="A18" t="s" s="4">
        <v>756</v>
      </c>
    </row>
    <row r="19" spans="1:5">
      <c r="A19" t="s" s="3">
        <v>559</v>
      </c>
    </row>
    <row r="20" spans="1:5">
      <c r="A20" t="s" s="4">
        <v>451</v>
      </c>
      <c r="B20" t="n" s="5">
        <v>13054</v>
      </c>
      <c r="C20" t="n" s="5">
        <v>16339</v>
      </c>
      <c r="D20" t="n" s="5">
        <v>13010</v>
      </c>
      <c r="E20" t="n" s="5">
        <v>16090</v>
      </c>
    </row>
    <row r="21" spans="1:5">
      <c r="A21" t="s" s="4">
        <v>747</v>
      </c>
      <c r="B21" t="n" s="5">
        <v>98</v>
      </c>
      <c r="C21" t="n" s="5">
        <v>1436</v>
      </c>
      <c r="D21" t="n" s="5">
        <v>748</v>
      </c>
      <c r="E21" t="n" s="5">
        <v>2653</v>
      </c>
    </row>
    <row r="22" spans="1:5">
      <c r="A22" t="s" s="4">
        <v>753</v>
      </c>
      <c r="B22" t="n" s="5">
        <v>-280</v>
      </c>
      <c r="C22" t="n" s="5">
        <v>-1231</v>
      </c>
      <c r="D22" t="n" s="5">
        <v>-961</v>
      </c>
      <c r="E22" t="n" s="5">
        <v>-2281</v>
      </c>
    </row>
    <row r="23" spans="1:5">
      <c r="A23" t="s" s="4">
        <v>754</v>
      </c>
      <c r="B23" t="n" s="5">
        <v>123</v>
      </c>
      <c r="C23" t="n" s="5">
        <v>203</v>
      </c>
      <c r="D23" t="n" s="5">
        <v>198</v>
      </c>
      <c r="E23" t="n" s="5">
        <v>285</v>
      </c>
    </row>
    <row r="24" spans="1:5">
      <c r="A24" t="s" s="4">
        <v>755</v>
      </c>
      <c r="B24" t="n" s="5">
        <v>-157</v>
      </c>
      <c r="C24" t="n" s="5">
        <v>-1028</v>
      </c>
      <c r="D24" t="n" s="5">
        <v>-763</v>
      </c>
      <c r="E24" t="n" s="5">
        <v>-1996</v>
      </c>
    </row>
    <row r="25" spans="1:5">
      <c r="A25" t="s" s="4">
        <v>454</v>
      </c>
      <c r="B25" t="n" s="5">
        <v>12995</v>
      </c>
      <c r="C25" t="n" s="5">
        <v>16747</v>
      </c>
      <c r="D25" t="n" s="5">
        <v>12995</v>
      </c>
      <c r="E25" t="n" s="5">
        <v>16747</v>
      </c>
    </row>
    <row r="26" spans="1:5">
      <c r="A26" t="s" s="4">
        <v>757</v>
      </c>
    </row>
    <row r="27" spans="1:5">
      <c r="A27" t="s" s="3">
        <v>559</v>
      </c>
    </row>
    <row r="28" spans="1:5">
      <c r="A28" t="s" s="4">
        <v>451</v>
      </c>
      <c r="B28" t="n" s="5">
        <v>6446</v>
      </c>
      <c r="C28" t="n" s="5">
        <v>6393</v>
      </c>
      <c r="D28" t="n" s="5">
        <v>6489</v>
      </c>
      <c r="E28" t="n" s="5">
        <v>6597</v>
      </c>
    </row>
    <row r="29" spans="1:5">
      <c r="A29" t="s" s="4">
        <v>747</v>
      </c>
      <c r="B29" t="n" s="5">
        <v>-99</v>
      </c>
      <c r="C29" t="n" s="5">
        <v>-454</v>
      </c>
      <c r="D29" t="n" s="5">
        <v>116</v>
      </c>
      <c r="E29" t="n" s="5">
        <v>31</v>
      </c>
    </row>
    <row r="30" spans="1:5">
      <c r="A30" t="s" s="4">
        <v>753</v>
      </c>
      <c r="B30" t="n" s="5">
        <v>-90</v>
      </c>
      <c r="C30" t="n" s="5">
        <v>-255</v>
      </c>
      <c r="D30" t="n" s="5">
        <v>-492</v>
      </c>
      <c r="E30" t="n" s="5">
        <v>-965</v>
      </c>
    </row>
    <row r="31" spans="1:5">
      <c r="A31" t="s" s="4">
        <v>754</v>
      </c>
      <c r="B31" t="n" s="5">
        <v>211</v>
      </c>
      <c r="C31" t="n" s="5">
        <v>439</v>
      </c>
      <c r="D31" t="n" s="5">
        <v>355</v>
      </c>
      <c r="E31" t="n" s="5">
        <v>460</v>
      </c>
    </row>
    <row r="32" spans="1:5">
      <c r="A32" t="s" s="4">
        <v>755</v>
      </c>
      <c r="B32" t="n" s="5">
        <v>121</v>
      </c>
      <c r="C32" t="n" s="5">
        <v>184</v>
      </c>
      <c r="D32" t="n" s="5">
        <v>-137</v>
      </c>
      <c r="E32" t="n" s="5">
        <v>-505</v>
      </c>
    </row>
    <row r="33" spans="1:5">
      <c r="A33" t="s" s="4">
        <v>454</v>
      </c>
      <c r="B33" t="n" s="5">
        <v>6468</v>
      </c>
      <c r="C33" t="n" s="5">
        <v>6123</v>
      </c>
      <c r="D33" t="n" s="5">
        <v>6468</v>
      </c>
      <c r="E33" t="n" s="5">
        <v>6123</v>
      </c>
    </row>
    <row r="34" spans="1:5">
      <c r="A34" t="s" s="4">
        <v>758</v>
      </c>
    </row>
    <row r="35" spans="1:5">
      <c r="A35" t="s" s="3">
        <v>559</v>
      </c>
    </row>
    <row r="36" spans="1:5">
      <c r="A36" t="s" s="4">
        <v>451</v>
      </c>
      <c r="B36" t="n" s="5">
        <v>638</v>
      </c>
      <c r="C36" t="n" s="5">
        <v>573</v>
      </c>
      <c r="D36" t="n" s="5">
        <v>670</v>
      </c>
      <c r="E36" t="n" s="5">
        <v>635</v>
      </c>
    </row>
    <row r="37" spans="1:5">
      <c r="A37" t="s" s="4">
        <v>747</v>
      </c>
      <c r="B37" t="n" s="5">
        <v>277</v>
      </c>
      <c r="C37" t="n" s="5">
        <v>234</v>
      </c>
      <c r="D37" t="n" s="5">
        <v>502</v>
      </c>
      <c r="E37" t="n" s="5">
        <v>384</v>
      </c>
    </row>
    <row r="38" spans="1:5">
      <c r="A38" t="s" s="4">
        <v>753</v>
      </c>
      <c r="B38" t="n" s="5">
        <v>-303</v>
      </c>
      <c r="C38" t="n" s="5">
        <v>-299</v>
      </c>
      <c r="D38" t="n" s="5">
        <v>-798</v>
      </c>
      <c r="E38" t="n" s="5">
        <v>-755</v>
      </c>
    </row>
    <row r="39" spans="1:5">
      <c r="A39" t="s" s="4">
        <v>754</v>
      </c>
      <c r="B39" t="n" s="5">
        <v>69</v>
      </c>
      <c r="C39" t="n" s="5">
        <v>115</v>
      </c>
      <c r="D39" t="n" s="5">
        <v>307</v>
      </c>
      <c r="E39" t="n" s="5">
        <v>359</v>
      </c>
    </row>
    <row r="40" spans="1:5">
      <c r="A40" t="s" s="4">
        <v>755</v>
      </c>
      <c r="B40" t="n" s="5">
        <v>-234</v>
      </c>
      <c r="C40" t="n" s="5">
        <v>-184</v>
      </c>
      <c r="D40" t="n" s="5">
        <v>-491</v>
      </c>
      <c r="E40" t="n" s="5">
        <v>-396</v>
      </c>
    </row>
    <row r="41" spans="1:5">
      <c r="A41" t="s" s="4">
        <v>454</v>
      </c>
      <c r="B41" t="n" s="7">
        <v>681</v>
      </c>
      <c r="C41" t="n" s="7">
        <v>623</v>
      </c>
      <c r="D41" t="n" s="7">
        <v>681</v>
      </c>
      <c r="E41" t="n" s="7">
        <v>6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9</v>
      </c>
      <c r="B1" t="s" s="2">
        <v>76</v>
      </c>
      <c r="D1" t="s" s="2">
        <v>1</v>
      </c>
    </row>
    <row r="2" spans="1:5">
      <c r="B2" t="s" s="2">
        <v>2</v>
      </c>
      <c r="C2" t="s" s="2">
        <v>77</v>
      </c>
      <c r="D2" t="s" s="2">
        <v>2</v>
      </c>
      <c r="E2" t="s" s="2">
        <v>77</v>
      </c>
    </row>
    <row r="3" spans="1:5">
      <c r="A3" t="s" s="3">
        <v>559</v>
      </c>
    </row>
    <row r="4" spans="1:5">
      <c r="A4" t="s" s="4">
        <v>451</v>
      </c>
      <c r="B4" t="n" s="7">
        <v>20252</v>
      </c>
      <c r="C4" t="n" s="7">
        <v>23798</v>
      </c>
      <c r="D4" t="n" s="7">
        <v>20227</v>
      </c>
      <c r="E4" t="n" s="7">
        <v>24077</v>
      </c>
    </row>
    <row r="5" spans="1:5">
      <c r="A5" t="s" s="4">
        <v>760</v>
      </c>
      <c r="C5" t="n" s="5">
        <v>138</v>
      </c>
      <c r="D5" t="n" s="5">
        <v>-46</v>
      </c>
      <c r="E5" t="n" s="5">
        <v>341</v>
      </c>
    </row>
    <row r="6" spans="1:5">
      <c r="A6" t="s" s="4">
        <v>747</v>
      </c>
      <c r="B6" t="n" s="5">
        <v>276</v>
      </c>
      <c r="C6" t="n" s="5">
        <v>1279</v>
      </c>
      <c r="D6" t="n" s="5">
        <v>1376</v>
      </c>
      <c r="E6" t="n" s="5">
        <v>3072</v>
      </c>
    </row>
    <row r="7" spans="1:5">
      <c r="A7" t="s" s="4">
        <v>454</v>
      </c>
      <c r="B7" t="n" s="5">
        <v>20258</v>
      </c>
      <c r="C7" t="n" s="5">
        <v>23911</v>
      </c>
      <c r="D7" t="n" s="5">
        <v>20258</v>
      </c>
      <c r="E7" t="n" s="5">
        <v>23911</v>
      </c>
    </row>
    <row r="8" spans="1:5">
      <c r="A8" t="s" s="4">
        <v>314</v>
      </c>
    </row>
    <row r="9" spans="1:5">
      <c r="A9" t="s" s="3">
        <v>559</v>
      </c>
    </row>
    <row r="10" spans="1:5">
      <c r="A10" t="s" s="4">
        <v>451</v>
      </c>
      <c r="B10" t="n" s="5">
        <v>114</v>
      </c>
      <c r="C10" t="n" s="5">
        <v>493</v>
      </c>
      <c r="D10" t="n" s="5">
        <v>58</v>
      </c>
      <c r="E10" t="n" s="5">
        <v>755</v>
      </c>
    </row>
    <row r="11" spans="1:5">
      <c r="A11" t="s" s="4">
        <v>761</v>
      </c>
      <c r="C11" t="n" s="5">
        <v>-75</v>
      </c>
      <c r="D11" t="n" s="5">
        <v>56</v>
      </c>
      <c r="E11" t="n" s="5">
        <v>-337</v>
      </c>
    </row>
    <row r="12" spans="1:5">
      <c r="A12" t="s" s="4">
        <v>760</v>
      </c>
      <c r="C12" t="n" s="5">
        <v>138</v>
      </c>
      <c r="D12" t="n" s="5">
        <v>-46</v>
      </c>
      <c r="E12" t="n" s="5">
        <v>341</v>
      </c>
    </row>
    <row r="13" spans="1:5">
      <c r="A13" t="s" s="4">
        <v>747</v>
      </c>
      <c r="C13" t="n" s="5">
        <v>63</v>
      </c>
      <c r="D13" t="n" s="5">
        <v>10</v>
      </c>
      <c r="E13" t="n" s="5">
        <v>4</v>
      </c>
    </row>
    <row r="14" spans="1:5">
      <c r="A14" t="s" s="4">
        <v>762</v>
      </c>
      <c r="C14" t="n" s="5">
        <v>-138</v>
      </c>
      <c r="D14" t="n" s="5">
        <v>46</v>
      </c>
      <c r="E14" t="n" s="5">
        <v>-341</v>
      </c>
    </row>
    <row r="15" spans="1:5">
      <c r="A15" t="s" s="4">
        <v>454</v>
      </c>
      <c r="B15" t="n" s="5">
        <v>114</v>
      </c>
      <c r="C15" t="n" s="5">
        <v>418</v>
      </c>
      <c r="D15" t="n" s="5">
        <v>114</v>
      </c>
      <c r="E15" t="n" s="5">
        <v>418</v>
      </c>
    </row>
    <row r="16" spans="1:5">
      <c r="A16" t="s" s="4">
        <v>763</v>
      </c>
    </row>
    <row r="17" spans="1:5">
      <c r="A17" t="s" s="3">
        <v>559</v>
      </c>
    </row>
    <row r="18" spans="1:5">
      <c r="A18" t="s" s="4">
        <v>451</v>
      </c>
      <c r="C18" t="n" s="5">
        <v>8</v>
      </c>
      <c r="D18" t="n" s="5">
        <v>37</v>
      </c>
      <c r="E18" t="n" s="5">
        <v>77</v>
      </c>
    </row>
    <row r="19" spans="1:5">
      <c r="A19" t="s" s="4">
        <v>761</v>
      </c>
      <c r="C19" t="n" s="5">
        <v>8</v>
      </c>
      <c r="D19" t="n" s="5">
        <v>-37</v>
      </c>
      <c r="E19" t="n" s="5">
        <v>-61</v>
      </c>
    </row>
    <row r="20" spans="1:5">
      <c r="A20" t="s" s="4">
        <v>760</v>
      </c>
      <c r="D20" t="n" s="5">
        <v>29</v>
      </c>
      <c r="E20" t="n" s="5">
        <v>55</v>
      </c>
    </row>
    <row r="21" spans="1:5">
      <c r="A21" t="s" s="4">
        <v>747</v>
      </c>
      <c r="C21" t="n" s="5">
        <v>8</v>
      </c>
      <c r="D21" t="n" s="5">
        <v>-8</v>
      </c>
      <c r="E21" t="n" s="5">
        <v>-6</v>
      </c>
    </row>
    <row r="22" spans="1:5">
      <c r="A22" t="s" s="4">
        <v>762</v>
      </c>
      <c r="D22" t="n" s="5">
        <v>-29</v>
      </c>
      <c r="E22" t="n" s="5">
        <v>-55</v>
      </c>
    </row>
    <row r="23" spans="1:5">
      <c r="A23" t="s" s="4">
        <v>454</v>
      </c>
      <c r="C23" t="n" s="5">
        <v>16</v>
      </c>
      <c r="E23" t="n" s="5">
        <v>16</v>
      </c>
    </row>
    <row r="24" spans="1:5">
      <c r="A24" t="s" s="4">
        <v>764</v>
      </c>
    </row>
    <row r="25" spans="1:5">
      <c r="A25" t="s" s="3">
        <v>559</v>
      </c>
    </row>
    <row r="26" spans="1:5">
      <c r="A26" t="s" s="4">
        <v>451</v>
      </c>
      <c r="B26" t="n" s="5">
        <v>114</v>
      </c>
      <c r="C26" t="n" s="5">
        <v>485</v>
      </c>
      <c r="D26" t="n" s="5">
        <v>21</v>
      </c>
      <c r="E26" t="n" s="5">
        <v>678</v>
      </c>
    </row>
    <row r="27" spans="1:5">
      <c r="A27" t="s" s="4">
        <v>761</v>
      </c>
      <c r="C27" t="n" s="5">
        <v>-83</v>
      </c>
      <c r="D27" t="n" s="5">
        <v>93</v>
      </c>
      <c r="E27" t="n" s="5">
        <v>-276</v>
      </c>
    </row>
    <row r="28" spans="1:5">
      <c r="A28" t="s" s="4">
        <v>760</v>
      </c>
      <c r="C28" t="n" s="5">
        <v>138</v>
      </c>
      <c r="D28" t="n" s="5">
        <v>-75</v>
      </c>
      <c r="E28" t="n" s="5">
        <v>286</v>
      </c>
    </row>
    <row r="29" spans="1:5">
      <c r="A29" t="s" s="4">
        <v>747</v>
      </c>
      <c r="C29" t="n" s="5">
        <v>55</v>
      </c>
      <c r="D29" t="n" s="5">
        <v>18</v>
      </c>
      <c r="E29" t="n" s="5">
        <v>10</v>
      </c>
    </row>
    <row r="30" spans="1:5">
      <c r="A30" t="s" s="4">
        <v>762</v>
      </c>
      <c r="C30" t="n" s="5">
        <v>-138</v>
      </c>
      <c r="D30" t="n" s="5">
        <v>75</v>
      </c>
      <c r="E30" t="n" s="5">
        <v>-286</v>
      </c>
    </row>
    <row r="31" spans="1:5">
      <c r="A31" t="s" s="4">
        <v>454</v>
      </c>
      <c r="B31" t="n" s="7">
        <v>114</v>
      </c>
      <c r="C31" t="n" s="7">
        <v>402</v>
      </c>
      <c r="D31" t="n" s="7">
        <v>114</v>
      </c>
      <c r="E31" t="n" s="7">
        <v>4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5</v>
      </c>
      <c r="B1" t="s" s="2">
        <v>2</v>
      </c>
      <c r="C1" t="s" s="2">
        <v>25</v>
      </c>
    </row>
    <row r="2" spans="1:3">
      <c r="A2" t="s" s="3">
        <v>536</v>
      </c>
    </row>
    <row r="3" spans="1:3">
      <c r="A3" t="s" s="4">
        <v>766</v>
      </c>
      <c r="B3" t="n" s="7">
        <v>21509</v>
      </c>
      <c r="C3" t="n" s="7">
        <v>16048</v>
      </c>
    </row>
    <row r="4" spans="1:3">
      <c r="A4" t="s" s="4">
        <v>767</v>
      </c>
      <c r="B4" t="n" s="5">
        <v>2241</v>
      </c>
      <c r="C4" t="n" s="5">
        <v>1482</v>
      </c>
    </row>
    <row r="5" spans="1:3">
      <c r="A5" t="s" s="4">
        <v>768</v>
      </c>
      <c r="B5" t="n" s="5">
        <v>1590715</v>
      </c>
      <c r="C5" t="n" s="5">
        <v>1611085</v>
      </c>
    </row>
    <row r="6" spans="1:3">
      <c r="A6" t="s" s="4">
        <v>769</v>
      </c>
      <c r="B6" t="n" s="5">
        <v>17902</v>
      </c>
      <c r="C6" t="n" s="5">
        <v>18687</v>
      </c>
    </row>
    <row r="7" spans="1:3">
      <c r="A7" t="s" s="4">
        <v>472</v>
      </c>
    </row>
    <row r="8" spans="1:3">
      <c r="A8" t="s" s="3">
        <v>536</v>
      </c>
    </row>
    <row r="9" spans="1:3">
      <c r="A9" t="s" s="4">
        <v>766</v>
      </c>
      <c r="B9" t="n" s="5">
        <v>15376</v>
      </c>
      <c r="C9" t="n" s="5">
        <v>10310</v>
      </c>
    </row>
    <row r="10" spans="1:3">
      <c r="A10" t="s" s="4">
        <v>767</v>
      </c>
      <c r="B10" t="n" s="5">
        <v>1698</v>
      </c>
      <c r="C10" t="n" s="5">
        <v>1045</v>
      </c>
    </row>
    <row r="11" spans="1:3">
      <c r="A11" t="s" s="4">
        <v>768</v>
      </c>
      <c r="B11" t="n" s="5">
        <v>853093</v>
      </c>
      <c r="C11" t="n" s="5">
        <v>878292</v>
      </c>
    </row>
    <row r="12" spans="1:3">
      <c r="A12" t="s" s="4">
        <v>769</v>
      </c>
      <c r="B12" t="n" s="5">
        <v>11296</v>
      </c>
      <c r="C12" t="n" s="5">
        <v>11965</v>
      </c>
    </row>
    <row r="13" spans="1:3">
      <c r="A13" t="s" s="4">
        <v>475</v>
      </c>
    </row>
    <row r="14" spans="1:3">
      <c r="A14" t="s" s="3">
        <v>536</v>
      </c>
    </row>
    <row r="15" spans="1:3">
      <c r="A15" t="s" s="4">
        <v>768</v>
      </c>
      <c r="B15" t="n" s="5">
        <v>46459</v>
      </c>
      <c r="C15" t="n" s="5">
        <v>51608</v>
      </c>
    </row>
    <row r="16" spans="1:3">
      <c r="A16" t="s" s="4">
        <v>769</v>
      </c>
      <c r="B16" t="n" s="5">
        <v>957</v>
      </c>
      <c r="C16" t="n" s="5">
        <v>1151</v>
      </c>
    </row>
    <row r="17" spans="1:3">
      <c r="A17" t="s" s="4">
        <v>478</v>
      </c>
    </row>
    <row r="18" spans="1:3">
      <c r="A18" t="s" s="3">
        <v>536</v>
      </c>
    </row>
    <row r="19" spans="1:3">
      <c r="A19" t="s" s="4">
        <v>768</v>
      </c>
      <c r="B19" t="n" s="5">
        <v>83086</v>
      </c>
      <c r="C19" t="n" s="5">
        <v>85353</v>
      </c>
    </row>
    <row r="20" spans="1:3">
      <c r="A20" t="s" s="4">
        <v>769</v>
      </c>
      <c r="B20" t="n" s="5">
        <v>495</v>
      </c>
      <c r="C20" t="n" s="5">
        <v>690</v>
      </c>
    </row>
    <row r="21" spans="1:3">
      <c r="A21" t="s" s="4">
        <v>481</v>
      </c>
    </row>
    <row r="22" spans="1:3">
      <c r="A22" t="s" s="3">
        <v>536</v>
      </c>
    </row>
    <row r="23" spans="1:3">
      <c r="A23" t="s" s="4">
        <v>768</v>
      </c>
      <c r="B23" t="n" s="5">
        <v>96735</v>
      </c>
      <c r="C23" t="n" s="5">
        <v>98880</v>
      </c>
    </row>
    <row r="24" spans="1:3">
      <c r="A24" t="s" s="4">
        <v>769</v>
      </c>
      <c r="B24" t="n" s="5">
        <v>1621</v>
      </c>
      <c r="C24" t="n" s="5">
        <v>1917</v>
      </c>
    </row>
    <row r="25" spans="1:3">
      <c r="A25" t="s" s="4">
        <v>483</v>
      </c>
    </row>
    <row r="26" spans="1:3">
      <c r="A26" t="s" s="3">
        <v>536</v>
      </c>
    </row>
    <row r="27" spans="1:3">
      <c r="A27" t="s" s="4">
        <v>766</v>
      </c>
      <c r="B27" t="n" s="5">
        <v>1149</v>
      </c>
      <c r="C27" t="n" s="5">
        <v>833</v>
      </c>
    </row>
    <row r="28" spans="1:3">
      <c r="A28" t="s" s="4">
        <v>767</v>
      </c>
      <c r="B28" t="n" s="5">
        <v>41</v>
      </c>
      <c r="C28" t="n" s="5">
        <v>45</v>
      </c>
    </row>
    <row r="29" spans="1:3">
      <c r="A29" t="s" s="4">
        <v>768</v>
      </c>
      <c r="B29" t="n" s="5">
        <v>143023</v>
      </c>
      <c r="C29" t="n" s="5">
        <v>135223</v>
      </c>
    </row>
    <row r="30" spans="1:3">
      <c r="A30" t="s" s="4">
        <v>769</v>
      </c>
      <c r="B30" t="n" s="5">
        <v>3253</v>
      </c>
      <c r="C30" t="n" s="5">
        <v>3183</v>
      </c>
    </row>
    <row r="31" spans="1:3">
      <c r="A31" t="s" s="4">
        <v>546</v>
      </c>
    </row>
    <row r="32" spans="1:3">
      <c r="A32" t="s" s="3">
        <v>536</v>
      </c>
    </row>
    <row r="33" spans="1:3">
      <c r="A33" t="s" s="4">
        <v>766</v>
      </c>
      <c r="B33" t="n" s="5">
        <v>14227</v>
      </c>
      <c r="C33" t="n" s="5">
        <v>9477</v>
      </c>
    </row>
    <row r="34" spans="1:3">
      <c r="A34" t="s" s="4">
        <v>767</v>
      </c>
      <c r="B34" t="n" s="5">
        <v>1657</v>
      </c>
      <c r="C34" t="n" s="5">
        <v>1000</v>
      </c>
    </row>
    <row r="35" spans="1:3">
      <c r="A35" t="s" s="4">
        <v>768</v>
      </c>
      <c r="B35" t="n" s="5">
        <v>453276</v>
      </c>
      <c r="C35" t="n" s="5">
        <v>475353</v>
      </c>
    </row>
    <row r="36" spans="1:3">
      <c r="A36" t="s" s="4">
        <v>769</v>
      </c>
      <c r="B36" t="n" s="5">
        <v>4774</v>
      </c>
      <c r="C36" t="n" s="5">
        <v>4805</v>
      </c>
    </row>
    <row r="37" spans="1:3">
      <c r="A37" t="s" s="4">
        <v>489</v>
      </c>
    </row>
    <row r="38" spans="1:3">
      <c r="A38" t="s" s="3">
        <v>536</v>
      </c>
    </row>
    <row r="39" spans="1:3">
      <c r="A39" t="s" s="4">
        <v>768</v>
      </c>
      <c r="B39" t="n" s="5">
        <v>1898</v>
      </c>
      <c r="C39" t="n" s="5">
        <v>1642</v>
      </c>
    </row>
    <row r="40" spans="1:3">
      <c r="A40" t="s" s="4">
        <v>769</v>
      </c>
      <c r="B40" t="n" s="5">
        <v>14</v>
      </c>
      <c r="C40" t="n" s="5">
        <v>13</v>
      </c>
    </row>
    <row r="41" spans="1:3">
      <c r="A41" t="s" s="4">
        <v>492</v>
      </c>
    </row>
    <row r="42" spans="1:3">
      <c r="A42" t="s" s="3">
        <v>536</v>
      </c>
    </row>
    <row r="43" spans="1:3">
      <c r="A43" t="s" s="4">
        <v>768</v>
      </c>
      <c r="B43" t="n" s="5">
        <v>28616</v>
      </c>
      <c r="C43" t="n" s="5">
        <v>30233</v>
      </c>
    </row>
    <row r="44" spans="1:3">
      <c r="A44" t="s" s="4">
        <v>769</v>
      </c>
      <c r="B44" t="n" s="5">
        <v>182</v>
      </c>
      <c r="C44" t="n" s="5">
        <v>206</v>
      </c>
    </row>
    <row r="45" spans="1:3">
      <c r="A45" t="s" s="4">
        <v>495</v>
      </c>
    </row>
    <row r="46" spans="1:3">
      <c r="A46" t="s" s="3">
        <v>536</v>
      </c>
    </row>
    <row r="47" spans="1:3">
      <c r="A47" t="s" s="4">
        <v>766</v>
      </c>
      <c r="B47" t="n" s="5">
        <v>6133</v>
      </c>
      <c r="C47" t="n" s="5">
        <v>5738</v>
      </c>
    </row>
    <row r="48" spans="1:3">
      <c r="A48" t="s" s="4">
        <v>767</v>
      </c>
      <c r="B48" t="n" s="5">
        <v>543</v>
      </c>
      <c r="C48" t="n" s="5">
        <v>437</v>
      </c>
    </row>
    <row r="49" spans="1:3">
      <c r="A49" t="s" s="4">
        <v>768</v>
      </c>
      <c r="B49" t="n" s="5">
        <v>657972</v>
      </c>
      <c r="C49" t="n" s="5">
        <v>656809</v>
      </c>
    </row>
    <row r="50" spans="1:3">
      <c r="A50" t="s" s="4">
        <v>769</v>
      </c>
      <c r="B50" t="n" s="5">
        <v>5925</v>
      </c>
      <c r="C50" t="n" s="5">
        <v>6052</v>
      </c>
    </row>
    <row r="51" spans="1:3">
      <c r="A51" t="s" s="4">
        <v>498</v>
      </c>
    </row>
    <row r="52" spans="1:3">
      <c r="A52" t="s" s="3">
        <v>536</v>
      </c>
    </row>
    <row r="53" spans="1:3">
      <c r="A53" t="s" s="4">
        <v>768</v>
      </c>
      <c r="B53" t="n" s="5">
        <v>128823</v>
      </c>
      <c r="C53" t="n" s="5">
        <v>134006</v>
      </c>
    </row>
    <row r="54" spans="1:3">
      <c r="A54" t="s" s="4">
        <v>769</v>
      </c>
      <c r="B54" t="n" s="5">
        <v>1288</v>
      </c>
      <c r="C54" t="n" s="5">
        <v>1330</v>
      </c>
    </row>
    <row r="55" spans="1:3">
      <c r="A55" t="s" s="4">
        <v>501</v>
      </c>
    </row>
    <row r="56" spans="1:3">
      <c r="A56" t="s" s="3">
        <v>536</v>
      </c>
    </row>
    <row r="57" spans="1:3">
      <c r="A57" t="s" s="4">
        <v>766</v>
      </c>
      <c r="B57" t="n" s="5">
        <v>5777</v>
      </c>
      <c r="C57" t="n" s="5">
        <v>5738</v>
      </c>
    </row>
    <row r="58" spans="1:3">
      <c r="A58" t="s" s="4">
        <v>767</v>
      </c>
      <c r="B58" t="n" s="5">
        <v>543</v>
      </c>
      <c r="C58" t="n" s="5">
        <v>437</v>
      </c>
    </row>
    <row r="59" spans="1:3">
      <c r="A59" t="s" s="4">
        <v>768</v>
      </c>
      <c r="B59" t="n" s="5">
        <v>491897</v>
      </c>
      <c r="C59" t="n" s="5">
        <v>489820</v>
      </c>
    </row>
    <row r="60" spans="1:3">
      <c r="A60" t="s" s="4">
        <v>769</v>
      </c>
      <c r="B60" t="n" s="5">
        <v>4390</v>
      </c>
      <c r="C60" t="n" s="5">
        <v>4498</v>
      </c>
    </row>
    <row r="61" spans="1:3">
      <c r="A61" t="s" s="4">
        <v>504</v>
      </c>
    </row>
    <row r="62" spans="1:3">
      <c r="A62" t="s" s="3">
        <v>536</v>
      </c>
    </row>
    <row r="63" spans="1:3">
      <c r="A63" t="s" s="4">
        <v>766</v>
      </c>
      <c r="B63" t="n" s="5">
        <v>356</v>
      </c>
    </row>
    <row r="64" spans="1:3">
      <c r="A64" t="s" s="4">
        <v>768</v>
      </c>
      <c r="B64" t="n" s="5">
        <v>37252</v>
      </c>
      <c r="C64" t="n" s="5">
        <v>32983</v>
      </c>
    </row>
    <row r="65" spans="1:3">
      <c r="A65" t="s" s="4">
        <v>769</v>
      </c>
      <c r="B65" t="n" s="5">
        <v>247</v>
      </c>
      <c r="C65" t="n" s="5">
        <v>224</v>
      </c>
    </row>
    <row r="66" spans="1:3">
      <c r="A66" t="s" s="4">
        <v>770</v>
      </c>
    </row>
    <row r="67" spans="1:3">
      <c r="A67" t="s" s="3">
        <v>536</v>
      </c>
    </row>
    <row r="68" spans="1:3">
      <c r="A68" t="s" s="4">
        <v>768</v>
      </c>
      <c r="B68" t="n" s="5">
        <v>79650</v>
      </c>
      <c r="C68" t="n" s="5">
        <v>75984</v>
      </c>
    </row>
    <row r="69" spans="1:3">
      <c r="A69" t="s" s="4">
        <v>769</v>
      </c>
      <c r="B69" t="n" s="5">
        <v>681</v>
      </c>
      <c r="C69" t="n" s="5">
        <v>670</v>
      </c>
    </row>
    <row r="70" spans="1:3">
      <c r="A70" t="s" s="4">
        <v>580</v>
      </c>
    </row>
    <row r="71" spans="1:3">
      <c r="A71" t="s" s="3">
        <v>536</v>
      </c>
    </row>
    <row r="72" spans="1:3">
      <c r="A72" t="s" s="4">
        <v>768</v>
      </c>
      <c r="B72" t="n" s="5">
        <v>72178</v>
      </c>
      <c r="C72" t="n" s="5">
        <v>69429</v>
      </c>
    </row>
    <row r="73" spans="1:3">
      <c r="A73" t="s" s="4">
        <v>769</v>
      </c>
      <c r="B73" t="n" s="5">
        <v>681</v>
      </c>
      <c r="C73" t="n" s="5">
        <v>670</v>
      </c>
    </row>
    <row r="74" spans="1:3">
      <c r="A74" t="s" s="4">
        <v>581</v>
      </c>
    </row>
    <row r="75" spans="1:3">
      <c r="A75" t="s" s="3">
        <v>536</v>
      </c>
    </row>
    <row r="76" spans="1:3">
      <c r="A76" t="s" s="4">
        <v>768</v>
      </c>
      <c r="B76" t="n" s="7">
        <v>7472</v>
      </c>
      <c r="C76" t="n" s="7">
        <v>65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r="A1" t="s" s="1">
        <v>771</v>
      </c>
      <c r="C1" t="s" s="2">
        <v>2</v>
      </c>
      <c r="D1" t="s" s="2">
        <v>25</v>
      </c>
    </row>
    <row r="2" spans="1:4">
      <c r="A2" t="s" s="3">
        <v>536</v>
      </c>
    </row>
    <row r="3" spans="1:4">
      <c r="A3" t="s" s="4">
        <v>772</v>
      </c>
      <c r="C3" t="n" s="7">
        <v>55065</v>
      </c>
      <c r="D3" t="n" s="7">
        <v>62283</v>
      </c>
    </row>
    <row r="4" spans="1:4">
      <c r="A4" t="s" s="4">
        <v>773</v>
      </c>
      <c r="C4" t="n" s="5">
        <v>114</v>
      </c>
      <c r="D4" t="n" s="5">
        <v>58</v>
      </c>
    </row>
    <row r="5" spans="1:4">
      <c r="A5" t="s" s="4">
        <v>472</v>
      </c>
    </row>
    <row r="6" spans="1:4">
      <c r="A6" t="s" s="3">
        <v>536</v>
      </c>
    </row>
    <row r="7" spans="1:4">
      <c r="A7" t="s" s="4">
        <v>772</v>
      </c>
      <c r="C7" t="n" s="5">
        <v>18237</v>
      </c>
      <c r="D7" t="n" s="5">
        <v>21086</v>
      </c>
    </row>
    <row r="8" spans="1:4">
      <c r="A8" t="s" s="4">
        <v>773</v>
      </c>
      <c r="D8" t="n" s="5">
        <v>37</v>
      </c>
    </row>
    <row r="9" spans="1:4">
      <c r="A9" t="s" s="4">
        <v>774</v>
      </c>
    </row>
    <row r="10" spans="1:4">
      <c r="A10" t="s" s="3">
        <v>536</v>
      </c>
    </row>
    <row r="11" spans="1:4">
      <c r="A11" t="s" s="4">
        <v>772</v>
      </c>
      <c r="C11" t="n" s="5">
        <v>11873</v>
      </c>
      <c r="D11" t="n" s="5">
        <v>13392</v>
      </c>
    </row>
    <row r="12" spans="1:4">
      <c r="A12" t="s" s="4">
        <v>773</v>
      </c>
      <c r="D12" t="n" s="5">
        <v>37</v>
      </c>
    </row>
    <row r="13" spans="1:4">
      <c r="A13" t="s" s="4">
        <v>775</v>
      </c>
    </row>
    <row r="14" spans="1:4">
      <c r="A14" t="s" s="3">
        <v>536</v>
      </c>
    </row>
    <row r="15" spans="1:4">
      <c r="A15" t="s" s="4">
        <v>772</v>
      </c>
      <c r="C15" t="n" s="5">
        <v>201</v>
      </c>
      <c r="D15" t="n" s="5">
        <v>461</v>
      </c>
    </row>
    <row r="16" spans="1:4">
      <c r="A16" t="s" s="4">
        <v>776</v>
      </c>
    </row>
    <row r="17" spans="1:4">
      <c r="A17" t="s" s="3">
        <v>536</v>
      </c>
    </row>
    <row r="18" spans="1:4">
      <c r="A18" t="s" s="4">
        <v>772</v>
      </c>
      <c r="C18" t="n" s="5">
        <v>4856</v>
      </c>
      <c r="D18" t="n" s="5">
        <v>5875</v>
      </c>
    </row>
    <row r="19" spans="1:4">
      <c r="A19" t="s" s="4">
        <v>777</v>
      </c>
    </row>
    <row r="20" spans="1:4">
      <c r="A20" t="s" s="3">
        <v>536</v>
      </c>
    </row>
    <row r="21" spans="1:4">
      <c r="A21" t="s" s="4">
        <v>772</v>
      </c>
      <c r="C21" t="n" s="5">
        <v>1307</v>
      </c>
      <c r="D21" t="n" s="5">
        <v>1358</v>
      </c>
    </row>
    <row r="22" spans="1:4">
      <c r="A22" t="s" s="4">
        <v>495</v>
      </c>
    </row>
    <row r="23" spans="1:4">
      <c r="A23" t="s" s="3">
        <v>536</v>
      </c>
    </row>
    <row r="24" spans="1:4">
      <c r="A24" t="s" s="4">
        <v>772</v>
      </c>
      <c r="C24" t="n" s="5">
        <v>36828</v>
      </c>
      <c r="D24" t="n" s="5">
        <v>41195</v>
      </c>
    </row>
    <row r="25" spans="1:4">
      <c r="A25" t="s" s="4">
        <v>773</v>
      </c>
      <c r="C25" t="n" s="5">
        <v>114</v>
      </c>
      <c r="D25" t="n" s="5">
        <v>21</v>
      </c>
    </row>
    <row r="26" spans="1:4">
      <c r="A26" t="s" s="4">
        <v>778</v>
      </c>
    </row>
    <row r="27" spans="1:4">
      <c r="A27" t="s" s="3">
        <v>536</v>
      </c>
    </row>
    <row r="28" spans="1:4">
      <c r="A28" t="s" s="4">
        <v>772</v>
      </c>
      <c r="C28" t="n" s="5">
        <v>33703</v>
      </c>
      <c r="D28" t="n" s="5">
        <v>37342</v>
      </c>
    </row>
    <row r="29" spans="1:4">
      <c r="A29" t="s" s="4">
        <v>779</v>
      </c>
    </row>
    <row r="30" spans="1:4">
      <c r="A30" t="s" s="3">
        <v>536</v>
      </c>
    </row>
    <row r="31" spans="1:4">
      <c r="A31" t="s" s="4">
        <v>772</v>
      </c>
      <c r="C31" t="n" s="5">
        <v>1933</v>
      </c>
      <c r="D31" t="n" s="5">
        <v>2638</v>
      </c>
    </row>
    <row r="32" spans="1:4">
      <c r="A32" t="s" s="4">
        <v>773</v>
      </c>
      <c r="C32" t="n" s="5">
        <v>94</v>
      </c>
    </row>
    <row r="33" spans="1:4">
      <c r="A33" t="s" s="4">
        <v>780</v>
      </c>
    </row>
    <row r="34" spans="1:4">
      <c r="A34" t="s" s="3">
        <v>536</v>
      </c>
    </row>
    <row r="35" spans="1:4">
      <c r="A35" t="s" s="4">
        <v>772</v>
      </c>
      <c r="C35" t="n" s="5">
        <v>1192</v>
      </c>
      <c r="D35" t="n" s="5">
        <v>1215</v>
      </c>
    </row>
    <row r="36" spans="1:4">
      <c r="A36" t="s" s="4">
        <v>773</v>
      </c>
      <c r="C36" t="n" s="7">
        <v>20</v>
      </c>
      <c r="D36" t="n" s="5">
        <v>21</v>
      </c>
    </row>
    <row r="37" spans="1:4">
      <c r="A37" t="s" s="4">
        <v>781</v>
      </c>
    </row>
    <row r="38" spans="1:4">
      <c r="A38" t="s" s="3">
        <v>536</v>
      </c>
    </row>
    <row r="39" spans="1:4">
      <c r="A39" t="s" s="4">
        <v>772</v>
      </c>
      <c r="B39" t="s" s="4">
        <v>452</v>
      </c>
      <c r="D39" t="n" s="7">
        <v>2</v>
      </c>
    </row>
    <row r="40" spans="1:4">
      <c r="A40" t="n"/>
    </row>
    <row r="41" spans="1:4">
      <c r="A41" t="s" s="4">
        <v>452</v>
      </c>
      <c r="B41" t="s" s="4">
        <v>782</v>
      </c>
    </row>
  </sheetData>
  <mergeCells count="3">
    <mergeCell ref="A1:B1"/>
    <mergeCell ref="A40:C40"/>
    <mergeCell ref="B41:C4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r="1" spans="1:2">
      <c r="A1" t="s" s="1">
        <v>783</v>
      </c>
      <c r="B1" t="s" s="2">
        <v>2</v>
      </c>
    </row>
    <row r="2" spans="1:2">
      <c r="A2" t="s" s="4">
        <v>533</v>
      </c>
    </row>
    <row r="3" spans="1:2">
      <c r="A3" t="s" s="3">
        <v>784</v>
      </c>
    </row>
    <row r="4" spans="1:2">
      <c r="A4" t="s" s="4">
        <v>568</v>
      </c>
      <c r="B4" t="s" s="4">
        <v>5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1</v>
      </c>
      <c r="B1" t="s" s="2">
        <v>1</v>
      </c>
    </row>
    <row r="2" spans="1:3">
      <c r="B2" t="s" s="2">
        <v>2</v>
      </c>
      <c r="C2" t="s" s="2">
        <v>77</v>
      </c>
    </row>
    <row r="3" spans="1:3">
      <c r="A3" t="s" s="4">
        <v>162</v>
      </c>
      <c r="B3" t="n" s="8">
        <v>0.26</v>
      </c>
      <c r="C3" t="n" s="8">
        <v>0.24</v>
      </c>
    </row>
    <row r="4" spans="1:3">
      <c r="A4" t="s" s="4">
        <v>163</v>
      </c>
      <c r="B4" t="n" s="7">
        <v>15</v>
      </c>
      <c r="C4" t="n" s="7">
        <v>30</v>
      </c>
    </row>
    <row r="5" spans="1:3">
      <c r="A5" t="s" s="4">
        <v>164</v>
      </c>
      <c r="B5" t="n" s="5">
        <v>882096</v>
      </c>
      <c r="C5" t="n" s="5">
        <v>6900</v>
      </c>
    </row>
    <row r="6" spans="1:3">
      <c r="A6" t="s" s="4">
        <v>165</v>
      </c>
      <c r="B6" t="n" s="5">
        <v>2367</v>
      </c>
    </row>
    <row r="7" spans="1:3">
      <c r="A7" t="s" s="4">
        <v>166</v>
      </c>
      <c r="B7" t="n" s="5">
        <v>3000</v>
      </c>
      <c r="C7" t="n" s="5">
        <v>554</v>
      </c>
    </row>
    <row r="8" spans="1:3">
      <c r="A8" t="s" s="4">
        <v>167</v>
      </c>
      <c r="B8" t="n" s="5">
        <v>21590</v>
      </c>
      <c r="C8" t="n" s="5">
        <v>13433</v>
      </c>
    </row>
    <row r="9" spans="1:3">
      <c r="A9" t="s" s="4">
        <v>168</v>
      </c>
      <c r="B9" t="n" s="5">
        <v>12968</v>
      </c>
    </row>
    <row r="10" spans="1:3">
      <c r="A10" t="s" s="4">
        <v>169</v>
      </c>
      <c r="B10" t="n" s="5">
        <v>684407</v>
      </c>
      <c r="C10" t="n" s="5">
        <v>131500</v>
      </c>
    </row>
    <row r="11" spans="1:3">
      <c r="A11" t="s" s="4">
        <v>170</v>
      </c>
      <c r="B11" t="n" s="8">
        <v>16.78</v>
      </c>
      <c r="C11" t="n" s="8">
        <v>1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785</v>
      </c>
      <c r="B1" t="s" s="2">
        <v>76</v>
      </c>
      <c r="D1" t="s" s="2">
        <v>1</v>
      </c>
    </row>
    <row r="2" spans="1:5">
      <c r="B2" t="s" s="2">
        <v>2</v>
      </c>
      <c r="C2" t="s" s="2">
        <v>77</v>
      </c>
      <c r="D2" t="s" s="2">
        <v>2</v>
      </c>
      <c r="E2" t="s" s="2">
        <v>77</v>
      </c>
    </row>
    <row r="3" spans="1:5">
      <c r="A3" t="s" s="3">
        <v>786</v>
      </c>
    </row>
    <row r="4" spans="1:5">
      <c r="A4" t="s" s="4">
        <v>451</v>
      </c>
      <c r="B4" t="n" s="7">
        <v>26053</v>
      </c>
      <c r="C4" t="n" s="7">
        <v>32510</v>
      </c>
      <c r="D4" t="n" s="7">
        <v>27900</v>
      </c>
      <c r="E4" t="n" s="7">
        <v>34691</v>
      </c>
    </row>
    <row r="5" spans="1:5">
      <c r="A5" t="s" s="4">
        <v>787</v>
      </c>
      <c r="C5" t="n" s="5">
        <v>-138</v>
      </c>
      <c r="D5" t="n" s="5">
        <v>46</v>
      </c>
      <c r="E5" t="n" s="5">
        <v>-341</v>
      </c>
    </row>
    <row r="6" spans="1:5">
      <c r="A6" t="s" s="4">
        <v>788</v>
      </c>
      <c r="B6" t="n" s="5">
        <v>489</v>
      </c>
      <c r="C6" t="n" s="5">
        <v>410</v>
      </c>
      <c r="D6" t="n" s="5">
        <v>558</v>
      </c>
      <c r="E6" t="n" s="5">
        <v>559</v>
      </c>
    </row>
    <row r="7" spans="1:5">
      <c r="A7" t="s" s="4">
        <v>789</v>
      </c>
      <c r="B7" t="n" s="5">
        <v>74</v>
      </c>
      <c r="C7" t="n" s="5">
        <v>137</v>
      </c>
      <c r="D7" t="n" s="5">
        <v>365</v>
      </c>
      <c r="E7" t="n" s="5">
        <v>287</v>
      </c>
    </row>
    <row r="8" spans="1:5">
      <c r="A8" t="s" s="4">
        <v>790</v>
      </c>
      <c r="B8" t="n" s="5">
        <v>-1846</v>
      </c>
      <c r="C8" t="n" s="5">
        <v>-936</v>
      </c>
      <c r="D8" t="n" s="5">
        <v>-3411</v>
      </c>
      <c r="E8" t="n" s="5">
        <v>-2070</v>
      </c>
    </row>
    <row r="9" spans="1:5">
      <c r="A9" t="s" s="4">
        <v>791</v>
      </c>
      <c r="B9" t="n" s="5">
        <v>-1117</v>
      </c>
      <c r="C9" t="n" s="5">
        <v>-1075</v>
      </c>
      <c r="D9" t="n" s="5">
        <v>-1805</v>
      </c>
      <c r="E9" t="n" s="5">
        <v>-2218</v>
      </c>
    </row>
    <row r="10" spans="1:5">
      <c r="A10" t="s" s="4">
        <v>454</v>
      </c>
      <c r="B10" t="n" s="7">
        <v>23653</v>
      </c>
      <c r="C10" t="n" s="7">
        <v>30908</v>
      </c>
      <c r="D10" t="n" s="7">
        <v>23653</v>
      </c>
      <c r="E10" t="n" s="7">
        <v>309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92</v>
      </c>
      <c r="B1" t="s" s="2">
        <v>2</v>
      </c>
      <c r="C1" t="s" s="2">
        <v>25</v>
      </c>
    </row>
    <row r="2" spans="1:3">
      <c r="A2" t="s" s="3">
        <v>793</v>
      </c>
    </row>
    <row r="3" spans="1:3">
      <c r="A3" t="s" s="4">
        <v>794</v>
      </c>
      <c r="B3" t="n" s="7">
        <v>424438</v>
      </c>
      <c r="C3" t="n" s="7">
        <v>417729</v>
      </c>
    </row>
    <row r="4" spans="1:3">
      <c r="A4" t="s" s="3">
        <v>795</v>
      </c>
    </row>
    <row r="5" spans="1:3">
      <c r="A5" t="s" s="4">
        <v>796</v>
      </c>
      <c r="B5" t="n" s="5">
        <v>329583</v>
      </c>
      <c r="C5" t="n" s="5">
        <v>353874</v>
      </c>
    </row>
    <row r="6" spans="1:3">
      <c r="A6" t="s" s="4">
        <v>797</v>
      </c>
      <c r="B6" t="n" s="5">
        <v>214735</v>
      </c>
      <c r="C6" t="n" s="5">
        <v>225196</v>
      </c>
    </row>
    <row r="7" spans="1:3">
      <c r="A7" t="s" s="4">
        <v>798</v>
      </c>
      <c r="B7" t="n" s="5">
        <v>313268</v>
      </c>
      <c r="C7" t="n" s="5">
        <v>300282</v>
      </c>
    </row>
    <row r="8" spans="1:3">
      <c r="A8" t="s" s="4">
        <v>413</v>
      </c>
      <c r="B8" t="n" s="5">
        <v>497463</v>
      </c>
      <c r="C8" t="n" s="5">
        <v>557352</v>
      </c>
    </row>
    <row r="9" spans="1:3">
      <c r="A9" t="s" s="4">
        <v>799</v>
      </c>
      <c r="B9" t="n" s="5">
        <v>140734</v>
      </c>
      <c r="C9" t="n" s="5">
        <v>146326</v>
      </c>
    </row>
    <row r="10" spans="1:3">
      <c r="A10" t="s" s="4">
        <v>800</v>
      </c>
      <c r="B10" t="n" s="5">
        <v>1495783</v>
      </c>
      <c r="C10" t="n" s="5">
        <v>1583030</v>
      </c>
    </row>
    <row r="11" spans="1:3">
      <c r="A11" t="s" s="4">
        <v>50</v>
      </c>
      <c r="B11" t="n" s="7">
        <v>1920221</v>
      </c>
      <c r="C11" t="n" s="7">
        <v>20007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34"/>
    <col customWidth="1" max="3" min="3" width="14"/>
    <col customWidth="1" max="4" min="4" width="14"/>
  </cols>
  <sheetData>
    <row r="1" spans="1:4">
      <c r="A1" t="s" s="1">
        <v>801</v>
      </c>
      <c r="C1" t="s" s="2">
        <v>2</v>
      </c>
      <c r="D1" t="s" s="2">
        <v>25</v>
      </c>
    </row>
    <row r="2" spans="1:4">
      <c r="A2" t="s" s="3">
        <v>802</v>
      </c>
    </row>
    <row r="3" spans="1:4">
      <c r="A3" t="s" s="4">
        <v>803</v>
      </c>
      <c r="C3" t="n" s="7">
        <v>0</v>
      </c>
      <c r="D3" t="n" s="7">
        <v>0</v>
      </c>
    </row>
    <row r="4" spans="1:4">
      <c r="A4" t="s" s="3">
        <v>804</v>
      </c>
    </row>
    <row r="5" spans="1:4">
      <c r="A5" t="s" s="4">
        <v>52</v>
      </c>
      <c r="C5" t="n" s="5">
        <v>122158</v>
      </c>
      <c r="D5" t="n" s="5">
        <v>121742</v>
      </c>
    </row>
    <row r="6" spans="1:4">
      <c r="A6" t="s" s="4">
        <v>53</v>
      </c>
      <c r="C6" t="n" s="5">
        <v>65000</v>
      </c>
      <c r="D6" t="n" s="5">
        <v>90000</v>
      </c>
    </row>
    <row r="7" spans="1:4">
      <c r="A7" t="s" s="4">
        <v>805</v>
      </c>
      <c r="C7" t="n" s="5">
        <v>15464</v>
      </c>
      <c r="D7" t="n" s="5">
        <v>15464</v>
      </c>
    </row>
    <row r="8" spans="1:4">
      <c r="A8" t="s" s="4">
        <v>806</v>
      </c>
      <c r="C8" t="n" s="5">
        <v>535</v>
      </c>
      <c r="D8" t="n" s="5">
        <v>2535</v>
      </c>
    </row>
    <row r="9" spans="1:4">
      <c r="A9" t="s" s="4">
        <v>807</v>
      </c>
      <c r="C9" t="n" s="7">
        <v>203157</v>
      </c>
      <c r="D9" t="n" s="7">
        <v>229741</v>
      </c>
    </row>
    <row r="10" spans="1:4">
      <c r="A10" t="s" s="4">
        <v>803</v>
      </c>
      <c r="B10" t="s" s="4">
        <v>452</v>
      </c>
      <c r="C10" t="s" s="4">
        <v>808</v>
      </c>
      <c r="D10" t="s" s="4">
        <v>809</v>
      </c>
    </row>
    <row r="11" spans="1:4">
      <c r="A11" t="s" s="4">
        <v>810</v>
      </c>
      <c r="B11" t="s" s="4">
        <v>452</v>
      </c>
      <c r="C11" t="s" s="4">
        <v>490</v>
      </c>
      <c r="D11" t="s" s="4">
        <v>811</v>
      </c>
    </row>
    <row r="12" spans="1:4">
      <c r="A12" t="s" s="4">
        <v>812</v>
      </c>
    </row>
    <row r="13" spans="1:4">
      <c r="A13" t="s" s="3">
        <v>804</v>
      </c>
    </row>
    <row r="14" spans="1:4">
      <c r="A14" t="s" s="4">
        <v>813</v>
      </c>
      <c r="B14" t="s" s="4">
        <v>452</v>
      </c>
      <c r="C14" t="s" s="4">
        <v>814</v>
      </c>
      <c r="D14" t="s" s="4">
        <v>814</v>
      </c>
    </row>
    <row r="15" spans="1:4">
      <c r="A15" t="s" s="4">
        <v>815</v>
      </c>
    </row>
    <row r="16" spans="1:4">
      <c r="A16" t="s" s="3">
        <v>804</v>
      </c>
    </row>
    <row r="17" spans="1:4">
      <c r="A17" t="s" s="4">
        <v>813</v>
      </c>
      <c r="B17" t="s" s="4">
        <v>452</v>
      </c>
      <c r="C17" t="s" s="4">
        <v>816</v>
      </c>
      <c r="D17" t="s" s="4">
        <v>817</v>
      </c>
    </row>
    <row r="18" spans="1:4">
      <c r="A18" t="s" s="4">
        <v>810</v>
      </c>
    </row>
    <row r="19" spans="1:4">
      <c r="A19" t="s" s="3">
        <v>804</v>
      </c>
    </row>
    <row r="20" spans="1:4">
      <c r="A20" t="s" s="4">
        <v>52</v>
      </c>
      <c r="C20" t="n" s="7">
        <v>72158</v>
      </c>
      <c r="D20" t="n" s="7">
        <v>71742</v>
      </c>
    </row>
    <row r="21" spans="1:4">
      <c r="A21" t="s" s="4">
        <v>818</v>
      </c>
    </row>
    <row r="22" spans="1:4">
      <c r="A22" t="s" s="3">
        <v>804</v>
      </c>
    </row>
    <row r="23" spans="1:4">
      <c r="A23" t="s" s="4">
        <v>52</v>
      </c>
      <c r="C23" t="n" s="7">
        <v>50000</v>
      </c>
      <c r="D23" t="n" s="7">
        <v>50000</v>
      </c>
    </row>
    <row r="24" spans="1:4">
      <c r="A24" t="n"/>
    </row>
    <row r="25" spans="1:4">
      <c r="A25" t="s" s="4">
        <v>452</v>
      </c>
      <c r="B25" t="s" s="4">
        <v>813</v>
      </c>
    </row>
  </sheetData>
  <mergeCells count="3">
    <mergeCell ref="A1:B1"/>
    <mergeCell ref="A24:C24"/>
    <mergeCell ref="B25:C2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9</v>
      </c>
      <c r="B1" t="s" s="2">
        <v>2</v>
      </c>
      <c r="C1" t="s" s="2">
        <v>25</v>
      </c>
    </row>
    <row r="2" spans="1:3">
      <c r="A2" t="s" s="3">
        <v>820</v>
      </c>
    </row>
    <row r="3" spans="1:3">
      <c r="A3" t="s" s="4">
        <v>52</v>
      </c>
      <c r="B3" t="n" s="7">
        <v>122158</v>
      </c>
      <c r="C3" t="n" s="7">
        <v>121742</v>
      </c>
    </row>
    <row r="4" spans="1:3">
      <c r="A4" t="s" s="4">
        <v>407</v>
      </c>
    </row>
    <row r="5" spans="1:3">
      <c r="A5" t="s" s="3">
        <v>820</v>
      </c>
    </row>
    <row r="6" spans="1:3">
      <c r="A6" t="s" s="4">
        <v>52</v>
      </c>
      <c r="B6" t="n" s="5">
        <v>53724</v>
      </c>
    </row>
    <row r="7" spans="1:3">
      <c r="A7" t="s" s="4">
        <v>410</v>
      </c>
    </row>
    <row r="8" spans="1:3">
      <c r="A8" t="s" s="3">
        <v>820</v>
      </c>
    </row>
    <row r="9" spans="1:3">
      <c r="A9" t="s" s="4">
        <v>52</v>
      </c>
      <c r="B9" t="n" s="5">
        <v>67887</v>
      </c>
    </row>
    <row r="10" spans="1:3">
      <c r="A10" t="s" s="4">
        <v>412</v>
      </c>
    </row>
    <row r="11" spans="1:3">
      <c r="A11" t="s" s="3">
        <v>820</v>
      </c>
    </row>
    <row r="12" spans="1:3">
      <c r="A12" t="s" s="4">
        <v>52</v>
      </c>
      <c r="B12" t="n" s="5">
        <v>547</v>
      </c>
    </row>
    <row r="13" spans="1:3">
      <c r="A13" t="s" s="4">
        <v>821</v>
      </c>
    </row>
    <row r="14" spans="1:3">
      <c r="A14" t="s" s="3">
        <v>820</v>
      </c>
    </row>
    <row r="15" spans="1:3">
      <c r="A15" t="s" s="4">
        <v>52</v>
      </c>
      <c r="B15" t="n" s="5">
        <v>70675</v>
      </c>
    </row>
    <row r="16" spans="1:3">
      <c r="A16" t="s" s="4">
        <v>822</v>
      </c>
    </row>
    <row r="17" spans="1:3">
      <c r="A17" t="s" s="3">
        <v>820</v>
      </c>
    </row>
    <row r="18" spans="1:3">
      <c r="A18" t="s" s="4">
        <v>52</v>
      </c>
      <c r="B18" t="n" s="5">
        <v>53724</v>
      </c>
    </row>
    <row r="19" spans="1:3">
      <c r="A19" t="s" s="4">
        <v>823</v>
      </c>
    </row>
    <row r="20" spans="1:3">
      <c r="A20" t="s" s="3">
        <v>820</v>
      </c>
    </row>
    <row r="21" spans="1:3">
      <c r="A21" t="s" s="4">
        <v>52</v>
      </c>
      <c r="B21" t="n" s="5">
        <v>16951</v>
      </c>
    </row>
    <row r="22" spans="1:3">
      <c r="A22" t="s" s="4">
        <v>824</v>
      </c>
    </row>
    <row r="23" spans="1:3">
      <c r="A23" t="s" s="3">
        <v>820</v>
      </c>
    </row>
    <row r="24" spans="1:3">
      <c r="A24" t="s" s="4">
        <v>52</v>
      </c>
      <c r="B24" t="n" s="5">
        <v>34</v>
      </c>
    </row>
    <row r="25" spans="1:3">
      <c r="A25" t="s" s="4">
        <v>825</v>
      </c>
    </row>
    <row r="26" spans="1:3">
      <c r="A26" t="s" s="3">
        <v>820</v>
      </c>
    </row>
    <row r="27" spans="1:3">
      <c r="A27" t="s" s="4">
        <v>52</v>
      </c>
      <c r="B27" t="n" s="5">
        <v>34</v>
      </c>
    </row>
    <row r="28" spans="1:3">
      <c r="A28" t="s" s="4">
        <v>826</v>
      </c>
    </row>
    <row r="29" spans="1:3">
      <c r="A29" t="s" s="3">
        <v>820</v>
      </c>
    </row>
    <row r="30" spans="1:3">
      <c r="A30" t="s" s="4">
        <v>52</v>
      </c>
      <c r="B30" t="n" s="5">
        <v>9</v>
      </c>
    </row>
    <row r="31" spans="1:3">
      <c r="A31" t="s" s="4">
        <v>827</v>
      </c>
    </row>
    <row r="32" spans="1:3">
      <c r="A32" t="s" s="3">
        <v>820</v>
      </c>
    </row>
    <row r="33" spans="1:3">
      <c r="A33" t="s" s="4">
        <v>52</v>
      </c>
      <c r="B33" t="n" s="5">
        <v>9</v>
      </c>
    </row>
    <row r="34" spans="1:3">
      <c r="A34" t="s" s="4">
        <v>828</v>
      </c>
    </row>
    <row r="35" spans="1:3">
      <c r="A35" t="s" s="3">
        <v>820</v>
      </c>
    </row>
    <row r="36" spans="1:3">
      <c r="A36" t="s" s="4">
        <v>52</v>
      </c>
      <c r="B36" t="n" s="5">
        <v>51440</v>
      </c>
    </row>
    <row r="37" spans="1:3">
      <c r="A37" t="s" s="4">
        <v>829</v>
      </c>
    </row>
    <row r="38" spans="1:3">
      <c r="A38" t="s" s="3">
        <v>820</v>
      </c>
    </row>
    <row r="39" spans="1:3">
      <c r="A39" t="s" s="4">
        <v>52</v>
      </c>
      <c r="B39" t="n" s="5">
        <v>50893</v>
      </c>
    </row>
    <row r="40" spans="1:3">
      <c r="A40" t="s" s="4">
        <v>830</v>
      </c>
    </row>
    <row r="41" spans="1:3">
      <c r="A41" t="s" s="3">
        <v>820</v>
      </c>
    </row>
    <row r="42" spans="1:3">
      <c r="A42" t="s" s="4">
        <v>52</v>
      </c>
      <c r="B42" t="n" s="7">
        <v>5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r="A1" t="s" s="1">
        <v>831</v>
      </c>
      <c r="B1" t="s" s="2">
        <v>140</v>
      </c>
    </row>
    <row r="2" spans="1:2">
      <c r="A2" t="s" s="3">
        <v>832</v>
      </c>
    </row>
    <row r="3" spans="1:2">
      <c r="A3" t="n" s="5">
        <v>2015</v>
      </c>
      <c r="B3" t="n" s="7">
        <v>0</v>
      </c>
    </row>
    <row r="4" spans="1:2">
      <c r="A4" t="n" s="5">
        <v>2016</v>
      </c>
      <c r="B4" t="n" s="5">
        <v>25000</v>
      </c>
    </row>
    <row r="5" spans="1:2">
      <c r="A5" t="n" s="5">
        <v>2017</v>
      </c>
      <c r="B5" t="n" s="5">
        <v>15000</v>
      </c>
    </row>
    <row r="6" spans="1:2">
      <c r="A6" t="n" s="5">
        <v>2018</v>
      </c>
      <c r="B6" t="n" s="5">
        <v>0</v>
      </c>
    </row>
    <row r="7" spans="1:2">
      <c r="A7" t="n" s="5">
        <v>2019</v>
      </c>
      <c r="B7" t="n" s="5">
        <v>25000</v>
      </c>
    </row>
    <row r="8" spans="1:2">
      <c r="A8" t="s" s="4">
        <v>833</v>
      </c>
      <c r="B8" t="n" s="5">
        <v>50000</v>
      </c>
    </row>
    <row r="9" spans="1:2">
      <c r="A9" t="s" s="4">
        <v>140</v>
      </c>
      <c r="B9" t="n" s="7">
        <v>115000</v>
      </c>
    </row>
    <row r="10" spans="1:2">
      <c r="A10" t="s" s="4">
        <v>834</v>
      </c>
      <c r="B10" t="s" s="4">
        <v>835</v>
      </c>
    </row>
    <row r="11" spans="1:2">
      <c r="A11" t="s" s="4">
        <v>812</v>
      </c>
    </row>
    <row r="12" spans="1:2">
      <c r="A12" t="s" s="3">
        <v>832</v>
      </c>
    </row>
    <row r="13" spans="1:2">
      <c r="A13" t="n" s="5">
        <v>2015</v>
      </c>
      <c r="B13" t="n" s="7">
        <v>0</v>
      </c>
    </row>
    <row r="14" spans="1:2">
      <c r="A14" t="n" s="5">
        <v>2016</v>
      </c>
      <c r="B14" t="n" s="5">
        <v>25000</v>
      </c>
    </row>
    <row r="15" spans="1:2">
      <c r="A15" t="n" s="5">
        <v>2018</v>
      </c>
      <c r="B15" t="n" s="5">
        <v>0</v>
      </c>
    </row>
    <row r="16" spans="1:2">
      <c r="A16" t="n" s="5">
        <v>2019</v>
      </c>
      <c r="B16" t="n" s="5">
        <v>25000</v>
      </c>
    </row>
    <row r="17" spans="1:2">
      <c r="A17" t="s" s="4">
        <v>140</v>
      </c>
      <c r="B17" t="n" s="7">
        <v>50000</v>
      </c>
    </row>
    <row r="18" spans="1:2">
      <c r="A18" t="s" s="4">
        <v>834</v>
      </c>
      <c r="B18" t="s" s="4">
        <v>836</v>
      </c>
    </row>
    <row r="19" spans="1:2">
      <c r="A19" t="s" s="4">
        <v>815</v>
      </c>
    </row>
    <row r="20" spans="1:2">
      <c r="A20" t="s" s="3">
        <v>832</v>
      </c>
    </row>
    <row r="21" spans="1:2">
      <c r="A21" t="n" s="5">
        <v>2015</v>
      </c>
      <c r="B21" t="n" s="7">
        <v>0</v>
      </c>
    </row>
    <row r="22" spans="1:2">
      <c r="A22" t="n" s="5">
        <v>2017</v>
      </c>
      <c r="B22" t="n" s="5">
        <v>15000</v>
      </c>
    </row>
    <row r="23" spans="1:2">
      <c r="A23" t="n" s="5">
        <v>2018</v>
      </c>
      <c r="B23" t="n" s="5">
        <v>0</v>
      </c>
    </row>
    <row r="24" spans="1:2">
      <c r="A24" t="s" s="4">
        <v>833</v>
      </c>
      <c r="B24" t="n" s="5">
        <v>50000</v>
      </c>
    </row>
    <row r="25" spans="1:2">
      <c r="A25" t="s" s="4">
        <v>140</v>
      </c>
      <c r="B25" t="n" s="7">
        <v>65000</v>
      </c>
    </row>
    <row r="26" spans="1:2">
      <c r="A26" t="s" s="4">
        <v>834</v>
      </c>
      <c r="B26" t="s" s="4">
        <v>8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28"/>
    <col customWidth="1" max="3" min="3" width="21"/>
  </cols>
  <sheetData>
    <row r="1" spans="1:3">
      <c r="A1" t="s" s="1">
        <v>838</v>
      </c>
      <c r="B1" t="s" s="2">
        <v>1</v>
      </c>
    </row>
    <row r="2" spans="1:3">
      <c r="B2" t="s" s="2">
        <v>839</v>
      </c>
      <c r="C2" t="s" s="2">
        <v>458</v>
      </c>
    </row>
    <row r="3" spans="1:3">
      <c r="A3" t="s" s="3">
        <v>802</v>
      </c>
    </row>
    <row r="4" spans="1:3">
      <c r="A4" t="s" s="4">
        <v>53</v>
      </c>
      <c r="B4" t="n" s="7">
        <v>65000000</v>
      </c>
      <c r="C4" t="n" s="7">
        <v>90000000</v>
      </c>
    </row>
    <row r="5" spans="1:3">
      <c r="A5" t="s" s="4">
        <v>840</v>
      </c>
      <c r="B5" t="n" s="5">
        <v>2</v>
      </c>
    </row>
    <row r="6" spans="1:3">
      <c r="A6" t="s" s="4">
        <v>841</v>
      </c>
      <c r="B6" t="n" s="7">
        <v>6190000</v>
      </c>
    </row>
    <row r="7" spans="1:3">
      <c r="A7" t="s" s="4">
        <v>842</v>
      </c>
      <c r="B7" t="n" s="5">
        <v>971000000</v>
      </c>
      <c r="C7" t="n" s="5">
        <v>980630000</v>
      </c>
    </row>
    <row r="8" spans="1:3">
      <c r="A8" t="s" s="4">
        <v>843</v>
      </c>
    </row>
    <row r="9" spans="1:3">
      <c r="A9" t="s" s="3">
        <v>802</v>
      </c>
    </row>
    <row r="10" spans="1:3">
      <c r="A10" t="s" s="4">
        <v>844</v>
      </c>
      <c r="B10" t="n" s="7">
        <v>25000000</v>
      </c>
    </row>
    <row r="11" spans="1:3">
      <c r="A11" t="s" s="4">
        <v>845</v>
      </c>
      <c r="B11" t="s" s="4">
        <v>846</v>
      </c>
    </row>
    <row r="12" spans="1:3">
      <c r="A12" t="s" s="4">
        <v>847</v>
      </c>
      <c r="B12" t="n" s="5">
        <v>2017</v>
      </c>
    </row>
    <row r="13" spans="1:3">
      <c r="A13" t="s" s="4">
        <v>815</v>
      </c>
    </row>
    <row r="14" spans="1:3">
      <c r="A14" t="s" s="3">
        <v>802</v>
      </c>
    </row>
    <row r="15" spans="1:3">
      <c r="A15" t="s" s="4">
        <v>53</v>
      </c>
      <c r="B15" t="n" s="7">
        <v>25000000</v>
      </c>
    </row>
    <row r="16" spans="1:3">
      <c r="A16" t="s" s="4">
        <v>848</v>
      </c>
      <c r="B16" t="n" s="5">
        <v>1700000</v>
      </c>
    </row>
    <row r="17" spans="1:3">
      <c r="A17" t="s" s="4">
        <v>849</v>
      </c>
    </row>
    <row r="18" spans="1:3">
      <c r="A18" t="s" s="3">
        <v>802</v>
      </c>
    </row>
    <row r="19" spans="1:3">
      <c r="A19" t="s" s="4">
        <v>850</v>
      </c>
      <c r="B19" t="n" s="7">
        <v>15460000</v>
      </c>
    </row>
    <row r="20" spans="1:3">
      <c r="A20" t="s" s="4">
        <v>851</v>
      </c>
      <c r="B20" t="s" s="4">
        <v>852</v>
      </c>
    </row>
    <row r="21" spans="1:3">
      <c r="A21" t="s" s="4">
        <v>853</v>
      </c>
    </row>
    <row r="22" spans="1:3">
      <c r="A22" t="s" s="3">
        <v>802</v>
      </c>
    </row>
    <row r="23" spans="1:3">
      <c r="A23" t="s" s="4">
        <v>854</v>
      </c>
      <c r="B23" t="s" s="4">
        <v>855</v>
      </c>
    </row>
    <row r="24" spans="1:3">
      <c r="A24" t="s" s="4">
        <v>856</v>
      </c>
    </row>
    <row r="25" spans="1:3">
      <c r="A25" t="s" s="3">
        <v>802</v>
      </c>
    </row>
    <row r="26" spans="1:3">
      <c r="A26" t="s" s="4">
        <v>854</v>
      </c>
      <c r="B26" t="s" s="4">
        <v>857</v>
      </c>
    </row>
    <row r="27" spans="1:3">
      <c r="A27" t="s" s="4">
        <v>858</v>
      </c>
      <c r="B27" t="n" s="7">
        <v>15000000</v>
      </c>
    </row>
    <row r="28" spans="1:3">
      <c r="A28" t="s" s="4">
        <v>859</v>
      </c>
      <c r="B28" t="s" s="4">
        <v>860</v>
      </c>
    </row>
    <row r="29" spans="1:3">
      <c r="A29" t="s" s="4">
        <v>861</v>
      </c>
      <c r="B29" t="s" s="4">
        <v>862</v>
      </c>
    </row>
    <row r="30" spans="1:3">
      <c r="A30" t="s" s="4">
        <v>863</v>
      </c>
      <c r="B30" t="n" s="7">
        <v>0</v>
      </c>
      <c r="C30" t="n" s="7">
        <v>2000000</v>
      </c>
    </row>
    <row r="31" spans="1:3">
      <c r="A31" t="s" s="4">
        <v>815</v>
      </c>
    </row>
    <row r="32" spans="1:3">
      <c r="A32" t="s" s="3">
        <v>802</v>
      </c>
    </row>
    <row r="33" spans="1:3">
      <c r="A33" t="s" s="4">
        <v>864</v>
      </c>
      <c r="B33" t="n" s="7">
        <v>44137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865</v>
      </c>
      <c r="B1" t="s" s="2">
        <v>866</v>
      </c>
    </row>
    <row r="2" spans="1:7">
      <c r="B2" t="s" s="2">
        <v>867</v>
      </c>
      <c r="C2" t="s" s="2">
        <v>868</v>
      </c>
      <c r="D2" t="s" s="2">
        <v>869</v>
      </c>
      <c r="E2" t="s" s="2">
        <v>2</v>
      </c>
      <c r="F2" t="s" s="2">
        <v>25</v>
      </c>
      <c r="G2" t="s" s="2">
        <v>77</v>
      </c>
    </row>
    <row r="3" spans="1:7">
      <c r="A3" t="s" s="3">
        <v>870</v>
      </c>
    </row>
    <row r="4" spans="1:7">
      <c r="A4" t="s" s="4">
        <v>871</v>
      </c>
      <c r="E4" t="n" s="7">
        <v>15183</v>
      </c>
      <c r="F4" t="n" s="7">
        <v>8937</v>
      </c>
      <c r="G4" t="n" s="7">
        <v>13707</v>
      </c>
    </row>
    <row r="5" spans="1:7">
      <c r="A5" t="s" s="4">
        <v>872</v>
      </c>
    </row>
    <row r="6" spans="1:7">
      <c r="A6" t="s" s="3">
        <v>870</v>
      </c>
    </row>
    <row r="7" spans="1:7">
      <c r="A7" t="s" s="4">
        <v>873</v>
      </c>
      <c r="B7" t="s" s="4">
        <v>874</v>
      </c>
      <c r="C7" t="s" s="4">
        <v>875</v>
      </c>
      <c r="D7" t="s" s="4">
        <v>876</v>
      </c>
    </row>
    <row r="8" spans="1:7">
      <c r="A8" t="s" s="4">
        <v>871</v>
      </c>
      <c r="B8" t="n" s="7">
        <v>1200</v>
      </c>
      <c r="C8" t="n" s="7">
        <v>4370</v>
      </c>
      <c r="D8" t="n" s="7">
        <v>3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77</v>
      </c>
      <c r="B1" t="s" s="2">
        <v>2</v>
      </c>
      <c r="C1" t="s" s="2">
        <v>867</v>
      </c>
      <c r="D1" t="s" s="2">
        <v>25</v>
      </c>
      <c r="E1" t="s" s="2">
        <v>77</v>
      </c>
      <c r="F1" t="s" s="2">
        <v>868</v>
      </c>
      <c r="G1" t="s" s="2">
        <v>869</v>
      </c>
    </row>
    <row r="2" spans="1:7">
      <c r="A2" t="s" s="3">
        <v>870</v>
      </c>
    </row>
    <row r="3" spans="1:7">
      <c r="A3" t="s" s="4">
        <v>878</v>
      </c>
      <c r="B3" t="n" s="7">
        <v>15183</v>
      </c>
      <c r="D3" t="n" s="7">
        <v>8937</v>
      </c>
      <c r="E3" t="n" s="7">
        <v>13707</v>
      </c>
    </row>
    <row r="4" spans="1:7">
      <c r="A4" t="s" s="4">
        <v>879</v>
      </c>
    </row>
    <row r="5" spans="1:7">
      <c r="A5" t="s" s="3">
        <v>870</v>
      </c>
    </row>
    <row r="6" spans="1:7">
      <c r="A6" t="s" s="4">
        <v>878</v>
      </c>
      <c r="B6" t="n" s="5">
        <v>9771</v>
      </c>
      <c r="D6" t="n" s="5">
        <v>4574</v>
      </c>
      <c r="E6" t="n" s="5">
        <v>5787</v>
      </c>
    </row>
    <row r="7" spans="1:7">
      <c r="A7" t="s" s="4">
        <v>872</v>
      </c>
    </row>
    <row r="8" spans="1:7">
      <c r="A8" t="s" s="3">
        <v>870</v>
      </c>
    </row>
    <row r="9" spans="1:7">
      <c r="A9" t="s" s="4">
        <v>878</v>
      </c>
      <c r="C9" t="n" s="7">
        <v>1200</v>
      </c>
      <c r="F9" t="n" s="7">
        <v>4370</v>
      </c>
      <c r="G9" t="n" s="7">
        <v>3500</v>
      </c>
    </row>
    <row r="10" spans="1:7">
      <c r="A10" t="s" s="4">
        <v>880</v>
      </c>
    </row>
    <row r="11" spans="1:7">
      <c r="A11" t="s" s="3">
        <v>870</v>
      </c>
    </row>
    <row r="12" spans="1:7">
      <c r="A12" t="s" s="4">
        <v>878</v>
      </c>
      <c r="B12" t="n" s="5">
        <v>5412</v>
      </c>
      <c r="D12" t="n" s="5">
        <v>4363</v>
      </c>
      <c r="E12" t="n" s="5">
        <v>7920</v>
      </c>
    </row>
    <row r="13" spans="1:7">
      <c r="A13" t="s" s="4">
        <v>881</v>
      </c>
    </row>
    <row r="14" spans="1:7">
      <c r="A14" t="s" s="3">
        <v>870</v>
      </c>
    </row>
    <row r="15" spans="1:7">
      <c r="A15" t="s" s="4">
        <v>878</v>
      </c>
      <c r="B15" t="n" s="5">
        <v>4425</v>
      </c>
      <c r="D15" t="n" s="5">
        <v>1391</v>
      </c>
      <c r="E15" t="n" s="5">
        <v>2664</v>
      </c>
    </row>
    <row r="16" spans="1:7">
      <c r="A16" t="s" s="4">
        <v>882</v>
      </c>
    </row>
    <row r="17" spans="1:7">
      <c r="A17" t="s" s="3">
        <v>870</v>
      </c>
    </row>
    <row r="18" spans="1:7">
      <c r="A18" t="s" s="4">
        <v>878</v>
      </c>
      <c r="B18" t="n" s="7">
        <v>5346</v>
      </c>
      <c r="D18" t="n" s="7">
        <v>3183</v>
      </c>
      <c r="E18" t="n" s="7">
        <v>31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883</v>
      </c>
      <c r="B1" t="s" s="2">
        <v>2</v>
      </c>
      <c r="C1" t="s" s="2">
        <v>25</v>
      </c>
      <c r="D1" t="s" s="2">
        <v>77</v>
      </c>
    </row>
    <row r="2" spans="1:4">
      <c r="A2" t="s" s="3">
        <v>870</v>
      </c>
    </row>
    <row r="3" spans="1:4">
      <c r="A3" t="s" s="4">
        <v>884</v>
      </c>
      <c r="B3" t="n" s="7">
        <v>20</v>
      </c>
      <c r="C3" t="n" s="7">
        <v>5</v>
      </c>
      <c r="D3" t="n" s="7">
        <v>31</v>
      </c>
    </row>
    <row r="4" spans="1:4">
      <c r="A4" t="s" s="4">
        <v>885</v>
      </c>
      <c r="B4" t="n" s="5">
        <v>192</v>
      </c>
      <c r="C4" t="n" s="5">
        <v>214</v>
      </c>
      <c r="D4" t="n" s="5">
        <v>231</v>
      </c>
    </row>
    <row r="5" spans="1:4">
      <c r="A5" t="s" s="4">
        <v>879</v>
      </c>
    </row>
    <row r="6" spans="1:4">
      <c r="A6" t="s" s="3">
        <v>870</v>
      </c>
    </row>
    <row r="7" spans="1:4">
      <c r="A7" t="s" s="4">
        <v>884</v>
      </c>
      <c r="B7" t="n" s="5">
        <v>20</v>
      </c>
      <c r="C7" t="n" s="5">
        <v>5</v>
      </c>
      <c r="D7" t="n" s="5">
        <v>31</v>
      </c>
    </row>
    <row r="8" spans="1:4">
      <c r="A8" t="s" s="4">
        <v>885</v>
      </c>
      <c r="B8" t="n" s="5">
        <v>20</v>
      </c>
      <c r="C8" t="n" s="5">
        <v>5</v>
      </c>
      <c r="D8" t="n" s="5">
        <v>31</v>
      </c>
    </row>
    <row r="9" spans="1:4">
      <c r="A9" t="s" s="4">
        <v>880</v>
      </c>
    </row>
    <row r="10" spans="1:4">
      <c r="A10" t="s" s="3">
        <v>870</v>
      </c>
    </row>
    <row r="11" spans="1:4">
      <c r="A11" t="s" s="4">
        <v>885</v>
      </c>
      <c r="B11" t="n" s="5">
        <v>172</v>
      </c>
      <c r="C11" t="n" s="5">
        <v>209</v>
      </c>
      <c r="D11" t="n" s="5">
        <v>200</v>
      </c>
    </row>
    <row r="12" spans="1:4">
      <c r="A12" t="s" s="4">
        <v>881</v>
      </c>
    </row>
    <row r="13" spans="1:4">
      <c r="A13" t="s" s="3">
        <v>870</v>
      </c>
    </row>
    <row r="14" spans="1:4">
      <c r="A14" t="s" s="4">
        <v>884</v>
      </c>
      <c r="C14" t="n" s="5">
        <v>5</v>
      </c>
    </row>
    <row r="15" spans="1:4">
      <c r="A15" t="s" s="4">
        <v>885</v>
      </c>
      <c r="B15" t="n" s="5">
        <v>20</v>
      </c>
      <c r="D15" t="n" s="5">
        <v>31</v>
      </c>
    </row>
    <row r="16" spans="1:4">
      <c r="A16" t="s" s="4">
        <v>882</v>
      </c>
    </row>
    <row r="17" spans="1:4">
      <c r="A17" t="s" s="3">
        <v>870</v>
      </c>
    </row>
    <row r="18" spans="1:4">
      <c r="A18" t="s" s="4">
        <v>884</v>
      </c>
      <c r="B18" t="n" s="7">
        <v>20</v>
      </c>
      <c r="D18" t="n" s="7">
        <v>31</v>
      </c>
    </row>
    <row r="19" spans="1:4">
      <c r="A19" t="s" s="4">
        <v>885</v>
      </c>
      <c r="C19" t="n" s="7">
        <v>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886</v>
      </c>
      <c r="B1" t="s" s="2">
        <v>76</v>
      </c>
      <c r="D1" t="s" s="2">
        <v>1</v>
      </c>
    </row>
    <row r="2" spans="1:5">
      <c r="B2" t="s" s="2">
        <v>2</v>
      </c>
      <c r="C2" t="s" s="2">
        <v>77</v>
      </c>
      <c r="D2" t="s" s="2">
        <v>2</v>
      </c>
      <c r="E2" t="s" s="2">
        <v>77</v>
      </c>
    </row>
    <row r="3" spans="1:5">
      <c r="A3" t="s" s="4">
        <v>887</v>
      </c>
    </row>
    <row r="4" spans="1:5">
      <c r="A4" t="s" s="3">
        <v>888</v>
      </c>
    </row>
    <row r="5" spans="1:5">
      <c r="A5" t="s" s="4">
        <v>889</v>
      </c>
      <c r="B5" t="n" s="7">
        <v>34</v>
      </c>
      <c r="C5" t="n" s="7">
        <v>27</v>
      </c>
      <c r="D5" t="n" s="7">
        <v>67</v>
      </c>
      <c r="E5" t="n" s="7">
        <v>53</v>
      </c>
    </row>
    <row r="6" spans="1:5">
      <c r="A6" t="s" s="4">
        <v>890</v>
      </c>
      <c r="B6" t="n" s="5">
        <v>70</v>
      </c>
      <c r="C6" t="n" s="5">
        <v>72</v>
      </c>
      <c r="D6" t="n" s="5">
        <v>140</v>
      </c>
      <c r="E6" t="n" s="5">
        <v>145</v>
      </c>
    </row>
    <row r="7" spans="1:5">
      <c r="A7" t="s" s="4">
        <v>891</v>
      </c>
      <c r="B7" t="n" s="5">
        <v>1</v>
      </c>
      <c r="D7" t="n" s="5">
        <v>3</v>
      </c>
    </row>
    <row r="8" spans="1:5">
      <c r="A8" t="s" s="4">
        <v>892</v>
      </c>
      <c r="B8" t="n" s="5">
        <v>47</v>
      </c>
      <c r="C8" t="n" s="5">
        <v>46</v>
      </c>
      <c r="D8" t="n" s="5">
        <v>94</v>
      </c>
      <c r="E8" t="n" s="5">
        <v>93</v>
      </c>
    </row>
    <row r="9" spans="1:5">
      <c r="A9" t="s" s="4">
        <v>893</v>
      </c>
      <c r="B9" t="n" s="5">
        <v>152</v>
      </c>
      <c r="C9" t="n" s="5">
        <v>145</v>
      </c>
      <c r="D9" t="n" s="5">
        <v>304</v>
      </c>
      <c r="E9" t="n" s="5">
        <v>291</v>
      </c>
    </row>
    <row r="10" spans="1:5">
      <c r="A10" t="s" s="4">
        <v>340</v>
      </c>
    </row>
    <row r="11" spans="1:5">
      <c r="A11" t="s" s="3">
        <v>888</v>
      </c>
    </row>
    <row r="12" spans="1:5">
      <c r="A12" t="s" s="4">
        <v>889</v>
      </c>
      <c r="B12" t="n" s="5">
        <v>11</v>
      </c>
      <c r="C12" t="n" s="5">
        <v>6</v>
      </c>
      <c r="D12" t="n" s="5">
        <v>23</v>
      </c>
      <c r="E12" t="n" s="5">
        <v>11</v>
      </c>
    </row>
    <row r="13" spans="1:5">
      <c r="A13" t="s" s="4">
        <v>890</v>
      </c>
      <c r="B13" t="n" s="5">
        <v>14</v>
      </c>
      <c r="C13" t="n" s="5">
        <v>11</v>
      </c>
      <c r="D13" t="n" s="5">
        <v>27</v>
      </c>
      <c r="E13" t="n" s="5">
        <v>23</v>
      </c>
    </row>
    <row r="14" spans="1:5">
      <c r="A14" t="s" s="4">
        <v>891</v>
      </c>
      <c r="B14" t="n" s="5">
        <v>15</v>
      </c>
      <c r="D14" t="n" s="5">
        <v>30</v>
      </c>
    </row>
    <row r="15" spans="1:5">
      <c r="A15" t="s" s="4">
        <v>892</v>
      </c>
      <c r="B15" t="n" s="5">
        <v>18</v>
      </c>
      <c r="C15" t="n" s="5">
        <v>18</v>
      </c>
      <c r="D15" t="n" s="5">
        <v>36</v>
      </c>
      <c r="E15" t="n" s="5">
        <v>36</v>
      </c>
    </row>
    <row r="16" spans="1:5">
      <c r="A16" t="s" s="4">
        <v>893</v>
      </c>
      <c r="B16" t="n" s="7">
        <v>58</v>
      </c>
      <c r="C16" t="n" s="7">
        <v>35</v>
      </c>
      <c r="D16" t="n" s="7">
        <v>116</v>
      </c>
      <c r="E16" t="n" s="7">
        <v>7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1</v>
      </c>
      <c r="B1" t="s" s="2">
        <v>1</v>
      </c>
    </row>
    <row r="2" spans="1:3">
      <c r="B2" t="s" s="2">
        <v>2</v>
      </c>
      <c r="C2" t="s" s="2">
        <v>77</v>
      </c>
    </row>
    <row r="3" spans="1:3">
      <c r="A3" t="s" s="3">
        <v>172</v>
      </c>
    </row>
    <row r="4" spans="1:3">
      <c r="A4" t="s" s="4">
        <v>116</v>
      </c>
      <c r="B4" t="n" s="7">
        <v>12133</v>
      </c>
      <c r="C4" t="n" s="7">
        <v>12732</v>
      </c>
    </row>
    <row r="5" spans="1:3">
      <c r="A5" t="s" s="3">
        <v>173</v>
      </c>
    </row>
    <row r="6" spans="1:3">
      <c r="A6" t="s" s="4">
        <v>90</v>
      </c>
      <c r="B6" t="n" s="5">
        <v>1376</v>
      </c>
      <c r="C6" t="n" s="5">
        <v>3072</v>
      </c>
    </row>
    <row r="7" spans="1:3">
      <c r="A7" t="s" s="4">
        <v>174</v>
      </c>
      <c r="B7" t="n" s="5">
        <v>2109</v>
      </c>
      <c r="C7" t="n" s="5">
        <v>2193</v>
      </c>
    </row>
    <row r="8" spans="1:3">
      <c r="A8" t="s" s="4">
        <v>175</v>
      </c>
      <c r="B8" t="n" s="5">
        <v>5477</v>
      </c>
      <c r="C8" t="n" s="5">
        <v>2899</v>
      </c>
    </row>
    <row r="9" spans="1:3">
      <c r="A9" t="s" s="4">
        <v>176</v>
      </c>
      <c r="B9" t="n" s="5">
        <v>3411</v>
      </c>
      <c r="C9" t="n" s="5">
        <v>2070</v>
      </c>
    </row>
    <row r="10" spans="1:3">
      <c r="A10" t="s" s="4">
        <v>108</v>
      </c>
      <c r="B10" t="n" s="5">
        <v>556</v>
      </c>
      <c r="C10" t="n" s="5">
        <v>353</v>
      </c>
    </row>
    <row r="11" spans="1:3">
      <c r="A11" t="s" s="4">
        <v>177</v>
      </c>
      <c r="B11" t="n" s="5">
        <v>-263</v>
      </c>
      <c r="C11" t="n" s="5">
        <v>-351</v>
      </c>
    </row>
    <row r="12" spans="1:3">
      <c r="A12" t="s" s="4">
        <v>152</v>
      </c>
      <c r="B12" t="n" s="5">
        <v>43</v>
      </c>
      <c r="C12" t="n" s="5">
        <v>115</v>
      </c>
    </row>
    <row r="13" spans="1:3">
      <c r="A13" t="s" s="4">
        <v>178</v>
      </c>
      <c r="B13" t="n" s="5">
        <v>175</v>
      </c>
      <c r="C13" t="n" s="5">
        <v>28</v>
      </c>
    </row>
    <row r="14" spans="1:3">
      <c r="A14" t="s" s="4">
        <v>179</v>
      </c>
      <c r="B14" t="n" s="5">
        <v>220</v>
      </c>
    </row>
    <row r="15" spans="1:3">
      <c r="A15" t="s" s="4">
        <v>180</v>
      </c>
      <c r="B15" t="n" s="5">
        <v>18</v>
      </c>
      <c r="C15" t="n" s="5">
        <v>-79</v>
      </c>
    </row>
    <row r="16" spans="1:3">
      <c r="A16" t="s" s="4">
        <v>181</v>
      </c>
      <c r="B16" t="n" s="5">
        <v>659</v>
      </c>
      <c r="C16" t="n" s="5">
        <v>1539</v>
      </c>
    </row>
    <row r="17" spans="1:3">
      <c r="A17" t="s" s="4">
        <v>182</v>
      </c>
      <c r="B17" t="n" s="5">
        <v>-190</v>
      </c>
      <c r="C17" t="n" s="5">
        <v>14</v>
      </c>
    </row>
    <row r="18" spans="1:3">
      <c r="A18" t="s" s="4">
        <v>99</v>
      </c>
      <c r="C18" t="n" s="5">
        <v>518</v>
      </c>
    </row>
    <row r="19" spans="1:3">
      <c r="A19" t="s" s="4">
        <v>183</v>
      </c>
      <c r="B19" t="n" s="5">
        <v>10753</v>
      </c>
      <c r="C19" t="n" s="5">
        <v>16585</v>
      </c>
    </row>
    <row r="20" spans="1:3">
      <c r="A20" t="s" s="4">
        <v>184</v>
      </c>
      <c r="B20" t="n" s="5">
        <v>-9611</v>
      </c>
      <c r="C20" t="n" s="5">
        <v>-15810</v>
      </c>
    </row>
    <row r="21" spans="1:3">
      <c r="A21" t="s" s="4">
        <v>185</v>
      </c>
      <c r="B21" t="n" s="5">
        <v>196</v>
      </c>
      <c r="C21" t="n" s="5">
        <v>1315</v>
      </c>
    </row>
    <row r="22" spans="1:3">
      <c r="A22" t="s" s="4">
        <v>186</v>
      </c>
      <c r="B22" t="n" s="5">
        <v>2360</v>
      </c>
      <c r="C22" t="n" s="5">
        <v>-1061</v>
      </c>
    </row>
    <row r="23" spans="1:3">
      <c r="A23" t="s" s="4">
        <v>187</v>
      </c>
      <c r="B23" t="n" s="5">
        <v>29422</v>
      </c>
      <c r="C23" t="n" s="5">
        <v>26132</v>
      </c>
    </row>
    <row r="24" spans="1:3">
      <c r="A24" t="s" s="3">
        <v>188</v>
      </c>
    </row>
    <row r="25" spans="1:3">
      <c r="A25" t="s" s="4">
        <v>189</v>
      </c>
      <c r="B25" t="n" s="5">
        <v>266</v>
      </c>
      <c r="C25" t="n" s="5">
        <v>101799</v>
      </c>
    </row>
    <row r="26" spans="1:3">
      <c r="A26" t="s" s="4">
        <v>190</v>
      </c>
      <c r="B26" t="n" s="5">
        <v>13105</v>
      </c>
      <c r="C26" t="n" s="5">
        <v>30696</v>
      </c>
    </row>
    <row r="27" spans="1:3">
      <c r="A27" t="s" s="4">
        <v>191</v>
      </c>
      <c r="B27" t="n" s="5">
        <v>190</v>
      </c>
      <c r="C27" t="n" s="5">
        <v>190</v>
      </c>
    </row>
    <row r="28" spans="1:3">
      <c r="A28" t="s" s="4">
        <v>192</v>
      </c>
      <c r="B28" t="n" s="5">
        <v>-69712</v>
      </c>
      <c r="C28" t="n" s="5">
        <v>-2102</v>
      </c>
    </row>
    <row r="29" spans="1:3">
      <c r="A29" t="s" s="4">
        <v>193</v>
      </c>
      <c r="B29" t="n" s="5">
        <v>-15003</v>
      </c>
      <c r="C29" t="n" s="5">
        <v>-19035</v>
      </c>
    </row>
    <row r="30" spans="1:3">
      <c r="A30" t="s" s="4">
        <v>194</v>
      </c>
      <c r="B30" t="n" s="5">
        <v>17355</v>
      </c>
      <c r="C30" t="n" s="5">
        <v>-58551</v>
      </c>
    </row>
    <row r="31" spans="1:3">
      <c r="A31" t="s" s="4">
        <v>195</v>
      </c>
      <c r="B31" t="n" s="5">
        <v>1279</v>
      </c>
      <c r="C31" t="n" s="5">
        <v>1649</v>
      </c>
    </row>
    <row r="32" spans="1:3">
      <c r="A32" t="s" s="4">
        <v>196</v>
      </c>
      <c r="B32" t="n" s="5">
        <v>-88</v>
      </c>
      <c r="C32" t="n" s="5">
        <v>-202</v>
      </c>
    </row>
    <row r="33" spans="1:3">
      <c r="A33" t="s" s="4">
        <v>197</v>
      </c>
      <c r="B33" t="n" s="5">
        <v>1805</v>
      </c>
      <c r="C33" t="n" s="5">
        <v>2218</v>
      </c>
    </row>
    <row r="34" spans="1:3">
      <c r="A34" t="s" s="4">
        <v>198</v>
      </c>
      <c r="B34" t="n" s="5">
        <v>-537</v>
      </c>
      <c r="C34" t="n" s="5">
        <v>-866</v>
      </c>
    </row>
    <row r="35" spans="1:3">
      <c r="A35" t="s" s="4">
        <v>199</v>
      </c>
      <c r="B35" t="n" s="5">
        <v>7</v>
      </c>
      <c r="C35" t="n" s="5">
        <v>1318</v>
      </c>
    </row>
    <row r="36" spans="1:3">
      <c r="A36" t="s" s="4">
        <v>200</v>
      </c>
      <c r="B36" t="n" s="5">
        <v>2868</v>
      </c>
      <c r="C36" t="n" s="5">
        <v>5764</v>
      </c>
    </row>
    <row r="37" spans="1:3">
      <c r="A37" t="s" s="4">
        <v>201</v>
      </c>
      <c r="B37" t="n" s="5">
        <v>-48465</v>
      </c>
      <c r="C37" t="n" s="5">
        <v>62878</v>
      </c>
    </row>
    <row r="38" spans="1:3">
      <c r="A38" t="s" s="3">
        <v>202</v>
      </c>
    </row>
    <row r="39" spans="1:3">
      <c r="A39" t="s" s="4">
        <v>203</v>
      </c>
      <c r="B39" t="n" s="5">
        <v>6709</v>
      </c>
      <c r="C39" t="n" s="5">
        <v>18191</v>
      </c>
    </row>
    <row r="40" spans="1:3">
      <c r="A40" t="s" s="4">
        <v>204</v>
      </c>
      <c r="B40" t="n" s="5">
        <v>-87247</v>
      </c>
      <c r="C40" t="n" s="5">
        <v>-45829</v>
      </c>
    </row>
    <row r="41" spans="1:3">
      <c r="A41" t="s" s="4">
        <v>205</v>
      </c>
      <c r="C41" t="n" s="5">
        <v>-16000</v>
      </c>
    </row>
    <row r="42" spans="1:3">
      <c r="A42" t="s" s="4">
        <v>206</v>
      </c>
      <c r="B42" t="n" s="5">
        <v>416</v>
      </c>
      <c r="C42" t="n" s="5">
        <v>1851</v>
      </c>
    </row>
    <row r="43" spans="1:3">
      <c r="A43" t="s" s="4">
        <v>207</v>
      </c>
      <c r="B43" t="n" s="5">
        <v>-27000</v>
      </c>
      <c r="C43" t="n" s="5">
        <v>-1</v>
      </c>
    </row>
    <row r="44" spans="1:3">
      <c r="A44" t="s" s="4">
        <v>208</v>
      </c>
      <c r="B44" t="n" s="5">
        <v>-2367</v>
      </c>
    </row>
    <row r="45" spans="1:3">
      <c r="A45" t="s" s="4">
        <v>209</v>
      </c>
      <c r="B45" t="n" s="5">
        <v>41</v>
      </c>
      <c r="C45" t="n" s="5">
        <v>9</v>
      </c>
    </row>
    <row r="46" spans="1:3">
      <c r="A46" t="s" s="4">
        <v>210</v>
      </c>
      <c r="B46" t="n" s="5">
        <v>5</v>
      </c>
      <c r="C46" t="n" s="5">
        <v>1</v>
      </c>
    </row>
    <row r="47" spans="1:3">
      <c r="A47" t="s" s="4">
        <v>211</v>
      </c>
      <c r="B47" t="n" s="5">
        <v>-11497</v>
      </c>
      <c r="C47" t="n" s="5">
        <v>-2148</v>
      </c>
    </row>
    <row r="48" spans="1:3">
      <c r="A48" t="s" s="4">
        <v>212</v>
      </c>
      <c r="B48" t="n" s="5">
        <v>-4856</v>
      </c>
      <c r="C48" t="n" s="5">
        <v>-4415</v>
      </c>
    </row>
    <row r="49" spans="1:3">
      <c r="A49" t="s" s="4">
        <v>213</v>
      </c>
      <c r="B49" t="n" s="5">
        <v>-219</v>
      </c>
      <c r="C49" t="n" s="5">
        <v>-455</v>
      </c>
    </row>
    <row r="50" spans="1:3">
      <c r="A50" t="s" s="4">
        <v>214</v>
      </c>
      <c r="B50" t="n" s="5">
        <v>-126015</v>
      </c>
      <c r="C50" t="n" s="5">
        <v>-48796</v>
      </c>
    </row>
    <row r="51" spans="1:3">
      <c r="A51" t="s" s="4">
        <v>215</v>
      </c>
      <c r="B51" t="n" s="5">
        <v>-145058</v>
      </c>
      <c r="C51" t="n" s="5">
        <v>40214</v>
      </c>
    </row>
    <row r="52" spans="1:3">
      <c r="A52" t="s" s="4">
        <v>216</v>
      </c>
      <c r="B52" t="n" s="5">
        <v>237660</v>
      </c>
      <c r="C52" t="n" s="5">
        <v>56567</v>
      </c>
    </row>
    <row r="53" spans="1:3">
      <c r="A53" t="s" s="4">
        <v>217</v>
      </c>
      <c r="B53" t="n" s="5">
        <v>92602</v>
      </c>
      <c r="C53" t="n" s="5">
        <v>96781</v>
      </c>
    </row>
    <row r="54" spans="1:3">
      <c r="A54" t="s" s="3">
        <v>218</v>
      </c>
    </row>
    <row r="55" spans="1:3">
      <c r="A55" t="s" s="4">
        <v>219</v>
      </c>
      <c r="B55" t="n" s="5">
        <v>3412</v>
      </c>
      <c r="C55" t="n" s="5">
        <v>7189</v>
      </c>
    </row>
    <row r="56" spans="1:3">
      <c r="A56" t="s" s="4">
        <v>220</v>
      </c>
      <c r="B56" t="n" s="7">
        <v>37</v>
      </c>
      <c r="C56" t="n" s="7">
        <v>2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4</v>
      </c>
      <c r="B1" t="s" s="2">
        <v>76</v>
      </c>
      <c r="D1" t="s" s="2">
        <v>1</v>
      </c>
    </row>
    <row r="2" spans="1:5">
      <c r="B2" t="s" s="2">
        <v>2</v>
      </c>
      <c r="C2" t="s" s="2">
        <v>77</v>
      </c>
      <c r="D2" t="s" s="2">
        <v>2</v>
      </c>
      <c r="E2" t="s" s="2">
        <v>77</v>
      </c>
    </row>
    <row r="3" spans="1:5">
      <c r="A3" t="s" s="3">
        <v>895</v>
      </c>
    </row>
    <row r="4" spans="1:5">
      <c r="A4" t="s" s="4">
        <v>451</v>
      </c>
      <c r="B4" t="n" s="7">
        <v>-4591</v>
      </c>
      <c r="C4" t="n" s="7">
        <v>-10687</v>
      </c>
      <c r="D4" t="n" s="7">
        <v>-5605</v>
      </c>
      <c r="E4" t="n" s="7">
        <v>-14740</v>
      </c>
    </row>
    <row r="5" spans="1:5">
      <c r="A5" t="s" s="4">
        <v>896</v>
      </c>
      <c r="B5" t="n" s="5">
        <v>-1689</v>
      </c>
      <c r="C5" t="n" s="5">
        <v>4185</v>
      </c>
      <c r="D5" t="n" s="5">
        <v>-610</v>
      </c>
      <c r="E5" t="n" s="5">
        <v>8415</v>
      </c>
    </row>
    <row r="6" spans="1:5">
      <c r="A6" t="s" s="4">
        <v>897</v>
      </c>
      <c r="B6" t="n" s="5">
        <v>82</v>
      </c>
      <c r="C6" t="n" s="5">
        <v>-235</v>
      </c>
      <c r="D6" t="n" s="5">
        <v>17</v>
      </c>
      <c r="E6" t="n" s="5">
        <v>-412</v>
      </c>
    </row>
    <row r="7" spans="1:5">
      <c r="A7" t="s" s="4">
        <v>137</v>
      </c>
      <c r="B7" t="n" s="5">
        <v>-1607</v>
      </c>
      <c r="C7" t="n" s="5">
        <v>3950</v>
      </c>
      <c r="D7" t="n" s="5">
        <v>-593</v>
      </c>
      <c r="E7" t="n" s="5">
        <v>8003</v>
      </c>
    </row>
    <row r="8" spans="1:5">
      <c r="A8" t="s" s="4">
        <v>454</v>
      </c>
      <c r="B8" t="n" s="5">
        <v>-6198</v>
      </c>
      <c r="C8" t="n" s="5">
        <v>-6737</v>
      </c>
      <c r="D8" t="n" s="5">
        <v>-6198</v>
      </c>
      <c r="E8" t="n" s="5">
        <v>-6737</v>
      </c>
    </row>
    <row r="9" spans="1:5">
      <c r="A9" t="s" s="4">
        <v>898</v>
      </c>
    </row>
    <row r="10" spans="1:5">
      <c r="A10" t="s" s="3">
        <v>895</v>
      </c>
    </row>
    <row r="11" spans="1:5">
      <c r="A11" t="s" s="4">
        <v>451</v>
      </c>
      <c r="B11" t="n" s="5">
        <v>-3241</v>
      </c>
      <c r="C11" t="n" s="5">
        <v>-9645</v>
      </c>
      <c r="D11" t="n" s="5">
        <v>-4266</v>
      </c>
      <c r="E11" t="n" s="5">
        <v>-13640</v>
      </c>
    </row>
    <row r="12" spans="1:5">
      <c r="A12" t="s" s="4">
        <v>896</v>
      </c>
      <c r="B12" t="n" s="5">
        <v>-1791</v>
      </c>
      <c r="C12" t="n" s="5">
        <v>4104</v>
      </c>
      <c r="D12" t="n" s="5">
        <v>-752</v>
      </c>
      <c r="E12" t="n" s="5">
        <v>8236</v>
      </c>
    </row>
    <row r="13" spans="1:5">
      <c r="A13" t="s" s="4">
        <v>897</v>
      </c>
      <c r="B13" t="n" s="5">
        <v>133</v>
      </c>
      <c r="C13" t="n" s="5">
        <v>-195</v>
      </c>
      <c r="D13" t="n" s="5">
        <v>119</v>
      </c>
      <c r="E13" t="n" s="5">
        <v>-332</v>
      </c>
    </row>
    <row r="14" spans="1:5">
      <c r="A14" t="s" s="4">
        <v>137</v>
      </c>
      <c r="B14" t="n" s="5">
        <v>-1658</v>
      </c>
      <c r="C14" t="n" s="5">
        <v>3909</v>
      </c>
      <c r="D14" t="n" s="5">
        <v>-633</v>
      </c>
      <c r="E14" t="n" s="5">
        <v>7904</v>
      </c>
    </row>
    <row r="15" spans="1:5">
      <c r="A15" t="s" s="4">
        <v>454</v>
      </c>
      <c r="B15" t="n" s="5">
        <v>-4899</v>
      </c>
      <c r="C15" t="n" s="5">
        <v>-5736</v>
      </c>
      <c r="D15" t="n" s="5">
        <v>-4899</v>
      </c>
      <c r="E15" t="n" s="5">
        <v>-5736</v>
      </c>
    </row>
    <row r="16" spans="1:5">
      <c r="A16" t="s" s="4">
        <v>899</v>
      </c>
    </row>
    <row r="17" spans="1:5">
      <c r="A17" t="s" s="3">
        <v>895</v>
      </c>
    </row>
    <row r="18" spans="1:5">
      <c r="A18" t="s" s="4">
        <v>451</v>
      </c>
      <c r="B18" t="n" s="5">
        <v>-1350</v>
      </c>
      <c r="C18" t="n" s="5">
        <v>-1042</v>
      </c>
      <c r="D18" t="n" s="5">
        <v>-1339</v>
      </c>
      <c r="E18" t="n" s="5">
        <v>-1100</v>
      </c>
    </row>
    <row r="19" spans="1:5">
      <c r="A19" t="s" s="4">
        <v>896</v>
      </c>
      <c r="B19" t="n" s="5">
        <v>102</v>
      </c>
      <c r="C19" t="n" s="5">
        <v>81</v>
      </c>
      <c r="D19" t="n" s="5">
        <v>142</v>
      </c>
      <c r="E19" t="n" s="5">
        <v>179</v>
      </c>
    </row>
    <row r="20" spans="1:5">
      <c r="A20" t="s" s="4">
        <v>897</v>
      </c>
      <c r="B20" t="n" s="5">
        <v>-51</v>
      </c>
      <c r="C20" t="n" s="5">
        <v>-40</v>
      </c>
      <c r="D20" t="n" s="5">
        <v>-102</v>
      </c>
      <c r="E20" t="n" s="5">
        <v>-80</v>
      </c>
    </row>
    <row r="21" spans="1:5">
      <c r="A21" t="s" s="4">
        <v>137</v>
      </c>
      <c r="B21" t="n" s="5">
        <v>51</v>
      </c>
      <c r="C21" t="n" s="5">
        <v>41</v>
      </c>
      <c r="D21" t="n" s="5">
        <v>40</v>
      </c>
      <c r="E21" t="n" s="5">
        <v>99</v>
      </c>
    </row>
    <row r="22" spans="1:5">
      <c r="A22" t="s" s="4">
        <v>454</v>
      </c>
      <c r="B22" t="n" s="7">
        <v>-1299</v>
      </c>
      <c r="C22" t="n" s="7">
        <v>-1001</v>
      </c>
      <c r="D22" t="n" s="7">
        <v>-1299</v>
      </c>
      <c r="E22" t="n" s="7">
        <v>-10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00</v>
      </c>
      <c r="C1" t="s" s="2">
        <v>76</v>
      </c>
      <c r="E1" t="s" s="2">
        <v>1</v>
      </c>
    </row>
    <row r="2" spans="1:6">
      <c r="C2" t="s" s="2">
        <v>2</v>
      </c>
      <c r="D2" t="s" s="2">
        <v>77</v>
      </c>
      <c r="E2" t="s" s="2">
        <v>2</v>
      </c>
      <c r="F2" t="s" s="2">
        <v>77</v>
      </c>
    </row>
    <row r="3" spans="1:6">
      <c r="A3" t="s" s="3">
        <v>901</v>
      </c>
    </row>
    <row r="4" spans="1:6">
      <c r="A4" t="s" s="4">
        <v>902</v>
      </c>
      <c r="C4" t="n" s="7">
        <v>-213</v>
      </c>
      <c r="D4" t="n" s="7">
        <v>59</v>
      </c>
      <c r="E4" t="n" s="7">
        <v>-190</v>
      </c>
      <c r="F4" t="n" s="7">
        <v>14</v>
      </c>
    </row>
    <row r="5" spans="1:6">
      <c r="A5" t="s" s="4">
        <v>99</v>
      </c>
      <c r="D5" t="n" s="5">
        <v>254</v>
      </c>
      <c r="F5" t="n" s="5">
        <v>518</v>
      </c>
    </row>
    <row r="6" spans="1:6">
      <c r="A6" t="s" s="4">
        <v>891</v>
      </c>
      <c r="C6" t="n" s="5">
        <v>-81</v>
      </c>
      <c r="D6" t="n" s="5">
        <v>-64</v>
      </c>
      <c r="E6" t="n" s="5">
        <v>-163</v>
      </c>
      <c r="F6" t="n" s="5">
        <v>-129</v>
      </c>
    </row>
    <row r="7" spans="1:6">
      <c r="A7" t="s" s="4">
        <v>903</v>
      </c>
      <c r="C7" t="n" s="5">
        <v>-8642</v>
      </c>
      <c r="D7" t="n" s="5">
        <v>-10230</v>
      </c>
      <c r="E7" t="n" s="5">
        <v>-17437</v>
      </c>
      <c r="F7" t="n" s="5">
        <v>-18516</v>
      </c>
    </row>
    <row r="8" spans="1:6">
      <c r="A8" t="s" s="4">
        <v>904</v>
      </c>
      <c r="C8" t="n" s="5">
        <v>-2467</v>
      </c>
      <c r="D8" t="n" s="5">
        <v>-3223</v>
      </c>
      <c r="E8" t="n" s="5">
        <v>-5304</v>
      </c>
      <c r="F8" t="n" s="5">
        <v>-5784</v>
      </c>
    </row>
    <row r="9" spans="1:6">
      <c r="A9" t="s" s="4">
        <v>905</v>
      </c>
      <c r="C9" t="n" s="5">
        <v>-6175</v>
      </c>
      <c r="D9" t="n" s="5">
        <v>-7007</v>
      </c>
      <c r="E9" t="n" s="5">
        <v>-12133</v>
      </c>
      <c r="F9" t="n" s="5">
        <v>-12732</v>
      </c>
    </row>
    <row r="10" spans="1:6">
      <c r="A10" t="s" s="4">
        <v>906</v>
      </c>
      <c r="C10" t="n" s="5">
        <v>-82</v>
      </c>
      <c r="D10" t="n" s="5">
        <v>235</v>
      </c>
      <c r="E10" t="n" s="5">
        <v>-17</v>
      </c>
      <c r="F10" t="n" s="5">
        <v>412</v>
      </c>
    </row>
    <row r="11" spans="1:6">
      <c r="A11" t="s" s="4">
        <v>898</v>
      </c>
    </row>
    <row r="12" spans="1:6">
      <c r="A12" t="s" s="3">
        <v>901</v>
      </c>
    </row>
    <row r="13" spans="1:6">
      <c r="A13" t="s" s="4">
        <v>906</v>
      </c>
      <c r="C13" t="n" s="5">
        <v>-133</v>
      </c>
      <c r="D13" t="n" s="5">
        <v>195</v>
      </c>
      <c r="E13" t="n" s="5">
        <v>-119</v>
      </c>
      <c r="F13" t="n" s="5">
        <v>332</v>
      </c>
    </row>
    <row r="14" spans="1:6">
      <c r="A14" t="s" s="4">
        <v>899</v>
      </c>
    </row>
    <row r="15" spans="1:6">
      <c r="A15" t="s" s="3">
        <v>901</v>
      </c>
    </row>
    <row r="16" spans="1:6">
      <c r="A16" t="s" s="4">
        <v>906</v>
      </c>
      <c r="C16" t="n" s="5">
        <v>51</v>
      </c>
      <c r="D16" t="n" s="5">
        <v>40</v>
      </c>
      <c r="E16" t="n" s="5">
        <v>102</v>
      </c>
      <c r="F16" t="n" s="5">
        <v>80</v>
      </c>
    </row>
    <row r="17" spans="1:6">
      <c r="A17" t="s" s="4">
        <v>907</v>
      </c>
    </row>
    <row r="18" spans="1:6">
      <c r="A18" t="s" s="3">
        <v>901</v>
      </c>
    </row>
    <row r="19" spans="1:6">
      <c r="A19" t="s" s="4">
        <v>906</v>
      </c>
      <c r="C19" t="n" s="5">
        <v>82</v>
      </c>
      <c r="D19" t="n" s="5">
        <v>-235</v>
      </c>
      <c r="E19" t="n" s="5">
        <v>17</v>
      </c>
      <c r="F19" t="n" s="5">
        <v>-412</v>
      </c>
    </row>
    <row r="20" spans="1:6">
      <c r="A20" t="s" s="4">
        <v>908</v>
      </c>
    </row>
    <row r="21" spans="1:6">
      <c r="A21" t="s" s="3">
        <v>901</v>
      </c>
    </row>
    <row r="22" spans="1:6">
      <c r="A22" t="s" s="4">
        <v>902</v>
      </c>
      <c r="C22" t="n" s="5">
        <v>213</v>
      </c>
      <c r="D22" t="n" s="5">
        <v>-59</v>
      </c>
      <c r="E22" t="n" s="5">
        <v>190</v>
      </c>
      <c r="F22" t="n" s="5">
        <v>-14</v>
      </c>
    </row>
    <row r="23" spans="1:6">
      <c r="A23" t="s" s="4">
        <v>99</v>
      </c>
      <c r="D23" t="n" s="5">
        <v>-254</v>
      </c>
      <c r="F23" t="n" s="5">
        <v>-518</v>
      </c>
    </row>
    <row r="24" spans="1:6">
      <c r="A24" t="s" s="4">
        <v>903</v>
      </c>
      <c r="C24" t="n" s="5">
        <v>213</v>
      </c>
      <c r="D24" t="n" s="5">
        <v>-313</v>
      </c>
      <c r="E24" t="n" s="5">
        <v>190</v>
      </c>
      <c r="F24" t="n" s="5">
        <v>-532</v>
      </c>
    </row>
    <row r="25" spans="1:6">
      <c r="A25" t="s" s="4">
        <v>904</v>
      </c>
      <c r="C25" t="n" s="5">
        <v>80</v>
      </c>
      <c r="D25" t="n" s="5">
        <v>-118</v>
      </c>
      <c r="E25" t="n" s="5">
        <v>71</v>
      </c>
      <c r="F25" t="n" s="5">
        <v>-200</v>
      </c>
    </row>
    <row r="26" spans="1:6">
      <c r="A26" t="s" s="4">
        <v>905</v>
      </c>
      <c r="C26" t="n" s="5">
        <v>133</v>
      </c>
      <c r="D26" t="n" s="5">
        <v>-195</v>
      </c>
      <c r="E26" t="n" s="5">
        <v>119</v>
      </c>
      <c r="F26" t="n" s="5">
        <v>-332</v>
      </c>
    </row>
    <row r="27" spans="1:6">
      <c r="A27" t="s" s="4">
        <v>909</v>
      </c>
    </row>
    <row r="28" spans="1:6">
      <c r="A28" t="s" s="3">
        <v>901</v>
      </c>
    </row>
    <row r="29" spans="1:6">
      <c r="A29" t="s" s="4">
        <v>892</v>
      </c>
      <c r="B29" t="s" s="4">
        <v>452</v>
      </c>
      <c r="C29" t="n" s="5">
        <v>-65</v>
      </c>
      <c r="D29" t="n" s="5">
        <v>-64</v>
      </c>
      <c r="E29" t="n" s="5">
        <v>-130</v>
      </c>
      <c r="F29" t="n" s="5">
        <v>-129</v>
      </c>
    </row>
    <row r="30" spans="1:6">
      <c r="A30" t="s" s="4">
        <v>891</v>
      </c>
      <c r="B30" t="s" s="4">
        <v>452</v>
      </c>
      <c r="C30" t="n" s="5">
        <v>-16</v>
      </c>
      <c r="E30" t="n" s="5">
        <v>-33</v>
      </c>
    </row>
    <row r="31" spans="1:6">
      <c r="A31" t="s" s="4">
        <v>903</v>
      </c>
      <c r="C31" t="n" s="5">
        <v>-81</v>
      </c>
      <c r="D31" t="n" s="5">
        <v>-64</v>
      </c>
      <c r="E31" t="n" s="5">
        <v>-163</v>
      </c>
      <c r="F31" t="n" s="5">
        <v>-129</v>
      </c>
    </row>
    <row r="32" spans="1:6">
      <c r="A32" t="s" s="4">
        <v>904</v>
      </c>
      <c r="C32" t="n" s="5">
        <v>-30</v>
      </c>
      <c r="D32" t="n" s="5">
        <v>-24</v>
      </c>
      <c r="E32" t="n" s="5">
        <v>-61</v>
      </c>
      <c r="F32" t="n" s="5">
        <v>-49</v>
      </c>
    </row>
    <row r="33" spans="1:6">
      <c r="A33" t="s" s="4">
        <v>905</v>
      </c>
      <c r="C33" t="n" s="7">
        <v>-51</v>
      </c>
      <c r="D33" t="n" s="7">
        <v>-40</v>
      </c>
      <c r="E33" t="n" s="7">
        <v>-102</v>
      </c>
      <c r="F33" t="n" s="7">
        <v>-80</v>
      </c>
    </row>
    <row r="34" spans="1:6">
      <c r="A34" t="n"/>
    </row>
    <row r="35" spans="1:6">
      <c r="A35" t="s" s="4">
        <v>452</v>
      </c>
      <c r="B35" t="s" s="4">
        <v>910</v>
      </c>
    </row>
  </sheetData>
  <mergeCells count="5">
    <mergeCell ref="A1:B2"/>
    <mergeCell ref="C1:D1"/>
    <mergeCell ref="E1:F1"/>
    <mergeCell ref="A34:E34"/>
    <mergeCell ref="B35:E3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11</v>
      </c>
      <c r="B1" t="s" s="2">
        <v>2</v>
      </c>
      <c r="C1" t="s" s="2">
        <v>25</v>
      </c>
      <c r="D1" t="s" s="2">
        <v>77</v>
      </c>
    </row>
    <row r="2" spans="1:4">
      <c r="A2" t="s" s="3">
        <v>912</v>
      </c>
    </row>
    <row r="3" spans="1:4">
      <c r="A3" t="s" s="4">
        <v>913</v>
      </c>
      <c r="B3" t="n" s="7">
        <v>376191</v>
      </c>
      <c r="C3" t="n" s="7">
        <v>326117</v>
      </c>
    </row>
    <row r="4" spans="1:4">
      <c r="A4" t="s" s="4">
        <v>914</v>
      </c>
      <c r="B4" t="n" s="5">
        <v>20</v>
      </c>
      <c r="C4" t="n" s="5">
        <v>5</v>
      </c>
      <c r="D4" t="n" s="7">
        <v>31</v>
      </c>
    </row>
    <row r="5" spans="1:4">
      <c r="A5" t="s" s="4">
        <v>885</v>
      </c>
      <c r="B5" t="n" s="5">
        <v>192</v>
      </c>
      <c r="C5" t="n" s="5">
        <v>214</v>
      </c>
      <c r="D5" t="n" s="7">
        <v>231</v>
      </c>
    </row>
    <row r="6" spans="1:4">
      <c r="A6" t="s" s="4">
        <v>915</v>
      </c>
    </row>
    <row r="7" spans="1:4">
      <c r="A7" t="s" s="3">
        <v>912</v>
      </c>
    </row>
    <row r="8" spans="1:4">
      <c r="A8" t="s" s="4">
        <v>913</v>
      </c>
      <c r="B8" t="n" s="5">
        <v>376191</v>
      </c>
      <c r="C8" t="n" s="5">
        <v>326117</v>
      </c>
    </row>
    <row r="9" spans="1:4">
      <c r="A9" t="s" s="4">
        <v>916</v>
      </c>
      <c r="B9" t="n" s="5">
        <v>5099</v>
      </c>
      <c r="C9" t="n" s="5">
        <v>3406</v>
      </c>
    </row>
    <row r="10" spans="1:4">
      <c r="A10" t="s" s="4">
        <v>917</v>
      </c>
      <c r="B10" t="n" s="5">
        <v>3539</v>
      </c>
      <c r="C10" t="n" s="5">
        <v>3380</v>
      </c>
    </row>
    <row r="11" spans="1:4">
      <c r="A11" t="s" s="4">
        <v>914</v>
      </c>
      <c r="B11" t="n" s="5">
        <v>40</v>
      </c>
      <c r="C11" t="n" s="5">
        <v>5</v>
      </c>
    </row>
    <row r="12" spans="1:4">
      <c r="A12" t="s" s="4">
        <v>918</v>
      </c>
      <c r="B12" t="n" s="5">
        <v>3539</v>
      </c>
      <c r="C12" t="n" s="5">
        <v>3380</v>
      </c>
    </row>
    <row r="13" spans="1:4">
      <c r="A13" t="s" s="4">
        <v>885</v>
      </c>
      <c r="B13" t="n" s="5">
        <v>212</v>
      </c>
      <c r="C13" t="n" s="5">
        <v>214</v>
      </c>
    </row>
    <row r="14" spans="1:4">
      <c r="A14" t="s" s="4">
        <v>919</v>
      </c>
    </row>
    <row r="15" spans="1:4">
      <c r="A15" t="s" s="3">
        <v>912</v>
      </c>
    </row>
    <row r="16" spans="1:4">
      <c r="A16" t="s" s="4">
        <v>913</v>
      </c>
      <c r="B16" t="n" s="5">
        <v>32127</v>
      </c>
    </row>
    <row r="17" spans="1:4">
      <c r="A17" t="s" s="4">
        <v>920</v>
      </c>
    </row>
    <row r="18" spans="1:4">
      <c r="A18" t="s" s="3">
        <v>912</v>
      </c>
    </row>
    <row r="19" spans="1:4">
      <c r="A19" t="s" s="4">
        <v>913</v>
      </c>
      <c r="B19" t="n" s="5">
        <v>132999</v>
      </c>
      <c r="C19" t="n" s="5">
        <v>138915</v>
      </c>
    </row>
    <row r="20" spans="1:4">
      <c r="A20" t="s" s="4">
        <v>921</v>
      </c>
    </row>
    <row r="21" spans="1:4">
      <c r="A21" t="s" s="3">
        <v>912</v>
      </c>
    </row>
    <row r="22" spans="1:4">
      <c r="A22" t="s" s="4">
        <v>913</v>
      </c>
      <c r="B22" t="n" s="5">
        <v>48345</v>
      </c>
      <c r="C22" t="n" s="5">
        <v>46137</v>
      </c>
    </row>
    <row r="23" spans="1:4">
      <c r="A23" t="s" s="4">
        <v>922</v>
      </c>
    </row>
    <row r="24" spans="1:4">
      <c r="A24" t="s" s="3">
        <v>912</v>
      </c>
    </row>
    <row r="25" spans="1:4">
      <c r="A25" t="s" s="4">
        <v>913</v>
      </c>
      <c r="B25" t="n" s="5">
        <v>60708</v>
      </c>
      <c r="C25" t="n" s="5">
        <v>5109</v>
      </c>
    </row>
    <row r="26" spans="1:4">
      <c r="A26" t="s" s="4">
        <v>923</v>
      </c>
    </row>
    <row r="27" spans="1:4">
      <c r="A27" t="s" s="3">
        <v>912</v>
      </c>
    </row>
    <row r="28" spans="1:4">
      <c r="A28" t="s" s="4">
        <v>913</v>
      </c>
      <c r="B28" t="n" s="5">
        <v>5000</v>
      </c>
    </row>
    <row r="29" spans="1:4">
      <c r="A29" t="s" s="4">
        <v>924</v>
      </c>
    </row>
    <row r="30" spans="1:4">
      <c r="A30" t="s" s="3">
        <v>912</v>
      </c>
    </row>
    <row r="31" spans="1:4">
      <c r="A31" t="s" s="4">
        <v>913</v>
      </c>
      <c r="B31" t="n" s="5">
        <v>96793</v>
      </c>
      <c r="C31" t="n" s="5">
        <v>102119</v>
      </c>
    </row>
    <row r="32" spans="1:4">
      <c r="A32" t="s" s="4">
        <v>925</v>
      </c>
    </row>
    <row r="33" spans="1:4">
      <c r="A33" t="s" s="3">
        <v>912</v>
      </c>
    </row>
    <row r="34" spans="1:4">
      <c r="A34" t="s" s="4">
        <v>913</v>
      </c>
      <c r="B34" t="n" s="5">
        <v>219</v>
      </c>
      <c r="C34" t="n" s="5">
        <v>239</v>
      </c>
    </row>
    <row r="35" spans="1:4">
      <c r="A35" t="s" s="4">
        <v>926</v>
      </c>
    </row>
    <row r="36" spans="1:4">
      <c r="A36" t="s" s="3">
        <v>912</v>
      </c>
    </row>
    <row r="37" spans="1:4">
      <c r="A37" t="s" s="4">
        <v>914</v>
      </c>
      <c r="B37" t="n" s="5">
        <v>20</v>
      </c>
    </row>
    <row r="38" spans="1:4">
      <c r="A38" t="s" s="4">
        <v>885</v>
      </c>
      <c r="C38" t="n" s="5">
        <v>5</v>
      </c>
    </row>
    <row r="39" spans="1:4">
      <c r="A39" t="s" s="4">
        <v>927</v>
      </c>
    </row>
    <row r="40" spans="1:4">
      <c r="A40" t="s" s="3">
        <v>912</v>
      </c>
    </row>
    <row r="41" spans="1:4">
      <c r="A41" t="s" s="4">
        <v>913</v>
      </c>
      <c r="C41" t="n" s="5">
        <v>33598</v>
      </c>
    </row>
    <row r="42" spans="1:4">
      <c r="A42" t="s" s="4">
        <v>928</v>
      </c>
    </row>
    <row r="43" spans="1:4">
      <c r="A43" t="s" s="3">
        <v>912</v>
      </c>
    </row>
    <row r="44" spans="1:4">
      <c r="A44" t="s" s="4">
        <v>914</v>
      </c>
      <c r="C44" t="n" s="5">
        <v>5</v>
      </c>
    </row>
    <row r="45" spans="1:4">
      <c r="A45" t="s" s="4">
        <v>885</v>
      </c>
      <c r="B45" t="n" s="5">
        <v>20</v>
      </c>
    </row>
    <row r="46" spans="1:4">
      <c r="A46" t="s" s="4">
        <v>929</v>
      </c>
    </row>
    <row r="47" spans="1:4">
      <c r="A47" t="s" s="3">
        <v>912</v>
      </c>
    </row>
    <row r="48" spans="1:4">
      <c r="A48" t="s" s="4">
        <v>885</v>
      </c>
      <c r="B48" t="n" s="5">
        <v>172</v>
      </c>
      <c r="C48" t="n" s="5">
        <v>209</v>
      </c>
    </row>
    <row r="49" spans="1:4">
      <c r="A49" t="n" s="10">
        <v>1</v>
      </c>
    </row>
    <row r="50" spans="1:4">
      <c r="A50" t="s" s="3">
        <v>912</v>
      </c>
    </row>
    <row r="51" spans="1:4">
      <c r="A51" t="s" s="4">
        <v>913</v>
      </c>
      <c r="B51" t="n" s="5">
        <v>201</v>
      </c>
      <c r="C51" t="n" s="5">
        <v>221</v>
      </c>
    </row>
    <row r="52" spans="1:4">
      <c r="A52" t="s" s="4">
        <v>917</v>
      </c>
      <c r="B52" t="n" s="5">
        <v>3539</v>
      </c>
      <c r="C52" t="n" s="5">
        <v>3380</v>
      </c>
    </row>
    <row r="53" spans="1:4">
      <c r="A53" t="s" s="4">
        <v>918</v>
      </c>
      <c r="B53" t="n" s="5">
        <v>3539</v>
      </c>
      <c r="C53" t="n" s="5">
        <v>3380</v>
      </c>
    </row>
    <row r="54" spans="1:4">
      <c r="A54" t="s" s="4">
        <v>930</v>
      </c>
    </row>
    <row r="55" spans="1:4">
      <c r="A55" t="s" s="3">
        <v>912</v>
      </c>
    </row>
    <row r="56" spans="1:4">
      <c r="A56" t="s" s="4">
        <v>913</v>
      </c>
      <c r="B56" t="n" s="5">
        <v>201</v>
      </c>
      <c r="C56" t="n" s="5">
        <v>221</v>
      </c>
    </row>
    <row r="57" spans="1:4">
      <c r="A57" t="s" s="4">
        <v>917</v>
      </c>
      <c r="B57" t="n" s="5">
        <v>3539</v>
      </c>
      <c r="C57" t="n" s="5">
        <v>3380</v>
      </c>
    </row>
    <row r="58" spans="1:4">
      <c r="A58" t="s" s="4">
        <v>918</v>
      </c>
      <c r="B58" t="n" s="5">
        <v>3539</v>
      </c>
      <c r="C58" t="n" s="5">
        <v>3380</v>
      </c>
    </row>
    <row r="59" spans="1:4">
      <c r="A59" t="s" s="4">
        <v>931</v>
      </c>
    </row>
    <row r="60" spans="1:4">
      <c r="A60" t="s" s="3">
        <v>912</v>
      </c>
    </row>
    <row r="61" spans="1:4">
      <c r="A61" t="s" s="4">
        <v>913</v>
      </c>
      <c r="B61" t="n" s="5">
        <v>201</v>
      </c>
      <c r="C61" t="n" s="5">
        <v>221</v>
      </c>
    </row>
    <row r="62" spans="1:4">
      <c r="A62" t="n" s="10">
        <v>2</v>
      </c>
    </row>
    <row r="63" spans="1:4">
      <c r="A63" t="s" s="3">
        <v>912</v>
      </c>
    </row>
    <row r="64" spans="1:4">
      <c r="A64" t="s" s="4">
        <v>913</v>
      </c>
      <c r="B64" t="n" s="5">
        <v>375990</v>
      </c>
      <c r="C64" t="n" s="5">
        <v>325896</v>
      </c>
    </row>
    <row r="65" spans="1:4">
      <c r="A65" t="s" s="4">
        <v>916</v>
      </c>
      <c r="B65" t="n" s="5">
        <v>5271</v>
      </c>
      <c r="C65" t="n" s="5">
        <v>3406</v>
      </c>
    </row>
    <row r="66" spans="1:4">
      <c r="A66" t="s" s="4">
        <v>914</v>
      </c>
      <c r="B66" t="n" s="5">
        <v>20</v>
      </c>
      <c r="C66" t="n" s="5">
        <v>5</v>
      </c>
    </row>
    <row r="67" spans="1:4">
      <c r="A67" t="s" s="4">
        <v>885</v>
      </c>
      <c r="B67" t="n" s="5">
        <v>192</v>
      </c>
      <c r="C67" t="n" s="5">
        <v>214</v>
      </c>
    </row>
    <row r="68" spans="1:4">
      <c r="A68" t="s" s="4">
        <v>932</v>
      </c>
    </row>
    <row r="69" spans="1:4">
      <c r="A69" t="s" s="3">
        <v>912</v>
      </c>
    </row>
    <row r="70" spans="1:4">
      <c r="A70" t="s" s="4">
        <v>913</v>
      </c>
      <c r="B70" t="n" s="5">
        <v>375990</v>
      </c>
      <c r="C70" t="n" s="5">
        <v>325896</v>
      </c>
    </row>
    <row r="71" spans="1:4">
      <c r="A71" t="s" s="4">
        <v>916</v>
      </c>
      <c r="B71" t="n" s="5">
        <v>5099</v>
      </c>
      <c r="C71" t="n" s="5">
        <v>3406</v>
      </c>
    </row>
    <row r="72" spans="1:4">
      <c r="A72" t="s" s="4">
        <v>914</v>
      </c>
      <c r="B72" t="n" s="5">
        <v>40</v>
      </c>
      <c r="C72" t="n" s="5">
        <v>5</v>
      </c>
    </row>
    <row r="73" spans="1:4">
      <c r="A73" t="s" s="4">
        <v>885</v>
      </c>
      <c r="B73" t="n" s="5">
        <v>212</v>
      </c>
      <c r="C73" t="n" s="5">
        <v>214</v>
      </c>
    </row>
    <row r="74" spans="1:4">
      <c r="A74" t="s" s="4">
        <v>933</v>
      </c>
    </row>
    <row r="75" spans="1:4">
      <c r="A75" t="s" s="3">
        <v>912</v>
      </c>
    </row>
    <row r="76" spans="1:4">
      <c r="A76" t="s" s="4">
        <v>913</v>
      </c>
      <c r="B76" t="n" s="5">
        <v>32127</v>
      </c>
    </row>
    <row r="77" spans="1:4">
      <c r="A77" t="s" s="4">
        <v>934</v>
      </c>
    </row>
    <row r="78" spans="1:4">
      <c r="A78" t="s" s="3">
        <v>912</v>
      </c>
    </row>
    <row r="79" spans="1:4">
      <c r="A79" t="s" s="4">
        <v>913</v>
      </c>
      <c r="B79" t="n" s="5">
        <v>132999</v>
      </c>
      <c r="C79" t="n" s="5">
        <v>138915</v>
      </c>
    </row>
    <row r="80" spans="1:4">
      <c r="A80" t="s" s="4">
        <v>935</v>
      </c>
    </row>
    <row r="81" spans="1:4">
      <c r="A81" t="s" s="3">
        <v>912</v>
      </c>
    </row>
    <row r="82" spans="1:4">
      <c r="A82" t="s" s="4">
        <v>913</v>
      </c>
      <c r="B82" t="n" s="5">
        <v>48345</v>
      </c>
      <c r="C82" t="n" s="5">
        <v>46137</v>
      </c>
    </row>
    <row r="83" spans="1:4">
      <c r="A83" t="s" s="4">
        <v>936</v>
      </c>
    </row>
    <row r="84" spans="1:4">
      <c r="A84" t="s" s="3">
        <v>912</v>
      </c>
    </row>
    <row r="85" spans="1:4">
      <c r="A85" t="s" s="4">
        <v>913</v>
      </c>
      <c r="B85" t="n" s="5">
        <v>60708</v>
      </c>
      <c r="C85" t="n" s="5">
        <v>5109</v>
      </c>
    </row>
    <row r="86" spans="1:4">
      <c r="A86" t="s" s="4">
        <v>937</v>
      </c>
    </row>
    <row r="87" spans="1:4">
      <c r="A87" t="s" s="3">
        <v>912</v>
      </c>
    </row>
    <row r="88" spans="1:4">
      <c r="A88" t="s" s="4">
        <v>913</v>
      </c>
      <c r="B88" t="n" s="5">
        <v>5000</v>
      </c>
    </row>
    <row r="89" spans="1:4">
      <c r="A89" t="s" s="4">
        <v>938</v>
      </c>
    </row>
    <row r="90" spans="1:4">
      <c r="A90" t="s" s="3">
        <v>912</v>
      </c>
    </row>
    <row r="91" spans="1:4">
      <c r="A91" t="s" s="4">
        <v>913</v>
      </c>
      <c r="B91" t="n" s="5">
        <v>96793</v>
      </c>
      <c r="C91" t="n" s="5">
        <v>102119</v>
      </c>
    </row>
    <row r="92" spans="1:4">
      <c r="A92" t="s" s="4">
        <v>939</v>
      </c>
    </row>
    <row r="93" spans="1:4">
      <c r="A93" t="s" s="3">
        <v>912</v>
      </c>
    </row>
    <row r="94" spans="1:4">
      <c r="A94" t="s" s="4">
        <v>913</v>
      </c>
      <c r="B94" t="n" s="5">
        <v>18</v>
      </c>
      <c r="C94" t="n" s="5">
        <v>18</v>
      </c>
    </row>
    <row r="95" spans="1:4">
      <c r="A95" t="s" s="4">
        <v>940</v>
      </c>
    </row>
    <row r="96" spans="1:4">
      <c r="A96" t="s" s="3">
        <v>912</v>
      </c>
    </row>
    <row r="97" spans="1:4">
      <c r="A97" t="s" s="4">
        <v>914</v>
      </c>
      <c r="B97" t="n" s="5">
        <v>20</v>
      </c>
    </row>
    <row r="98" spans="1:4">
      <c r="A98" t="s" s="4">
        <v>885</v>
      </c>
      <c r="C98" t="n" s="5">
        <v>5</v>
      </c>
    </row>
    <row r="99" spans="1:4">
      <c r="A99" t="s" s="4">
        <v>941</v>
      </c>
    </row>
    <row r="100" spans="1:4">
      <c r="A100" t="s" s="3">
        <v>912</v>
      </c>
    </row>
    <row r="101" spans="1:4">
      <c r="A101" t="s" s="4">
        <v>913</v>
      </c>
      <c r="C101" t="n" s="5">
        <v>33598</v>
      </c>
    </row>
    <row r="102" spans="1:4">
      <c r="A102" t="s" s="4">
        <v>942</v>
      </c>
    </row>
    <row r="103" spans="1:4">
      <c r="A103" t="s" s="3">
        <v>912</v>
      </c>
    </row>
    <row r="104" spans="1:4">
      <c r="A104" t="s" s="4">
        <v>914</v>
      </c>
      <c r="C104" t="n" s="5">
        <v>5</v>
      </c>
    </row>
    <row r="105" spans="1:4">
      <c r="A105" t="s" s="4">
        <v>885</v>
      </c>
      <c r="B105" t="n" s="5">
        <v>20</v>
      </c>
    </row>
    <row r="106" spans="1:4">
      <c r="A106" t="s" s="4">
        <v>943</v>
      </c>
    </row>
    <row r="107" spans="1:4">
      <c r="A107" t="s" s="3">
        <v>912</v>
      </c>
    </row>
    <row r="108" spans="1:4">
      <c r="A108" t="s" s="4">
        <v>885</v>
      </c>
      <c r="B108" t="n" s="7">
        <v>172</v>
      </c>
      <c r="C108" t="n" s="7">
        <v>2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4</v>
      </c>
      <c r="B1" t="s" s="2">
        <v>1</v>
      </c>
    </row>
    <row r="2" spans="1:3">
      <c r="B2" t="s" s="2">
        <v>2</v>
      </c>
      <c r="C2" t="s" s="2">
        <v>77</v>
      </c>
    </row>
    <row r="3" spans="1:3">
      <c r="A3" t="s" s="3">
        <v>912</v>
      </c>
    </row>
    <row r="4" spans="1:3">
      <c r="A4" t="s" s="4">
        <v>945</v>
      </c>
      <c r="B4" t="n" s="7">
        <v>0</v>
      </c>
      <c r="C4" t="n" s="7">
        <v>0</v>
      </c>
    </row>
    <row r="5" spans="1:3">
      <c r="A5" t="s" s="4">
        <v>946</v>
      </c>
      <c r="B5" t="n" s="7">
        <v>0</v>
      </c>
      <c r="C5" t="n"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7</v>
      </c>
      <c r="B1" t="s" s="2">
        <v>2</v>
      </c>
      <c r="C1" t="s" s="2">
        <v>25</v>
      </c>
    </row>
    <row r="2" spans="1:3">
      <c r="A2" t="s" s="4">
        <v>948</v>
      </c>
    </row>
    <row r="3" spans="1:3">
      <c r="A3" t="s" s="3">
        <v>912</v>
      </c>
    </row>
    <row r="4" spans="1:3">
      <c r="A4" t="s" s="4">
        <v>949</v>
      </c>
      <c r="B4" t="n" s="7">
        <v>9126</v>
      </c>
      <c r="C4" t="n" s="7">
        <v>6480</v>
      </c>
    </row>
    <row r="5" spans="1:3">
      <c r="A5" t="s" s="4">
        <v>950</v>
      </c>
    </row>
    <row r="6" spans="1:3">
      <c r="A6" t="s" s="3">
        <v>912</v>
      </c>
    </row>
    <row r="7" spans="1:3">
      <c r="A7" t="s" s="4">
        <v>949</v>
      </c>
      <c r="B7" t="n" s="5">
        <v>3312</v>
      </c>
      <c r="C7" t="n" s="5">
        <v>5462</v>
      </c>
    </row>
    <row r="8" spans="1:3">
      <c r="A8" t="s" s="4">
        <v>951</v>
      </c>
    </row>
    <row r="9" spans="1:3">
      <c r="A9" t="s" s="3">
        <v>912</v>
      </c>
    </row>
    <row r="10" spans="1:3">
      <c r="A10" t="s" s="4">
        <v>949</v>
      </c>
      <c r="B10" t="n" s="5">
        <v>2410</v>
      </c>
      <c r="C10" t="n" s="5">
        <v>5247</v>
      </c>
    </row>
    <row r="11" spans="1:3">
      <c r="A11" t="s" s="4">
        <v>952</v>
      </c>
    </row>
    <row r="12" spans="1:3">
      <c r="A12" t="s" s="3">
        <v>912</v>
      </c>
    </row>
    <row r="13" spans="1:3">
      <c r="A13" t="s" s="4">
        <v>949</v>
      </c>
      <c r="B13" t="n" s="5">
        <v>9126</v>
      </c>
      <c r="C13" t="n" s="5">
        <v>6480</v>
      </c>
    </row>
    <row r="14" spans="1:3">
      <c r="A14" t="s" s="4">
        <v>953</v>
      </c>
    </row>
    <row r="15" spans="1:3">
      <c r="A15" t="s" s="3">
        <v>912</v>
      </c>
    </row>
    <row r="16" spans="1:3">
      <c r="A16" t="s" s="4">
        <v>949</v>
      </c>
      <c r="B16" t="n" s="5">
        <v>3312</v>
      </c>
      <c r="C16" t="n" s="5">
        <v>5462</v>
      </c>
    </row>
    <row r="17" spans="1:3">
      <c r="A17" t="s" s="4">
        <v>954</v>
      </c>
    </row>
    <row r="18" spans="1:3">
      <c r="A18" t="s" s="3">
        <v>912</v>
      </c>
    </row>
    <row r="19" spans="1:3">
      <c r="A19" t="s" s="4">
        <v>949</v>
      </c>
      <c r="B19" t="n" s="7">
        <v>2410</v>
      </c>
      <c r="C19" t="n" s="7">
        <v>52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s>
  <sheetData>
    <row r="1" spans="1:4">
      <c r="A1" t="s" s="1">
        <v>955</v>
      </c>
      <c r="C1" t="s" s="2">
        <v>1</v>
      </c>
      <c r="D1" t="s" s="2">
        <v>573</v>
      </c>
    </row>
    <row r="2" spans="1:4">
      <c r="C2" t="s" s="2">
        <v>2</v>
      </c>
      <c r="D2" t="s" s="2">
        <v>25</v>
      </c>
    </row>
    <row r="3" spans="1:4">
      <c r="A3" t="s" s="4">
        <v>948</v>
      </c>
    </row>
    <row r="4" spans="1:4">
      <c r="A4" t="s" s="3">
        <v>956</v>
      </c>
    </row>
    <row r="5" spans="1:4">
      <c r="A5" t="s" s="4">
        <v>957</v>
      </c>
      <c r="B5" t="s" s="4">
        <v>452</v>
      </c>
      <c r="C5" t="s" s="4">
        <v>958</v>
      </c>
    </row>
    <row r="6" spans="1:4">
      <c r="A6" t="s" s="4">
        <v>959</v>
      </c>
      <c r="B6" t="s" s="4">
        <v>960</v>
      </c>
      <c r="C6" t="s" s="4">
        <v>961</v>
      </c>
    </row>
    <row r="7" spans="1:4">
      <c r="A7" t="s" s="4">
        <v>950</v>
      </c>
    </row>
    <row r="8" spans="1:4">
      <c r="A8" t="s" s="3">
        <v>956</v>
      </c>
    </row>
    <row r="9" spans="1:4">
      <c r="A9" t="s" s="4">
        <v>957</v>
      </c>
      <c r="B9" t="s" s="4">
        <v>452</v>
      </c>
      <c r="C9" t="s" s="4">
        <v>958</v>
      </c>
    </row>
    <row r="10" spans="1:4">
      <c r="A10" t="s" s="4">
        <v>959</v>
      </c>
      <c r="B10" t="s" s="4">
        <v>960</v>
      </c>
      <c r="C10" t="s" s="4">
        <v>961</v>
      </c>
    </row>
    <row r="11" spans="1:4">
      <c r="A11" t="s" s="4">
        <v>951</v>
      </c>
    </row>
    <row r="12" spans="1:4">
      <c r="A12" t="s" s="3">
        <v>956</v>
      </c>
    </row>
    <row r="13" spans="1:4">
      <c r="A13" t="s" s="4">
        <v>957</v>
      </c>
      <c r="B13" t="s" s="4">
        <v>452</v>
      </c>
      <c r="C13" t="s" s="4">
        <v>958</v>
      </c>
    </row>
    <row r="14" spans="1:4">
      <c r="A14" t="s" s="4">
        <v>959</v>
      </c>
      <c r="B14" t="s" s="4">
        <v>960</v>
      </c>
      <c r="C14" t="s" s="4">
        <v>961</v>
      </c>
    </row>
    <row r="15" spans="1:4">
      <c r="A15" t="s" s="4">
        <v>962</v>
      </c>
    </row>
    <row r="16" spans="1:4">
      <c r="A16" t="s" s="3">
        <v>956</v>
      </c>
    </row>
    <row r="17" spans="1:4">
      <c r="A17" t="s" s="4">
        <v>963</v>
      </c>
      <c r="C17" t="s" s="4">
        <v>808</v>
      </c>
      <c r="D17" t="s" s="4">
        <v>964</v>
      </c>
    </row>
    <row r="18" spans="1:4">
      <c r="A18" t="s" s="4">
        <v>965</v>
      </c>
    </row>
    <row r="19" spans="1:4">
      <c r="A19" t="s" s="3">
        <v>956</v>
      </c>
    </row>
    <row r="20" spans="1:4">
      <c r="A20" t="s" s="4">
        <v>963</v>
      </c>
      <c r="C20" t="s" s="4">
        <v>966</v>
      </c>
      <c r="D20" t="s" s="4">
        <v>966</v>
      </c>
    </row>
    <row r="21" spans="1:4">
      <c r="A21" t="s" s="4">
        <v>967</v>
      </c>
    </row>
    <row r="22" spans="1:4">
      <c r="A22" t="s" s="3">
        <v>956</v>
      </c>
    </row>
    <row r="23" spans="1:4">
      <c r="A23" t="s" s="4">
        <v>963</v>
      </c>
      <c r="C23" t="s" s="4">
        <v>968</v>
      </c>
      <c r="D23" t="s" s="4">
        <v>966</v>
      </c>
    </row>
    <row r="24" spans="1:4">
      <c r="A24" t="s" s="4">
        <v>969</v>
      </c>
    </row>
    <row r="25" spans="1:4">
      <c r="A25" t="s" s="3">
        <v>956</v>
      </c>
    </row>
    <row r="26" spans="1:4">
      <c r="A26" t="s" s="4">
        <v>963</v>
      </c>
      <c r="C26" t="s" s="4">
        <v>970</v>
      </c>
      <c r="D26" t="s" s="4">
        <v>971</v>
      </c>
    </row>
    <row r="27" spans="1:4">
      <c r="A27" t="s" s="4">
        <v>972</v>
      </c>
    </row>
    <row r="28" spans="1:4">
      <c r="A28" t="s" s="3">
        <v>956</v>
      </c>
    </row>
    <row r="29" spans="1:4">
      <c r="A29" t="s" s="4">
        <v>963</v>
      </c>
      <c r="C29" t="s" s="4">
        <v>973</v>
      </c>
      <c r="D29" t="s" s="4">
        <v>974</v>
      </c>
    </row>
    <row r="30" spans="1:4">
      <c r="A30" t="s" s="4">
        <v>975</v>
      </c>
    </row>
    <row r="31" spans="1:4">
      <c r="A31" t="s" s="3">
        <v>956</v>
      </c>
    </row>
    <row r="32" spans="1:4">
      <c r="A32" t="s" s="4">
        <v>963</v>
      </c>
      <c r="C32" t="s" s="4">
        <v>976</v>
      </c>
      <c r="D32" t="s" s="4">
        <v>977</v>
      </c>
    </row>
    <row r="33" spans="1:4">
      <c r="A33" t="s" s="4">
        <v>978</v>
      </c>
    </row>
    <row r="34" spans="1:4">
      <c r="A34" t="s" s="3">
        <v>956</v>
      </c>
    </row>
    <row r="35" spans="1:4">
      <c r="A35" t="s" s="4">
        <v>963</v>
      </c>
      <c r="C35" t="s" s="4">
        <v>979</v>
      </c>
      <c r="D35" t="s" s="4">
        <v>980</v>
      </c>
    </row>
    <row r="36" spans="1:4">
      <c r="A36" t="s" s="4">
        <v>981</v>
      </c>
    </row>
    <row r="37" spans="1:4">
      <c r="A37" t="s" s="3">
        <v>956</v>
      </c>
    </row>
    <row r="38" spans="1:4">
      <c r="A38" t="s" s="4">
        <v>963</v>
      </c>
      <c r="C38" t="s" s="4">
        <v>982</v>
      </c>
      <c r="D38" t="s" s="4">
        <v>983</v>
      </c>
    </row>
    <row r="39" spans="1:4">
      <c r="A39" t="s" s="4">
        <v>984</v>
      </c>
    </row>
    <row r="40" spans="1:4">
      <c r="A40" t="s" s="3">
        <v>956</v>
      </c>
    </row>
    <row r="41" spans="1:4">
      <c r="A41" t="s" s="4">
        <v>963</v>
      </c>
      <c r="C41" t="s" s="4">
        <v>985</v>
      </c>
      <c r="D41" t="s" s="4">
        <v>986</v>
      </c>
    </row>
    <row r="42" spans="1:4">
      <c r="A42" t="n"/>
    </row>
    <row r="43" spans="1:4">
      <c r="A43" t="s" s="4">
        <v>452</v>
      </c>
      <c r="B43" t="s" s="4">
        <v>987</v>
      </c>
    </row>
    <row r="44" spans="1:4">
      <c r="A44" t="s" s="4">
        <v>960</v>
      </c>
      <c r="B44" t="s" s="4">
        <v>988</v>
      </c>
    </row>
  </sheetData>
  <mergeCells count="4">
    <mergeCell ref="A1:B2"/>
    <mergeCell ref="A42:C42"/>
    <mergeCell ref="B43:C43"/>
    <mergeCell ref="B44:C4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989</v>
      </c>
      <c r="B1" t="s" s="2">
        <v>2</v>
      </c>
      <c r="C1" t="s" s="2">
        <v>867</v>
      </c>
      <c r="D1" t="s" s="2">
        <v>25</v>
      </c>
      <c r="E1" t="s" s="2">
        <v>77</v>
      </c>
      <c r="F1" t="s" s="2">
        <v>990</v>
      </c>
      <c r="G1" t="s" s="2">
        <v>991</v>
      </c>
    </row>
    <row r="2" spans="1:7">
      <c r="A2" t="s" s="3">
        <v>26</v>
      </c>
    </row>
    <row r="3" spans="1:7">
      <c r="A3" t="s" s="4">
        <v>417</v>
      </c>
      <c r="B3" t="n" s="7">
        <v>376191</v>
      </c>
      <c r="D3" t="n" s="7">
        <v>326117</v>
      </c>
    </row>
    <row r="4" spans="1:7">
      <c r="A4" t="s" s="4">
        <v>422</v>
      </c>
      <c r="B4" t="n" s="5">
        <v>72879</v>
      </c>
      <c r="D4" t="n" s="5">
        <v>57889</v>
      </c>
    </row>
    <row r="5" spans="1:7">
      <c r="A5" t="s" s="4">
        <v>39</v>
      </c>
      <c r="B5" t="n" s="5">
        <v>23653</v>
      </c>
      <c r="C5" t="n" s="7">
        <v>26053</v>
      </c>
      <c r="D5" t="n" s="5">
        <v>27900</v>
      </c>
      <c r="E5" t="n" s="7">
        <v>30908</v>
      </c>
      <c r="F5" t="n" s="7">
        <v>32510</v>
      </c>
      <c r="G5" t="n" s="7">
        <v>34691</v>
      </c>
    </row>
    <row r="6" spans="1:7">
      <c r="A6" t="s" s="4">
        <v>992</v>
      </c>
      <c r="B6" t="n" s="5">
        <v>6119</v>
      </c>
      <c r="D6" t="n" s="5">
        <v>6315</v>
      </c>
    </row>
    <row r="7" spans="1:7">
      <c r="A7" t="s" s="4">
        <v>993</v>
      </c>
      <c r="B7" t="n" s="5">
        <v>20</v>
      </c>
      <c r="D7" t="n" s="5">
        <v>5</v>
      </c>
      <c r="E7" t="n" s="5">
        <v>31</v>
      </c>
    </row>
    <row r="8" spans="1:7">
      <c r="A8" t="s" s="3">
        <v>994</v>
      </c>
    </row>
    <row r="9" spans="1:7">
      <c r="A9" t="s" s="4">
        <v>995</v>
      </c>
      <c r="B9" t="n" s="5">
        <v>192</v>
      </c>
      <c r="D9" t="n" s="5">
        <v>214</v>
      </c>
      <c r="E9" t="n" s="7">
        <v>231</v>
      </c>
    </row>
    <row r="10" spans="1:7">
      <c r="A10" t="s" s="4">
        <v>996</v>
      </c>
    </row>
    <row r="11" spans="1:7">
      <c r="A11" t="s" s="3">
        <v>26</v>
      </c>
    </row>
    <row r="12" spans="1:7">
      <c r="A12" t="s" s="4">
        <v>997</v>
      </c>
      <c r="B12" t="n" s="5">
        <v>92602</v>
      </c>
      <c r="D12" t="n" s="5">
        <v>237660</v>
      </c>
    </row>
    <row r="13" spans="1:7">
      <c r="A13" t="s" s="4">
        <v>417</v>
      </c>
      <c r="B13" t="n" s="5">
        <v>376191</v>
      </c>
      <c r="D13" t="n" s="5">
        <v>326117</v>
      </c>
    </row>
    <row r="14" spans="1:7">
      <c r="A14" t="s" s="4">
        <v>422</v>
      </c>
      <c r="B14" t="n" s="5">
        <v>72652</v>
      </c>
      <c r="D14" t="n" s="5">
        <v>57948</v>
      </c>
    </row>
    <row r="15" spans="1:7">
      <c r="A15" t="s" s="4">
        <v>33</v>
      </c>
      <c r="B15" t="n" s="5">
        <v>913</v>
      </c>
      <c r="D15" t="n" s="5">
        <v>1792</v>
      </c>
    </row>
    <row r="16" spans="1:7">
      <c r="A16" t="s" s="4">
        <v>998</v>
      </c>
      <c r="B16" t="n" s="5">
        <v>1647031</v>
      </c>
      <c r="D16" t="n" s="5">
        <v>1669189</v>
      </c>
    </row>
    <row r="17" spans="1:7">
      <c r="A17" t="s" s="4">
        <v>39</v>
      </c>
      <c r="B17" t="n" s="5">
        <v>23653</v>
      </c>
      <c r="D17" t="n" s="5">
        <v>27900</v>
      </c>
    </row>
    <row r="18" spans="1:7">
      <c r="A18" t="s" s="4">
        <v>992</v>
      </c>
      <c r="B18" t="n" s="5">
        <v>6119</v>
      </c>
      <c r="D18" t="n" s="5">
        <v>6315</v>
      </c>
    </row>
    <row r="19" spans="1:7">
      <c r="A19" t="s" s="4">
        <v>993</v>
      </c>
      <c r="B19" t="n" s="5">
        <v>20</v>
      </c>
      <c r="D19" t="n" s="5">
        <v>5</v>
      </c>
    </row>
    <row r="20" spans="1:7">
      <c r="A20" t="s" s="4">
        <v>917</v>
      </c>
      <c r="B20" t="n" s="5">
        <v>3539</v>
      </c>
      <c r="D20" t="n" s="5">
        <v>3380</v>
      </c>
    </row>
    <row r="21" spans="1:7">
      <c r="A21" t="s" s="3">
        <v>994</v>
      </c>
    </row>
    <row r="22" spans="1:7">
      <c r="A22" t="s" s="4">
        <v>52</v>
      </c>
      <c r="B22" t="n" s="5">
        <v>122158</v>
      </c>
      <c r="D22" t="n" s="5">
        <v>121742</v>
      </c>
    </row>
    <row r="23" spans="1:7">
      <c r="A23" t="s" s="4">
        <v>999</v>
      </c>
      <c r="B23" t="n" s="5">
        <v>1431</v>
      </c>
      <c r="D23" t="n" s="5">
        <v>1668</v>
      </c>
    </row>
    <row r="24" spans="1:7">
      <c r="A24" t="s" s="4">
        <v>1000</v>
      </c>
      <c r="B24" t="n" s="5">
        <v>80999</v>
      </c>
      <c r="D24" t="n" s="5">
        <v>107999</v>
      </c>
    </row>
    <row r="25" spans="1:7">
      <c r="A25" t="s" s="4">
        <v>995</v>
      </c>
      <c r="B25" t="n" s="5">
        <v>192</v>
      </c>
      <c r="D25" t="n" s="5">
        <v>214</v>
      </c>
    </row>
    <row r="26" spans="1:7">
      <c r="A26" t="s" s="4">
        <v>918</v>
      </c>
      <c r="B26" t="n" s="5">
        <v>3539</v>
      </c>
      <c r="D26" t="n" s="5">
        <v>3380</v>
      </c>
    </row>
    <row r="27" spans="1:7">
      <c r="A27" t="s" s="4">
        <v>1001</v>
      </c>
    </row>
    <row r="28" spans="1:7">
      <c r="A28" t="s" s="3">
        <v>994</v>
      </c>
    </row>
    <row r="29" spans="1:7">
      <c r="A29" t="s" s="4">
        <v>1002</v>
      </c>
      <c r="B29" t="n" s="5">
        <v>424438</v>
      </c>
      <c r="D29" t="n" s="5">
        <v>417729</v>
      </c>
    </row>
    <row r="30" spans="1:7">
      <c r="A30" t="s" s="4">
        <v>1003</v>
      </c>
    </row>
    <row r="31" spans="1:7">
      <c r="A31" t="s" s="3">
        <v>994</v>
      </c>
    </row>
    <row r="32" spans="1:7">
      <c r="A32" t="s" s="4">
        <v>1002</v>
      </c>
      <c r="B32" t="n" s="5">
        <v>329583</v>
      </c>
      <c r="D32" t="n" s="5">
        <v>353874</v>
      </c>
    </row>
    <row r="33" spans="1:7">
      <c r="A33" t="s" s="4">
        <v>1004</v>
      </c>
    </row>
    <row r="34" spans="1:7">
      <c r="A34" t="s" s="3">
        <v>994</v>
      </c>
    </row>
    <row r="35" spans="1:7">
      <c r="A35" t="s" s="4">
        <v>1002</v>
      </c>
      <c r="B35" t="n" s="5">
        <v>528003</v>
      </c>
      <c r="D35" t="n" s="5">
        <v>525478</v>
      </c>
    </row>
    <row r="36" spans="1:7">
      <c r="A36" t="s" s="4">
        <v>1005</v>
      </c>
    </row>
    <row r="37" spans="1:7">
      <c r="A37" t="s" s="3">
        <v>994</v>
      </c>
    </row>
    <row r="38" spans="1:7">
      <c r="A38" t="s" s="4">
        <v>1002</v>
      </c>
      <c r="B38" t="n" s="5">
        <v>638197</v>
      </c>
      <c r="D38" t="n" s="5">
        <v>703678</v>
      </c>
    </row>
    <row r="39" spans="1:7">
      <c r="A39" t="s" s="4">
        <v>1006</v>
      </c>
    </row>
    <row r="40" spans="1:7">
      <c r="A40" t="s" s="3">
        <v>26</v>
      </c>
    </row>
    <row r="41" spans="1:7">
      <c r="A41" t="s" s="4">
        <v>997</v>
      </c>
      <c r="B41" t="n" s="5">
        <v>92602</v>
      </c>
      <c r="D41" t="n" s="5">
        <v>237660</v>
      </c>
    </row>
    <row r="42" spans="1:7">
      <c r="A42" t="s" s="4">
        <v>417</v>
      </c>
      <c r="B42" t="n" s="5">
        <v>376191</v>
      </c>
      <c r="D42" t="n" s="5">
        <v>326117</v>
      </c>
    </row>
    <row r="43" spans="1:7">
      <c r="A43" t="s" s="4">
        <v>422</v>
      </c>
      <c r="B43" t="n" s="5">
        <v>72879</v>
      </c>
      <c r="D43" t="n" s="5">
        <v>57889</v>
      </c>
    </row>
    <row r="44" spans="1:7">
      <c r="A44" t="s" s="4">
        <v>33</v>
      </c>
      <c r="B44" t="n" s="5">
        <v>930</v>
      </c>
      <c r="D44" t="n" s="5">
        <v>1790</v>
      </c>
    </row>
    <row r="45" spans="1:7">
      <c r="A45" t="s" s="4">
        <v>998</v>
      </c>
      <c r="B45" t="n" s="5">
        <v>1684342</v>
      </c>
      <c r="D45" t="n" s="5">
        <v>1738553</v>
      </c>
    </row>
    <row r="46" spans="1:7">
      <c r="A46" t="s" s="4">
        <v>39</v>
      </c>
      <c r="B46" t="n" s="5">
        <v>13597</v>
      </c>
      <c r="D46" t="n" s="5">
        <v>18040</v>
      </c>
    </row>
    <row r="47" spans="1:7">
      <c r="A47" t="s" s="4">
        <v>992</v>
      </c>
      <c r="B47" t="n" s="5">
        <v>6119</v>
      </c>
      <c r="D47" t="n" s="5">
        <v>6315</v>
      </c>
    </row>
    <row r="48" spans="1:7">
      <c r="A48" t="s" s="4">
        <v>993</v>
      </c>
      <c r="B48" t="n" s="5">
        <v>20</v>
      </c>
      <c r="D48" t="n" s="5">
        <v>5</v>
      </c>
    </row>
    <row r="49" spans="1:7">
      <c r="A49" t="s" s="4">
        <v>917</v>
      </c>
      <c r="B49" t="n" s="5">
        <v>3539</v>
      </c>
      <c r="D49" t="n" s="5">
        <v>3380</v>
      </c>
    </row>
    <row r="50" spans="1:7">
      <c r="A50" t="s" s="3">
        <v>994</v>
      </c>
    </row>
    <row r="51" spans="1:7">
      <c r="A51" t="s" s="4">
        <v>52</v>
      </c>
      <c r="B51" t="n" s="5">
        <v>123073</v>
      </c>
      <c r="D51" t="n" s="5">
        <v>123114</v>
      </c>
    </row>
    <row r="52" spans="1:7">
      <c r="A52" t="s" s="4">
        <v>999</v>
      </c>
      <c r="B52" t="n" s="5">
        <v>1431</v>
      </c>
      <c r="D52" t="n" s="5">
        <v>1668</v>
      </c>
    </row>
    <row r="53" spans="1:7">
      <c r="A53" t="s" s="4">
        <v>1000</v>
      </c>
      <c r="B53" t="n" s="5">
        <v>87371</v>
      </c>
      <c r="D53" t="n" s="5">
        <v>116599</v>
      </c>
    </row>
    <row r="54" spans="1:7">
      <c r="A54" t="s" s="4">
        <v>995</v>
      </c>
      <c r="B54" t="n" s="5">
        <v>192</v>
      </c>
      <c r="D54" t="n" s="5">
        <v>214</v>
      </c>
    </row>
    <row r="55" spans="1:7">
      <c r="A55" t="s" s="4">
        <v>918</v>
      </c>
      <c r="B55" t="n" s="5">
        <v>3539</v>
      </c>
      <c r="D55" t="n" s="5">
        <v>3380</v>
      </c>
    </row>
    <row r="56" spans="1:7">
      <c r="A56" t="s" s="4">
        <v>1007</v>
      </c>
    </row>
    <row r="57" spans="1:7">
      <c r="A57" t="s" s="3">
        <v>994</v>
      </c>
    </row>
    <row r="58" spans="1:7">
      <c r="A58" t="s" s="4">
        <v>1002</v>
      </c>
      <c r="B58" t="n" s="5">
        <v>424438</v>
      </c>
      <c r="D58" t="n" s="5">
        <v>417729</v>
      </c>
    </row>
    <row r="59" spans="1:7">
      <c r="A59" t="s" s="4">
        <v>1008</v>
      </c>
    </row>
    <row r="60" spans="1:7">
      <c r="A60" t="s" s="3">
        <v>994</v>
      </c>
    </row>
    <row r="61" spans="1:7">
      <c r="A61" t="s" s="4">
        <v>1002</v>
      </c>
      <c r="B61" t="n" s="5">
        <v>329583</v>
      </c>
      <c r="D61" t="n" s="5">
        <v>353874</v>
      </c>
    </row>
    <row r="62" spans="1:7">
      <c r="A62" t="s" s="4">
        <v>1009</v>
      </c>
    </row>
    <row r="63" spans="1:7">
      <c r="A63" t="s" s="3">
        <v>994</v>
      </c>
    </row>
    <row r="64" spans="1:7">
      <c r="A64" t="s" s="4">
        <v>1002</v>
      </c>
      <c r="B64" t="n" s="5">
        <v>528003</v>
      </c>
      <c r="D64" t="n" s="5">
        <v>525478</v>
      </c>
    </row>
    <row r="65" spans="1:7">
      <c r="A65" t="s" s="4">
        <v>1010</v>
      </c>
    </row>
    <row r="66" spans="1:7">
      <c r="A66" t="s" s="3">
        <v>994</v>
      </c>
    </row>
    <row r="67" spans="1:7">
      <c r="A67" t="s" s="4">
        <v>1002</v>
      </c>
      <c r="B67" t="n" s="5">
        <v>637691</v>
      </c>
      <c r="D67" t="n" s="5">
        <v>704590</v>
      </c>
    </row>
    <row r="68" spans="1:7">
      <c r="A68" t="n" s="10">
        <v>1</v>
      </c>
    </row>
    <row r="69" spans="1:7">
      <c r="A69" t="s" s="3">
        <v>26</v>
      </c>
    </row>
    <row r="70" spans="1:7">
      <c r="A70" t="s" s="4">
        <v>997</v>
      </c>
      <c r="B70" t="n" s="5">
        <v>92602</v>
      </c>
      <c r="D70" t="n" s="5">
        <v>237660</v>
      </c>
    </row>
    <row r="71" spans="1:7">
      <c r="A71" t="s" s="4">
        <v>417</v>
      </c>
      <c r="B71" t="n" s="5">
        <v>201</v>
      </c>
      <c r="D71" t="n" s="5">
        <v>221</v>
      </c>
    </row>
    <row r="72" spans="1:7">
      <c r="A72" t="s" s="4">
        <v>917</v>
      </c>
      <c r="B72" t="n" s="5">
        <v>3539</v>
      </c>
      <c r="D72" t="n" s="5">
        <v>3380</v>
      </c>
    </row>
    <row r="73" spans="1:7">
      <c r="A73" t="s" s="3">
        <v>994</v>
      </c>
    </row>
    <row r="74" spans="1:7">
      <c r="A74" t="s" s="4">
        <v>918</v>
      </c>
      <c r="B74" t="n" s="5">
        <v>3539</v>
      </c>
      <c r="D74" t="n" s="5">
        <v>3380</v>
      </c>
    </row>
    <row r="75" spans="1:7">
      <c r="A75" t="n" s="10">
        <v>2</v>
      </c>
    </row>
    <row r="76" spans="1:7">
      <c r="A76" t="s" s="3">
        <v>26</v>
      </c>
    </row>
    <row r="77" spans="1:7">
      <c r="A77" t="s" s="4">
        <v>417</v>
      </c>
      <c r="B77" t="n" s="5">
        <v>375990</v>
      </c>
      <c r="D77" t="n" s="5">
        <v>325896</v>
      </c>
    </row>
    <row r="78" spans="1:7">
      <c r="A78" t="s" s="4">
        <v>422</v>
      </c>
      <c r="B78" t="n" s="5">
        <v>72879</v>
      </c>
      <c r="D78" t="n" s="5">
        <v>57889</v>
      </c>
    </row>
    <row r="79" spans="1:7">
      <c r="A79" t="s" s="4">
        <v>33</v>
      </c>
      <c r="B79" t="n" s="5">
        <v>930</v>
      </c>
      <c r="D79" t="n" s="5">
        <v>1790</v>
      </c>
    </row>
    <row r="80" spans="1:7">
      <c r="A80" t="s" s="4">
        <v>998</v>
      </c>
      <c r="B80" t="n" s="5">
        <v>5271</v>
      </c>
      <c r="D80" t="n" s="5">
        <v>3406</v>
      </c>
    </row>
    <row r="81" spans="1:7">
      <c r="A81" t="s" s="4">
        <v>992</v>
      </c>
      <c r="B81" t="n" s="5">
        <v>6119</v>
      </c>
      <c r="D81" t="n" s="5">
        <v>6315</v>
      </c>
    </row>
    <row r="82" spans="1:7">
      <c r="A82" t="s" s="4">
        <v>993</v>
      </c>
      <c r="B82" t="n" s="5">
        <v>20</v>
      </c>
      <c r="D82" t="n" s="5">
        <v>5</v>
      </c>
    </row>
    <row r="83" spans="1:7">
      <c r="A83" t="s" s="3">
        <v>994</v>
      </c>
    </row>
    <row r="84" spans="1:7">
      <c r="A84" t="s" s="4">
        <v>52</v>
      </c>
      <c r="B84" t="n" s="5">
        <v>123073</v>
      </c>
      <c r="D84" t="n" s="5">
        <v>123114</v>
      </c>
    </row>
    <row r="85" spans="1:7">
      <c r="A85" t="s" s="4">
        <v>999</v>
      </c>
      <c r="B85" t="n" s="5">
        <v>1431</v>
      </c>
      <c r="D85" t="n" s="5">
        <v>1668</v>
      </c>
    </row>
    <row r="86" spans="1:7">
      <c r="A86" t="s" s="4">
        <v>1000</v>
      </c>
      <c r="B86" t="n" s="5">
        <v>87371</v>
      </c>
      <c r="D86" t="n" s="5">
        <v>116599</v>
      </c>
    </row>
    <row r="87" spans="1:7">
      <c r="A87" t="s" s="4">
        <v>995</v>
      </c>
      <c r="B87" t="n" s="5">
        <v>192</v>
      </c>
      <c r="D87" t="n" s="5">
        <v>214</v>
      </c>
    </row>
    <row r="88" spans="1:7">
      <c r="A88" t="s" s="4">
        <v>1011</v>
      </c>
    </row>
    <row r="89" spans="1:7">
      <c r="A89" t="s" s="3">
        <v>994</v>
      </c>
    </row>
    <row r="90" spans="1:7">
      <c r="A90" t="s" s="4">
        <v>1002</v>
      </c>
      <c r="B90" t="n" s="5">
        <v>424438</v>
      </c>
      <c r="D90" t="n" s="5">
        <v>417729</v>
      </c>
    </row>
    <row r="91" spans="1:7">
      <c r="A91" t="s" s="4">
        <v>1012</v>
      </c>
    </row>
    <row r="92" spans="1:7">
      <c r="A92" t="s" s="3">
        <v>994</v>
      </c>
    </row>
    <row r="93" spans="1:7">
      <c r="A93" t="s" s="4">
        <v>1002</v>
      </c>
      <c r="B93" t="n" s="5">
        <v>329583</v>
      </c>
      <c r="D93" t="n" s="5">
        <v>353874</v>
      </c>
    </row>
    <row r="94" spans="1:7">
      <c r="A94" t="s" s="4">
        <v>1013</v>
      </c>
    </row>
    <row r="95" spans="1:7">
      <c r="A95" t="s" s="3">
        <v>994</v>
      </c>
    </row>
    <row r="96" spans="1:7">
      <c r="A96" t="s" s="4">
        <v>1002</v>
      </c>
      <c r="B96" t="n" s="5">
        <v>528003</v>
      </c>
      <c r="D96" t="n" s="5">
        <v>525478</v>
      </c>
    </row>
    <row r="97" spans="1:7">
      <c r="A97" t="s" s="4">
        <v>1014</v>
      </c>
    </row>
    <row r="98" spans="1:7">
      <c r="A98" t="s" s="3">
        <v>994</v>
      </c>
    </row>
    <row r="99" spans="1:7">
      <c r="A99" t="s" s="4">
        <v>1002</v>
      </c>
      <c r="B99" t="n" s="5">
        <v>637691</v>
      </c>
      <c r="D99" t="n" s="5">
        <v>704590</v>
      </c>
    </row>
    <row r="100" spans="1:7">
      <c r="A100" t="n" s="10">
        <v>3</v>
      </c>
    </row>
    <row r="101" spans="1:7">
      <c r="A101" t="s" s="3">
        <v>26</v>
      </c>
    </row>
    <row r="102" spans="1:7">
      <c r="A102" t="s" s="4">
        <v>998</v>
      </c>
      <c r="B102" t="n" s="5">
        <v>1679071</v>
      </c>
      <c r="D102" t="n" s="5">
        <v>1735147</v>
      </c>
    </row>
    <row r="103" spans="1:7">
      <c r="A103" t="s" s="4">
        <v>39</v>
      </c>
      <c r="B103" t="n" s="7">
        <v>13597</v>
      </c>
      <c r="D103" t="n" s="7">
        <v>180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1015</v>
      </c>
      <c r="B1" t="s" s="2">
        <v>2</v>
      </c>
      <c r="C1" t="s" s="2">
        <v>25</v>
      </c>
    </row>
    <row r="2" spans="1:3">
      <c r="A2" t="s" s="3">
        <v>1016</v>
      </c>
    </row>
    <row r="3" spans="1:3">
      <c r="A3" t="s" s="4">
        <v>1017</v>
      </c>
      <c r="B3" t="n" s="7">
        <v>213408</v>
      </c>
      <c r="C3" t="n" s="7">
        <v>236471</v>
      </c>
    </row>
    <row r="4" spans="1:3">
      <c r="A4" t="s" s="4">
        <v>1018</v>
      </c>
      <c r="B4" t="n" s="5">
        <v>4425</v>
      </c>
      <c r="C4" t="n" s="5">
        <v>1391</v>
      </c>
    </row>
    <row r="5" spans="1:3">
      <c r="A5" t="s" s="4">
        <v>1019</v>
      </c>
      <c r="B5" t="n" s="5">
        <v>3064</v>
      </c>
      <c r="C5" t="n" s="5">
        <v>3581</v>
      </c>
    </row>
    <row r="6" spans="1:3">
      <c r="A6" t="s" s="4">
        <v>1020</v>
      </c>
      <c r="B6" t="n" s="5">
        <v>220897</v>
      </c>
      <c r="C6" t="n" s="5">
        <v>241443</v>
      </c>
    </row>
    <row r="7" spans="1:3">
      <c r="A7" t="s" s="4">
        <v>1021</v>
      </c>
      <c r="B7" t="n" s="7">
        <v>326</v>
      </c>
      <c r="C7" t="n" s="7">
        <v>32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2</v>
      </c>
      <c r="B1" t="s" s="2">
        <v>2</v>
      </c>
      <c r="C1" t="s" s="2">
        <v>25</v>
      </c>
    </row>
    <row r="2" spans="1:3">
      <c r="A2" t="s" s="3">
        <v>1023</v>
      </c>
    </row>
    <row r="3" spans="1:3">
      <c r="A3" t="s" s="4">
        <v>1017</v>
      </c>
      <c r="B3" t="n" s="7">
        <v>213408</v>
      </c>
      <c r="C3" t="n" s="7">
        <v>236471</v>
      </c>
    </row>
    <row r="4" spans="1:3">
      <c r="A4" t="s" s="4">
        <v>1024</v>
      </c>
      <c r="B4" t="n" s="5">
        <v>15460</v>
      </c>
    </row>
    <row r="5" spans="1:3">
      <c r="A5" t="s" s="4">
        <v>815</v>
      </c>
    </row>
    <row r="6" spans="1:3">
      <c r="A6" t="s" s="3">
        <v>1023</v>
      </c>
    </row>
    <row r="7" spans="1:3">
      <c r="A7" t="s" s="4">
        <v>1017</v>
      </c>
      <c r="B7" t="n" s="7">
        <v>6190</v>
      </c>
      <c r="C7" t="n" s="7">
        <v>61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r="A1" t="s" s="1">
        <v>221</v>
      </c>
      <c r="B1" t="s" s="2">
        <v>1</v>
      </c>
    </row>
    <row r="2" spans="1:2">
      <c r="B2" t="s" s="2">
        <v>2</v>
      </c>
    </row>
    <row r="3" spans="1:2">
      <c r="A3" t="s" s="4">
        <v>221</v>
      </c>
      <c r="B3" t="s" s="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Investment Securities</vt:lpstr>
      <vt:lpstr>Loans</vt:lpstr>
      <vt:lpstr>Credit Quality</vt:lpstr>
      <vt:lpstr>Allowance for Loan Losses</vt:lpstr>
      <vt:lpstr>FDIC Indemnification Asset</vt:lpstr>
      <vt:lpstr>Deposits</vt:lpstr>
      <vt:lpstr>Borrowings</vt:lpstr>
      <vt:lpstr>Derivative Instruments and Hedg</vt:lpstr>
      <vt:lpstr>Employee Benefit Plans</vt:lpstr>
      <vt:lpstr>Accumulated Other Comprehensive</vt:lpstr>
      <vt:lpstr>Fair Value</vt:lpstr>
      <vt:lpstr>Litigation, Commitments and Con</vt:lpstr>
      <vt:lpstr>General (Policies)</vt:lpstr>
      <vt:lpstr>General (Tables)</vt:lpstr>
      <vt:lpstr>Investment Securities (Tables)</vt:lpstr>
      <vt:lpstr>Loans (Tables)</vt:lpstr>
      <vt:lpstr>Credit Quality (Tables)</vt:lpstr>
      <vt:lpstr>Allowance for Loan Losses (Tabl</vt:lpstr>
      <vt:lpstr>FDIC Indemnification Asset (Tab</vt:lpstr>
      <vt:lpstr>Deposits (Tables)</vt:lpstr>
      <vt:lpstr>Borrowings (Tables)</vt:lpstr>
      <vt:lpstr>Derivative Instruments and He31</vt:lpstr>
      <vt:lpstr>Employee Benefit Plans (Tables)</vt:lpstr>
      <vt:lpstr>Accumulated Other Comprehensi33</vt:lpstr>
      <vt:lpstr>Fair Value (Tables)</vt:lpstr>
      <vt:lpstr>Litigation, Commitments and C35</vt:lpstr>
      <vt:lpstr>General - Additional Informatio</vt:lpstr>
      <vt:lpstr>Calculation for Basic and Dilut</vt:lpstr>
      <vt:lpstr>Amortized Cost and Aggregate Fa</vt:lpstr>
      <vt:lpstr>Amortized Cost and Aggregate 39</vt:lpstr>
      <vt:lpstr>Amortized Cost and Aggregate 40</vt:lpstr>
      <vt:lpstr>Net Loss or Gain from Sale of S</vt:lpstr>
      <vt:lpstr>Available-For-Sale Securities i</vt:lpstr>
      <vt:lpstr>Held to Maturity Securities in </vt:lpstr>
      <vt:lpstr>Investment Securities - Additio</vt:lpstr>
      <vt:lpstr>Credit Losses Recognized in Ear</vt:lpstr>
      <vt:lpstr>Loans - Additional Information </vt:lpstr>
      <vt:lpstr>Summary of Loans, Net of Unearn</vt:lpstr>
      <vt:lpstr>Components of Covered Loan Port</vt:lpstr>
      <vt:lpstr>Carrying and Contractual Unpaid</vt:lpstr>
      <vt:lpstr>Activity in Accretable Yield Re</vt:lpstr>
      <vt:lpstr>Recorded Investment and Related</vt:lpstr>
      <vt:lpstr>Average Recorded Investment and</vt:lpstr>
      <vt:lpstr>Credit Quality - Additional inf</vt:lpstr>
      <vt:lpstr>Additional Information Related </vt:lpstr>
      <vt:lpstr>Loans Held for Investment by In</vt:lpstr>
      <vt:lpstr>Nonaccrual Loans by Loan Class </vt:lpstr>
      <vt:lpstr>Aging of Past Due Loans by Loan</vt:lpstr>
      <vt:lpstr>Interest Income Related to Trou</vt:lpstr>
      <vt:lpstr>Loans Modified as Troubled Debt</vt:lpstr>
      <vt:lpstr>Loans Modified as Troubled De60</vt:lpstr>
      <vt:lpstr>Loans Modified as Troubled De61</vt:lpstr>
      <vt:lpstr>Summary of Information Related </vt:lpstr>
      <vt:lpstr>Allowance for Loan Losses - Add</vt:lpstr>
      <vt:lpstr>Aggregate Activity in Allowance</vt:lpstr>
      <vt:lpstr>Allowance for Loan Losses, Excl</vt:lpstr>
      <vt:lpstr>Allowance For Loan Losses for P</vt:lpstr>
      <vt:lpstr>Allowance for Loan Losses and R</vt:lpstr>
      <vt:lpstr>Allowance for Loan Losses Relat</vt:lpstr>
      <vt:lpstr>FDIC Indemnification Asset - Ad</vt:lpstr>
      <vt:lpstr>Changes in Receivable from FDIC</vt:lpstr>
      <vt:lpstr>Components of Deposits (Detail)</vt:lpstr>
      <vt:lpstr>Composition of Borrowings (Deta</vt:lpstr>
      <vt:lpstr>Schedule of Remaining Contractu</vt:lpstr>
      <vt:lpstr>Contractual Maturities of FHLB </vt:lpstr>
      <vt:lpstr>Borrowings - Additional Informa</vt:lpstr>
      <vt:lpstr>Derivative Instruments and He76</vt:lpstr>
      <vt:lpstr>Aggregate Contractual or Notion</vt:lpstr>
      <vt:lpstr>Fair Values of Company's Deriva</vt:lpstr>
      <vt:lpstr>Net Periodic Benefit Cost (Deta</vt:lpstr>
      <vt:lpstr>Components of Accumulated Other</vt:lpstr>
      <vt:lpstr>Reclassifications Out of Accumu</vt:lpstr>
      <vt:lpstr>Summary of Financial Assets and</vt:lpstr>
      <vt:lpstr>Fair Value - Additional Informa</vt:lpstr>
      <vt:lpstr>Assets Measured at Fair Value o</vt:lpstr>
      <vt:lpstr>Quantitative Information for As</vt:lpstr>
      <vt:lpstr>Carrying Amount and Fair Value </vt:lpstr>
      <vt:lpstr>Off-Balance Sheet Financial Ins</vt:lpstr>
      <vt:lpstr>Litigation, Commitments and C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54:24Z</dcterms:created>
  <dcterms:modified xmlns:dcterms="http://purl.org/dc/terms/" xmlns:xsi="http://www.w3.org/2001/XMLSchema-instance" xsi:type="dcterms:W3CDTF">2015-08-07T12:54:24Z</dcterms:modified>
  <dc:title xmlns:dc="http://purl.org/dc/elements/1.1/">Untitled</dc:title>
  <dc:description xmlns:dc="http://purl.org/dc/elements/1.1/"/>
  <dc:subject xmlns:dc="http://purl.org/dc/elements/1.1/"/>
  <cp:keywords/>
  <cp:category/>
</cp:coreProperties>
</file>